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Consolidated Statements of Cas7" sheetId="7" r:id="rId7"/>
    <s:sheet name="Organization and Significant Ac" sheetId="8" r:id="rId8"/>
    <s:sheet name="Acquisitions" sheetId="9" r:id="rId9"/>
    <s:sheet name="Property and Equipment" sheetId="10" r:id="rId10"/>
    <s:sheet name="Intangible Assets and Liabiliti" sheetId="11" r:id="rId11"/>
    <s:sheet name="Investments in Unconsolidated S" sheetId="12" r:id="rId12"/>
    <s:sheet name="Long-Term Debt and Notes Payabl" sheetId="13" r:id="rId13"/>
    <s:sheet name="Stockholders' Equity" sheetId="14" r:id="rId14"/>
    <s:sheet name="Stock-based Compensation" sheetId="15" r:id="rId15"/>
    <s:sheet name="Income Taxes" sheetId="16" r:id="rId16"/>
    <s:sheet name="Retirement Savings Plan" sheetId="17" r:id="rId17"/>
    <s:sheet name="Segment Information" sheetId="18" r:id="rId18"/>
    <s:sheet name="Income per Share" sheetId="19" r:id="rId19"/>
    <s:sheet name="Fair Value" sheetId="20" r:id="rId20"/>
    <s:sheet name="Related Party Transactions" sheetId="21" r:id="rId21"/>
    <s:sheet name="Commitments and Contingencies" sheetId="22" r:id="rId22"/>
    <s:sheet name="Supplemental Disclosures of Cas" sheetId="23" r:id="rId23"/>
    <s:sheet name="Subsequent Events" sheetId="24" r:id="rId24"/>
    <s:sheet name="Financial Information for Subsi" sheetId="25" r:id="rId25"/>
    <s:sheet name="Selected Quarterly Financial Da" sheetId="26" r:id="rId26"/>
    <s:sheet name="Schedule II - Valuation and Qua" sheetId="27" r:id="rId27"/>
    <s:sheet name="Organization and Significant 28" sheetId="28" r:id="rId28"/>
    <s:sheet name="Organization and Significant 29" sheetId="29" r:id="rId29"/>
    <s:sheet name="Acquisitions (Tables)" sheetId="30" r:id="rId30"/>
    <s:sheet name="Property and Equipment (Tables)" sheetId="31" r:id="rId31"/>
    <s:sheet name="Intangible Assets (Tables)" sheetId="32" r:id="rId32"/>
    <s:sheet name="Long-Term Debt and Notes Paya33" sheetId="33" r:id="rId33"/>
    <s:sheet name="Stock-based Compensation (Table" sheetId="34" r:id="rId34"/>
    <s:sheet name="Income Taxes (Tables)" sheetId="35" r:id="rId35"/>
    <s:sheet name="Segment Information (Tables)" sheetId="36" r:id="rId36"/>
    <s:sheet name="Income per Common Share (Tables" sheetId="37" r:id="rId37"/>
    <s:sheet name="Related Party Transactions (Tab" sheetId="38" r:id="rId38"/>
    <s:sheet name="Commitment and Contingencies (T" sheetId="39" r:id="rId39"/>
    <s:sheet name="Supplemental Disclosures of C40" sheetId="40" r:id="rId40"/>
    <s:sheet name="Financial Information for Sub41" sheetId="41" r:id="rId41"/>
    <s:sheet name="Selected Quarterly Financial 42" sheetId="42" r:id="rId42"/>
    <s:sheet name="Organization and Significant 43" sheetId="43" r:id="rId43"/>
    <s:sheet name="Organization and Significant 44" sheetId="44" r:id="rId44"/>
    <s:sheet name="Organization and Significant 45" sheetId="45" r:id="rId45"/>
    <s:sheet name="Organization and Significant 46" sheetId="46" r:id="rId46"/>
    <s:sheet name="Organization and Significant 47" sheetId="47" r:id="rId47"/>
    <s:sheet name="Acquisitions - Concentra Acquis" sheetId="48" r:id="rId48"/>
    <s:sheet name="Acquisitions - Intangible Asset" sheetId="49" r:id="rId49"/>
    <s:sheet name="Property and Equipment (Details" sheetId="50" r:id="rId50"/>
    <s:sheet name="Intangible Assets and Liabili51" sheetId="51" r:id="rId51"/>
    <s:sheet name="Intangible Assets and Liabili52" sheetId="52" r:id="rId52"/>
    <s:sheet name="Investments in Unconsolidated53" sheetId="53" r:id="rId53"/>
    <s:sheet name="Long-Term Debt and Notes Paya54" sheetId="54" r:id="rId54"/>
    <s:sheet name="Stockholders' Equity (Details)" sheetId="55" r:id="rId55"/>
    <s:sheet name="Stock-based Compensation - Equi" sheetId="56" r:id="rId56"/>
    <s:sheet name="Stock-based Compensation - Rest" sheetId="57" r:id="rId57"/>
    <s:sheet name="Stock-based Compensation - Stoc" sheetId="58" r:id="rId58"/>
    <s:sheet name="Income Taxes - Tax Provision Co" sheetId="59" r:id="rId59"/>
    <s:sheet name="Income Taxes - Summary of Defer" sheetId="60" r:id="rId60"/>
    <s:sheet name="Income Taxes - Expiration of St" sheetId="61" r:id="rId61"/>
    <s:sheet name="Income Taxes Reserves for Uncer" sheetId="62" r:id="rId62"/>
    <s:sheet name="Retirement Savings Plan (Detail" sheetId="63" r:id="rId63"/>
    <s:sheet name="Segment Information - Selected " sheetId="64" r:id="rId64"/>
    <s:sheet name="Segment Information - Reconcili" sheetId="65" r:id="rId65"/>
    <s:sheet name="Income per Share (Details)" sheetId="66" r:id="rId66"/>
    <s:sheet name="Fair Value (Details)" sheetId="67" r:id="rId67"/>
    <s:sheet name="Related Party Transactions (Det" sheetId="68" r:id="rId68"/>
    <s:sheet name="Commitment and Contingencies - " sheetId="69" r:id="rId69"/>
    <s:sheet name="Commitment and Contingencies 70" sheetId="70" r:id="rId70"/>
    <s:sheet name="Commitments and Contingencies -" sheetId="71" r:id="rId71"/>
    <s:sheet name="Supplemental Disclosures of C72" sheetId="72" r:id="rId72"/>
    <s:sheet name="Subsequent Events (Details)" sheetId="73" r:id="rId73"/>
    <s:sheet name="Financial Information for Sub74" sheetId="74" r:id="rId74"/>
    <s:sheet name="Financial Information for Sub75" sheetId="75" r:id="rId75"/>
    <s:sheet name="Financial Information for Sub76" sheetId="76" r:id="rId76"/>
    <s:sheet name="Financial Information for Sub77" sheetId="77" r:id="rId77"/>
    <s:sheet name="Selected Quarterly Financial 78" sheetId="78" r:id="rId78"/>
    <s:sheet name="Schedule II - Valuation and Q79" sheetId="79" r:id="rId79"/>
  </s:sheets>
  <s:definedNames/>
  <s:calcPr calcId="124519" calcMode="auto" fullCalcOnLoad="1"/>
</s:workbook>
</file>

<file path=xl/sharedStrings.xml><?xml version="1.0" encoding="utf-8"?>
<sst xmlns="http://schemas.openxmlformats.org/spreadsheetml/2006/main" uniqueCount="1003">
  <si>
    <t>Document and Entity Information - USD ($)</t>
  </si>
  <si>
    <t>12 Months Ended</t>
  </si>
  <si>
    <t>Dec. 31, 2015</t>
  </si>
  <si>
    <t>Feb. 01, 2016</t>
  </si>
  <si>
    <t>Jun. 30, 2015</t>
  </si>
  <si>
    <t>Document and Entity Information</t>
  </si>
  <si>
    <t>Entity Registrant Name</t>
  </si>
  <si>
    <t>SELECT MEDICAL HOLDINGS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 net of allowance for doubtful accounts of $46,425 and $61,133 at 2014 and 2015, respectively</t>
  </si>
  <si>
    <t>Current deferred tax asset</t>
  </si>
  <si>
    <t>Prepaid income taxes</t>
  </si>
  <si>
    <t>Other current assets</t>
  </si>
  <si>
    <t>Total Current Assets</t>
  </si>
  <si>
    <t>Property and equipment, net</t>
  </si>
  <si>
    <t>Goodwill</t>
  </si>
  <si>
    <t>Other identifiable intangibles, net</t>
  </si>
  <si>
    <t>Other assets</t>
  </si>
  <si>
    <t>Total Assets</t>
  </si>
  <si>
    <t>Current Liabilities:</t>
  </si>
  <si>
    <t>Bank overdrafts</t>
  </si>
  <si>
    <t>Current portion of long-term debt and notes payable</t>
  </si>
  <si>
    <t>Accounts payable</t>
  </si>
  <si>
    <t>Accrued payroll</t>
  </si>
  <si>
    <t>Accrued vacation</t>
  </si>
  <si>
    <t>Accrued interest</t>
  </si>
  <si>
    <t>Accrued other</t>
  </si>
  <si>
    <t>Total Current Liabilities</t>
  </si>
  <si>
    <t>Long-term debt, net of current portion</t>
  </si>
  <si>
    <t>Non-current deferred tax liability</t>
  </si>
  <si>
    <t>Other non-current liabilities</t>
  </si>
  <si>
    <t>Total Liabilities</t>
  </si>
  <si>
    <t>Commitments and contingencies (Note 15)</t>
  </si>
  <si>
    <t xml:space="preserve"> </t>
  </si>
  <si>
    <t>Redeemable non-controlling interests</t>
  </si>
  <si>
    <t>Stockholders' Equity:</t>
  </si>
  <si>
    <t>Common stock of Holdings, $0.001 par value, 700,000,000 shares authorized, 131,233,308 and 131,282,798 shares issued and outstanding at 2014 and 2015, respectively</t>
  </si>
  <si>
    <t>Common stock of Select, $0.01 par value, 100 shares issued and outstanding</t>
  </si>
  <si>
    <t>Capital in excess of par</t>
  </si>
  <si>
    <t>Retained earnings (accumulated deficit)</t>
  </si>
  <si>
    <t>Total Select Medical Holdings Corporation and Select Medical Corporation Stockholders' Equity</t>
  </si>
  <si>
    <t>Non-controlling interests</t>
  </si>
  <si>
    <t>Total Equity</t>
  </si>
  <si>
    <t>Total Liabilities and Equity</t>
  </si>
  <si>
    <t>Select</t>
  </si>
  <si>
    <t>Consolidated Balance Sheets (Parenthetical) - USD ($) $ in Thousands</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and Comprehensive Income - USD ($) shares in Thousands, $ in Thousands</t>
  </si>
  <si>
    <t>Dec. 31, 2013</t>
  </si>
  <si>
    <t>Net operating revenues</t>
  </si>
  <si>
    <t>Costs and expenses:</t>
  </si>
  <si>
    <t>Cost of services</t>
  </si>
  <si>
    <t>General and administrative</t>
  </si>
  <si>
    <t>Bad debt expense</t>
  </si>
  <si>
    <t>Depreciation and amortization</t>
  </si>
  <si>
    <t>Total costs and expenses</t>
  </si>
  <si>
    <t>Income (loss) from operations</t>
  </si>
  <si>
    <t>Other income and expense:</t>
  </si>
  <si>
    <t>Loss on early retirement of debt</t>
  </si>
  <si>
    <t>Equity in earnings of unconsolidated subsidiaries</t>
  </si>
  <si>
    <t>Gain on sale of equity investment</t>
  </si>
  <si>
    <t>Interest expense</t>
  </si>
  <si>
    <t>Income before income taxes</t>
  </si>
  <si>
    <t>Income tax expense</t>
  </si>
  <si>
    <t>Net income</t>
  </si>
  <si>
    <t>Less: Net income attributable to non-controlling interests</t>
  </si>
  <si>
    <t>Net income attributable to Select Medical Holdings Corporation and Select Medical Corporation</t>
  </si>
  <si>
    <t>Income per common share:</t>
  </si>
  <si>
    <t>Basic (in dollars per share)</t>
  </si>
  <si>
    <t>Diluted (in dollars per share)</t>
  </si>
  <si>
    <t>Dividends paid per share</t>
  </si>
  <si>
    <t>Weighted average shares outstanding:</t>
  </si>
  <si>
    <t>Basic</t>
  </si>
  <si>
    <t>Diluted</t>
  </si>
  <si>
    <t>Consolidated Statement of Changes in Equity and Income - USD ($) $ in Thousands</t>
  </si>
  <si>
    <t>Comprehensive IncomeSelect</t>
  </si>
  <si>
    <t>Comprehensive Income</t>
  </si>
  <si>
    <t>Common StockSelect</t>
  </si>
  <si>
    <t>Common Stock</t>
  </si>
  <si>
    <t>Capital in Excess of ParSelect</t>
  </si>
  <si>
    <t>Capital in Excess of Par</t>
  </si>
  <si>
    <t>Retained Earnings (Accumulated Deficit)Select</t>
  </si>
  <si>
    <t>Retained Earnings (Accumulated Deficit)</t>
  </si>
  <si>
    <t>Non-controlling InterestsSelect</t>
  </si>
  <si>
    <t>Non-controlling Interests</t>
  </si>
  <si>
    <t>Total</t>
  </si>
  <si>
    <t>Balance at Dec. 31, 2012</t>
  </si>
  <si>
    <t>Balance (in shares) at Dec. 31, 2012</t>
  </si>
  <si>
    <t>Increase (Decrease) in Stockholders' Equity</t>
  </si>
  <si>
    <t>Net income (loss) attributable to redeemable non-controlling interests</t>
  </si>
  <si>
    <t>Total comprehensive income</t>
  </si>
  <si>
    <t>Federal tax benefit of losses contributed by Holdings</t>
  </si>
  <si>
    <t>Net change in dividends payable to Holdings</t>
  </si>
  <si>
    <t>Additional investment by Holdings</t>
  </si>
  <si>
    <t>Dividends declared and paid to Holdings</t>
  </si>
  <si>
    <t>Dividends paid to common stockholders</t>
  </si>
  <si>
    <t>Contribution related to restricted stock awards and stock option issuances by Holdings</t>
  </si>
  <si>
    <t>Issuance and vesting of restricted stock</t>
  </si>
  <si>
    <t>Issuance and vesting of restricted stock (in shares)</t>
  </si>
  <si>
    <t>Repurchase of common shares</t>
  </si>
  <si>
    <t>Repurchase of common shares (in shares)</t>
  </si>
  <si>
    <t>Stock option expense</t>
  </si>
  <si>
    <t>Exercise of stock options</t>
  </si>
  <si>
    <t>Exercise of stock options (in shares)</t>
  </si>
  <si>
    <t>Distributions to non-controlling interests</t>
  </si>
  <si>
    <t>Purchase of non-controlling interests</t>
  </si>
  <si>
    <t>Other</t>
  </si>
  <si>
    <t>Balance at Dec. 31, 2013</t>
  </si>
  <si>
    <t>Balance (in shares) at Dec. 31, 2013</t>
  </si>
  <si>
    <t>Tax benefit from stock based awards</t>
  </si>
  <si>
    <t>Issuance of non-controlling interest</t>
  </si>
  <si>
    <t>Balance at Dec. 31, 2014</t>
  </si>
  <si>
    <t>Balance (in shares) at Dec. 31, 2014</t>
  </si>
  <si>
    <t>Non-controlling interests acquired in business combination</t>
  </si>
  <si>
    <t>Balance at Dec. 31, 2015</t>
  </si>
  <si>
    <t>Balance (in shares) at Dec. 31, 2015</t>
  </si>
  <si>
    <t>Consolidated Statements of Cash Flows - USD ($) $ in Thousands</t>
  </si>
  <si>
    <t>Operating activities</t>
  </si>
  <si>
    <t>Adjustments to reconcile net income to net cash provided by operating activities:</t>
  </si>
  <si>
    <t>Distributions from unconsolidated subsidiaries</t>
  </si>
  <si>
    <t>Provision for bad debts</t>
  </si>
  <si>
    <t>Gain on sale of assets and businesses</t>
  </si>
  <si>
    <t>Stock compensation expense</t>
  </si>
  <si>
    <t>Amortization of debt discount, premium and issuance costs</t>
  </si>
  <si>
    <t>Deferred income taxes</t>
  </si>
  <si>
    <t>Changes in operating assets and liabilities, net of effects from acquisition of businesses:</t>
  </si>
  <si>
    <t>Accounts receivable</t>
  </si>
  <si>
    <t>Accrued expenses</t>
  </si>
  <si>
    <t>Net cash provided by operating activities</t>
  </si>
  <si>
    <t>Investing activities</t>
  </si>
  <si>
    <t>Purchases of property and equipment</t>
  </si>
  <si>
    <t>Proceeds from sale of assets</t>
  </si>
  <si>
    <t>Investment in businesses</t>
  </si>
  <si>
    <t>Proceeds from sale of equity investment</t>
  </si>
  <si>
    <t>Acquisition of businesses, net of cash acquired</t>
  </si>
  <si>
    <t>Net cash used in investing activities</t>
  </si>
  <si>
    <t>Financing activities</t>
  </si>
  <si>
    <t>Borrowings on revolving facilities</t>
  </si>
  <si>
    <t>Payments on revolving facilities</t>
  </si>
  <si>
    <t>Proceeds from term loans, net of discount</t>
  </si>
  <si>
    <t>Payments on Select term loans</t>
  </si>
  <si>
    <t>Issuance of 6.375% senior notes, includes premium</t>
  </si>
  <si>
    <t>Repurchase of senior floating rate notes</t>
  </si>
  <si>
    <t>Repurchase of 7 5/8% senior subordinated notes</t>
  </si>
  <si>
    <t>Borrowings of other debt</t>
  </si>
  <si>
    <t>Principle payments on other debt</t>
  </si>
  <si>
    <t>Debt issuance costs</t>
  </si>
  <si>
    <t>Proceeds from (repayment of) bank overdrafts</t>
  </si>
  <si>
    <t>Proceeds from issuance of non-controlling interests</t>
  </si>
  <si>
    <t>Repurchase of common stock</t>
  </si>
  <si>
    <t>Proceeds from issuance of common stock</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taxes</t>
  </si>
  <si>
    <t>Equity investment by Holdings</t>
  </si>
  <si>
    <t>Dividends paid to Holdings</t>
  </si>
  <si>
    <t>Consolidated Statements of Cash Flows (Parenthetical)</t>
  </si>
  <si>
    <t>7 5/8% senior subordinated notes</t>
  </si>
  <si>
    <t>Long-term debt and notes payable</t>
  </si>
  <si>
    <t>Interest rate of debt (as a percent)</t>
  </si>
  <si>
    <t>7.625%</t>
  </si>
  <si>
    <t>6.375% senior notes</t>
  </si>
  <si>
    <t>6.375%</t>
  </si>
  <si>
    <t>Organization and Significant Accounting Policies</t>
  </si>
  <si>
    <t>1. Organization and Significant Accounting Policies
Business Description
Select Medical Corporation ("Select") was formed in December 1996 and commenced operations during February 1997 upon the completion of its first acquisition. Select Medical Holdings Corporation ("Holdings") was formed in October 2004 for the purpose of affecting a leveraged buyout of Select, which was a publicly traded entity. On February 24, 2005, Select merged with a subsidiary of Holdings, which resulted in Select becoming a wholly owned subsidiary of Holdings (the "Merger"). On September 30, 2009 Holdings completed its initial public offering of common stock. At the time of the transaction, generally accepted accounting principles ("GAAP") required that any amounts recorded or incurred (such as goodwill and compensation expense) by the parent as a result of the Merger or for the benefit of the subsidiary be "pushed down" and recorded in Select's consolidated financial statements. Holdings and Select and their subsidiaries are collectively referred to as the "Company." The consolidated financial statements of Holdings include the accounts of its wholly owned subsidiary Select. Holdings conducts substantially all of its business through Select and its subsidiaries.
The Company is managed through three business segments; specialty hospitals, outpatient rehabilitation, and, as of June 1, 2015, the Concentra segment. Through the specialty hospitals segment, the Company provides long term acute care hospital services and inpatient acute rehabilitative hospital care. The specialty hospitals segment consists of hospitals designed to serve the needs of long term stay acute patients and hospitals designed to serve patients that require intensive medical rehabilitation care. Patients are typically admitted to the Company's specialty hospitals from general acute care hospitals. These patients have specialized needs, and serious and often complex medical conditions such as respiratory failure, neuromuscular disorders, traumatic brain and spinal cord injuries, strokes, non-healing wounds, cardiac disorders, renal disorders, and cancer. The Company operated 123, 129, and 127 specialty hospitals at December 31, 2013, 2014 and 2015, respectively. The Company's outpatient rehabilitation segment consists of clinics and contract services that provide physical, occupational, and speech rehabilitation services. The Company's outpatient rehabilitation patients are typically diagnosed with musculoskeletal impairments that restrict their ability to perform normal activities of daily living. At December 31, 2013, 2014 and 2015, the Company operated 1,006, 1,023, and 1,038 outpatient clinics, respectively. The Company's Concentra segment consists of medical centers and contract services provided at employer worksites and Department of Veterans Affairs community-based outpatient clinics, or "CBOCs", that deliver occupational medicine, consumer health, physical therapy, and veteran's healthcare services. At December 31, 2015, the Company operated 300 medical centers, 138 medical facilities located at the workplaces of Concentra's employer customers, and 33 Department of Veterans Affairs CBOCs. At December 31, 2015, the Company had operations in 46 states and the District of Columbia.
Principles of Consolidation
The consolidated financial statements include the accounts of the Company, its majority owned subsidiaries, limited liability companies, and limited partnerships the Company and its subsidiaries control through ownership of general and limited partnership or membership interests. All intercompany balances and transactions are eliminated in consolidation.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amounts of revenue and expenses recognized during the period. Actual results could differ materially from those estimates.
Cash and Cash Equivalents
The Company considers all highly liquid investments with a maturity of three months or less when purchased to be cash equivalents. Cash equivalents are stated at cost which approximates market value.
Accounts Receivable and Allowance for Doubtful Accounts
The Company reports accounts receivable at estimated net realizable values. Substantially all of the Company's accounts receivable are related to providing healthcare services to patients whose costs are primarily paid by federal and state governmental authorities, managed care health plans, commercial insurance companies, and workers' compensation programs. Collection of these accounts receivable is the Company's primary source of cash and is critical to its operating performance. The Company's primary collection risks relate to non-governmental payors who insure these patients and deductibles, co-payments, and amounts owed by the patient. Deductibles, co-payments, and amounts owed by the patient are an immaterial portion of the Company's net accounts receivable balance and accounted for approximately 0.2% and 1.2% of the net accounts receivable balance before doubtful accounts at December 31, 2014 and 2015, respectively. The Company's general policy is to verify insurance coverage prior to the date of admission for a patient admitted to the Company's hospitals, or in the case of the Company's outpatient rehabilitation clinics and Concentra medical centers, the Company verifies insurance coverage prior to their first visit. The Company's estimate for the allowance for doubtful accounts is calculated by providing a reserve allowance based upon the age of an account balance. Generally the Company has reserved as uncollectible all governmental accounts over 365 days and non-governmental accounts over 180 days from discharge. This method is monitored based on historical cash collections experience. Collections are impacted by the effectiveness of the Company's collection efforts with non-governmental payors and regulatory or administrative disruptions with the fiscal intermediaries that pay the Company's governmental receivables. Uncollected accounts are written off the balance sheet when they are turned over to an outside collection agency, or when management determines that the balance is uncollectible, whichever occurs first.
Property and Equipment
Property and equipment are stated at cost, net of accumulated depreciation. Direct internal and external costs of developing software for internal use, including programming and enhancements, are capitalized and depreciated over the estimated useful lives once the software is placed in service. Capitalized software costs are included within furniture and equipment. Software training costs, maintenance, and repairs are expensed as incurred. Depreciation and amortization are computed using the straight-line method over the estimated useful lives of the assets or the term of the lease, as appropriate. The general range of useful lives is as follows:
Leasehold improvements
5 - 15 years
Furniture and equipment
3 - 20 years
Buildings
40 years
Building improvements
5 - 25 years
Land improvements
2 - 25 years
The Company reviews the realizability of long-lived assets whenever events or circumstances occur which indicate recorded costs may not be recoverable. Gains or losses related to the retirement or disposal of property and equipment are reported as a component of income from operations.
Concentration of Credit Risk
Financial instruments that potentially subject the Company to concentration of credit risk consist primarily of cash balances and trade receivables. The Company invests its excess cash with large financial institutions. The Company grants unsecured credit to its patients, most of who reside in the service area of the Company's facilities and are insured under third-party payor agreements. Because of the geographic diversity of the Company's facilities and non-governmental third-party payors, Medicare represents the Company's only significant concentration of credit risk.
Income Taxes
Deferred tax assets and liabilities are recognized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As part of the process of preparing its consolidated financial statements, the Company estimates income taxes based on its actual current tax exposure together with assessing temporary differences resulting from differing treatment of items for book and tax purposes. The Company also recognizes as deferred tax assets the future tax benefits from net operating loss carry forwards. The Company evaluates the realizability of these deferred tax assets by assessing their valuation allowances and by adjusting the amount of such allowances, if necessary. Among the factors used to assess the likelihood of realization are projections of future taxable income streams, the expected timing of the reversals of existing temporary differences, and the impact of tax planning strategies that could be implemented to avoid the potential loss of future tax benefits.
Reserves for uncertain tax positions are established for exposure items related to various federal and state tax matters. Income tax reserves are recorded when an exposure is identified and when, in the opinion of management, it is more likely than not that a tax position will not be sustained and the amount of the liability can be estimated.
Intangible Assets and Liabilities
Finite-lived intangible assets and liabilities are amortized based on the pattern in which the economic benefits are consumed or otherwise depleted. If such a pattern cannot be reliably determined, other intangible assets are amortized on a straight-line basis over their estimated lives. Goodwill and certain other indefinite-lived intangible assets are not amortized, but instead are subject to periodic impairment evaluations. In performing the quantitative periodic impairment tests, the fair value of the reporting unit is compared to its carrying value, including goodwill and other intangible assets. If the carrying value exceeds the fair value and an impairment condition exists, an impairment loss would be recognized.
To determine the fair value of its reporting units, the Company uses a discounted cash flow approach. Included in this analysis are assumptions regarding revenue growth rate, future Adjusted EBITDA margin estimates, future general and administrative expense rates, and the industry's weighted average cost of capital and industry specific market comparable Adjusted EBITDA multiples. The Company also must estimate residual values at the end of the forecast period and future capital expenditure requirements. Each of these assumptions requires the Company to use its knowledge of (1) its industry, (2) its recent transactions, and (3) reasonable performance expectations for its operations. If any one of the above assumptions changes or fails to materialize, the resulting decline in the Company's estimated fair value could result in a material impairment charge to the goodwill associated with any one of the reporting units.
Impairment tests are required to be conducted at least annually, or when events or conditions occur that might suggest a possible impairment.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ne of these events or conditions could significantly impact an impairment assessment, necessitating an impairment charge. For purposes of goodwill impairment assessment, the Company has defined its reporting units as specialty hospitals, Concentra, outpatient rehabilitation clinics, and contract therapy. Goodwill has been allocated among reporting units based on the relative fair value of those divisions when the Merger occurred in 2005 and based on subsequent acquisitions and dispositions. The Company's most recent impairment assessment was completed during the fourth quarter of 2015 utilizing financial information as of October 1, 2015 and indicated that there was no impairment with respect to goodwill or other recorded intangible assets.
Identifiable assets and liabilities acquired in connection with business combinations accounted for under the purchase method are recorded at their respective fair values. Deferred income taxes have been recorded to the extent of differences between the fair value and the tax basis of the assets acquired and liabilities assumed. Company management has allocated the intangible assets between identifiable intangibles and goodwill. At December 31, 2015, intangible assets other than goodwill consist of the values assigned to trademarks, certificates of need, accreditations, customer relationships, and leasehold interests. Management believes that the estimated useful lives established are reasonable based on the economic factors applicable to each of the intangible assets.
The approximate useful life of each class of intangible assets and liabilities is as follows:
Trademarks
Indefinite
Certificates of need
Indefinite
Accreditations
Indefinite
Customer relationships
9 - 17 years
Leasehold interests
2 - 10 years
The Company reviews the realizability of intangible assets whenever events or circumstances occur which indicate recorded amounts may not be recoverable.
If the expected future cash flows (undiscounted) are less than the carrying amount of such assets, the Company recognizes an impairment loss for the difference between the carrying amount of the assets and their estimated fair value.
Deferred Financing Costs
The Company has incurred debt issuance costs related to indebtedness which are recognized as other assets in the consolidated balance sheet. Debt issuance costs are subsequently amortized and recognized as interest expense using the effective interest method over the term of the related indebtedness. Whenever indebtedness is modified from its original terms an evaluation is made whether an accounting modification or accounting extinguishment has occurred in order to determine the accounting treatment.
Due to Third-Party Payors
Due to third-party payors represents the difference between amounts received under interim payment plans from Medicare and Medicaid for services rendered and amounts estimated to be reimbursed by those third-party payors upon settlement of cost reports.
Insurance Risk Programs
Under a number of the Company's insurance programs, which include the Company's employee health insurance program, its workers' compensation and professional malpractice liability insurance programs, the Company is liable for a portion of its losses. In these situations the Company accrues for its losses under an occurrence-based approach whereby the Company estimates the losses that will be incurred in a respective accounting period and accrues that estimated liability using actuarial methods. These programs are monitored quarterly and estimates are revised as necessary to take into account additional information. Provisions for losses for professional liability risks retained by the Company at December 31, 2014 and 2015 have been discounted at 3%. At December 31, 2014 and 2015, respectively, the Company had recorded a liability of $101.9 million and $157.4 million related to these programs. If the Company did not discount the provisions for losses for professional liability risks, the aggregate liability for all of the insurance risk programs would be approximately $105.5 million and $165.8 million at December 31, 2014 and 2015, respectively.
Equity Method Investments
Investments in equity method investees are accounted for using the equity method based upon the level of ownership and/or the Company's ability to exercise significant influence over the operating and financial policies of the investee. Investments of this nature are recorded at original cost and adjusted periodically to recognize the Company's proportionate share of the investees' net income or losses after the date of investment. When net losses from an investment accounted for under the equity method exceeds its carrying amount, the investment balance is reduced to zero. The Company resumes accounting for the investment under the equity method if the entity subsequently reports net income and the Company's share of that net income exceeds the share of the net losses not recognized during the period the equity method was suspended. Investments are written down only when there is clear evidence that a decline in value that is other than temporary has occurred. The Company evaluates its investments in companies accounted for using the equity method for impairment when there is evidence or indicators that a decrease in value may be other than temporary. The Company's Other Assets are primarily composed of equity method investments of $99.6 million and $101.4 million as of December 31, 2014 and 2015, respectively. The Company's equity method investments consist principally of non-consolidating interests in inpatient and outpatient rehabilitation businesses. These rehabilitation businesses include a 49.0% interest in BIR, JV, LLP; a 49.0% interest in OHRH, LLC, a 49.0% interest in GlobalRehab—Scottsdale, LLC, a 50.0% interest in Rehabilitation Institute of Denton, LLC, and a 49.0% interest in ES Rehabilitation, LLC as of December 31, 2014 and 2015. The Company's equity method investments had equity in earnings of unconsolidated subsidiaries of $2.5 million, $7.0 million and $16.8 million for the years ended December 31, 2013, 2014 and 2015, respectively.
Non-Controlling Interests
The ownership interests held by other parties in subsidiaries, limited liability companies and limited partnerships controlled by the Company are classified as non-controlling interests. Non-controlling interests' which are reported in the stockholders' equity section of the Company's consolidated balance sheets, were $35.7 million and $49.3 million as of December 31, 2014 and 2015, respectively.
Some of our non-controlling ownership interests consist of outside parties that have certain redemption rights that, if exercised, require the Company to purchase the parties ownership interest. These interests are classified and reported as redeemable non-controlling interests and they have been adjusted to their approximate redemption values. The redeemable non-controlling interests' balances reported on the Company's consolidated balance sheets were $11.0 million and $238.2 million as of December 31, 2014 and 2015, respectively. As of December 31, 2014 and 2015, the Company believes the redemption amounts of these ownership interests approximates the fair value of those interests. The changes in the redeemable non-controlling interests amounts for the years ended December 31, 2014 and 2015 are as follows:
Balance at January 1, 2014
$
Changes in the redemption amounts
)
Net income
Distributions
)
​
​
​
​
​
Balance at December 31, 2014
$
Issuance of ownership interests in Concentra
Ownership interests acquired in business combination
Repurchase of ownership interests
)
Changes in the redemption amounts
Net loss
)
Distributions
)
​
​
​
​
​
Balance at December 31, 2015
$
​
​
​
​
​
​
​
​
​
​
Net income (loss) of entities controlled by the Company that are less than wholly owned require attribution of net income (loss) amounts to each non-controlling ownership interest and to the Company in the consolidated statement of operations and comprehensive income. The net income (loss) attributable to non controlling interests for the years ended December 31, 2013, 2014, and 2015 are as follows:
For the Year Ended December 31,
2013
2014
2015
(in thousands)
Net income (loss) attributable to non-controlling interests classified as redeemable non-controlling interests
$
$
$
)
Net income attributable to non-controlling interests classified as equity
​
​
​
​
​
​
​
​
​
​
​
Net income attributable to non-controlling interests
$
$
$
​
​
​
​
​
​
​
​
​
​
​
​
​
​
​
​
​
​
​
​
​
​
Revenue Recognition
Net operating revenues consists primarily of patient service revenues and revenues generated from therapy services provided to healthcare institutions under contractual arrangements and are recognized as services are rendered.
Patient service revenue is reported net of provisions for contractual allowances from third-party payors and patients. The Company has agreements with third-party payors that provide for payments to the Company at amounts different from its established billing rates. The differences between the estimated program reimbursement rates and the standard billing rates are accounted for as contractual adjustments, which are deducted from gross revenues to arrive at net operating revenues. Payment arrangements include prospectively determined rates per discharge, reimbursed costs, discounted charges, per diem, and per visit payments. Retroactive adjustments are accrued on an estimated basis in the period the related services are rendered and adjusted in future periods as final settlements are determined. Accounts receivable resulting from such payment arrangements are recorded net of contractual allowances.
A significant portion of the Company's net operating revenues are generated directly from the Medicare program. Net operating revenues generated directly from the Medicare program represented approximately 46%, 45% and 36% of the Company's net operating revenues for the years ended December 31, 2013, 2014 and 2015, respectively. Approximately 32% and 24% of the Company's accounts receivable (after allowances for contractual adjustments but before doubtful accounts) are from Medicare at December 31, 2014 and 2015. As a provider of services to the Medicare program, the Company is subject to extensive regulations. The inability of any of the Company's specialty hospitals or outpatient clinics to comply with regulations can result in significant changes in that specialty hospital's or outpatient clinic's net operating revenues generated from the Medicare program.
Revenues generated under contractual arrangements are comprised primarily of billings for services rendered to nursing homes, hospitals, schools and other third parties.
Stock Based Compensation
The Company measures the compensation costs of share-based compensation arrangements based on the grant-date fair value and recognizes the costs in the financial statements over the period during which employees are required to provide services. Share-based compensation arrangements comprise both stock options and restricted share plans. Employee stock options are valued using the Black-Scholes option valuation method which uses assumptions that relate to the expected volatility of the Company's common stock, the expected dividend yield of the Company's stock, the expected life of the options and the risk free interest rate. Such compensation amounts are amortized over the respective vesting periods or periods of service of the option grant. The Company values restricted stock grants by using the closing market price of its stock on the date of grant.
Recent Accounting Pronouncements
In May 2014, the Financial Accounting Standards Board ("FASB") issued Accounting Standards Update ("ASU")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original standard was effective for fiscal years beginning after December 15, 2016; however, in July 2015, the FASB approved a one-year deferral of this standard, with a new effective date for fiscal years beginning after December 15, 2017. The Company is currently evaluating the standard to determine the impact it will have on its consolidated financial statements.
In April and August 2015, the FASB issued ASU No. 2015-03 and ASU No. 2015-15, Interest—Imputation of Interest, respectively, to simplify the presentation of debt issuance costs. The standard requires debt issuance costs be presented in the balance sheet as a direct deduction from the carrying value of the debt liability. The FASB clarified that debt issuance costs related to line-of-credit arrangements can be presented as an asset and amortized over the term of the arrangement. The guidance is effective for annual fiscal periods beginning after December 15, 2015. The Company will adopt the standard in 2016. As of December 31, 2015, we had approximately $38.0 million in debt issuance costs included in other assets that would be a direct deduction of the debt liability under the new standard.
In September 2015, the FASB issued ASU No. 2015-16, Simplifying the Accounting for Measurement—Period Adjustments, which changes the reporting requirement for retrospective adjustments to provisional amounts in the measurement period.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revised guidance is effective for annual fiscal periods beginning after December 15, 2015. Early adoption is permitted and the Company intends to prospectively adopt ASU No. 2015-16.
In November 2015, the FASB issued ASU No. 2015-17, Balance Sheet Classification of Deferred Taxes, which changes the presentation of deferred income taxes. The intent is to simplify the presentation of deferred income taxes through the requirement that deferred tax liabilities and assets be classified as noncurrent in a classified statement of financial position. The revised guidance is effective for annual fiscal periods beginning after December 15, 2016. Early adoption is permitted. The Company is currently evaluating the standard to determine the impact it will have on its consolidated financial statements.</t>
  </si>
  <si>
    <t>Acquisitions</t>
  </si>
  <si>
    <t>2. Acquisitions
Concentra Acquistion
On June 1, 2015, MJ Acquisition Corporation, a joint venture that Select created with Welsh, Carson, Anderson &amp; Stowe XII, L.P. ("WCAS"), consummated the acquisition of Concentra, the indirect operating subsidiary of Concentra Group Holdings, LLC ("Group Holdings"), and its subsidiaries. Pursuant to the terms of the stock purchase agreement, dated as of March 22, 2015, by and among MJ Acquisition Corporation, Concentra and Humana Inc. ("Humana"), MJ Acquisition Corporation acquired 100% of the issued and outstanding equity securities of Concentra from Humana for $1,047.2 million, net of $3.8 million of cash acquired.
MJ Acquisition Corporation entered into the Concentra credit facilities, see Note 6, to fund a portion of the purchase price for all of the issued and outstanding stock of Concentra. Concentra, as the surviving entity of the merger between MJ Acquisition Corporation and Concentra, became the borrower under the Concentra credit facilities.
Select entered into a Subscription Agreement (the "Subscription Agreement"), by and among Select, WCAS, Group Holdings and the other members of Group Holdings. Pursuant to the Subscription Agreement, Select purchased Class A equity interests of Group Holdings for an aggregate purchase price of $217.9 million, representing a majority (50.1%) of the voting equity interests in Group Holdings. WCAS and the other members purchased redeemable non-controlling Class A interests of Group Holdings for an aggregate purchase price of $217.1 million, representing a 49.9% share of the voting equity interests of Group Holdings.
Group Holdings contributed cash of $435.0 million, to MJ Acquisition Corporation. MJ Acquisition Corporation used the cash, together with $650.0 million in borrowings under the Concentra credit facilities, to pay the purchase price, and fees and expenses.
Concentra, formed in 1979, is one of the largest providers of occupational medicine, consumer health, physical therapy and veteran's healthcare services in the United States based on the number of facilities. As of December 31, 2015, Concentra operated 300 medical centers in 38 states, 138 medical facilities located at the workplaces of Concentra's employer customers and 33 Department of Veterans Affairs CBOCs. Concentra's financial results are consolidated with Select's as of June 1, 2015.
The Concentra acquisition was accounted for under the provisions of Accounting Standards Codification ("ASC") 805, Business Combinations. The Company allocated the purchase price to tangible and identifiable intangible assets acquired and liabilities assumed based on their estimated fair values.
During the fourth quarter of the year ended December 31, 2015, the Company finalized the purchase price allocation to identifiable intangible assets, fixed assets, non-controlling interests, and certain pre-acquisition contingencies. The Company is in the process of completing the accounting for certain deferred tax matters. The Company expects to complete the purchase price allocation during the second quarter of 2016.
The following table summarizes the allocation of the purchase price to the fair value of identifiable assets acquired and liabilities assumed, in accordance with the acquisition method of accounting (in thousands):
Cash and cash equivalents
$
Identifiable tangible assets, excluding cash and cash equivalents
Identifiable intangible assets
Goodwill
​
​
​
​
​
Total assets
​
​
​
​
​
Total current liabilities
Total non-current liabilities
​
​
​
​
​
Total liabilities
​
​
​
​
​
Acquired non-controlling interests
​
​
​
​
​
Net assets acquired
Less: Cash and cash equivalents acquired
​
​
​
​
​
Net cash paid
$
​
​
​
​
​
​
​
​
​
​
The fair value assigned to intangible assets were determined through the use of the income approach, specifically the relief from royalty and the multi-period excess earnings methods. Both valuation methods rely on management judgment, including expected future cash flows resulting from existing customer relationships, customer attrition rates, contributory effects of other assets utilized in the business, peer group cost of capital and royalty rates, and other factors. Useful lives for intangible assets were determined based upon the remaining useful economic lives of the intangible assets that are expected to contribute directly or indirectly to future cash flows. The valuation of tangible assets was derived using a combination of the income, market, and cost approaches. Significant judgments used in valuing tangible assets include estimated reproduction or replacement cost, useful lives of assets, estimated selling prices, costs to complete, and reasonable profit. The fair value assigned to non-controlling interests were determined through the use of a market multiple approach.
Intangible assets acquired consisted of the following:
Amount
Weighted Average Amortization Period
(in thousands)
(in years)
Trademarks
$
Indefinite
Customer relationships
10.2
Leasehold interests
6.3
​
​
​
​
​
​
Total
$
​
​
​
​
​
​
Intangible liabilities acquired included unfavorable leasehold interests of $3.3 million with a weighted average amortization period of 4.4 years. The customer relationships are being amortized on a straight-line basis over their expected useful lives. Leasehold interests are being amortized over their remaining lease terms at time of acquisition.
Goodwill of $646.5 million was recognized in the transaction, representing the excess of the purchase price over the value of the tangible and intangible assets acquired and liabilities assumed. The factors considered in determining the goodwill that resulted from the Concentra purchase price included Concentra's future earnings potential and the value of Concentra's assembled workforce. The goodwill is allocated to the Concentra segment and is not deductible for tax purposes. However, prior to its acquisition by MJ Acquisition Corporation, Concentra completed certain acquisitions that resulted in goodwill with an estimated value of $23.9 million that is deductible for tax purposes, which the Company will deduct through 2025.
For the period of June 1, 2015 through December 31, 2015, Concentra contributed net revenue of $585.2 million and a net loss of approximately $12.2 million which is reflected in the Company's consolidated statement of operations. The Company incurred $4.7 million of acquisition costs in the year ended December 31, 2015. Acquisition costs consisted of legal, advisory, and due diligence fees and expenses.
The following pro forma unaudited results of operations have been prepared assuming the acquisition of Concentra occurred January 1, 2014. These results are not necessarily indicative of results of future operations nor of the results that would have actually occurred had the acquisition been consummated January 1, 2014.
December 31,
2014
2015
(in thousands, except per share amounts)
Net revenue
$
$
Net income
Income per common share:
Basic
$
$
Diluted
$
$
The pro forma financial information is based on the allocation of the purchase price and therefore subject to adjustment upon finalizing the purchase price allocation, as described above, during the measurement period. The net income tax impact was calculated at a statutory rate, as if Concentra had been a subsidiary of the Company as of January 1, 2014.
Pro forma results for the year ended December 31, 2015 were adjusted to include approximately $19.8 million of interest expense, an income tax benefit of approximately $11.4 million, approximately $4.8 million in net income attributable to non-controlling interests, approximately $1.8 million of rent expense, and approximately $1.2 million of depreciation expense. Results for the same period were also adjusted to exclude seller costs of $6.0 million, Concentra acquisition costs of $4.7 million, and amortization expense of approximately $0.8 million.
Pro forma results for the year ended December 31, 2014 were adjusted to include approximately $48.1 million of interest expense, an income tax benefit of approximately $15.5 million, approximately $8.3 million of net loss attributable to non-controlling interests, $4.7 million of Concentra acquisition costs, approximately $4.0 million of rent expense, and approximately $3.0 million of depreciation expense. Results for the same period were also adjusted to exclude amortization expense of approximately $2.3 million.
Other Acquistions
For the year ended December 31, 2013, the Company provided total consideration of $5.6 million to acquire businesses, consisting of cash amounting to $1.7 million (net of cash acquired) and the issuance of non controlling interests, for identifiable tangible net assets consisting principally of accounts receivable, and property and equipment with an aggregate fair value of $3.5 million and goodwill of $2.1 million.
For the year ended December 31, 2014, the Company provided total consideration of $3.2 million to acquire businesses, consisting of cash amounting to $1.1 million (net of cash acquired) and non controlling interests, for identifiable tangible net assets consisting principally of accounts receivable, and property and equipment with an aggregate fair value of $1.3 million and goodwill of $1.9 million.
In addition to the acquisition of Concentra, during the year ended December 31, 2015, the Company acquired interests in several businesses, consisting principally of inpatient and outpatient rehabilitation businesses. The Company provided total consideration of $30.2 million, consisting of cash amounting to $14.4 million (net of cash acquired) and the issuance of non controlling interests in the amount of $14.7 million, for identifiable tangible net assets consisting principally of accounts receivable, and property and equipment with an aggregate fair value of $4.1 million. These acquisitions resulted in recognition of goodwill of $21.9 million and $4.2 million in the specialty hospitals segment and Concentra segment, respectively.</t>
  </si>
  <si>
    <t>Property and Equipment</t>
  </si>
  <si>
    <t>3. Property and Equipment
Property and equipment consists of the following:
December 31,
2014
2015
(in thousands)
Land
$
$
Leasehold improvements
Buildings
Furniture and equipment
Construction-in-progress
​
​
​
​
​
​
​
​
Total property and equipment
Accumulated depreciation
)
)
​
​
​
​
​
​
​
​
Property and equipment, net
$
$
​
​
​
​
​
​
​
​
​
​
​
​
​
​
​
​
Depreciation expense was $63.9 million, $67.9 million, and $96.1 million for the years ended December 31, 2013, 2014 and 2015, respectively.</t>
  </si>
  <si>
    <t>Intangible Assets and Liabilities</t>
  </si>
  <si>
    <t>4. Intangible Assets and Liabilities
The net carrying value of the Company's goodwill and identifiable intangible assets consist of the following:
December 31,
2014
2015
(in thousands)
Goodwill
$
$
Identifiable intangibles—Indefinite lived assets:
Trademarks
Certificates of need
Accreditations
Identifiable intangibles—Finite lived assets:
Customer relationships
—
Favorable leasehold interests
—
​
​
​
​
​
​
​
​
Total identifiable intangibles
$
$
​
​
​
​
​
​
​
​
​
​
​
​
​
​
​
​
The Company's customer relationship assets amortize over their estimated useful lives. Amortization expense for the Company's customer relationships was $8.5 million for the year ended December 31, 2015. Estimated amortization expense of the Company's customer relationships for each of the five succeeding years is $14.6 million.
In addition, the Company has recognized unfavorable leasehold interests which are recorded as liabilities. The net carrying value of unfavorable leasehold interests was $3.0 million as of December 31, 2015.
The Company's favorable leasehold assets and unfavorable leasehold liabilities are amortized to rent expense over the remaining term of their respective leases to reflect a market rent per period based upon the market conditions present at the acquisition date. The effect of this amortization increased rent expense by $0.3 million for the year ended December 31, 2015.
The Company's accreditations and trademarks have renewal terms. The costs to renew these intangibles are expensed as incurred. At December 31, 2015, the accreditations and trademarks have a weighted average time until next renewal of 1.5 years and 3.8 years, respectively.
The changes in the carrying amount of goodwill for the Company's reportable segments for the years ended December 31, 2014 and 2015 are as follows:
Specialty Hospitals
Outpatient Rehabilitation
Concentra
Total
(in thousands)
Balance as of January 1, 2014
$
$
$
Goodwill acquired during year
Goodwill allocated to contributed business
—
)
)
Purchase accounting adjustment
)
—
)
​
​
​
​
​
​
​
​
​
​
​
​
​
​
Balance as of December 31, 2014
$
$
$
—
$
Goodwill acquired during year
—
Measurement period adjustment
)
—
)
)
Disposal of business
—
)
—
)
​
​
​
​
​
​
​
​
​
​
​
​
​
​
Balance as of December 31, 2015
$
$
$
$
​
​
​
​
​
​
​
​
​
​
​
​
​
​
​
​
​
​
​
​
​
​
​
​
​
​
​
​
See Note 2 for details of the goodwill acquired during the period.</t>
  </si>
  <si>
    <t>Investments in Unconsolidated Subsidiaries</t>
  </si>
  <si>
    <t>5. Investments in Unconsolidated Subsidiaries
During the year ended December 31, 2015, the Company sold an equity investment in an unconsolidated subsidiary of a start-up healthcare company for $33.1 million, which resulted in a gain on the sale of an equity investment of $29.6 million. The gain on sale of the equity investment was classified as non-operating income in the condensed consolidated statements of operations for the year ended December 31, 2015. The proceeds of $33.1 million were classified as cash provided from an investing activity in the condensed consolidated statements of cash flows for the year ended December 31, 2015.</t>
  </si>
  <si>
    <t>Long-Term Debt and Notes Payable</t>
  </si>
  <si>
    <t>6. Long-Term Debt and Notes Payable
For purposes of this indebtedness footnote, references to Select exclude Concentra, because the Concentra credit facilities are non-recourse to Holdings and Select.
The components of long-term debt and notes payable are shown in the following tables:
December 31,
2014
2015
(in thousands)
Select 6.375% senior notes (1)
$
$
Select credit facilities:
Select revolving facility
Select term loans (2)
Other—Select
​
​
​
​
​
​
​
​
Total Select debt
Less: Select current maturities
​
​
​
​
​
​
​
​
Select long-term debt maturities
$
$
​
​
​
​
​
​
​
​
​
​
​
​
​
​
​
​
Concentra credit facilities:
Concentra revolving facility
$
Concentra term loans (3)
Other—Concentra
​
​
​
​
​
​
​
​
Total Concentra debt
Less: Concentra current maturities
​
​
​
​
​
​
​
​
Concentra long-term debt maturities
$
​
​
​
​
​
​
​
​
​
​
​
​
​
​
​
​
Total current maturities
$
$
Total long-term debt maturities
​
​
​
​
​
​
​
​
Total debt
$
$
​
​
​
​
​
​
​
​
​
​
​
​
​
​
​
​
(1)
Includes unamortized premium of $1.5 million and $1.2 million at December 31, 2014 and 2015, respectively.
(2)
Includes unamortized discounts of $4.2 million and $2.8 million at December 31, 2014 and 2015, respectively.
(3)
Includes unamortized discounts of $2.9 million at December 31, 2015.
Select Credit Facilities
On June 1, 2011, Select entered into its existing senior secured credit agreement that originally provided for $1.15 billion in senior secured credit facilities. The following discussion summarizes amendments and significant transactions affecting the term loan facilities (collectively, the "Select term loans") and the revolving credit facility (the "Select revolving facility" and together with the Select term loans, the "Select credit facilities").
On August 13, 2012, Select entered into an additional credit extension amendment to the Select credit facilities providing for a $275.0 million series A term loan at the same interest rate and with the same term as the original term loan.
On February 20, 2013, Select entered into a credit extension amendment to the Select credit facilities providing for a $300.0 million series B term loan. Select used the borrowings under the series B term loan to redeem all of its outstanding 7 5 / 8 % senior subordinated notes due 2015 on March 22, 2013, to finance Holdings' redemption of all of its senior floating rate notes due 2015 on March 22, 2013 and to repay a portion of the balance outstanding under the Select revolving facility.
On May 28, 2013, Select issued and sold $600.0 million aggregate principal amount of 6.375% senior notes due June 1, 2021. Select used the proceeds of the 6.375% senior notes to pay a portion of the amounts then outstanding on the original term loan and the series A term loan and to pay related fees and expenses.
On June 3, 2013, Select amended the Select credit facilities in order to, among other things: (i) extend the maturity date on $293.3 million of its $300.0 million revolving facility from June 1, 2016 to March 1, 2018; (ii) convert the remaining original term loan and series A term loan to a new series C term loan, and lower the interest rate payable on the series C term loan from Adjusted LIBO plus 3.75%, or Alternate Base Rate plus 2.75%, to Adjusted LIBO plus 3.00%, or Alternate Base Rate plus 2.00%, and amend the provision of the series C term loan from providing that Adjusted LIBO will at no time be less than 1.75% to providing that Adjusted LIBO will at no time be less than 1.00%; (iii) lower the interest rate payable on the series B term loan from Adjusted LIBO plus 3.75%, or Alternate Base Rate plus 2.75%, to Adjusted LIBO plus 3.25%, or Alternate Base Rate plus 2.25%; (iv) amend the restrictive covenants governing the Select credit facilities in order to allow for unlimited restricted payments so long as there is no event of default under the credit facilities and the total pro forma ratio of total indebtedness to Consolidated EBITDA (as defined in the credit facilities) is less than or equal to 2.75 to 1.00; and (v) amend the definition of "Available Amount" in a manner the effect of which was to increase the amount available for investments, restricted payments and payment of specified indebtedness.
On March 4, 2014, Select made a principal prepayment of $34.0 million associated with the Select term loans in accordance with the provision in the Select credit facilities that requires mandatory prepayments of term loans resulting from excess cash flow as defined in the Select credit facilities.
On March 4, 2014, Select amended the Select credit facilities in order to, among other things: (i) convert the remaining series B term loan to a new series D term loan, and lower the interest rate payable on the series D term loan from Adjusted LIBO plus 3.25%, or Alternate Base Rate plus 2.25%, to Adjusted LIBO plus 2.75%, or Alternate Base Rate plus 1.75%; (ii) set the maturity date of the series D term loan at December 20, 2016; (iii) convert the remaining series C term loan to a new series E term loan, and lower the interest rate payable on the series E term loan from Adjusted LIBO plus 3.00% (subject to an Adjusted LIBO rate floor of 1.00%), or Alternate Base Rate plus 2.00%, to Adjusted LIBO plus 2.75% (subject to an Adjusted LIBO rate floor of 1.00%), or Alternate Base Rate plus 1.75%; (iv) set the maturity date of the series E term loan at June 1, 2018; (v) beginning with the quarter ending March 31, 2014, increase the quarterly compliance threshold set forth in the leverage ratio financial maintenance covenant to a level of 5.00 to 1.00 from 4.50 to 1.00; (vi) provide for a prepayment premium of 1.00% if the Select credit facilities are amended at any time prior to March 4, 2015 in the case of the series E term loans and such amendment reduces the yield applicable to such loans; and (vii) amend the definition of "Available Amount" in a manner the effect of which was to increase the amount available for investments, restricted payments and the payment of specified indebtedness.
On October 23, 2014, Select entered into two additional credit extension amendments, one of which extended the maturity date on $6.75 million in aggregate principal of revolving commitments from June 1, 2016 to March 1, 2018, the second of which added $50.0 million in incremental revolving commitments that mature on March 1, 2018.
On March 4, 2015, Select made a principal prepayment of $26.9 million associated with the series D term loan and series E term loan in accordance with the provision in the Select credit facilities that requires mandatory prepayments of term loans as a result of annual excess cash flow as defined in the Select credit facilities.
On May 20, 2015 Select entered into an additional credit extension amendment of the Select revolving facility to obtain $100.0 million of incremental revolving commitments. The revolving commitments mature on March 1, 2018.
On December 11, 2015, Select amended the Select credit facilities in order to, among other things: (i) convert $56.2 million of its series D term loan into series E term loan, which have a maturity date of June 1, 2018; (ii) increase the interest rate payable on the series E term loan from Adjusted LIBO plus 2.75% (subject to an Adjusted LIBO rate floor of 1.00%), or Alternative Base Rate plus 1.75%, to Adjusted LIBO plus 4.00% (subject to an Adjusted LIBO rate floor of 1.00%), or Alternative Base Rate plus 3.00%; (iii) beginning with the quarter ending December 31, 2015, increase the quarterly compliance threshold set forth in the leverage ratio financial maintenance covenant to a level of 5.75 to 1.00 from 5.00 to 1.00; (iv) increase the capacity for incremental extensions of credit to $450.0 million; and (v) amend the definition of "Consolidated EBITDA" to add back certain specialty hospital start-up losses.
At December 31, 2015, Select's credit facilities provided for senior secured financing consisting of a $450.0 million revolving facility which matures on March 1, 2018, including a $75.0 million sublimit for the issuance of standby letters of credit and a $25.0 million sublimit for swingline loans; a $218.6 million series D term loan, maturing on December 20, 2016; and $534.7 million series E term loan, maturing on June 1, 2018.
The Select term loans amortize quarterly in the amount of 0.25% of the aggregate principal amount, subject to mandatory prepayment provisions.
All borrowings under Select's credit facilities are subject to the satisfaction of required conditions, including the absence of a default at the time of and after giving effect to such borrowing and the accuracy of the representations and warranties of the borrowers.
The interest rates per annum applicable to borrowings under Select's credit facilities are, at its option, equal to either an Alternate Base Rate or an Adjusted LIBO rate for a one, two, three or six month interest period, or a nine or twelve month period if available, in each case, plus an applicable margin percentage. The Alternate Base Rate is the greatest of (i) JPMorgan Chase Bank, N.A.'s prime rate, (ii) one-half of 1% over the weighted average of rates on overnight Federal funds as published by the Federal Reserve Bank of New York and (iii) the Adjusted LIBO rate from time to time for an interest period of one month, plus 1.00%. The Adjusted LIBO rate is, with respect to any interest period, the London interbank offered rate for such interest period, adjusted for any applicable statutory reserve requirements.
Borrowings under the series D term loan bear interest at a rate equal to Adjusted LIBO plus 2.75%, or Alternate Base Rate plus 1.75%. Borrowings under the series E term loan bear interest at a rate equal to Adjusted LIBO plus 4.00%, or Alternate Base Rate plus 3.00%. The Adjusted LIBO for the series E term loan will at no time be less than 1.00%.
Borrowings under the revolving facility bear interest at a rate equal to Adjusted LIBO plus a percentage ranging from 2.75% to 3.75%, or Alternate Base Rate plus a percentage ranging from 1.75% to 2.75%, in each case based on Select's ratio of total indebtedness to Consolidated EBITDA (as defined in the Select credit facilities).
On the last day of each calendar quarter Select is required to pay each lender a commitment fee in respect of any unused commitments under the revolving facility, which is currently 0.50% per annum subject to adjustment based upon the ratio of Select's total indebtedness to Consolidated EBITDA (as defined in the Select credit facilities).
Subject to exceptions, the Select credit facilities require mandatory prepayments of Select term loans in amounts equal to:
•
50% (as may be reduced based on Select's ratio of total indebtedness to Consolidated EBITDA (as defined in the Select credit facilities)) of Select's annual excess cash flow;
•
100% of the net cash proceeds from non-ordinary course asset sales or other dispositions, or as a result of a casualty or condemnation event, subject to reinvestment rights and certain other exceptions; and
•
100% of the net cash proceeds from certain incurrences of debt.
Select's credit facilities are guaranteed by Holdings, Select and substantially all of its current wholly owned subsidiaries, and will be guaranteed by substantially all of Select's future subsidiaries and secured by substantially all of Select's existing and future property and assets and by a pledge of its capital stock and the capital stock of its subsidiaries.
Select's credit facilities require that it comply on a quarterly basis with certain financial covenants, including a maximum leverage ratio test.
In addition, Select's credit facilities include negative covenants, subject to significant exceptions, restricting or limiting its ability and the ability of Holdings and Select's restricted subsidiaries, to, among other things:
•
incur, assume, permit to exist or guarantee additional debt and issue or sell or permit any subsidiary to issue or sell preferred stock;
•
amend, modify or waiver any rights under the certificate of indebtedness, credit agreements, certificate of incorporation, bylaws or other organizational documents which would be materially adverse to the creditors;
•
pay dividends or other distributions on, redeem, repurchase, retire or cancel capital stock;
•
purchase or acquire any debt or equity securities of, make any loans or advances to, guarantee any obligation of, or make any other investment in, any other company;
•
incur or permit to exist certain liens on property or assets owned or accrued or assign or sell any income or revenues with respect to such property or assets;
•
sell or otherwise transfer property or assets to, purchase or otherwise receive property or assets from, or otherwise enter into transactions with affiliates;
•
merge, consolidate or amalgamate with another company or permit any subsidiary to merge, consolidate or amalgamate with another company;
•
sell, transfer, lease or otherwise dispose of assets, including any equity interests;
•
repay, redeem, repurchase, retire or cancel any subordinated debt;
•
incur capital expenditures;
•
engage to any material extent in any business other than business of the type currently conducted by Select or reasonably related businesses; and
•
incur obligations that restrict the ability of its subsidiaries to incur or permit to exist any liens on Select's property or assets or to make dividends or other payments to Select.
The Select credit facilities also contain certain representations and warranties, affirmative covenants and events of default. The events of default include payment defaults, breaches of representations and warranties, covenant defaults, cross-defaults to certain indebtedness, certain events of bankruptcy, certain events under ERISA, material judgments, actual or asserted failure of any guaranty or security document supporting Select's credit facilities to be in full force and effect and any change of control. If such an event of default occurs, the lenders under the Select credit facilities will be entitled to take various actions, including the acceleration of amounts due under the Select credit facilities and all actions permitted to be taken by a secured creditor.
At December 31, 2015, Select had outstanding borrowings under the Select credit facilities of $753.3 million of the Select term loans (excluding unamortized original issue discounts of $2.8 million) and borrowings of $295.0 million (excluding letters of credit) under the Select revolving facility. Select had $116.1 million of availability under the Select revolving facility (after giving effect to $38.9 million of outstanding letters of credit) at December 31, 2015.
The applicable margin percentage for borrowings under the Select revolving facility is subject to change based upon the ratio of Select's leverage ratio (as defined in the Select credit facilities). The applicable interest rate for revolving loans as of December 31, 2015 was (1) Alternate Base plus 2.75% for alternate base rate loans and (2) LIBO plus 3.75% for adjusted LIBO rate loans.
The Select credit facilities require it to maintain certain leverage ratios (as defined in the Select credit facilities). For the three fiscal quarters ended March 31, 2015, June 30, 2015, and September 30, 2015, Select was required to maintain its leverage ratio (its ratio of total indebtedness to consolidated EBITDA) at less than 5.00 to 1.00. For the quarter ended December 31, 2015, Select was required to maintain its leverage ratio at less than 5.75 to 1.00. Select's leverage ratio was 4.78 to 1.00 as of December 31, 2015. Additionally, the Select credit facilities will require a prepayment of borrowings of 50% of excess cash flow, which will result in a prepayment of approximately $10.2 million. Select expects to have the borrowing capacity and intends to use borrowings under its revolving facility to make the required prepayment during the first quarter ended March 31, 2016.
Senior Notes
On March 11, 2014, Select issued and sold $110.0 million aggregate principal amount of additional 6.375% senior notes due June 1, 2021 (the "Additional Notes"), at 101.50% of the aggregate principal amount resulting in gross proceeds of $111.7 million. The notes were issued as additional notes under the indenture pursuant to which it previously issued $600.0 million of 6.375% senior notes due June 1, 2021 (the "Existing Notes" and, together with the Additional Notes, the "Notes"). The Additional Notes are treated as a single series with the Existing Notes and have the same terms as those of the Existing Notes.
Interest on the Notes accrues at the rate of 6.375% per annum and is payable semi-annually in cash in arrears on June 1 and December 1 of each year. The Notes are Select's senior unsecured obligations and rank equally in right of payment with all of its other existing and future senior unsecured indebtedness and senior in right of payment to all of its existing and future subordinated indebtedness. The Notes are fully and unconditionally guaranteed by all of Select's wholly owned subsidiaries. The Notes are guaranteed, jointly and severally, by Select's direct or indirect existing and future domestic restricted subsidiaries other than certain non-guarantor subsidiaries.
Select may redeem some or all of the Notes prior to June 1, 2016 by paying a "make-whole" premium. Select may redeem some or all of the Notes on or after June 1, 2016 at specified redemption prices. In addition, prior to June 1, 2016, Select may redeem up to 35% of the Notes with the net proceeds of certain equity offerings at a price of 106.375% plus accrued and unpaid interest, if any. Select is obligated to offer to repurchase the Notes at a price of 101% of their principal amount plus accrued and unpaid interest, if any, as a result of certain change of control events. These restrictions and prohibitions are subject to certain qualifications and exceptions.
The indenture relating to the Notes contains covenants that, among other things, limit Select's ability and the ability of certain of its subsidiaries to (i) grant liens on its assets, (ii) make dividend payments, other distributions or other restricted payments, (iii) incur restrictions on the ability of Select's restricted subsidiaries to pay dividends or make other payments, (iv) enter into sale and leaseback transactions, (v) merge, consolidate, transfer or dispose of substantially all of their assets, (vi) incur additional indebtedness, (vii) make investments, (viii) sell assets, including capital stock of subsidiaries, (ix) use the proceeds from sales of assets, including capital stock of restricted subsidiaries, and (x) enter into transactions with affiliates. In addition, the Indenture requires, among other things, Select to provide financial and current reports to holders of the Notes or file such reports electronically with the SEC. These covenants are subject to a number of exceptions, limitations and qualifications set forth in the Indenture.
Concentra credit facilities
Concentra first lien credit agreement
On June 1, 2015, MJ Acquisition Corporation, as the initial borrower, entered into a first lien credit agreement (the "Concentra first lien credit agreement"). Concentra, as the surviving entity of the merger between MJ Acquisition Corporation and Concentra, became the borrower. The Concentra first lien credit agreement provides for $500.0 million in first lien loans comprised of a $450.0 million, seven-year term loan ("Concentra first lien term loan") and a $50.0 million, five-year revolving credit facility ("Concentra revolving facility"). The borrowings under the Concentra first lien credit agreement are guaranteed, on a first lien basis, by Concentra Holdings, Inc., the direct parent of Concentra. Select and Holdings are not parties to the Concentra first lien credit agreement and are not obligors with respect to Concentra's debt under such agreement.
Borrowings under the Concentra first lien credit agreement bear interest at a rate equal to: (i) in the case of the Concentra first lien term loan, Adjusted LIBO (as defined in the Concentra first lien credit agreement) plus 3.00% (subject to an Adjusted LIBO floor of 1.00%), or Alternate Base Rate (as defined in the Concentra first lien credit agreement) plus 2.00% (subject to an Alternate Base Rate floor of 2.00%); and (ii) in the case of the Concentra revolving facility, Adjusted LIBO plus a percentage ranging from 2.75% to 3.00%, or Alternate Base Rate plus a percentage ranging from 1.75% to 2.00%, in each case based on Concentra's leverage ratio.
The Concentra first lien term loan amortizes in equal quarterly installments, in aggregate annual amounts equal to 0.25% of the original principal amount of the first lien term loan commencing on September 30, 2015. The balance of the Concentra first lien term loan will be payable on June 1, 2022. The Concentra revolving facility matures on June 1, 2020.
Concentra second lien credit agreement
On June 1, 2015, MJ Acquisition Corporation, as the initial borrower, entered into a second lien credit agreement (the "Concentra second lien credit agreement" and, together with the Concentra first lien credit agreement, the "Concentra credit facilities"). Concentra, as the surviving entity of the merger between MJ Acquisition Corporation and Concentra, became the borrower. The Concentra second lien credit agreement provides for a $200.0 million eight-year second lien term loan ("Concentra second lien term loan" and, together with the Concentra first lien term loans, the "Concentra term loans"). The borrowings under the Concentra second lien credit agreement are guaranteed, on a second lien basis, by Concentra Holdings, Inc., the direct parent of Concentra. Select and Holdings are not parties to the Concentra second lien credit agreement and are not obligors with respect to Concentra's debt under such agreement.
Borrowings under the Concentra second lien term loan bear interest at a rate equal to Adjusted LIBO Rate (as defined in the Concentra second lien credit agreement) plus 8.00% (subject to an Adjusted LIBO floor of 1.00%), or Alternate Base Rate (as defined in the Concentra second lien credit agreement) plus 7.00% (subject to an Alternate Base Rate floor of 2.00%).
In the event that, on or prior to June 1, 2016, Concentra prepays any of the Concentra second lien term loan, Concentra shall pay a premium of 2.00% of the aggregate principal amount of the Concentra second lien term loan prepaid and if Concentra prepays any of the Concentra second lien term loan on or prior to June 1, 2017, Concentra shall pay a premium of 1.00% of the aggregate principal amount of the Concentra second lien term loan prepaid. The Concentra second lien term loan will be payable on June 1, 2023.
Maturities of Long-Term Debt and Notes Payable
Maturities of the Company's long-term debt for the years after 2015 are approximately as follows and are presented including the discounts on Select term loans and premium on Select's senior notes, and including the discounts on Concentra credit facilities:
Select
Concentra
Total
(in thousands)
2016
$
$
$
2017
2018
2019
2020
2021 and beyond
​
​
​
​
​
​
​
​
​
​
​
Total
$
$
$
​
​
​
​
​
​
​
​
​
​
​
​
​
​
​
​
​
​
​
​
​
​
Loss on Early Retirement of Debt
On February 20, 2013, Select entered into a credit extension amendment, the proceeds of which were used to redeem all of its outstanding 7 5 / 8 % senior subordinated notes, to finance Holdings' redemption of all of its 10% senior floating rate, and to repay a portion of the balance outstanding under Select's revolving facility. Additionally, on May 28, 2013, Select issued and sold $600.0 million aggregate principal amount of its 6.375% senior notes due 2021, the proceeds of which were used to pay a portion of Select term loans then outstanding and to pay related fees and expenses. A loss on early retirement of debt of $18.7 million and $17.8 million for Holdings and Select, respectively, was recognized for the year ended December 31, 2013, which included the write off of unamortized debt issuance costs.
During the year ended December 31, 2014, Select amended the Select term loans under the Select credit facilities and recognized a loss $2.3 million for unamortized debt issuance costs, unamortized original issue discount, and certain fees incurred related to term loan modifications.</t>
  </si>
  <si>
    <t>Stockholders' Equity</t>
  </si>
  <si>
    <t>7. Stockholders' Equity
Common Stock
Holdings' board of directors has authorized a common stock repurchase program to repurchase up to $500.0 million worth of shares of its common stock. The program will remain in effect until December 31, 2016, unless extended or earlier terminated by the board of directors. Stock repurchases under this program may be made in the open market or through privately negotiated transactions, and at times and in such amounts as Holdings deems appropriate. Holdings is funding this program with cash on hand and borrowings under the Select revolving facility. For the years ended December 31, 2013, 2014 and 2015, respectively, Holdings repurchased 1,115,691 shares at a cost of $10.0 million, 11,285,714 shares at a cost of $127.5 million, and 1,032,334 shares at a cost of $13.6 million, which includes transaction costs. During the year ended December 31, 2014, the shares were repurchased from Welsh, Carson, Anderson &amp; Stowe IX, L.P. and WCAS Capital Partners IV, L.P. pursuant to stock purchase agreements dated February 26, 2014 and May 5, 2014. Two of the Company's directors are affiliated with these entities. The common stock repurchase program has available capacity of $185.2 million as of December 31, 2015.
Holdings granted 952,500 shares, 1,585,775 shares, and 1,384,954 shares of restricted stock for the years ended December 31, 2013, 2014 and 2015, respectively and issued 166,600 shares, 974,969 shares, and 183,450 shares of common stock related to the exercise of stock options and for the years ended December 31, 2013, 2014 and 2015, respectively. Also, 331,697 shares, 302,690 shares, and 486,580 shares of stock were forfeited for the years ended December 31, 2013, 2014 and 2015, respectively.</t>
  </si>
  <si>
    <t>Stock-based Compensation</t>
  </si>
  <si>
    <t>8. Stock-based Compensation
On February 25, 2005, Holdings adopted the Select Medical Holdings Corporation 2005 Equity Incentive Plan. On May 13, 2011, the Select Medical Holdings Corporation 2005 Equity Incentive Plan was frozen and Holdings adopted the 2011 Select Medical Holdings Corporation 2011 Equity Incentive Plan. The Select Medical Holdings Corporation 2005 Equity Incentive Plan and the Select Medical Holdings Corporation 2011 Equity Incentive Plan are referred to as the "Plans." The Plans provide for grants of restricted stock and stock options of Holdings. On November 8, 2005 the board of directors of Holdings adopted a director equity incentive plan ("Director Plan") and on August 12, 2009, the board of directors and stockholders of Holdings approved an amendment and restatement of the Director Plan. This amendment authorized Holdings to issue under the Director Plan options to purchase up to 75,000 shares of its common stock and restricted stock awards covering up to 150,000 shares of its common stock. All of the aforementioned equity plans allow for the use of unissued shares or treasury shares to be used to satisfy share-based awards.
The options under the Plans and Director Plan generally vest over five years and have an option term not to exceed ten years. The fair value of the options granted was estimated using the Black-Scholes option pricing model. There were no options granted under the Plans or Director Plan during the year ended December 31, 2015.
Transactions and other information related to restricted stock awards are as follows:
Shares
Weighted Average Grant Date Fair Value
(share amounts in thousands)
Unvested Balance, January 1, 2015
$
Granted
Vested
)
Forfeited
)
​
​
​
​
​
​
​
​
Unvested Balance, December 31, 2015
$
​
​
​
​
​
​
​
​
​
​
​
​
​
​
​
​
The weighted average grant date fair value of restricted stock awards granted for the years ended December 31, 2013, 2014, and 2015 was $8.48, $13.61, and $13.94, respectively. The total weighted average grant date fair value of restricted stock awards vested for the years ended December 31, 2013, 2014, and 2015 was $4.6 million, $7.4 million, and $9.0 million, respectively.
As of December 31, 2015 there were 743,000 stock options outstanding and 728,000 stock options exercisable under the Plans and Director Plans. The outstanding and exercisable shares have a weighted average exercise price of $8.85 and a weighted average remaining contractual life of 2.87 years.
The total intrinsic value of options exercised under the Plans and Director Plans for the years ended December 31, 2013, 2014, and 2015 was $0.2 million, $6.0 million, and $1.0 million, respectively. The aggregate intrinsic value of options outstanding and options exercisable under the Plans and Director Plans at December 31, 2015 was $2.3 million.
Stock compensation expense recognized by the Company was as follows:
For the Year Ended December 31,
2013
2014
2015
(in thousands)
Stock compensation expense:
Included in general and administrative
$
$
$
Included in cost of services
​
​
​
​
​
​
​
​
​
​
​
Total
$
$
$
​
​
​
​
​
​
​
​
​
​
​
​
​
​
​
​
​
​
​
​
​
​
Stock compensation expense based on current share-based awards for each of the next five years is estimated to be as follows:
2016
2017
2018
2019
2020
(in thousands)
Stock compensation expense
$
$
$
$
$</t>
  </si>
  <si>
    <t>Income Taxes</t>
  </si>
  <si>
    <t>9. Income Taxes
Significant components of the Company's tax provision for the years ended December 31, 2013, 2014, and 2015 are as follows:
Holdings
Select
For the Year Ended December 31,
For the Year Ended December 31,
2013
2014
2015
2013
2014
2015
(in thousands)
(in thousands)
Current:
Federal
$
$
$
$
$
$
State and local
​
​
​
​
​
​
​
​
​
​
​
​
​
​
​
​
​
​
​
​
Total current
Deferred
)
)
​
​
​
​
​
​
​
​
​
​
​
​
​
​
​
​
​
​
​
​
Total income tax provision
$
$
$
$
$
$
​
​
​
​
​
​
​
​
​
​
​
​
​
​
​
​
​
​
​
​
​
​
​
​
​
​
​
​
​
​
​
​
​
​
​
​
​
​
​
​
The differences between the expected income tax provision and income taxes computed at the federal statutory rate of 35% were as follows:
Holdings
Select
For the Year Ended December 31,
For the Year Ended December 31,
2013
2014
2015
2013
2014
2015
Expected federal tax rate
%
%
%
%
%
%
State and local taxes, net of federal benefit
Other permanent differences
Valuation allowance
)
)
)
)
)
)
Uncertain tax positions
)
)
)
)
)
)
IRS audit settlements
—
)
)
—
)
)
Non-controlling interest
)
)
)
)
)
)
Other
)
)
)
)
​
​
​
​
​
​
​
​
​
​
​
​
​
​
​
​
​
​
​
​
Total
%
%
%
%
%
%
​
​
​
​
​
​
​
​
​
​
​
​
​
​
​
​
​
​
​
​
​
​
​
​
​
​
​
​
​
​
​
​
​
​
​
​
​
​
​
​
During 2015, the Company settled with the Internal Revenue Service a tax liability relating to the 2011 settlement of a lawsuit under the qui tam provisions of the federal False Claims Act and reversed through the income tax provision the remaining excess tax reserves.
During 2009, the Company settled with the Internal Revenue Service a refund of previously paid federal income taxes that resulted from the acceleration of tax amortization in years prior to the Merger. Tax reserves related to this dispute were released in 2014 resulting in the abatement of penalties and interest.
A summary of the components of deferred tax assets and liabilities is as follows:
December 31, 2014
December 31, 2015
Total
Current
Non-Current
Total
Current
Non-Current
(in thousands)
Deferred tax assets
Allowance for doubtful accounts
$
$
$
—
$
$
$
—
Compensation and benefit related accruals
Professional malpractice liability insurance
Restructuring reserve
—
—
—
—
Deferred revenue
)
)
—
)
)
—
State net operating loss carryforwards
Other
—
Stock options
—
—
Equity investments
—
—
Uncertain tax positions
—
—
​
​
​
​
​
​
​
​
​
​
​
​
​
​
​
​
​
​
​
​
Total deferred tax assets
Deferred tax liabilities
Deferred income
)
)
)
)
)
)
Investment in unconsolidated affiliates
)
—
)
)
—
)
Other
)
)
)
)
)
)
Depreciation and amortization
)
—
)
)
—
)
​
​
​
​
​
​
​
​
​
​
​
​
​
​
​
​
​
​
​
​
Total deferred tax liabilities
)
)
)
)
)
)
Net deferred taxes before valuation allowance
)
)
)
)
Valuation allowance
)
)
)
)
)
)
​
​
​
​
​
​
​
​
​
​
​
​
​
​
​
​
​
​
​
​
Net deferred taxes
$
)
$
$
)
$
)
$
$
)
​
​
​
​
​
​
​
​
​
​
​
​
​
​
​
​
​
​
​
​
​
​
​
​
​
​
​
​
​
​
​
​
​
​
​
​
​
​
​
​
The valuation allowance as of December 31, 2015 is primarily attributable to the uncertainty regarding the realization of state net operating losses and other net deferred tax assets of loss entities. The state net deferred tax assets have a full valuation allowance recorded for entities that have a cumulative history of pre-tax losses (current year in addition to the two prior years). The net deferred tax liabilities at December 31, 2014 and 2015 of approximately $93.2 million and $190.0 million, respectively, consist of items which have been recognized for tax reporting purposes, but which will increase tax on returns to be filed in the future, and include the use of net operating loss carryforwards. The Company has performed the required assessment of positive and negative evidence regarding the realization of the net deferred tax assets. This assessment included a review of legal entities with three years of cumulative losses, estimates of projected future taxable income, generation of income from the turning of existing deferred tax liabilities and the impact of tax planning strategies that management would and could implement in order to keep deferred tax assets from expiring unused. Although realization is not assured, based on the Company's assessment, it has concluded that it is more likely than not that such assets, net of the determined valuation allowance, will be realized.
The total state net operating losses are approximately $465.6 million. State net operating loss carry forwards expire and are subject to valuation allowances as follows:
State Net Operating Losses
Gross Valuation Allowance
(in thousands)
2016
$
$
2017
2018
2019
Thereafter through 2035
Reserves for Uncertain Tax Positions:
The Company and its subsidiaries are subject to U.S. federal income tax as well as income tax of multiple state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it is believed that certain positions might be challenged despite the Company's belief that its tax return positions are fully supportable. The Company adjusts these reserves in light of changing facts and circumstances, such as the outcome of a tax audit. The provision for income taxes includes the impact of reserve provisions and changes to reserves that have resulted from resolution of the tax position or expirations of statutes of limitations.
The reconciliation of the Company's unrecognized tax benefits is as follows (in thousands):
Gross tax contingencies—January 1, 2013
$
Reductions for tax positions taken in prior periods due primarily to statute expiration
)
Additions for existing tax positions taken
​
​
​
​
​
Gross tax contingencies—December 31, 2013
Reductions for tax positions taken in prior periods due primarily to statute expiration
)
Additions for existing tax positions taken
​
​
​
​
​
Gross tax contingencies—December 31, 2014
Reductions for tax positions taken in prior periods due primarily to statute expiration
)
Reductions for settlements with taxing authorities
)
Additions for existing tax positions taken
Reductions for existing tax positions taken
)
​
​
​
​
​
Gross tax contingencies—December 31, 2015
$
​
​
​
​
​
​
​
​
​
​
As of December 31, 2014 and 2015, the Company had $10.7 million and $5.6 million of unrecognized tax benefits, respectively, all of which, if fully recognized, would affect the Company's effective income tax rate.
As of December 31, 2015, approximately $2.6 million of gross unrecognized tax benefits, including interest, will be eligible for release in the next 12 months due to the expiration of statutes of limitations. The Company's policy is to include interest related to income taxes in income tax expense. As of December 31, 2014 and December 31, 2015, the Company has accrued interest related to income taxes of $1.9 million and $0.6 million, net of federal income taxes, respectively. Interest recognized for each of the years ended December 31, 2013, 2014 and 2015 was $0.5 million, $0.5 million, and $0.3 million, net of federal income tax benefits, respectively.
The federal statute of limitations remains open for tax years 2013 through 2015.
State jurisdictions generally have statutes of limitations for tax returns ranging from three to five years. The state impact of any federal income tax changes remains subject to examination for a period of up to one year after formal notification to the states. Currently, the Company has one state income tax return under examination.</t>
  </si>
  <si>
    <t>Retirement Savings Plan</t>
  </si>
  <si>
    <t>10. Retirement Savings Plan
Select sponsors a defined contribution retirement savings plan for substantially all of its employees. Employees who are not classified as HCE's (highly compensated employees) may contribute up to 30% of their salary; HCE's may contribute up to 7% of their salary. The plan provides a discretionary company match which is determined annually. Currently, Select matches 25% of the first 6% of compensation employees contribute to the plan. The employees vest in the employer contributions over a three-year period beginning on the employee's hire date. The expense incurred by Select related to this plan was $8.7 million, $9.3 million and $10.0 million during the years ended December 31, 2013, 2014 and 2015, respectively.
Concentra sponsored a separate defined contribution retirement savings plan and incurred expenses related to this plan of $8.8 million for the period June 1, 2015 through December 31, 2015. Beginning in January 2016, Concentra's employees will participate in the defined contribution retirement savings plan sponsored by Select.</t>
  </si>
  <si>
    <t>Segment Information</t>
  </si>
  <si>
    <t>11. Segment Information
The Company's reportable segments consist of: (i) specialty hospitals, (ii) outpatient rehabilitation, and (iii) Concentra. Other activities include the Company's corporate services and certain other non-consolidating joint ventures and minority investments in other healthcare related businesses. The outpatient rehabilitation reportable segment has two operating segments: outpatient rehabilitation clinics and contract therapy. These operating segments are aggregated for reporting purposes as they have common economic characteristics and provide a similar service to a similar patient base. The accounting policies of the segments are the same as those described in the summary of significant accounting policies. The Company evaluates performance of the segments based on Adjusted EBITDA. Adjusted EBITDA is defined as net income before interest, income taxes, depreciation and amortization, gain (loss) on early retirement of debt, stock compensation expense, Concentra acquisition costs, equity in earnings (losses) of unconsolidated subsidiaries, and gain on sale of equity investment.
The following tables summarize selected financial data for the Company's reportable segments. The segment results of Holdings are identical to those of Select.
Year Ended December 31, 2013
Specialty Hospitals
Outpatient Rehabilitation
Concentra (2)
Other
Total
(in thousands)
Net revenue
$
$
$
$
Adjusted EBITDA
)
Total assets (1) :
Capital expenditures
Year Ended December 31, 2014
Specialty Hospitals
Outpatient Rehabilitation
Concentra (2)
Other
Total
(in thousands)
Net revenue
$
$
$
$
Adjusted EBITDA
)
Total assets (1) :
Capital expenditures
Year Ended December 31, 2015
Specialty Hospitals
Outpatient Rehabilitation
Concentra (2)
Other
Total
(in thousands)
Net revenue
$
$
$
$
$
Adjusted EBITDA
)
Total assets (1) :
Capital expenditures
A reconciliation of Adjusted EBITDA to income before income taxes is as follows:
Year Ended December 31, 2013
Specialty Hospitals
Outpatient Rehabilitation
Concentra
Other
(in thousands)
Adjusted EBITDA
$
$
$
)
Depreciation and amortization
)
)
)
Stock compensation expense
—
—
)
​
​
​
​
​
​
​
​
​
​
​
​
​
​
​
​
​
​
​
​
Holdings
Select
Income (loss) from operations
$
$
$
)
$
$
Loss on early retirement of debt
)
)
Equity in earnings of unconsolidated subsidiaries
Interest expense
)
)
​
​
​
​
​
​
​
​
​
​
​
​
​
​
​
​
​
​
​
​
Income before income taxes
$
$
​
​
​
​
​
​
​
​
​
​
​
​
​
​
​
​
​
​
​
​
​
​
​
​
​
​
​
​
​
​
​
​
​
​
​
​
​
​
​
​
Year Ended December 31, 2014
Specialty Hospitals
Outpatient Rehabilitation
Concentra
Other
(in thousands)
Adjusted EBITDA
$
$
$
)
Depreciation and amortization
)
)
)
Stock compensation expense
—
—
)
​
​
​
​
​
​
​
​
​
​
​
​
​
​
​
​
​
​
​
​
Holdings
Select
Income (loss) from operations
$
$
$
)
$
$
Loss on early retirement of debt
)
)
Equity in earnings of unconsolidated subsidiaries
Interest expense
)
)
​
​
​
​
​
​
​
​
​
​
​
​
​
​
​
​
​
​
​
​
Income before income taxes
$
$
​
​
​
​
​
​
​
​
​
​
​
​
​
​
​
​
​
​
​
​
​
​
​
​
​
​
​
​
​
​
​
​
​
​
​
​
​
​
​
​
Year Ended December 31, 2015
Specialty Hospitals
Outpatient Rehabilitation
Concentra (2)
Other
(in thousands)
Adjusted EBITDA
$
$
$
$
)
Depreciation and amortization
)
)
)
)
Stock compensation expense
—
—
)
)
Concentra acquisition costs
—
—
)
—
​
​
​
​
​
​
​
​
​
​
​
​
​
​
​
​
​
​
​
​
Holdings
Select
Income (loss) from operations
$
$
$
$
)
$
$
Gain on sale of equity investment
Equity in earnings of unconsolidated subsidiaries
Interest expense
)
)
​
​
​
​
​
​
​
​
​
​
​
​
​
​
​
​
​
​
​
​
Income before income taxes
$
$
​
​
​
​
​
​
​
​
​
​
​
​
​
​
​
​
​
​
​
​
​
​
​
​
​
​
​
​
​
​
​
​
​
​
​
​
​
​
​
​
(1)
The specialty hospitals segment includes $2.7 million in real estate assets held for sale on December 31, 2013, 2014 and 2015.
(2)
The selected financial data for the Company's Concentra segment for the periods presented begins as of June 1, 2015, which is the date the Concentra acquisition was consummated.</t>
  </si>
  <si>
    <t>Income per Share</t>
  </si>
  <si>
    <t>12. Income per Share
The Company applies the two-class method for calculating and presenting income per common share. The two-class method is an earnings allocation formula that determines earnings per share for each class of stock participation rights in undistributed earnings. Under the two class method:
(a)
Net income attributable to Select Medical Holdings Corporation is reduced by any contractual amount of dividends in the current period for each class of stock. There were no contractual dividends for the years ended December 31, 2013, 2014 and 2015.
(b)
The remaining income is allocated to common stock and unvested restricted stock to the extent that each security may share in income, as if all of the earnings for the period had been distributed. The total income allocated to each security is determined by adding together the amount allocated for dividends in (a) above and the amount allocated for participation features.
(c)
The income allocated to common stock is then divided by the weighted average number of outstanding shares to which the earnings are allocated to determine the income per share for common stock.
In applying the two-class method, the Company determined that undistributed earnings should be allocated equally on a per share basis between the common stock and unvested restricted stock due to the equal participation rights of the common stock and unvested restricted stock (i.e., the voting conversion rights).
The following table sets forth for the periods indicated the calculation of income per share in the Company's consolidated statement of operations and the differences between basic weighted average shares outstanding and diluted weighted average shares outstanding used to compute basic and diluted earnings per share, respectively:
For the Year Ended December 31,
2013
2014
2015
(in thousands, except per share amounts)
Numerator:
Net income attributable to Select Medical Holdings Corporation
$
$
$
Less: Earnings allocated to unvested restricted stockholders
​
​
​
​
​
​
​
​
​
​
​
Net income available to common stockholders
$
$
$
​
​
​
​
​
​
​
​
​
​
​
​
​
​
​
​
​
​
​
​
​
​
Denominator:
Weighted average shares—basic
Effect of dilutive securities:
Stock options
​
​
​
​
​
​
​
​
​
​
​
Weighted average shares—diluted
​
​
​
​
​
​
​
​
​
​
​
​
​
​
​
​
​
​
​
​
​
​
Basic income per common share:
$
$
$
Diluted income per common share:
$
$
$
The following amounts are shown here for informational and comparative purposes only since their inclusion would be anti-dilutive:
For the Year Ended December 31,
2013
2014
2015
(in thousands)
Stock options
—</t>
  </si>
  <si>
    <t>Fair Value</t>
  </si>
  <si>
    <t>13. Fair Value
Financial instruments include cash and cash equivalents, notes payable and long-term debt. The carrying amount of cash and cash equivalents approximates fair value because of the short-term maturity of these instruments.
The carrying value of the Select credit facilities was $836.0 million and $1,045.5 million at December 31, 2014 and 2015, respectively. The fair value of the Select credit facilities was $816.6 million and $1,023.6 million at December 31, 2014 and 2015, respectively. The fair value of the Select credit facilities was based on quoted market prices for this debt in the syndicated loan market.
The carrying value of Select's 6.375% senior notes was $711.5 million and $711.2 million at December 31, 2014 and 2015, respectively. The fair value of Select's 6.375% senior notes was $722.4 million and $623.9 million at December 31, 2014 and 2015, respectively. The fair value of this debt was based on quoted market prices.
The carrying value of the Concentra credit facilities was $649.9 million at December 31, 2015. The fair value of the Concentra credit facilities was $645.4 million at December 31, 2015. The fair value of the Concentra credit facilities was based on quoted market prices for this debt in the syndicated loan market.
The Company considers the inputs in the valuation process to be Level 2 in the fair value hierarchy. Level 2 in the fair value hierarchy is defined as inputs that are observable for the asset or liability, either directly or indirectly, which includes quoted prices for identical assets or liabilities in markets that are not active.</t>
  </si>
  <si>
    <t>Related Party Transactions</t>
  </si>
  <si>
    <t>14. Related Party Transactions
The Company rents its corporate office space from related parties affiliated through common ownership or management. The Company made payments for office rent, leasehold improvements and miscellaneous expenses aggregating $4.2 million, $4.4 million and $4.7 million for the years ended December 31, 2013, 2014 and 2015, respectively, to the affiliated companies.
As of December 31, 2015, future rental commitments under outstanding agreements with the affiliated companies are approximately as follows (in thousands):
2016
$
2017
2018
2019
2020
Thereafter
​
​
​
​
​
$
​
​
​
​
​
​
​
​
​
​
During the year ended December 31, 2014, common shares were repurchased from Welsh, Carson, Anderson &amp; Stowe IX, L.P. and WCAS Capital Partners IV, L.P. pursuant to stock purchase agreements dated February 26, 2014 and May 5, 2014. Two of the Company's directors are affiliated with these entities (Note 7).
The Company provides contracted services, principally employee leasing services and charges management fees to related parties affiliated through its equity investments. Net operating revenues generated from the provision of contracted services and management fees to related parties through equity investments are as follows:
For the Year Ended December 31,
2013
2014
2015
(in thousands)
BIR JV, LLP
$
$
$
Rehabilitation Institute of Denton, LLC
OHRH, LLC
Global Rehab—Scottsdale, LLC
Other
​
​
​
​
​
​
​
​
​
​
​
Total
$
$
$
​
​
​
​
​
​
​
​
​
​
​
​
​
​
​
​
​
​
​
​
​
​</t>
  </si>
  <si>
    <t>Commitments and Contingencies</t>
  </si>
  <si>
    <t>Commitment and Contingencies.</t>
  </si>
  <si>
    <t>Commitment and Contingencies</t>
  </si>
  <si>
    <t>15. Commitments and Contingencies
Leases
The Company leases facilities and equipment from unrelated parties under operating leases. Minimum future lease obligations on long-term non-cancelable operating leases in effect at December 31, 2015 are approximately as follows (in thousands):
Select
Concentra
Total
(in thousands)
2016
$
$
$
2017
2018
2019
2020
Thereafter
​
​
​
​
​
​
​
​
​
​
​
$
$
$
​
​
​
​
​
​
​
​
​
​
​
​
​
​
​
​
​
​
​
​
​
​
Total rent expense for operating leases, including cancelable leases, for the years ended December 31, 2013, 2014 and 2015 was $164.6 million, $169.1 million, and $212.9 million (including $34. 9 million for Concentra), respectively.
Property rent expense to unrelated parties for the years ended December 31, 2013, 2014 and 2015 was $119.5 million, $124.4 million, and $163.4 million (including $32.9 million for Concentra), respectively.
Construction Commitments
At December 31, 2015, the Company had outstanding commitments under construction contracts related to new construction, improvements and renovations at the Company's long term acute care properties and inpatient rehabilitation facilities, and Concentra facilities totaling approximately $15.7 million.
Other
A subsidiary of the Company has entered into a naming, promotional and sponsorship agreement with an NFL team for the team's headquarters complex that requires a payment of $3.1 million in 2016. Each successive annual payment increases by 2.3% through 2025. The naming, promotional and sponsorship agreement is in effect until 2025.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Company's operations, the Company maintains professional malpractice liability insurance and general liability insurance, subject to self-insured retention of $2.0 million per medical incident for professional liability claims and $2.0 million per occurrence for general liability claims. The Company also maintains umbrella liability insurance covering claims which, due to their nature or amount, are not covered by or not fully covered by the Company's other insurance policies. These insurance policies also do not generally cover punitive damages and are subject to various deductibles and policy limit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On October 19, 2015, the plaintiff-relators filed a Second Amended Complaint in United States of America, ex rel. Tracy Conroy, Pamela Schenk and Lisa Wilson v. Select Medical Corporation, Select Specialty Hospital—Evansville, LLC ("SSH-Evansville"), Select Employment Services, Inc., and Dr. Richard Sloan. The case is a civil action filed in the United States District Court for the Southern District of Indiana by private plaintiff-relators on behalf of the United States under the federal False Claims Act. The plaintiff-relators are the former CEO and two former case managers at SSH-Evansville, and the defendants currently include the Company, SSH-Evansville, a subsidiary of the Company serving as common paymaster for its employees, and a physician who practices at SSH-Evansville. The plaintiff-relators allege that that SSH-Evansville discharged patients too early or held patients too long, improperly discharged patients to and readmitted them from short stay hospitals, up-coded diagnoses at admission, and admitted patients for whom long-term acute care was not medically necessary. They also allege that the defendants engaged in retaliation in violation of federal and state law. The Second Amended Complaint replaces a prior complaint that was filed under seal on September 28, 2012 and served on the Company on February 15, 2013, after a federal magistrate judge unsealed it on January 8, 2013. All deadlines in the case had been stayed after the seal was lifted in order to allow the government time to complete its investigation and to decide whether or not to intervene. On June 19, 2015, the U.S. Department of Justice notified the court of its decision not to intervene in the case, and the court thereafter approved a case management plan imposing certain deadlines. The plaintiff-relators filed a Second Amended Complaint in October 2015, and defendants filed a Motion to Dismiss such Complaint in December 2015. The Company intends to vigorously defend this action, but at this time the Company is unable to predict the timing and outcome of this matter.
On July 13, 2015, the federal District Court for the Eastern District of Tennessee unsealed a qui tam Complaint in Armes v. Garman, et al, No. 3:14-cv-00172-TAV-CCS, which named as defendants Select, Select Specialty Hospital—Knoxville, Inc. ("SSH-Knoxville"), Select Specialty Hospital—North Knoxville, Inc. and ten current or former employees of these facilities. The Complaint was unsealed after the United States and the State of Tennessee notified the Court on July 13, 2015 that each had decided not to intervene in the case. The Complaint is a civil action that was filed under seal on April 29, 2014 by a respiratory therapist formerly employed at SSH-Knoxville. The Complaint alleges violations of the federal False Claims Act and the Tennessee Medicaid False Claims Act based on extending patient stays to increase reimbursement and to increase average length of stay; artificially prolonging the lives of patients to increase Medicare reimbursements and decrease inspections; admitting patients who do not require medically necessary care; performing unnecessary procedures and services; and delaying performance of procedures to increase billing. The Complaint was served on some of the defendants during October 2015. The defendants filed a Motion to Dismiss such Complaint in November 2015. The Company intends to vigorously defend this action if the relators pursue it, but at this time the Company is unable to predict the timing and outcome of this matter.</t>
  </si>
  <si>
    <t>Supplemental Disclosures of Cash Flow Information</t>
  </si>
  <si>
    <t>16. Supplemental Disclosures of Cash Flow Information
The following table summarizes non cash investing and financing activities for both Holdings and Select at December 31, 2013, 2014, and 2015:
For the Year Ended December 31,
2013
2014
2015
(in thousands)
Notes issued with acquisitions
$
$
$
Liabilities assumed with acquisitions
Contingent consideration related to acquisitions
—
—
Liability for property and equipment
—
Notes issued to acquire non-consolidating interest
—
—</t>
  </si>
  <si>
    <t>Subsequent Events</t>
  </si>
  <si>
    <t>17. Subsequent Events
On January 25, 2016, Select announced that it has entered into an Agreement and Plan of Merger, dated as of January 22, 2016 with Grip Merger Sub, Inc., a Delaware corporation and wholly owned subsidiary of Select, Physiotherapy Associates Holdings, Inc., a Delaware corporation ("Physiotherapy"), and KHR Physio, LLC, a Delaware limited liability company, solely in its capacity as the Holder Representative (as defined in the merger agreement). Pursuant to the terms of the merger agreement, Select will acquire Physiotherapy for $400.0 million in cash, subject to certain adjustments in accordance with the terms set forth in the merger agreement, through the merger of Grip Merger Sub, Inc. with and into Physiotherapy, with Physiotherapy continuing as the surviving corporation under its present name as a wholly owned subsidiary of Select.
Select expects to finance the transaction and related expenses using a combination of cash on hand and the proceeds from a proposed $400.0 million senior secured incremental term facility under its existing credit facility, for which JP Morgan Chase, N.A. has provided Select with a debt commitment letter. Should the merger agreement be terminated by Physiotherapy under specified conditions, including circumstances where Select is required to close the transaction under the merger agreement and there is a failure of the debt financing to be funded in accordance with its terms, a reverse termination fee of $24.0 million would be payable by Select to Physiotherapy. The transaction, which is expected to close in the first half of 2016, is subject to a number of closing conditions.</t>
  </si>
  <si>
    <t>Financial Information for Subsidiary Guarantors and Non-Guarantor Subsidiaries under Select's 6.375% Senior Notes</t>
  </si>
  <si>
    <t>18. Financial Information for Subsidiary Guarantors and Non-Guarantor Subsidiaries under Select's 6.375% Senior Notes
Select's 6.375% senior notes are fully and unconditionally guaranteed, except for customary limitations, on a senior basis by all of Select's wholly owned subsidiaries (the "Subsidiary Guarantors") which is defined as a subsidiary where Select or a subsidiary of Select holds all of the outstanding ownership interests. Certain of Select's subsidiaries did not guarantee the 6.375% senior notes (the "Non-Guarantor Subsidiaries," including Group Holdings and its subsidiaries, which were designated as Non-Guarantor subsidiaries by Select's board of directors at the closing of the Concentra acquisition, the "Non-Guarantor Concentra").
Select conducts a significant portion of its business through its subsidiaries. Presented below is condensed consolidating financial information for Select, the Subsidiary Guarantors, the Non-Guarantor Subsidiaries, and Non-Guarantor Concentra at December 31, 2014 and 2015 and for the years ended December 31, 2013, 2014 and 2015.
Select conducts a significant portion of its business through its subsidiaries. Presented below is condensed consolidating financial information for Select, the Subsidiary Guarantors, the Non-Guarantor Subsidiaries, and Non-Guarantor Concentra
During the year ended December 31, 2014, the Company purchased the remaining outstanding non-controlling interest in a specialty hospital business changing the entity from a non-guarantor subsidiary to a guarantor subsidiary. The year ended and as of December 31, 2013 has been retrospectively revised based on the guarantor structure that existed at December 31, 2014.
Select Medical Corporation Condensed Consolidating Balance Sheet December 31, 2015
Select (Parent Company Only)
Subsidiary Guarantors
Non-Guarantor Subsidiaries
Non-Guarantor Concentra
Eliminations
Consolidated Select Medical Corporation
(in thousands)
Assets
Current Assets:
Cash and cash equivalents
$
$
$
$
$
—
$
Accounts receivable, net
—
—
Current deferred tax asset
—
Intercompany receivables
—
—
(a)
—
Prepaid income taxes
—
—
—
Other current assets
—
​
​
​
​
​
​
​
​
​
​
​
​
​
​
​
​
​
​
​
​
Total Current Assets
)
Property and equipment, net
—
Investment in affiliates
—
—
(b)(c)
—
Goodwill
—
—
—
Non-current deferred tax asset
—
—
—
(d)
—
Other identifiable intangibles
—
—
—
Other assets
—
​
​
​
​
​
​
​
​
​
​
​
​
​
​
​
​
​
​
​
​
Total Assets
$
$
$
$
$
)
$
​
​
​
​
​
​
​
​
​
​
​
​
​
​
​
​
​
​
​
​
​
​
​
​
​
​
​
​
​
​
​
​
​
​
​
​
​
​
​
​
Liabilities and Equity
Current Liabilities:
Bank overdrafts
$
$
—
$
—
$
—
$
—
$
Current portion of long-term debt and notes payable
—
Accounts payable
—
Intercompany payables
—
—
(a)
—
Accrued payroll
—
Accrued vacation
—
Accrued interest
—
—
Accrued other
—
​
​
​
​
​
​
​
​
​
​
​
​
​
​
​
​
​
​
​
​
Total Current Liabilities
)
Long-term debt, net of current portion
—
Non-current deferred tax liability
—
(d)
Other non-current liabilities
—
​
​
​
​
​
​
​
​
​
​
​
​
​
​
​
​
​
​
​
​
Total Liabilities
)
Redeemable non-controlling interests
—
—
—
Stockholder's Equity:
Common stock
—
—
—
—
Capital in excess of par
—
—
—
—
Retained earnings (accumulated deficit)
)
)
)
(c)
)
Subsidiary investment
—
(b)
—
​
​
​
​
​
​
​
​
​
​
​
​
​
​
​
​
​
​
​
​
Total Select Medical Corporation Stockholder's Equity
)
Non-controlling interests
—
—
—
​
​
​
​
​
​
​
​
​
​
​
​
​
​
​
​
​
​
​
​
Total Equity
)
​
​
​
​
​
​
​
​
​
​
​
​
​
​
​
​
​
​
​
​
Total Liabilities and Equity
$
$
$
$
$
)
$
​
​
​
​
​
​
​
​
​
​
​
​
​
​
​
​
​
​
​
​
​
​
​
​
​
​
​
​
​
​
​
​
​
​
​
​
​
​
​
​
(a)
Elimination of intercompany.
(b)
Elimination of investments in consolidated subsidiaries.
(c)
Elimination of investments in consolidated subsidiaries' earnings.
(d)
Reclass of non-current deferred tax asset to report net non-current deferred tax liability in consolidation.
Select Medical Corporation Condensed Consolidating Statement of Operations For the Year Ended December 31, 2015
Select (Parent Company Only)
Subsidiary Guarantors
Non-Guarantor Subsidiaries
Non-Guarantor Concentra
Eliminations
Consolidated Select Medical Corporation
(in thousands)
Net operating revenues
$
$
$
$
$
—
$
​
​
​
​
​
​
​
​
​
​
​
​
​
​
​
​
​
​
​
​
Costs and expenses:
Cost of services
—
General and administrative
)
—
—
Bad debt expense
—
—
Depreciation and amortization
—
​
​
​
​
​
​
​
​
​
​
​
​
​
​
​
​
​
​
​
​
Total costs and expenses
—
​
​
​
​
​
​
​
​
​
​
​
​
​
​
​
​
​
​
​
​
Income (loss) from operations
)
—
Other income and expense:
Intercompany interest and royalty fees
)
—
—
—
Intercompany management fees
)
)
—
—
—
Gain on sale of equity investment
—
—
—
—
Equity in earnings of unconsolidated subsidiaries
—
—
—
Interest expense
)
)
)
)
—
)
​
​
​
​
​
​
​
​
​
​
​
​
​
​
​
​
​
​
​
​
Income (loss) from operations before income taxes
)
)
—
Income tax expense (benefit)
)
)
)
—
Equity in earnings of subsidiaries
—
—
(a)
—
​
​
​
​
​
​
​
​
​
​
​
​
​
​
​
​
​
​
​
​
Net income
)
)
Less: Net income attributable to non-controlling interests
—
—
)
—
​
​
​
​
​
​
​
​
​
​
​
​
​
​
​
​
​
​
​
​
Net income (loss) attributable to Select Medical Corporation
$
$
$
$
)
$
)
$
​
​
​
​
​
​
​
​
​
​
​
​
​
​
​
​
​
​
​
​
​
​
​
​
​
​
​
​
​
​
​
​
​
​
​
​
​
​
​
​
(a)
Elimination of equity in earnings of subsidiaries.
Select Medical Corporation Condensed Consolidating Statement of Cash Flows For the Year Ended December 31, 2015
Select (Parent Company Only)
Subsidiary Guarantors
Non- Guarantor Subsidiaries
Non- Guarantor Concentra
Eliminations
Consolidated Select Medical Corporation
(in thousands)
Operating activities
Net income
$
$
$
$
)
$
(a)
$
Adjustments to reconcile net income to net cash provided by operating activities:
Distributions from unconsolidated subsidiaries
—
—
—
Depreciation and amortization
—
Provision for bad debts
—
—
Equity in earnings of unconsolidated subsidiaries
—
)
)
—
—
)
Loss (gain) on sale of assets and businesses
—
)
—
)
Gain on sale of equity investment
—
)
—
—
—
)
Stock compensation expense
—
—
—
Amortization of debt discount and issuance costs
—
—
—
Deferred income taxes
)
—
—
—
)
Changes in operating assets and liabilities, net of effects from acquisition of businesses:
Equity in earnings of subsidiaries
)
)
—
—
(a)
—
Accounts receivable
—
)
)
—
)
Other current assets
)
)
)
—
)
Other assets
)
—
—
Accounts payable
)
—
Accrued expenses
)
)
—
​
​
​
​
​
​
​
​
​
​
​
​
​
​
​
​
​
​
​
​
Net cash provided by operating activities
—
​
​
​
​
​
​
​
​
​
​
​
​
​
​
​
​
​
​
​
​
Investing activities
Purchases of property and equipment
)
)
)
)
—
)
Proceeds from sale of assets
—
—
Investment in businesses
—
)
—
—
—
)
Proceeds from sale of equity method investment
—
—
—
—
Acquisition of businesses, net of cash acquired
—
—
)
)
—
)
​
​
​
​
​
​
​
​
​
​
​
​
​
​
​
​
​
​
​
​
Net cash used in investing activities
)
)
)
)
—
)
​
​
​
​
​
​
​
​
​
​
​
​
​
​
​
​
​
​
​
​
Financing activities
Borrowings on revolving facilities
—
—
—
Payments on revolving facilities
)
—
—
)
—
)
Proceeds from term loans, net of discounts
—
—
—
—
Payments on term loans
)
—
—
)
—
)
Borrowings of other debt
—
—
Principal payments on other debt
)
)
)
)
—
)
Debt issuance costs
—
—
—
)
—
)
Proceeds from bank overdrafts
—
—
—
—
Equity investment by Holdings
—
—
—
—
Dividends paid to Holdings
)
—
—
—
—
)
Intercompany
)
)
)
—
—
Purchase of non-controlling interests
—
—
)
—
—
)
Proceeds from issuance of non-controlling interests
—
—
—
—
Tax benefit from stock based awards
—
—
—
—
Distributions to non-controlling interests
—
—
)
)
—
)
​
​
​
​
​
​
​
​
​
​
​
​
​
​
​
​
​
​
​
​
Net cash provided by (used in) financing activities
)
)
)
—
​
​
​
​
​
​
​
​
​
​
​
​
​
​
​
​
​
​
​
​
Net increase (decrease) in cash and cash equivalents
)
—
Cash and cash equivalents at beginning of period
—
—
​
​
​
​
​
​
​
​
​
​
​
​
​
​
​
​
​
​
​
​
Cash and cash equivalents at end of period
$
$
$
$
$
—
$
​
​
​
​
​
​
​
​
​
​
​
​
​
​
​
​
​
​
​
​
​
​
​
​
​
​
​
​
​
​
​
​
​
​
​
​
​
​
​
​
(a)
Elimination of equity in earnings of consolidated subsidiaries.
Select Medical Corporation Condensed Consolidating Balance Sheet December 31, 2014
Select (Parent Company Only)
Subsidiary Guarantors
Non- Guarantor Subsidiaries
Eliminations
Consolidated Select Medical Corporation
(in thousands)
Assets
Current Assets:
Cash and cash equivalents
$
$
$
$
—
$
Accounts receivable, net
—
—
Current deferred tax asset
—
Prepaid income taxes
—
—
—
Intercompany receivables
—
)(a)
—
Other current assets
—
​
​
​
​
​
​
​
​
​
​
​
​
​
​
​
​
​
Total Current Assets
)
Property and equipment, net
—
Investment in affiliates
—
(b)(c)
—
Goodwill
—
—
—
Non-current deferred tax asset
—
—
(d)
—
Other identifiable intangibles
—
—
—
Other assets
—
​
​
​
​
​
​
​
​
​
​
​
​
​
​
​
​
​
Total Assets
$
$
$
$
)
$
​
​
​
​
​
​
​
​
​
​
​
​
​
​
​
​
​
​
​
​
​
​
​
​
​
​
​
​
​
​
​
​
​
​
Liabilities and Equity
Current Liabilities:
Bank overdrafts
$
$
—
$
—
$
—
$
Current portion of long-term debt and notes payable
—
Accounts payable
—
Intercompany payables
—
—
)(a)
—
Accrued payroll
—
Accrued vacation
—
Accrued interest
—
Accrued other
—
​
​
​
​
​
​
​
​
​
​
​
​
​
​
​
​
​
Total Current Liabilities
)
Long-term debt, net of current portion
—
Non-current deferred tax liability
—
(d)
Other non-current liabilities
—
​
​
​
​
​
​
​
​
​
​
​
​
​
​
​
​
​
Total Liabilities
)
Redeemable non-controlling interests
—
—
—
Stockholder's Equity:
Common stock
—
—
—
Capital in excess of par
—
—
—
Retained earnings (accumulated deficit)
)
(c)
)
Subsidiary investment
—
(b)
—
​
​
​
​
​
​
​
​
​
​
​
​
​
​
​
​
​
Total Select Medical Corporation Stockholder's Equity
)
Non-controlling interests
—
—
—
​
​
​
​
​
​
​
​
​
​
​
​
​
​
​
​
​
Total Equity
)
​
​
​
​
​
​
​
​
​
​
​
​
​
​
​
​
​
Total Liabilities and Equity
$
$
$
$
)
$
​
​
​
​
​
​
​
​
​
​
​
​
​
​
​
​
​
​
​
​
​
​
​
​
​
​
​
​
​
​
​
​
​
​
(a)
Elimination of intercompany.
(b)
Elimination of investments in consolidated subsidiaries.
(c)
Elimination of investments in consolidated subsidiaries' earnings.
(d)
Reclass of non-current deferred tax asset to report net non-current deferred tax liability in consolidation.
Select Medical Corporation Condensed Consolidating Statement of Operations For the Year Ended December 31, 2014
Select (Parent Company Only)
Subsidiary Guarantors
Non-Guarantor Subsidiaries
Eliminations
Consolidated Select Medical Corporation
(in thousands)
Net operating revenues
$
$
$
$
—
$
​
​
​
​
​
​
​
​
​
​
​
​
​
​
​
​
​
Costs and expenses:
Cost of services
—
General and administrative
)
—
—
Bad debt expense
—
—
Depreciation and amortization
—
​
​
​
​
​
​
​
​
​
​
​
​
​
​
​
​
​
Total costs and expenses
—
​
​
​
​
​
​
​
​
​
​
​
​
​
​
​
​
​
Income (loss) from operations
)
—
Other income and expense:
Intercompany interest and royalty fees
)
—
—
Intercompany management fees
)
)
—
—
Equity in earnings of unconsolidated subsidiaries
—
—
Loss on early retirement of debt
)
—
—
—
)
Interest expense
)
)
)
—
)
​
​
​
​
​
​
​
​
​
​
​
​
​
​
​
​
​
Income (loss) from operations before income taxes
)
—
Income tax expense (benefit)
)
—
Equity in earnings of subsidiaries
—
)(a)
—
​
​
​
​
​
​
​
​
​
​
​
​
​
​
​
​
​
Net income
)
Less: Net income attributable to non-controlling interests
—
—
​
​
​
​
​
​
​
​
​
​
​
​
​
​
​
​
​
Net income attributable to Select Medical Corporation
$
$
$
$
)
$
​
​
​
​
​
​
​
​
​
​
​
​
​
​
​
​
​
​
​
​
​
​
​
​
​
​
​
​
​
​
​
​
​
​
(a)
Elimination of equity in earnings of subsidiaries.
Select Medical Corporation Condensed Consolidating Statement of Cash Flows For the Year Ended December 31, 2014
Select (Parent Company Only)
Subsidiary Guarantors
Non-Guarantor Subsidiaries
Eliminations
Consolidated Select Medical Corporation
(in thousands)
Operating activities
Net income
$
$
$
$
)(a)
$
Adjustments to reconcile net income to net cash provided by operating activities:
Distributions from unconsolidated subsidiaries
—
Depreciation and amortization
—
Provision for bad debts
—
—
Equity in earnings of unconsolidated subsidiaries
—
)
)
—
)
Loss on early retirement of debt
—
—
—
Gain on disposal or sale of assets
—
)
—
)
Stock compensation expense
—
—
—
Amortization of debt discount and issuance costs
—
—
—
Deferred income taxes
—
—
—
Changes in operating assets and liabilities, net of effects from acquisition of businesses:
Equity in earnings of subsidiaries
)
)
—
(a)
—
Accounts receivable
—
)
)
—
)
Other current assets
)
—
)
Other assets
)
)
—
)
Accounts payable
—
Accrued expenses
)
)
)
—
)
​
​
​
​
​
​
​
​
​
​
​
​
​
​
​
​
​
Net cash provided by operating activities
—
​
​
​
​
​
​
​
​
​
​
​
​
​
​
​
​
​
Investing activities
Purchases of property and equipment
)
)
)
—
)
Investment in businesses
—
)
—
—
)
Acquisition of businesses, net of cash acquired
—
)
)
—
)
​
​
​
​
​
​
​
​
​
​
​
​
​
​
​
​
​
Net cash used in investing activities
)
)
)
—
)
​
​
​
​
​
​
​
​
​
​
​
​
​
​
​
​
​
Financing activities
Borrowings on revolving facilities
—
—
—
Payments on revolving facilities
)
—
—
—
)
Payments on term loans
)
—
—
—
)
Issuance of 6.375% senior notes
—
—
—
Borrowings of other debt
—
—
Principal payments on other debt
)
)
)
—
)
Debt issuance costs
)
—
—
—
)
Proceeds from bank overdrafts
—
—
—
Purchase of non-controlling interests
—
)
—
—
)
Equity investment by Holdings
—
—
—
Dividends paid to Holdings
)
—
—
—
)
Intercompany
)
—
—
Proceeds from issuance of non-controlling interests
—
—
—
Tax benefit from stock based awards
—
—
—
Distributions to non-controlling interests
—
—
)
—
)
​
​
​
​
​
​
​
​
​
​
​
​
​
​
​
​
​
Net cash used in financing activities
)
)
)
—
)
​
​
​
​
​
​
​
​
​
​
​
​
​
​
​
​
​
Net decrease in cash and cash equivalents
)
)
)
—
)
Cash and cash equivalents at beginning of period
—
​
​
​
​
​
​
​
​
​
​
​
​
​
​
​
​
​
Cash and cash equivalents at end of period
$
$
$
$
—
$
​
​
​
​
​
​
​
​
​
​
​
​
​
​
​
​
​
​
​
​
​
​
​
​
​
​
​
​
​
​
​
​
​
​
(a)
Elimination of equity in earnings of consolidated subsidiaries.
Select Medical Corporation Condensed Consolidating Statement of Operations For the Year Ended December 31, 2013
Select Medical Corporation (Parent Company Only)
Subsidiary Guarantors
Non- Guarantor Subsidiaries
Eliminations
Consolidated
(in thousands)
Net operating revenues
$
$
$
$
—
$
​
​
​
​
​
​
​
​
​
​
​
​
​
​
​
​
​
Costs and expenses:
Cost of services
—
General and administrative
—
—
Bad debt expense
—
—
Depreciation and amortization
—
​
​
​
​
​
​
​
​
​
​
​
​
​
​
​
​
​
Total costs and expenses
—
​
​
​
​
​
​
​
​
​
​
​
​
​
​
​
​
​
Income (loss) from operations
)
—
Other income and expense:
Intercompany interest and royalty fees
)
—
—
Intercompany management fees
)
)
—
—
Equity in earnings of unconsolidated subsidiaries
—
—
Loss on early retirement of debt
)
—
—
—
)
Interest expense
)
)
)
—
)
​
​
​
​
​
​
​
​
​
​
​
​
​
​
​
​
​
Income (loss) from operations before income taxes
)
—
Income tax expense (benefit)
)
—
Equity in earnings of subsidiaries
—
(a)
—
​
​
​
​
​
​
​
​
​
​
​
​
​
​
​
​
​
Net income
)
Less: Net income attributable to non-controlling interests
—
—
​
​
​
​
​
​
​
​
​
​
​
​
​
​
​
​
​
Net income attributable to Select Medical Corporation
$
$
$
$
)
$
​
​
​
​
​
​
​
​
​
​
​
​
​
​
​
​
​
​
​
​
​
​
​
​
​
​
​
​
​
​
​
​
​
​
(a)
Elimination of equity in earnings of subsidiaries.
Select Medical Corporation Condensed Consolidating Statement of Cash Flows For the Year Ended December 31, 2013
Select Medical Corporation (Parent Company Only)
Subsidiary Guarantors
Non- Guarantor Subsidiaries
Eliminations
Consolidated
(in thousands)
Operating activities
Net income
$
$
$
$
(a)
$
Adjustments to reconcile net income to net cash provided by operating activities:
Depreciation and amortization
—
Provision for bad debts
—
—
Equity in earnings of unconsolidated subsidiaires
—
)
)
—
)
Loss on early retirement of debt
—
—
—
Gain on disposal or sale of assets
—
)
)
—
)
Stock compensation expense
—
—
—
Amortization of debt discount and issuance costs
—
—
—
Deferred income taxes
—
—
—
Changes in operating assets and liabilities, net of effects from acquisition of businesses:
Equity in earnings of subsidiaries
)
)
—
(a)
—
Accounts receivable
—
)
)
—
)
Other current assets
)
)
—
)
Other assets
)
—
)
Accounts payable
)
—
)
Due to third-party payors
—
)
—
)
Accrued expenses
)
)
—
​
​
​
​
​
​
​
​
​
​
​
​
​
​
​
​
​
Net cash provided by operating activities
—
​
​
​
​
​
​
​
​
​
​
​
​
​
​
​
​
​
Investing activities
Purchases of property and equipment
)
)
)
—
)
Investment in businesses, net of distributions
—
)
—
—
)
Acquisition of businesses, net of cash acquired
—
)
—
—
)
Proceeds from sale of assets
—
—
​
​
​
​
​
​
​
​
​
​
​
​
​
​
​
​
​
Net cash used in investing activities
)
)
)
—
)
​
​
​
​
​
​
​
​
​
​
​
​
​
​
​
​
​
Select Medical Corporation Condensed Consolidating Statement of Cash Flows (Continued) For the Year Ended December 31, 2013
Select Medical Corporation (Parent Company Only)
Subsidiary Guarantors
Non- Guarantor Subsidiaries
Eliminations
Consolidated
(in thousands)
Financing activities
Borrowings on revolving facilities
—
—
—
Payments on revolving facilities
)
—
—
—
)
Borrowings on term loans, net of discount
—
—
—
Payments on term loans
)
—
—
—
)
Issuance of 6.375% senior notes
—
—
—
Repurchase of 7 5 / 8 % senior subordinated notes, net of premiums
)
—
—
—
)
Borrowings of other debt
—
Principal payments on other debt
)
)
)
—
)
Debt issuance costs
)
—
—
—
)
Repayments of bank overdrafts
)
—
—
—
)
Equity investment by Holdings
—
—
—
Dividends paid to Holdings
)
—
—
—
)
Intercompany
)
)
—
—
Distributions to non-controlling interests
—
—
)
—
)
​
​
​
​
​
​
​
​
​
​
​
​
​
​
​
​
​
Net cash used in financing activities
)
)
)
—
)
​
​
​
​
​
​
​
​
​
​
​
​
​
​
​
​
​
Net decrease in cash and cash equivalents
)
)
)
—
)
Cash and cash equivalents at beginning of period
—
​
​
​
​
​
​
​
​
​
​
​
​
​
​
​
​
​
Cash and cash equivalents at end of period
$
$
$
$
—
$
​
​
​
​
​
​
​
​
​
​
​
​
​
​
​
​
​
​
​
​
​
​
​
​
​
​
​
​
​
​
​
​
​
​
(a)
Elimination of equity in earnings of consolidated subsidiaries.</t>
  </si>
  <si>
    <t>Selected Quarterly Financial Data (Unaudited)</t>
  </si>
  <si>
    <t>19. Selected Quarterly Financial Data (Unaudited)
The table below sets forth selected unaudited financial data for each quarter of the last two years.
Holdings
First Quarter
Second Quarter
Third Quarter
Fourth Quarter
(in thousands, except per share amounts)
Year ended December 31, 2014
Net operating revenues
$
$
$
$
Income from operations
Net income attributable to Select Medical Holdings Corporation
$
$
$
$
Income per common share (1) :
Basic
$
$
$
$
Diluted
$
$
$
$
Select
First Quarter
Second Quarter
Third Quarter
Fourth Quarter
(in thousands)
Year ended December 31, 2014
Net operating revenues
$
$
$
$
Income from operations
Net income attributable to Select Medical Corporation
$
$
$
$
Holdings
First Quarter
Second Quarter
Third Quarter
Fourth Quarter
(in thousands, except per share amounts)
Year ended December 31, 2015
Net operating revenues
$
$
$
$
Income from operations
Net income attributable to Select Medical Holdings Corporation
$
$
$
$
Income per common share (1) :
Basic
$
$
$
$
Diluted
$
$
$
$
Select
First Quarter
Second Quarter
Third Quarter
Fourth Quarter
(in thousands)
Year ended December 31, 2015
Net operating revenues
$
$
$
$
Income from operations
Net income attributable to Select Medical Corporation
$
$
$
$
(1)
Due to rounding, the summation of quarterly Income per share balances may not equal year to date equivalents.</t>
  </si>
  <si>
    <t>Schedule II - Valuation and Qualifying Accounts</t>
  </si>
  <si>
    <t>Schedule II—Valuation and Qualifying Accounts
Description
Balance at Beginning of Year
Charged to Cost and Expenses
Deductions (1)
Balance at End of Year
Allowance for Doubtful Accounts
Year ended December 31, 2015
$
$
$
)
$
Year ended December 31, 2014
$
$
$
)
$
Year ended December 31, 2013
$
$
$
)
$
Income Tax Valuation Allowance
Year ended December 31, 2015
$
$
)
$
—
$
Year ended December 31, 2014
$
$
)
$
—
$
Year ended December 31, 2013
$
$
)
$
—
$
(1)
Allowance for doubtful accounts deductions represent write-offs against the reserve for 2013, 2014 and 2015.</t>
  </si>
  <si>
    <t>Organization and Significant Accounting Policies (Policies)</t>
  </si>
  <si>
    <t>Principles of Consolidation</t>
  </si>
  <si>
    <t>Principles of Consolidation
The consolidated financial statements include the accounts of the Company, its majority owned subsidiaries, limited liability companies, and limited partnerships the Company and its subsidiaries control through ownership of general and limited partnership or membership interests. All intercompany balances and transactions are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amounts of revenue and expenses recognized during the period. Actual results could differ materially from those estimates.</t>
  </si>
  <si>
    <t>Cash and Cash Equivalents</t>
  </si>
  <si>
    <t>Cash and Cash Equivalents
The Company considers all highly liquid investments with a maturity of three months or less when purchased to be cash equivalents. Cash equivalents are stated at cost which approximates market value.</t>
  </si>
  <si>
    <t>Accounts Receivable and Allowance for Doubtful Accounts</t>
  </si>
  <si>
    <t>Accounts Receivable and Allowance for Doubtful Accounts
The Company reports accounts receivable at estimated net realizable values. Substantially all of the Company's accounts receivable are related to providing healthcare services to patients whose costs are primarily paid by federal and state governmental authorities, managed care health plans, commercial insurance companies, and workers' compensation programs. Collection of these accounts receivable is the Company's primary source of cash and is critical to its operating performance. The Company's primary collection risks relate to non-governmental payors who insure these patients and deductibles, co-payments, and amounts owed by the patient. Deductibles, co-payments, and amounts owed by the patient are an immaterial portion of the Company's net accounts receivable balance and accounted for approximately 0.2% and 1.2% of the net accounts receivable balance before doubtful accounts at December 31, 2014 and 2015, respectively. The Company's general policy is to verify insurance coverage prior to the date of admission for a patient admitted to the Company's hospitals, or in the case of the Company's outpatient rehabilitation clinics and Concentra medical centers, the Company verifies insurance coverage prior to their first visit. The Company's estimate for the allowance for doubtful accounts is calculated by providing a reserve allowance based upon the age of an account balance. Generally the Company has reserved as uncollectible all governmental accounts over 365 days and non-governmental accounts over 180 days from discharge. This method is monitored based on historical cash collections experience. Collections are impacted by the effectiveness of the Company's collection efforts with non-governmental payors and regulatory or administrative disruptions with the fiscal intermediaries that pay the Company's governmental receivables. Uncollected accounts are written off the balance sheet when they are turned over to an outside collection agency, or when management determines that the balance is uncollectible, whichever occurs first.</t>
  </si>
  <si>
    <t>Property and Equipment
Property and equipment are stated at cost, net of accumulated depreciation. Direct internal and external costs of developing software for internal use, including programming and enhancements, are capitalized and depreciated over the estimated useful lives once the software is placed in service. Capitalized software costs are included within furniture and equipment. Software training costs, maintenance, and repairs are expensed as incurred. Depreciation and amortization are computed using the straight-line method over the estimated useful lives of the assets or the term of the lease, as appropriate. The general range of useful lives is as follows:
Leasehold improvements
5 - 15 years
Furniture and equipment
3 - 20 years
Buildings
40 years
Building improvements
5 - 25 years
Land improvements
2 - 25 years
The Company reviews the realizability of long-lived assets whenever events or circumstances occur which indicate recorded costs may not be recoverable. Gains or losses related to the retirement or disposal of property and equipment are reported as a component of income from operations.</t>
  </si>
  <si>
    <t>Concentration of Credit Risk</t>
  </si>
  <si>
    <t>Concentration of Credit Risk
Financial instruments that potentially subject the Company to concentration of credit risk consist primarily of cash balances and trade receivables. The Company invests its excess cash with large financial institutions. The Company grants unsecured credit to its patients, most of who reside in the service area of the Company's facilities and are insured under third-party payor agreements. Because of the geographic diversity of the Company's facilities and non-governmental third-party payors, Medicare represents the Company's only significant concentration of credit risk.</t>
  </si>
  <si>
    <t>Income Taxes
Deferred tax assets and liabilities are recognized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As part of the process of preparing its consolidated financial statements, the Company estimates income taxes based on its actual current tax exposure together with assessing temporary differences resulting from differing treatment of items for book and tax purposes. The Company also recognizes as deferred tax assets the future tax benefits from net operating loss carry forwards. The Company evaluates the realizability of these deferred tax assets by assessing their valuation allowances and by adjusting the amount of such allowances, if necessary. Among the factors used to assess the likelihood of realization are projections of future taxable income streams, the expected timing of the reversals of existing temporary differences, and the impact of tax planning strategies that could be implemented to avoid the potential loss of future tax benefits.
Reserves for uncertain tax positions are established for exposure items related to various federal and state tax matters. Income tax reserves are recorded when an exposure is identified and when, in the opinion of management, it is more likely than not that a tax position will not be sustained and the amount of the liability can be estimated.</t>
  </si>
  <si>
    <t>Intangible Assets and Liabilities
Finite-lived intangible assets and liabilities are amortized based on the pattern in which the economic benefits are consumed or otherwise depleted. If such a pattern cannot be reliably determined, other intangible assets are amortized on a straight-line basis over their estimated lives. Goodwill and certain other indefinite-lived intangible assets are not amortized, but instead are subject to periodic impairment evaluations. In performing the quantitative periodic impairment tests, the fair value of the reporting unit is compared to its carrying value, including goodwill and other intangible assets. If the carrying value exceeds the fair value and an impairment condition exists, an impairment loss would be recognized.
To determine the fair value of its reporting units, the Company uses a discounted cash flow approach. Included in this analysis are assumptions regarding revenue growth rate, future Adjusted EBITDA margin estimates, future general and administrative expense rates, and the industry's weighted average cost of capital and industry specific market comparable Adjusted EBITDA multiples. The Company also must estimate residual values at the end of the forecast period and future capital expenditure requirements. Each of these assumptions requires the Company to use its knowledge of (1) its industry, (2) its recent transactions, and (3) reasonable performance expectations for its operations. If any one of the above assumptions changes or fails to materialize, the resulting decline in the Company's estimated fair value could result in a material impairment charge to the goodwill associated with any one of the reporting units.
Impairment tests are required to be conducted at least annually, or when events or conditions occur that might suggest a possible impairment.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ne of these events or conditions could significantly impact an impairment assessment, necessitating an impairment charge. For purposes of goodwill impairment assessment, the Company has defined its reporting units as specialty hospitals, Concentra, outpatient rehabilitation clinics, and contract therapy. Goodwill has been allocated among reporting units based on the relative fair value of those divisions when the Merger occurred in 2005 and based on subsequent acquisitions and dispositions. The Company's most recent impairment assessment was completed during the fourth quarter of 2015 utilizing financial information as of October 1, 2015 and indicated that there was no impairment with respect to goodwill or other recorded intangible assets.
Identifiable assets and liabilities acquired in connection with business combinations accounted for under the purchase method are recorded at their respective fair values. Deferred income taxes have been recorded to the extent of differences between the fair value and the tax basis of the assets acquired and liabilities assumed. Company management has allocated the intangible assets between identifiable intangibles and goodwill. At December 31, 2015, intangible assets other than goodwill consist of the values assigned to trademarks, certificates of need, accreditations, customer relationships, and leasehold interests. Management believes that the estimated useful lives established are reasonable based on the economic factors applicable to each of the intangible assets.
The approximate useful life of each class of intangible assets and liabilities is as follows:
Trademarks
Indefinite
Certificates of need
Indefinite
Accreditations
Indefinite
Customer relationships
9 - 17 years
Leasehold interests
2 - 10 years
The Company reviews the realizability of intangible assets whenever events or circumstances occur which indicate recorded amounts may not be recoverable.
If the expected future cash flows (undiscounted) are less than the carrying amount of such assets, the Company recognizes an impairment loss for the difference between the carrying amount of the assets and their estimated fair value.</t>
  </si>
  <si>
    <t>Deferred Financing Costs</t>
  </si>
  <si>
    <t>Deferred Financing Costs
The Company has incurred debt issuance costs related to indebtedness which are recognized as other assets in the consolidated balance sheet. Debt issuance costs are subsequently amortized and recognized as interest expense using the effective interest method over the term of the related indebtedness. Whenever indebtedness is modified from its original terms an evaluation is made whether an accounting modification or accounting extinguishment has occurred in order to determine the accounting treatment.</t>
  </si>
  <si>
    <t>Due to Third-Party Payors</t>
  </si>
  <si>
    <t>Due to Third-Party Payors
Due to third-party payors represents the difference between amounts received under interim payment plans from Medicare and Medicaid for services rendered and amounts estimated to be reimbursed by those third-party payors upon settlement of cost reports.</t>
  </si>
  <si>
    <t>Insurance Risk Programs</t>
  </si>
  <si>
    <t>Insurance Risk Programs
Under a number of the Company's insurance programs, which include the Company's employee health insurance program, its workers' compensation and professional malpractice liability insurance programs, the Company is liable for a portion of its losses. In these situations the Company accrues for its losses under an occurrence-based approach whereby the Company estimates the losses that will be incurred in a respective accounting period and accrues that estimated liability using actuarial methods. These programs are monitored quarterly and estimates are revised as necessary to take into account additional information. Provisions for losses for professional liability risks retained by the Company at December 31, 2014 and 2015 have been discounted at 3%. At December 31, 2014 and 2015, respectively, the Company had recorded a liability of $101.9 million and $157.4 million related to these programs. If the Company did not discount the provisions for losses for professional liability risks, the aggregate liability for all of the insurance risk programs would be approximately $105.5 million and $165.8 million at December 31, 2014 and 2015, respectively.</t>
  </si>
  <si>
    <t>Equity Method Investments</t>
  </si>
  <si>
    <t>Equity Method Investments
Investments in equity method investees are accounted for using the equity method based upon the level of ownership and/or the Company's ability to exercise significant influence over the operating and financial policies of the investee. Investments of this nature are recorded at original cost and adjusted periodically to recognize the Company's proportionate share of the investees' net income or losses after the date of investment. When net losses from an investment accounted for under the equity method exceeds its carrying amount, the investment balance is reduced to zero. The Company resumes accounting for the investment under the equity method if the entity subsequently reports net income and the Company's share of that net income exceeds the share of the net losses not recognized during the period the equity method was suspended. Investments are written down only when there is clear evidence that a decline in value that is other than temporary has occurred. The Company evaluates its investments in companies accounted for using the equity method for impairment when there is evidence or indicators that a decrease in value may be other than temporary. The Company's Other Assets are primarily composed of equity method investments of $99.6 million and $101.4 million as of December 31, 2014 and 2015, respectively. The Company's equity method investments consist principally of non-consolidating interests in inpatient and outpatient rehabilitation businesses. These rehabilitation businesses include a 49.0% interest in BIR, JV, LLP; a 49.0% interest in OHRH, LLC, a 49.0% interest in GlobalRehab—Scottsdale, LLC, a 50.0% interest in Rehabilitation Institute of Denton, LLC, and a 49.0% interest in ES Rehabilitation, LLC as of December 31, 2014 and 2015. The Company's equity method investments had equity in earnings of unconsolidated subsidiaries of $2.5 million, $7.0 million and $16.8 million for the years ended December 31, 2013, 2014 and 2015, respectively.</t>
  </si>
  <si>
    <t>Non-Controlling Interests</t>
  </si>
  <si>
    <t>Non-Controlling Interests
The ownership interests held by other parties in subsidiaries, limited liability companies and limited partnerships controlled by the Company are classified as non-controlling interests. Non-controlling interests' which are reported in the stockholders' equity section of the Company's consolidated balance sheets, were $35.7 million and $49.3 million as of December 31, 2014 and 2015, respectively.
Some of our non-controlling ownership interests consist of outside parties that have certain redemption rights that, if exercised, require the Company to purchase the parties ownership interest. These interests are classified and reported as redeemable non-controlling interests and they have been adjusted to their approximate redemption values. The redeemable non-controlling interests' balances reported on the Company's consolidated balance sheets were $11.0 million and $238.2 million as of December 31, 2014 and 2015, respectively. As of December 31, 2014 and 2015, the Company believes the redemption amounts of these ownership interests approximates the fair value of those interests. The changes in the redeemable non-controlling interests amounts for the years ended December 31, 2014 and 2015 are as follows:
Balance at January 1, 2014
$
Changes in the redemption amounts
)
Net income
Distributions
)
​
​
​
​
​
Balance at December 31, 2014
$
Issuance of ownership interests in Concentra
Ownership interests acquired in business combination
Repurchase of ownership interests
)
Changes in the redemption amounts
Net loss
)
Distributions
)
​
​
​
​
​
Balance at December 31, 2015
$
​
​
​
​
​
​
​
​
​
​
Net income (loss) of entities controlled by the Company that are less than wholly owned require attribution of net income (loss) amounts to each non-controlling ownership interest and to the Company in the consolidated statement of operations and comprehensive income. The net income (loss) attributable to non controlling interests for the years ended December 31, 2013, 2014, and 2015 are as follows:
For the Year Ended December 31,
2013
2014
2015
(in thousands)
Net income (loss) attributable to non-controlling interests classified as redeemable non-controlling interests
$
$
$
)
Net income attributable to non-controlling interests classified as equity
​
​
​
​
​
​
​
​
​
​
​
Net income attributable to non-controlling interests
$
$
$
​
​
​
​
​
​
​
​
​
​
​
​
​
​
​
​
​
​
​
​
​
​</t>
  </si>
  <si>
    <t>Revenue Recognition</t>
  </si>
  <si>
    <t>Revenue Recognition
Net operating revenues consists primarily of patient service revenues and revenues generated from therapy services provided to healthcare institutions under contractual arrangements and are recognized as services are rendered.
Patient service revenue is reported net of provisions for contractual allowances from third-party payors and patients. The Company has agreements with third-party payors that provide for payments to the Company at amounts different from its established billing rates. The differences between the estimated program reimbursement rates and the standard billing rates are accounted for as contractual adjustments, which are deducted from gross revenues to arrive at net operating revenues. Payment arrangements include prospectively determined rates per discharge, reimbursed costs, discounted charges, per diem, and per visit payments. Retroactive adjustments are accrued on an estimated basis in the period the related services are rendered and adjusted in future periods as final settlements are determined. Accounts receivable resulting from such payment arrangements are recorded net of contractual allowances.
A significant portion of the Company's net operating revenues are generated directly from the Medicare program. Net operating revenues generated directly from the Medicare program represented approximately 46%, 45% and 36% of the Company's net operating revenues for the years ended December 31, 2013, 2014 and 2015, respectively. Approximately 32% and 24% of the Company's accounts receivable (after allowances for contractual adjustments but before doubtful accounts) are from Medicare at December 31, 2014 and 2015. As a provider of services to the Medicare program, the Company is subject to extensive regulations. The inability of any of the Company's specialty hospitals or outpatient clinics to comply with regulations can result in significant changes in that specialty hospital's or outpatient clinic's net operating revenues generated from the Medicare program.
Revenues generated under contractual arrangements are comprised primarily of billings for services rendered to nursing homes, hospitals, schools and other third parties.</t>
  </si>
  <si>
    <t>Stock Based Compensation</t>
  </si>
  <si>
    <t>Stock Based Compensation
The Company measures the compensation costs of share-based compensation arrangements based on the grant-date fair value and recognizes the costs in the financial statements over the period during which employees are required to provide services. Share-based compensation arrangements comprise both stock options and restricted share plans. Employee stock options are valued using the Black-Scholes option valuation method which uses assumptions that relate to the expected volatility of the Company's common stock, the expected dividend yield of the Company's stock, the expected life of the options and the risk free interest rate. Such compensation amounts are amortized over the respective vesting periods or periods of service of the option grant. The Company values restricted stock grants by using the closing market price of its stock on the date of grant.</t>
  </si>
  <si>
    <t>Recent Accounting Pronouncements</t>
  </si>
  <si>
    <t>Recent Accounting Pronouncements
In May 2014, the Financial Accounting Standards Board ("FASB") issued Accounting Standards Update ("ASU")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original standard was effective for fiscal years beginning after December 15, 2016; however, in July 2015, the FASB approved a one-year deferral of this standard, with a new effective date for fiscal years beginning after December 15, 2017. The Company is currently evaluating the standard to determine the impact it will have on its consolidated financial statements.
In April and August 2015, the FASB issued ASU No. 2015-03 and ASU No. 2015-15, Interest—Imputation of Interest, respectively, to simplify the presentation of debt issuance costs. The standard requires debt issuance costs be presented in the balance sheet as a direct deduction from the carrying value of the debt liability. The FASB clarified that debt issuance costs related to line-of-credit arrangements can be presented as an asset and amortized over the term of the arrangement. The guidance is effective for annual fiscal periods beginning after December 15, 2015. The Company will adopt the standard in 2016. As of December 31, 2015, we had approximately $38.0 million in debt issuance costs included in other assets that would be a direct deduction of the debt liability under the new standard.
In September 2015, the FASB issued ASU No. 2015-16, Simplifying the Accounting for Measurement—Period Adjustments, which changes the reporting requirement for retrospective adjustments to provisional amounts in the measurement period.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revised guidance is effective for annual fiscal periods beginning after December 15, 2015. Early adoption is permitted and the Company intends to prospectively adopt ASU No. 2015-16.
In November 2015, the FASB issued ASU No. 2015-17, Balance Sheet Classification of Deferred Taxes, which changes the presentation of deferred income taxes. The intent is to simplify the presentation of deferred income taxes through the requirement that deferred tax liabilities and assets be classified as noncurrent in a classified statement of financial position. The revised guidance is effective for annual fiscal periods beginning after December 15, 2016. Early adoption is permitted. The Company is currently evaluating the standard to determine the impact it will have on its consolidated financial statements.</t>
  </si>
  <si>
    <t>Organization and Significant Accounting Policies (Tables)</t>
  </si>
  <si>
    <t>Schedule of range of useful lives</t>
  </si>
  <si>
    <t>Leasehold improvements
5 - 15 years
Furniture and equipment
3 - 20 years
Buildings
40 years
Building improvements
5 - 25 years
Land improvements
2 - 25 years</t>
  </si>
  <si>
    <t>Schedule of approximate useful life of intangible assets and liabilities</t>
  </si>
  <si>
    <t>Trademarks
Indefinite
Certificates of need
Indefinite
Accreditations
Indefinite
Customer relationships
9 - 17 years
Leasehold interests
2 - 10 years</t>
  </si>
  <si>
    <t>Schedule of redeemable non-controlling interests</t>
  </si>
  <si>
    <t>Balance at January 1, 2014
$
Changes in the redemption amounts
)
Net income
Distributions
)
​
​
​
​
​
Balance at December 31, 2014
$
Issuance of ownership interests in Concentra
Ownership interests acquired in business combination
Repurchase of ownership interests
)
Changes in the redemption amounts
Net loss
)
Distributions
)
​
​
​
​
​
Balance at December 31, 2015
$
​
​
​
​
​
​
​
​
​
​</t>
  </si>
  <si>
    <t>Schedule of net income (loss) attributable to non-controlling interests</t>
  </si>
  <si>
    <t>For the Year Ended December 31,
2013
2014
2015
(in thousands)
Net income (loss) attributable to non-controlling interests classified as redeemable non-controlling interests
$
$
$
)
Net income attributable to non-controlling interests classified as equity
​
​
​
​
​
​
​
​
​
​
​
Net income attributable to non-controlling interests
$
$
$
​
​
​
​
​
​
​
​
​
​
​
​
​
​
​
​
​
​
​
​
​
​</t>
  </si>
  <si>
    <t>Acquisitions (Tables)</t>
  </si>
  <si>
    <t>Schedule of allocation of the purchase price to the fair value of identifiable assets acquired and liabilities assumed</t>
  </si>
  <si>
    <t>The following table summarizes the allocation of the purchase price to the fair value of identifiable assets acquired and liabilities assumed, in accordance with the acquisition method of accounting (in thousands):
Cash and cash equivalents
$
Identifiable tangible assets, excluding cash and cash equivalents
Identifiable intangible assets
Goodwill
​
​
​
​
​
Total assets
​
​
​
​
​
Total current liabilities
Total non-current liabilities
​
​
​
​
​
Total liabilities
​
​
​
​
​
Acquired non-controlling interests
​
​
​
​
​
Net assets acquired
Less: Cash and cash equivalents acquired
​
​
​
​
​
Net cash paid
$
​
​
​
​
​
​
​
​
​
​</t>
  </si>
  <si>
    <t>Schedule of intangible assets acquired</t>
  </si>
  <si>
    <t>Amount
Weighted Average Amortization Period
(in thousands)
(in years)
Trademarks
$
Indefinite
Customer relationships
10.2
Leasehold interests
6.3
​
​
​
​
​
​
Total
$
​
​
​
​
​
​</t>
  </si>
  <si>
    <t>Schedule of pro forma unaudited results of operations</t>
  </si>
  <si>
    <t>December 31,
2014
2015
(in thousands, except per share amounts)
Net revenue
$
$
Net income
Income per common share:
Basic
$
$
Diluted
$
$</t>
  </si>
  <si>
    <t>Property and Equipment (Tables)</t>
  </si>
  <si>
    <t>Schedule of components of property and equipment</t>
  </si>
  <si>
    <t>December 31,
2014
2015
(in thousands)
Land
$
$
Leasehold improvements
Buildings
Furniture and equipment
Construction-in-progress
​
​
​
​
​
​
​
​
Total property and equipment
Accumulated depreciation
)
)
​
​
​
​
​
​
​
​
Property and equipment, net
$
$
​
​
​
​
​
​
​
​
​
​
​
​
​
​
​
​</t>
  </si>
  <si>
    <t>Intangible Assets (Tables)</t>
  </si>
  <si>
    <t>Intangible Assets</t>
  </si>
  <si>
    <t>Schedule of net carrying value of the Company's goodwill and identifiable intangible assets</t>
  </si>
  <si>
    <t>December 31,
2014
2015
(in thousands)
Goodwill
$
$
Identifiable intangibles—Indefinite lived assets:
Trademarks
Certificates of need
Accreditations
Identifiable intangibles—Finite lived assets:
Customer relationships
—
Favorable leasehold interests
—
​
​
​
​
​
​
​
​
Total identifiable intangibles
$
$
​
​
​
​
​
​
​
​
​
​
​
​
​
​
​
​</t>
  </si>
  <si>
    <t>Schedule of changes in the carrying amount of goodwill for the Company's reportable segments</t>
  </si>
  <si>
    <t>Specialty Hospitals
Outpatient Rehabilitation
Concentra
Total
(in thousands)
Balance as of January 1, 2014
$
$
$
Goodwill acquired during year
Goodwill allocated to contributed business
—
)
)
Purchase accounting adjustment
)
—
)
​
​
​
​
​
​
​
​
​
​
​
​
​
​
Balance as of December 31, 2014
$
$
$
—
$
Goodwill acquired during year
—
Measurement period adjustment
)
—
)
)
Disposal of business
—
)
—
)
​
​
​
​
​
​
​
​
​
​
​
​
​
​
Balance as of December 31, 2015
$
$
$
$
​
​
​
​
​
​
​
​
​
​
​
​
​
​
​
​
​
​
​
​
​
​
​
​
​
​
​
​</t>
  </si>
  <si>
    <t>Long-Term Debt and Notes Payable (Tables)</t>
  </si>
  <si>
    <t>Schedule of components of long-term debt and notes payable</t>
  </si>
  <si>
    <t>December 31,
2014
2015
(in thousands)
Select 6.375% senior notes (1)
$
$
Select credit facilities:
Select revolving facility
Select term loans (2)
Other—Select
​
​
​
​
​
​
​
​
Total Select debt
Less: Select current maturities
​
​
​
​
​
​
​
​
Select long-term debt maturities
$
$
​
​
​
​
​
​
​
​
​
​
​
​
​
​
​
​
Concentra credit facilities:
Concentra revolving facility
$
Concentra term loans (3)
Other—Concentra
​
​
​
​
​
​
​
​
Total Concentra debt
Less: Concentra current maturities
​
​
​
​
​
​
​
​
Concentra long-term debt maturities
$
​
​
​
​
​
​
​
​
​
​
​
​
​
​
​
​
Total current maturities
$
$
Total long-term debt maturities
​
​
​
​
​
​
​
​
Total debt
$
$
​
​
​
​
​
​
​
​
​
​
​
​
​
​
​
​
(1)
Includes unamortized premium of $1.5 million and $1.2 million at December 31, 2014 and 2015, respectively.
(2)
Includes unamortized discounts of $4.2 million and $2.8 million at December 31, 2014 and 2015, respectively.
(3)
Includes unamortized discounts of $2.9 million at December 31, 2015.</t>
  </si>
  <si>
    <t>Schedule of maturities of the Company's long-term debt</t>
  </si>
  <si>
    <t>Select
Concentra
Total
(in thousands)
2016
$
$
$
2017
2018
2019
2020
2021 and beyond
​
​
​
​
​
​
​
​
​
​
​
Total
$
$
$
​
​
​
​
​
​
​
​
​
​
​
​
​
​
​
​
​
​
​
​
​
​</t>
  </si>
  <si>
    <t>Stock-based Compensation (Tables)</t>
  </si>
  <si>
    <t>Schedule of restricted stock award transactions and other information</t>
  </si>
  <si>
    <t>Shares
Weighted Average Grant Date Fair Value
(share amounts in thousands)
Unvested Balance, January 1, 2015
$
Granted
Vested
)
Forfeited
)
​
​
​
​
​
​
​
​
Unvested Balance, December 31, 2015
$
​
​
​
​
​
​
​
​
​
​
​
​
​
​
​
​</t>
  </si>
  <si>
    <t>Schedule of stock compensation expense recognized</t>
  </si>
  <si>
    <t>For the Year Ended December 31,
2013
2014
2015
(in thousands)
Stock compensation expense:
Included in general and administrative
$
$
$
Included in cost of services
​
​
​
​
​
​
​
​
​
​
​
Total
$
$
$
​
​
​
​
​
​
​
​
​
​
​
​
​
​
​
​
​
​
​
​
​
​</t>
  </si>
  <si>
    <t>Schedule of stock compensation expense based on current share-based awards for each of the next five years</t>
  </si>
  <si>
    <t>2016
2017
2018
2019
2020
(in thousands)
Stock compensation expense
$
$
$
$
$</t>
  </si>
  <si>
    <t>Income Taxes (Tables)</t>
  </si>
  <si>
    <t>Schedule of significant components of the Company's tax provision</t>
  </si>
  <si>
    <t>Holdings
Select
For the Year Ended December 31,
For the Year Ended December 31,
2013
2014
2015
2013
2014
2015
(in thousands)
(in thousands)
Current:
Federal
$
$
$
$
$
$
State and local
​
​
​
​
​
​
​
​
​
​
​
​
​
​
​
​
​
​
​
​
Total current
Deferred
)
)
​
​
​
​
​
​
​
​
​
​
​
​
​
​
​
​
​
​
​
​
Total income tax provision
$
$
$
$
$
$
​
​
​
​
​
​
​
​
​
​
​
​
​
​
​
​
​
​
​
​
​
​
​
​
​
​
​
​
​
​
​
​
​
​
​
​
​
​
​
​</t>
  </si>
  <si>
    <t>Schedule of differences between the expected income tax provision and income taxes computed at the federal statutory rate</t>
  </si>
  <si>
    <t>Holdings
Select
For the Year Ended December 31,
For the Year Ended December 31,
2013
2014
2015
2013
2014
2015
Expected federal tax rate
%
%
%
%
%
%
State and local taxes, net of federal benefit
Other permanent differences
Valuation allowance
)
)
)
)
)
)
Uncertain tax positions
)
)
)
)
)
)
IRS audit settlements
—
)
)
—
)
)
Non-controlling interest
)
)
)
)
)
)
Other
)
)
)
)
​
​
​
​
​
​
​
​
​
​
​
​
​
​
​
​
​
​
​
​
Total
%
%
%
%
%
%
​
​
​
​
​
​
​
​
​
​
​
​
​
​
​
​
​
​
​
​
​
​
​
​
​
​
​
​
​
​
​
​
​
​
​
​
​
​
​
​</t>
  </si>
  <si>
    <t>Summary of the components of deferred tax assets and liabilities for Holdings and Select</t>
  </si>
  <si>
    <t>December 31, 2014
December 31, 2015
Total
Current
Non-Current
Total
Current
Non-Current
(in thousands)
Deferred tax assets
Allowance for doubtful accounts
$
$
$
—
$
$
$
—
Compensation and benefit related accruals
Professional malpractice liability insurance
Restructuring reserve
—
—
—
—
Deferred revenue
)
)
—
)
)
—
State net operating loss carryforwards
Other
—
Stock options
—
—
Equity investments
—
—
Uncertain tax positions
—
—
​
​
​
​
​
​
​
​
​
​
​
​
​
​
​
​
​
​
​
​
Total deferred tax assets
Deferred tax liabilities
Deferred income
)
)
)
)
)
)
Investment in unconsolidated affiliates
)
—
)
)
—
)
Other
)
)
)
)
)
)
Depreciation and amortization
)
—
)
)
—
)
​
​
​
​
​
​
​
​
​
​
​
​
​
​
​
​
​
​
​
​
Total deferred tax liabilities
)
)
)
)
)
)
Net deferred taxes before valuation allowance
)
)
)
)
Valuation allowance
)
)
)
)
)
)
​
​
​
​
​
​
​
​
​
​
​
​
​
​
​
​
​
​
​
​
Net deferred taxes
$
)
$
$
)
$
)
$
$
)
​
​
​
​
​
​
​
​
​
​
​
​
​
​
​
​
​
​
​
​
​
​
​
​
​
​
​
​
​
​
​
​
​
​
​
​
​
​
​
​</t>
  </si>
  <si>
    <t>Schedule of state net operating loss carry forwards</t>
  </si>
  <si>
    <t>State Net Operating Losses
Gross Valuation Allowance
(in thousands)
2016
$
$
2017
2018
2019
Thereafter through 2035</t>
  </si>
  <si>
    <t>Schedule of reconciliation of the Company's unrecognized tax benefits</t>
  </si>
  <si>
    <t>The reconciliation of the Company's unrecognized tax benefits is as follows (in thousands):
Gross tax contingencies—January 1, 2013
$
Reductions for tax positions taken in prior periods due primarily to statute expiration
)
Additions for existing tax positions taken
​
​
​
​
​
Gross tax contingencies—December 31, 2013
Reductions for tax positions taken in prior periods due primarily to statute expiration
)
Additions for existing tax positions taken
​
​
​
​
​
Gross tax contingencies—December 31, 2014
Reductions for tax positions taken in prior periods due primarily to statute expiration
)
Reductions for settlements with taxing authorities
)
Additions for existing tax positions taken
Reductions for existing tax positions taken
)
​
​
​
​
​
Gross tax contingencies—December 31, 2015
$
​
​
​
​
​
​
​
​
​
​</t>
  </si>
  <si>
    <t>Segment Information (Tables)</t>
  </si>
  <si>
    <t>Schedule of selected financial data for the Company's reportable segments</t>
  </si>
  <si>
    <t>Year Ended December 31, 2013
Specialty Hospitals
Outpatient Rehabilitation
Concentra (2)
Other
Total
(in thousands)
Net revenue
$
$
$
$
Adjusted EBITDA
)
Total assets (1) :
Capital expenditures
Year Ended December 31, 2014
Specialty Hospitals
Outpatient Rehabilitation
Concentra (2)
Other
Total
(in thousands)
Net revenue
$
$
$
$
Adjusted EBITDA
)
Total assets (1) :
Capital expenditures
Year Ended December 31, 2015
Specialty Hospitals
Outpatient Rehabilitation
Concentra (2)
Other
Total
(in thousands)
Net revenue
$
$
$
$
$
Adjusted EBITDA
)
Total assets (1) :
Capital expenditures</t>
  </si>
  <si>
    <t>Schedule of reconciliation of Adjusted EBITDA to income before income taxes</t>
  </si>
  <si>
    <t>Year Ended December 31, 2013
Specialty Hospitals
Outpatient Rehabilitation
Concentra
Other
(in thousands)
Adjusted EBITDA
$
$
$
)
Depreciation and amortization
)
)
)
Stock compensation expense
—
—
)
​
​
​
​
​
​
​
​
​
​
​
​
​
​
​
​
​
​
​
​
Holdings
Select
Income (loss) from operations
$
$
$
)
$
$
Loss on early retirement of debt
)
)
Equity in earnings of unconsolidated subsidiaries
Interest expense
)
)
​
​
​
​
​
​
​
​
​
​
​
​
​
​
​
​
​
​
​
​
Income before income taxes
$
$
​
​
​
​
​
​
​
​
​
​
​
​
​
​
​
​
​
​
​
​
​
​
​
​
​
​
​
​
​
​
​
​
​
​
​
​
​
​
​
​
Year Ended December 31, 2014
Specialty Hospitals
Outpatient Rehabilitation
Concentra
Other
(in thousands)
Adjusted EBITDA
$
$
$
)
Depreciation and amortization
)
)
)
Stock compensation expense
—
—
)
​
​
​
​
​
​
​
​
​
​
​
​
​
​
​
​
​
​
​
​
Holdings
Select
Income (loss) from operations
$
$
$
)
$
$
Loss on early retirement of debt
)
)
Equity in earnings of unconsolidated subsidiaries
Interest expense
)
)
​
​
​
​
​
​
​
​
​
​
​
​
​
​
​
​
​
​
​
​
Income before income taxes
$
$
​
​
​
​
​
​
​
​
​
​
​
​
​
​
​
​
​
​
​
​
​
​
​
​
​
​
​
​
​
​
​
​
​
​
​
​
​
​
​
​
Year Ended December 31, 2015
Specialty Hospitals
Outpatient Rehabilitation
Concentra (2)
Other
(in thousands)
Adjusted EBITDA
$
$
$
$
)
Depreciation and amortization
)
)
)
)
Stock compensation expense
—
—
)
)
Concentra acquisition costs
—
—
)
—
​
​
​
​
​
​
​
​
​
​
​
​
​
​
​
​
​
​
​
​
Holdings
Select
Income (loss) from operations
$
$
$
$
)
$
$
Gain on sale of equity investment
Equity in earnings of unconsolidated subsidiaries
Interest expense
)
)
​
​
​
​
​
​
​
​
​
​
​
​
​
​
​
​
​
​
​
​
Income before income taxes
$
$
​
​
​
​
​
​
​
​
​
​
​
​
​
​
​
​
​
​
​
​
​
​
​
​
​
​
​
​
​
​
​
​
​
​
​
​
​
​
​
​
(1)
The specialty hospitals segment includes $2.7 million in real estate assets held for sale on December 31, 2013, 2014 and 2015.
(2)
The selected financial data for the Company's Concentra segment for the periods presented begins as of June 1, 2015, which is the date the Concentra acquisition was consummated.</t>
  </si>
  <si>
    <t>Income per Common Share (Tables)</t>
  </si>
  <si>
    <t>Schedule of computation of basic and diluted income per common share</t>
  </si>
  <si>
    <t>For the Year Ended December 31,
2013
2014
2015
(in thousands, except per share amounts)
Numerator:
Net income attributable to Select Medical Holdings Corporation
$
$
$
Less: Earnings allocated to unvested restricted stockholders
​
​
​
​
​
​
​
​
​
​
​
Net income available to common stockholders
$
$
$
​
​
​
​
​
​
​
​
​
​
​
​
​
​
​
​
​
​
​
​
​
​
Denominator:
Weighted average shares—basic
Effect of dilutive securities:
Stock options
​
​
​
​
​
​
​
​
​
​
​
Weighted average shares—diluted
​
​
​
​
​
​
​
​
​
​
​
​
​
​
​
​
​
​
​
​
​
​
Basic income per common share:
$
$
$
Diluted income per common share:
$
$
$</t>
  </si>
  <si>
    <t>Schedule of anti-dilutive shares excluded from computation</t>
  </si>
  <si>
    <t>For the Year Ended December 31,
2013
2014
2015
(in thousands)
Stock options
—</t>
  </si>
  <si>
    <t>Related Party Transactions (Tables)</t>
  </si>
  <si>
    <t>Schedule of future rental commitments under outstanding agreements with the affiliated companies</t>
  </si>
  <si>
    <t>As of December 31, 2015, future rental commitments under outstanding agreements with the affiliated companies are approximately as follows (in thousands):
2016
$
2017
2018
2019
2020
Thereafter
​
​
​
​
​
$
​
​
​
​
​
​
​
​
​
​</t>
  </si>
  <si>
    <t>Schedule of net operating revenues generated from the provision of contracted services and management fees to related parties</t>
  </si>
  <si>
    <t>For the Year Ended December 31,
2013
2014
2015
(in thousands)
BIR JV, LLP
$
$
$
Rehabilitation Institute of Denton, LLC
OHRH, LLC
Global Rehab—Scottsdale, LLC
Other
​
​
​
​
​
​
​
​
​
​
​
Total
$
$
$
​
​
​
​
​
​
​
​
​
​
​
​
​
​
​
​
​
​
​
​
​
​</t>
  </si>
  <si>
    <t>Commitment and Contingencies (Tables)</t>
  </si>
  <si>
    <t>Schedule of minimum future lease obligations on long-term non-cancelable operating leases</t>
  </si>
  <si>
    <t>Minimum future lease obligations on long-term non-cancelable operating leases in effect at December 31, 2015 are approximately as follows (in thousands):
Select
Concentra
Total
(in thousands)
2016
$
$
$
2017
2018
2019
2020
Thereafter
​
​
​
​
​
​
​
​
​
​
​
$
$
$
​
​
​
​
​
​
​
​
​
​
​
​
​
​
​
​
​
​
​
​
​
​</t>
  </si>
  <si>
    <t>Supplemental Disclosures of Cash Flow Information (Tables)</t>
  </si>
  <si>
    <t>Schedule of non-cash investing and financing activities</t>
  </si>
  <si>
    <t>For the Year Ended December 31,
2013
2014
2015
(in thousands)
Notes issued with acquisitions
$
$
$
Liabilities assumed with acquisitions
Contingent consideration related to acquisitions
—
—
Liability for property and equipment
—
Notes issued to acquire non-consolidating interest
—
—</t>
  </si>
  <si>
    <t>Financial Information for Subsidiary Guarantors and Non-Guarantor Subsidiaries under Select's 6.375% Senior Notes (Tables)</t>
  </si>
  <si>
    <t>Schedule of Consolidating Balance Sheet</t>
  </si>
  <si>
    <t>Select Medical Corporation Condensed Consolidating Balance Sheet December 31, 2015
Select (Parent Company Only)
Subsidiary Guarantors
Non-Guarantor Subsidiaries
Non-Guarantor Concentra
Eliminations
Consolidated Select Medical Corporation
(in thousands)
Assets
Current Assets:
Cash and cash equivalents
$
$
$
$
$
—
$
Accounts receivable, net
—
—
Current deferred tax asset
—
Intercompany receivables
—
—
(a)
—
Prepaid income taxes
—
—
—
Other current assets
—
​
​
​
​
​
​
​
​
​
​
​
​
​
​
​
​
​
​
​
​
Total Current Assets
)
Property and equipment, net
—
Investment in affiliates
—
—
(b)(c)
—
Goodwill
—
—
—
Non-current deferred tax asset
—
—
—
(d)
—
Other identifiable intangibles
—
—
—
Other assets
—
​
​
​
​
​
​
​
​
​
​
​
​
​
​
​
​
​
​
​
​
Total Assets
$
$
$
$
$
)
$
​
​
​
​
​
​
​
​
​
​
​
​
​
​
​
​
​
​
​
​
​
​
​
​
​
​
​
​
​
​
​
​
​
​
​
​
​
​
​
​
Liabilities and Equity
Current Liabilities:
Bank overdrafts
$
$
—
$
—
$
—
$
—
$
Current portion of long-term debt and notes payable
—
Accounts payable
—
Intercompany payables
—
—
(a)
—
Accrued payroll
—
Accrued vacation
—
Accrued interest
—
—
Accrued other
—
​
​
​
​
​
​
​
​
​
​
​
​
​
​
​
​
​
​
​
​
Total Current Liabilities
)
Long-term debt, net of current portion
—
Non-current deferred tax liability
—
(d)
Other non-current liabilities
—
​
​
​
​
​
​
​
​
​
​
​
​
​
​
​
​
​
​
​
​
Total Liabilities
)
Redeemable non-controlling interests
—
—
—
Stockholder's Equity:
Common stock
—
—
—
—
Capital in excess of par
—
—
—
—
Retained earnings (accumulated deficit)
)
)
)
(c)
)
Subsidiary investment
—
(b)
—
​
​
​
​
​
​
​
​
​
​
​
​
​
​
​
​
​
​
​
​
Total Select Medical Corporation Stockholder's Equity
)
Non-controlling interests
—
—
—
​
​
​
​
​
​
​
​
​
​
​
​
​
​
​
​
​
​
​
​
Total Equity
)
​
​
​
​
​
​
​
​
​
​
​
​
​
​
​
​
​
​
​
​
Total Liabilities and Equity
$
$
$
$
$
)
$
​
​
​
​
​
​
​
​
​
​
​
​
​
​
​
​
​
​
​
​
​
​
​
​
​
​
​
​
​
​
​
​
​
​
​
​
​
​
​
​
(a)
Elimination of intercompany.
(b)
Elimination of investments in consolidated subsidiaries.
(c)
Elimination of investments in consolidated subsidiaries' earnings.
(d)
Reclass of non-current deferred tax asset to report net non-current deferred tax liability in consolidation.
Select Medical Corporation Condensed Consolidating Balance Sheet December 31, 2014
Select (Parent Company Only)
Subsidiary Guarantors
Non- Guarantor Subsidiaries
Eliminations
Consolidated Select Medical Corporation
(in thousands)
Assets
Current Assets:
Cash and cash equivalents
$
$
$
$
—
$
Accounts receivable, net
—
—
Current deferred tax asset
—
Prepaid income taxes
—
—
—
Intercompany receivables
—
)(a)
—
Other current assets
—
​
​
​
​
​
​
​
​
​
​
​
​
​
​
​
​
​
Total Current Assets
)
Property and equipment, net
—
Investment in affiliates
—
(b)(c)
—
Goodwill
—
—
—
Non-current deferred tax asset
—
—
(d)
—
Other identifiable intangibles
—
—
—
Other assets
—
​
​
​
​
​
​
​
​
​
​
​
​
​
​
​
​
​
Total Assets
$
$
$
$
)
$
​
​
​
​
​
​
​
​
​
​
​
​
​
​
​
​
​
​
​
​
​
​
​
​
​
​
​
​
​
​
​
​
​
​
Liabilities and Equity
Current Liabilities:
Bank overdrafts
$
$
—
$
—
$
—
$
Current portion of long-term debt and notes payable
—
Accounts payable
—
Intercompany payables
—
—
)(a)
—
Accrued payroll
—
Accrued vacation
—
Accrued interest
—
Accrued other
—
​
​
​
​
​
​
​
​
​
​
​
​
​
​
​
​
​
Total Current Liabilities
)
Long-term debt, net of current portion
—
Non-current deferred tax liability
—
(d)
Other non-current liabilities
—
​
​
​
​
​
​
​
​
​
​
​
​
​
​
​
​
​
Total Liabilities
)
Redeemable non-controlling interests
—
—
—
Stockholder's Equity:
Common stock
—
—
—
Capital in excess of par
—
—
—
Retained earnings (accumulated deficit)
)
(c)
)
Subsidiary investment
—
(b)
—
​
​
​
​
​
​
​
​
​
​
​
​
​
​
​
​
​
Total Select Medical Corporation Stockholder's Equity
)
Non-controlling interests
—
—
—
​
​
​
​
​
​
​
​
​
​
​
​
​
​
​
​
​
Total Equity
)
​
​
​
​
​
​
​
​
​
​
​
​
​
​
​
​
​
Total Liabilities and Equity
$
$
$
$
)
$
​
​
​
​
​
​
​
​
​
​
​
​
​
​
​
​
​
​
​
​
​
​
​
​
​
​
​
​
​
​
​
​
​
​
(a)
Elimination of intercompany.
(b)
Elimination of investments in consolidated subsidiaries.
(c)
Elimination of investments in consolidated subsidiaries' earnings.
(d)
Reclass of non-current deferred tax asset to report net non-current deferred tax liability in consolidation.</t>
  </si>
  <si>
    <t>Schedule of Consolidating Statement of Operations</t>
  </si>
  <si>
    <t>Select Medical Corporation Condensed Consolidating Statement of Operations For the Year Ended December 31, 2015
Select (Parent Company Only)
Subsidiary Guarantors
Non-Guarantor Subsidiaries
Non-Guarantor Concentra
Eliminations
Consolidated Select Medical Corporation
(in thousands)
Net operating revenues
$
$
$
$
$
—
$
​
​
​
​
​
​
​
​
​
​
​
​
​
​
​
​
​
​
​
​
Costs and expenses:
Cost of services
—
General and administrative
)
—
—
Bad debt expense
—
—
Depreciation and amortization
—
​
​
​
​
​
​
​
​
​
​
​
​
​
​
​
​
​
​
​
​
Total costs and expenses
—
​
​
​
​
​
​
​
​
​
​
​
​
​
​
​
​
​
​
​
​
Income (loss) from operations
)
—
Other income and expense:
Intercompany interest and royalty fees
)
—
—
—
Intercompany management fees
)
)
—
—
—
Gain on sale of equity investment
—
—
—
—
Equity in earnings of unconsolidated subsidiaries
—
—
—
Interest expense
)
)
)
)
—
)
​
​
​
​
​
​
​
​
​
​
​
​
​
​
​
​
​
​
​
​
Income (loss) from operations before income taxes
)
)
—
Income tax expense (benefit)
)
)
)
—
Equity in earnings of subsidiaries
—
—
(a)
—
​
​
​
​
​
​
​
​
​
​
​
​
​
​
​
​
​
​
​
​
Net income
)
)
Less: Net income attributable to non-controlling interests
—
—
)
—
​
​
​
​
​
​
​
​
​
​
​
​
​
​
​
​
​
​
​
​
Net income (loss) attributable to Select Medical Corporation
$
$
$
$
)
$
)
$
​
​
​
​
​
​
​
​
​
​
​
​
​
​
​
​
​
​
​
​
​
​
​
​
​
​
​
​
​
​
​
​
​
​
​
​
​
​
​
​
(a)
Elimination of equity in earnings of subsidiaries.
Select Medical Corporation Condensed Consolidating Statement of Operations For the Year Ended December 31, 2014
Select (Parent Company Only)
Subsidiary Guarantors
Non-Guarantor Subsidiaries
Eliminations
Consolidated Select Medical Corporation
(in thousands)
Net operating revenues
$
$
$
$
—
$
​
​
​
​
​
​
​
​
​
​
​
​
​
​
​
​
​
Costs and expenses:
Cost of services
—
General and administrative
)
—
—
Bad debt expense
—
—
Depreciation and amortization
—
​
​
​
​
​
​
​
​
​
​
​
​
​
​
​
​
​
Total costs and expenses
—
​
​
​
​
​
​
​
​
​
​
​
​
​
​
​
​
​
Income (loss) from operations
)
—
Other income and expense:
Intercompany interest and royalty fees
)
—
—
Intercompany management fees
)
)
—
—
Equity in earnings of unconsolidated subsidiaries
—
—
Loss on early retirement of debt
)
—
—
—
)
Interest expense
)
)
)
—
)
​
​
​
​
​
​
​
​
​
​
​
​
​
​
​
​
​
Income (loss) from operations before income taxes
)
—
Income tax expense (benefit)
)
—
Equity in earnings of subsidiaries
—
)(a)
—
​
​
​
​
​
​
​
​
​
​
​
​
​
​
​
​
​
Net income
)
Less: Net income attributable to non-controlling interests
—
—
​
​
​
​
​
​
​
​
​
​
​
​
​
​
​
​
​
Net income attributable to Select Medical Corporation
$
$
$
$
)
$
​
​
​
​
​
​
​
​
​
​
​
​
​
​
​
​
​
​
​
​
​
​
​
​
​
​
​
​
​
​
​
​
​
​
(a)
Elimination of equity in earnings of subsidiaries.
Select Medical Corporation Condensed Consolidating Statement of Operations For the Year Ended December 31, 2013
Select Medical Corporation (Parent Company Only)
Subsidiary Guarantors
Non- Guarantor Subsidiaries
Eliminations
Consolidated
(in thousands)
Net operating revenues
$
$
$
$
—
$
​
​
​
​
​
​
​
​
​
​
​
​
​
​
​
​
​
Costs and expenses:
Cost of services
—
General and administrative
—
—
Bad debt expense
—
—
Depreciation and amortization
—
​
​
​
​
​
​
​
​
​
​
​
​
​
​
​
​
​
Total costs and expenses
—
​
​
​
​
​
​
​
​
​
​
​
​
​
​
​
​
​
Income (loss) from operations
)
—
Other income and expense:
Intercompany interest and royalty fees
)
—
—
Intercompany management fees
)
)
—
—
Equity in earnings of unconsolidated subsidiaries
—
—
Loss on early retirement of debt
)
—
—
—
)
Interest expense
)
)
)
—
)
​
​
​
​
​
​
​
​
​
​
​
​
​
​
​
​
​
Income (loss) from operations before income taxes
)
—
Income tax expense (benefit)
)
—
Equity in earnings of subsidiaries
—
(a)
—
​
​
​
​
​
​
​
​
​
​
​
​
​
​
​
​
​
Net income
)
Less: Net income attributable to non-controlling interests
—
—
​
​
​
​
​
​
​
​
​
​
​
​
​
​
​
​
​
Net income attributable to Select Medical Corporation
$
$
$
$
)
$
​
​
​
​
​
​
​
​
​
​
​
​
​
​
​
​
​
​
​
​
​
​
​
​
​
​
​
​
​
​
​
​
​
​
(a)
Elimination of equity in earnings of subsidiaries.</t>
  </si>
  <si>
    <t>Schedule of Consolidating Statement of Cash Flows</t>
  </si>
  <si>
    <t>Select Medical Corporation Condensed Consolidating Statement of Cash Flows For the Year Ended December 31, 2015
Select (Parent Company Only)
Subsidiary Guarantors
Non- Guarantor Subsidiaries
Non- Guarantor Concentra
Eliminations
Consolidated Select Medical Corporation
(in thousands)
Operating activities
Net income
$
$
$
$
)
$
(a)
$
Adjustments to reconcile net income to net cash provided by operating activities:
Distributions from unconsolidated subsidiaries
—
—
—
Depreciation and amortization
—
Provision for bad debts
—
—
Equity in earnings of unconsolidated subsidiaries
—
)
)
—
—
)
Loss (gain) on sale of assets and businesses
—
)
—
)
Gain on sale of equity investment
—
)
—
—
—
)
Stock compensation expense
—
—
—
Amortization of debt discount and issuance costs
—
—
—
Deferred income taxes
)
—
—
—
)
Changes in operating assets and liabilities, net of effects from acquisition of businesses:
Equity in earnings of subsidiaries
)
)
—
—
(a)
—
Accounts receivable
—
)
)
—
)
Other current assets
)
)
)
—
)
Other assets
)
—
—
Accounts payable
)
—
Accrued expenses
)
)
—
​
​
​
​
​
​
​
​
​
​
​
​
​
​
​
​
​
​
​
​
Net cash provided by operating activities
—
​
​
​
​
​
​
​
​
​
​
​
​
​
​
​
​
​
​
​
​
Investing activities
Purchases of property and equipment
)
)
)
)
—
)
Proceeds from sale of assets
—
—
Investment in businesses
—
)
—
—
—
)
Proceeds from sale of equity method investment
—
—
—
—
Acquisition of businesses, net of cash acquired
—
—
)
)
—
)
​
​
​
​
​
​
​
​
​
​
​
​
​
​
​
​
​
​
​
​
Net cash used in investing activities
)
)
)
)
—
)
​
​
​
​
​
​
​
​
​
​
​
​
​
​
​
​
​
​
​
​
Financing activities
Borrowings on revolving facilities
—
—
—
Payments on revolving facilities
)
—
—
)
—
)
Proceeds from term loans, net of discounts
—
—
—
—
Payments on term loans
)
—
—
)
—
)
Borrowings of other debt
—
—
Principal payments on other debt
)
)
)
)
—
)
Debt issuance costs
—
—
—
)
—
)
Proceeds from bank overdrafts
—
—
—
—
Equity investment by Holdings
—
—
—
—
Dividends paid to Holdings
)
—
—
—
—
)
Intercompany
)
)
)
—
—
Purchase of non-controlling interests
—
—
)
—
—
)
Proceeds from issuance of non-controlling interests
—
—
—
—
Tax benefit from stock based awards
—
—
—
—
Distributions to non-controlling interests
—
—
)
)
—
)
​
​
​
​
​
​
​
​
​
​
​
​
​
​
​
​
​
​
​
​
Net cash provided by (used in) financing activities
)
)
)
—
​
​
​
​
​
​
​
​
​
​
​
​
​
​
​
​
​
​
​
​
Net increase (decrease) in cash and cash equivalents
)
—
Cash and cash equivalents at beginning of period
—
—
​
​
​
​
​
​
​
​
​
​
​
​
​
​
​
​
​
​
​
​
Cash and cash equivalents at end of period
$
$
$
$
$
—
$
​
​
​
​
​
​
​
​
​
​
​
​
​
​
​
​
​
​
​
​
​
​
​
​
​
​
​
​
​
​
​
​
​
​
​
​
​
​
​
​
(a)
Elimination of equity in earnings of consolidated subsidiaries.
Select Medical Corporation Condensed Consolidating Statement of Cash Flows For the Year Ended December 31, 2014
Select (Parent Company Only)
Subsidiary Guarantors
Non-Guarantor Subsidiaries
Eliminations
Consolidated Select Medical Corporation
(in thousands)
Operating activities
Net income
$
$
$
$
)(a)
$
Adjustments to reconcile net income to net cash provided by operating activities:
Distributions from unconsolidated subsidiaries
—
Depreciation and amortization
—
Provision for bad debts
—
—
Equity in earnings of unconsolidated subsidiaries
—
)
)
—
)
Loss on early retirement of debt
—
—
—
Gain on disposal or sale of assets
—
)
—
)
Stock compensation expense
—
—
—
Amortization of debt discount and issuance costs
—
—
—
Deferred income taxes
—
—
—
Changes in operating assets and liabilities, net of effects from acquisition of businesses:
Equity in earnings of subsidiaries
)
)
—
(a)
—
Accounts receivable
—
)
)
—
)
Other current assets
)
—
)
Other assets
)
)
—
)
Accounts payable
—
Accrued expenses
)
)
)
—
)
​
​
​
​
​
​
​
​
​
​
​
​
​
​
​
​
​
Net cash provided by operating activities
—
​
​
​
​
​
​
​
​
​
​
​
​
​
​
​
​
​
Investing activities
Purchases of property and equipment
)
)
)
—
)
Investment in businesses
—
)
—
—
)
Acquisition of businesses, net of cash acquired
—
)
)
—
)
​
​
​
​
​
​
​
​
​
​
​
​
​
​
​
​
​
Net cash used in investing activities
)
)
)
—
)
​
​
​
​
​
​
​
​
​
​
​
​
​
​
​
​
​
Financing activities
Borrowings on revolving facilities
—
—
—
Payments on revolving facilities
)
—
—
—
)
Payments on term loans
)
—
—
—
)
Issuance of 6.375% senior notes
—
—
—
Borrowings of other debt
—
—
Principal payments on other debt
)
)
)
—
)
Debt issuance costs
)
—
—
—
)
Proceeds from bank overdrafts
—
—
—
Purchase of non-controlling interests
—
)
—
—
)
Equity investment by Holdings
—
—
—
Dividends paid to Holdings
)
—
—
—
)
Intercompany
)
—
—
Proceeds from issuance of non-controlling interests
—
—
—
Tax benefit from stock based awards
—
—
—
Distributions to non-controlling interests
—
—
)
—
)
​
​
​
​
​
​
​
​
​
​
​
​
​
​
​
​
​
Net cash used in financing activities
)
)
)
—
)
​
​
​
​
​
​
​
​
​
​
​
​
​
​
​
​
​
Net decrease in cash and cash equivalents
)
)
)
—
)
Cash and cash equivalents at beginning of period
—
​
​
​
​
​
​
​
​
​
​
​
​
​
​
​
​
​
Cash and cash equivalents at end of period
$
$
$
$
—
$
​
​
​
​
​
​
​
​
​
​
​
​
​
​
​
​
​
​
​
​
​
​
​
​
​
​
​
​
​
​
​
​
​
​
(a)
Elimination of equity in earnings of consolidated subsidiaries.
Select Medical Corporation Condensed Consolidating Statement of Cash Flows For the Year Ended December 31, 2013
Select Medical Corporation (Parent Company Only)
Subsidiary Guarantors
Non- Guarantor Subsidiaries
Eliminations
Consolidated
(in thousands)
Operating activities
Net income
$
$
$
$
(a)
$
Adjustments to reconcile net income to net cash provided by operating activities:
Depreciation and amortization
—
Provision for bad debts
—
—
Equity in earnings of unconsolidated subsidiaires
—
)
)
—
)
Loss on early retirement of debt
—
—
—
Gain on disposal or sale of assets
—
)
)
—
)
Stock compensation expense
—
—
—
Amortization of debt discount and issuance costs
—
—
—
Deferred income taxes
—
—
—
Changes in operating assets and liabilities, net of effects from acquisition of businesses:
Equity in earnings of subsidiaries
)
)
—
(a)
—
Accounts receivable
—
)
)
—
)
Other current assets
)
)
—
)
Other assets
)
—
)
Accounts payable
)
—
)
Due to third-party payors
—
)
—
)
Accrued expenses
)
)
—
​
​
​
​
​
​
​
​
​
​
​
​
​
​
​
​
​
Net cash provided by operating activities
—
​
​
​
​
​
​
​
​
​
​
​
​
​
​
​
​
​
Investing activities
Purchases of property and equipment
)
)
)
—
)
Investment in businesses, net of distributions
—
)
—
—
)
Acquisition of businesses, net of cash acquired
—
)
—
—
)
Proceeds from sale of assets
—
—
​
​
​
​
​
​
​
​
​
​
​
​
​
​
​
​
​
Net cash used in investing activities
)
)
)
—
)
​
​
​
​
​
​
​
​
​
​
​
​
​
​
​
​
​
Financing activities
Borrowings on revolving facilities
—
—
—
Payments on revolving facilities
)
—
—
—
)
Borrowings on term loans, net of discount
—
—
—
Payments on term loans
)
—
—
—
)
Issuance of 6.375% senior notes
—
—
—
Repurchase of 7 5 / 8 % senior subordinated notes, net of premiums
)
—
—
—
)
Borrowings of other debt
—
Principal payments on other debt
)
)
)
—
)
Debt issuance costs
)
—
—
—
)
Repayments of bank overdrafts
)
—
—
—
)
Equity investment by Holdings
—
—
—
Dividends paid to Holdings
)
—
—
—
)
Intercompany
)
)
—
—
Distributions to non-controlling interests
—
—
)
—
)
​
​
​
​
​
​
​
​
​
​
​
​
​
​
​
​
​
Net cash used in financing activities
)
)
)
—
)
​
​
​
​
​
​
​
​
​
​
​
​
​
​
​
​
​
Net decrease in cash and cash equivalents
)
)
)
—
)
Cash and cash equivalents at beginning of period
—
​
​
​
​
​
​
​
​
​
​
​
​
​
​
​
​
​
Cash and cash equivalents at end of period
$
$
$
$
—
$
​
​
​
​
​
​
​
​
​
​
​
​
​
​
​
​
​
​
​
​
​
​
​
​
​
​
​
​
​
​
​
​
​
​
(a)
Elimination of equity in earnings of consolidated subsidiaries.</t>
  </si>
  <si>
    <t>Selected Quarterly Financial Data (Unaudited) (Tables)</t>
  </si>
  <si>
    <t>Quarterly Financial Information</t>
  </si>
  <si>
    <t>Schedule of selected unaudited quarterly financial data</t>
  </si>
  <si>
    <t>Holdings
First Quarter
Second Quarter
Third Quarter
Fourth Quarter
(in thousands, except per share amounts)
Year ended December 31, 2014
Net operating revenues
$
$
$
$
Income from operations
Net income attributable to Select Medical Holdings Corporation
$
$
$
$
Income per common share (1) :
Basic
$
$
$
$
Diluted
$
$
$
$
Holdings
First Quarter
Second Quarter
Third Quarter
Fourth Quarter
(in thousands, except per share amounts)
Year ended December 31, 2015
Net operating revenues
$
$
$
$
Income from operations
Net income attributable to Select Medical Holdings Corporation
$
$
$
$
Income per common share (1) :
Basic
$
$
$
$
Diluted
$
$
$
$
(1)
Due to rounding, the summation of quarterly Income per share balances may not equal year to date equivalents.</t>
  </si>
  <si>
    <t>Select
First Quarter
Second Quarter
Third Quarter
Fourth Quarter
(in thousands)
Year ended December 31, 2014
Net operating revenues
$
$
$
$
Income from operations
Net income attributable to Select Medical Corporation
$
$
$
$
Select
First Quarter
Second Quarter
Third Quarter
Fourth Quarter
(in thousands)
Year ended December 31, 2015
Net operating revenues
$
$
$
$
Income from operations
Net income attributable to Select Medical Corporation
$
$
$
$
(1)
Due to rounding, the summation of quarterly Income per share balances may not equal year to date equivalents.</t>
  </si>
  <si>
    <t>Organization and Significant Accounting Policies - Business Description, Accounts Receivable and Allowance for Doubtful Accounts (Details)</t>
  </si>
  <si>
    <t>Dec. 31, 2015segmentitem</t>
  </si>
  <si>
    <t>Dec. 31, 2014item</t>
  </si>
  <si>
    <t>Dec. 31, 2013item</t>
  </si>
  <si>
    <t>Business Description</t>
  </si>
  <si>
    <t>Number of Operating Segments | segment</t>
  </si>
  <si>
    <t>Number of specialty hospitals operated by the entity</t>
  </si>
  <si>
    <t>Number of outpatient clinics operated by the entity</t>
  </si>
  <si>
    <t>Number of freestanding medical centers</t>
  </si>
  <si>
    <t>Number of medical facilities</t>
  </si>
  <si>
    <t>Number of Department of Veterans Affairs community-based outpatient clinics</t>
  </si>
  <si>
    <t>Number of states in which the entity had operations</t>
  </si>
  <si>
    <t>Deductibles, co-payments and self-insured amounts as a percentage of net accounts receivable balance before doubtful accounts</t>
  </si>
  <si>
    <t>1.20%</t>
  </si>
  <si>
    <t>0.20%</t>
  </si>
  <si>
    <t>Minimum period from date of discharge that outstanding governmental accounts are reserved as uncollectible</t>
  </si>
  <si>
    <t>365 days</t>
  </si>
  <si>
    <t>Minimum period from date of discharge that outstanding non-governmental accounts are reserved as uncollectible</t>
  </si>
  <si>
    <t>180 days</t>
  </si>
  <si>
    <t>Organization and Significant Accounting Policies - Property and Equipment (Details)</t>
  </si>
  <si>
    <t>Leasehold improvements | Minimum</t>
  </si>
  <si>
    <t>Property and equipment</t>
  </si>
  <si>
    <t>Estimated useful lives</t>
  </si>
  <si>
    <t>5 years</t>
  </si>
  <si>
    <t>Leasehold improvements | Maximum</t>
  </si>
  <si>
    <t>15 years</t>
  </si>
  <si>
    <t>Furniture and equipment | Minimum</t>
  </si>
  <si>
    <t>3 years</t>
  </si>
  <si>
    <t>Furniture and equipment | Maximum</t>
  </si>
  <si>
    <t>20 years</t>
  </si>
  <si>
    <t>Buildings</t>
  </si>
  <si>
    <t>40 years</t>
  </si>
  <si>
    <t>Building improvements | Minimum</t>
  </si>
  <si>
    <t>Building improvements | Maximum</t>
  </si>
  <si>
    <t>25 years</t>
  </si>
  <si>
    <t>Land improvements | Minimum</t>
  </si>
  <si>
    <t>2 years</t>
  </si>
  <si>
    <t>Land improvements | Maximum</t>
  </si>
  <si>
    <t>Organization and Significant Accounting Policies - Intangible Assets and Liabilities (Details) - USD ($) $ in Millions</t>
  </si>
  <si>
    <t>3 Months Ended</t>
  </si>
  <si>
    <t>Impairment to goodwill or other recorded intangible assets</t>
  </si>
  <si>
    <t>Customer relationships | Minimum</t>
  </si>
  <si>
    <t>Useful life of intangible assets</t>
  </si>
  <si>
    <t>9 years</t>
  </si>
  <si>
    <t>Customer relationships | Maximum</t>
  </si>
  <si>
    <t>17 years</t>
  </si>
  <si>
    <t>Leasehold interests | Minimum</t>
  </si>
  <si>
    <t>Leasehold interests | Maximum</t>
  </si>
  <si>
    <t>10 years</t>
  </si>
  <si>
    <t>Organization and Significant Accounting Policies - Insurance Risk Programs (Details) - Insurance Risk Programs - USD ($) $ in Millions</t>
  </si>
  <si>
    <t>Insurance risk programs</t>
  </si>
  <si>
    <t>Discount rate for provisions for losses for professional liability (as a percent)</t>
  </si>
  <si>
    <t>3.00%</t>
  </si>
  <si>
    <t>Liability recorded after discounting</t>
  </si>
  <si>
    <t>Value of aggregate liability, if the entity did not discount the provisions for losses</t>
  </si>
  <si>
    <t>Organization and Significant Accounting Policies - Equity Method Investments, Non-Controlling Interests and Revenue Recognition (Details) - USD ($) $ in Thousands</t>
  </si>
  <si>
    <t>Redeemable Non-Controlling Interests</t>
  </si>
  <si>
    <t>Redeemable Non-controlling interests</t>
  </si>
  <si>
    <t>Beginning balance</t>
  </si>
  <si>
    <t>Issuance of ownership interests in Concentra</t>
  </si>
  <si>
    <t>Ownership interests acquired in business combination</t>
  </si>
  <si>
    <t>Repurchase of ownership interests</t>
  </si>
  <si>
    <t>Changes in the redemption amounts</t>
  </si>
  <si>
    <t>Net income (loss)</t>
  </si>
  <si>
    <t>Distributions</t>
  </si>
  <si>
    <t>Ending balance</t>
  </si>
  <si>
    <t>Revenue recognition</t>
  </si>
  <si>
    <t>Equity method investments</t>
  </si>
  <si>
    <t>Debt Issuance Costs</t>
  </si>
  <si>
    <t>Net income (loss) attributable to non-controlling interests</t>
  </si>
  <si>
    <t>Net income (loss) attributable to non-controlling interests classified as redeemable non-controlling interests</t>
  </si>
  <si>
    <t>Net income attributable to non-controlling interests classified as equity</t>
  </si>
  <si>
    <t>Net income attributable to non-controlling interests</t>
  </si>
  <si>
    <t>Net operating revenues | Customer concentration | Medicare program</t>
  </si>
  <si>
    <t>Percentage of concentration risk</t>
  </si>
  <si>
    <t>36.00%</t>
  </si>
  <si>
    <t>45.00%</t>
  </si>
  <si>
    <t>46.00%</t>
  </si>
  <si>
    <t>Accounts receivable | Customer concentration | Medicare program</t>
  </si>
  <si>
    <t>24.00%</t>
  </si>
  <si>
    <t>32.00%</t>
  </si>
  <si>
    <t>BIR JV, LLP</t>
  </si>
  <si>
    <t>Percentage of ownership</t>
  </si>
  <si>
    <t>49.00%</t>
  </si>
  <si>
    <t>OHRH, LLC</t>
  </si>
  <si>
    <t>Global Rehab - Scottsdale, LLC</t>
  </si>
  <si>
    <t>Rehabilitation Institute of Denton, LLC</t>
  </si>
  <si>
    <t>50.00%</t>
  </si>
  <si>
    <t>ES Rehabilitation LLC</t>
  </si>
  <si>
    <t>Acquisitions - Concentra Acquisition (Details) $ in Thousands</t>
  </si>
  <si>
    <t>Jun. 01, 2015USD ($)</t>
  </si>
  <si>
    <t>Dec. 31, 2015USD ($)stateitem</t>
  </si>
  <si>
    <t>Dec. 31, 2014USD ($)</t>
  </si>
  <si>
    <t>Dec. 31, 2013USD ($)</t>
  </si>
  <si>
    <t>Acquisition</t>
  </si>
  <si>
    <t>Number of freestanding medical centers | item</t>
  </si>
  <si>
    <t>Number of states in which the entity had operations | item</t>
  </si>
  <si>
    <t>Number of medical facilities | item</t>
  </si>
  <si>
    <t>Number of Department of Veterans Affairs CBOCs | item</t>
  </si>
  <si>
    <t>Fair value of identifiable assets acquired and liabilities assumed:</t>
  </si>
  <si>
    <t>Net cash paid</t>
  </si>
  <si>
    <t>MJ Acquisition Corporation</t>
  </si>
  <si>
    <t>Amount borrowed under credit agreement</t>
  </si>
  <si>
    <t>Concentra Inc</t>
  </si>
  <si>
    <t>Number of states in which the entity had operations | state</t>
  </si>
  <si>
    <t>Cash and cash equivalents acquired</t>
  </si>
  <si>
    <t>Identifiable tangible assets, excluding cash and cash equivalents</t>
  </si>
  <si>
    <t>Identifiable intangible assets</t>
  </si>
  <si>
    <t>Total assets</t>
  </si>
  <si>
    <t>Total current liabilities</t>
  </si>
  <si>
    <t>Total non-current liabilities</t>
  </si>
  <si>
    <t>Acquired non-controlling interests</t>
  </si>
  <si>
    <t>Total liabilities</t>
  </si>
  <si>
    <t>Net assets acquired</t>
  </si>
  <si>
    <t>Concentra Inc | Humana | MJ Acquisition Corporation</t>
  </si>
  <si>
    <t>Voting equity interests acquired</t>
  </si>
  <si>
    <t>100.00%</t>
  </si>
  <si>
    <t>Group Holdings | MJ Acquisition Corporation</t>
  </si>
  <si>
    <t>Contributed equity funds</t>
  </si>
  <si>
    <t>Group Holdings | Class A interests | Select</t>
  </si>
  <si>
    <t>50.10%</t>
  </si>
  <si>
    <t>Aggregate purchase price</t>
  </si>
  <si>
    <t>Group Holdings | Other members of Group Holdings | Class A interests | WCAS</t>
  </si>
  <si>
    <t>49.90%</t>
  </si>
  <si>
    <t>Acquisitions - Intangible Assets, Proforma Results and Other Acquisitions (Details) - USD ($) $ / shares in Units, $ in Thousands</t>
  </si>
  <si>
    <t>7 Months Ended</t>
  </si>
  <si>
    <t>May. 31, 2015</t>
  </si>
  <si>
    <t>Intangible assets acquired</t>
  </si>
  <si>
    <t>Acquired unfavorable leasehold interests</t>
  </si>
  <si>
    <t>Weighted average amortization period of intangible liabilities (in years)</t>
  </si>
  <si>
    <t>4 years 4 months 24 days</t>
  </si>
  <si>
    <t>Income per common share</t>
  </si>
  <si>
    <t>Specialty Hospitals</t>
  </si>
  <si>
    <t>Concentra</t>
  </si>
  <si>
    <t>Estimated value of goodwill, deductible for tax purposes</t>
  </si>
  <si>
    <t>Depreciation</t>
  </si>
  <si>
    <t>Trademarks</t>
  </si>
  <si>
    <t>Customer relationships</t>
  </si>
  <si>
    <t>Weighted Average Amortization Period</t>
  </si>
  <si>
    <t>10 years 2 months 12 days</t>
  </si>
  <si>
    <t>Leasehold interests</t>
  </si>
  <si>
    <t>6 years 3 months 18 days</t>
  </si>
  <si>
    <t>Contributed net revenue</t>
  </si>
  <si>
    <t>Contributed net loss</t>
  </si>
  <si>
    <t>Acquisition costs</t>
  </si>
  <si>
    <t>Pro forma results of operations</t>
  </si>
  <si>
    <t>Net revenue</t>
  </si>
  <si>
    <t>Interest Expense</t>
  </si>
  <si>
    <t>Income tax benefit</t>
  </si>
  <si>
    <t>Net loss attributable to non-controlling interest</t>
  </si>
  <si>
    <t>Rent expense</t>
  </si>
  <si>
    <t>Seller costs excluded from pro forma results</t>
  </si>
  <si>
    <t>Acquisition expense excluded from pro forma results</t>
  </si>
  <si>
    <t>Amortization expense excluded from pro forma results</t>
  </si>
  <si>
    <t>Fair value of assets acquired, principally accounts receivable and property and equipment</t>
  </si>
  <si>
    <t>Other Acquisitions</t>
  </si>
  <si>
    <t>Total consideration (net of cash acquired)</t>
  </si>
  <si>
    <t>Other Acquisitions | Specialty Hospitals</t>
  </si>
  <si>
    <t>Other Acquisitions | Concentra</t>
  </si>
  <si>
    <t>Property and Equipment (Details) - USD ($) $ in Thousands</t>
  </si>
  <si>
    <t>Total property and equipment</t>
  </si>
  <si>
    <t>Accumulated depreciation</t>
  </si>
  <si>
    <t>Depreciation expense</t>
  </si>
  <si>
    <t>Land</t>
  </si>
  <si>
    <t>Leasehold improvements</t>
  </si>
  <si>
    <t>Furniture and equipment</t>
  </si>
  <si>
    <t>Construction-in-progress</t>
  </si>
  <si>
    <t>Intangible Assets and Liabilities - Carrying Value and Amortization (Details) - USD ($) $ in Thousands</t>
  </si>
  <si>
    <t>Intangible Assets, (including Goodwill)</t>
  </si>
  <si>
    <t>Total identifiable intangibles</t>
  </si>
  <si>
    <t>Estimated amortization expense</t>
  </si>
  <si>
    <t>Carrying value of unfavorable leasehold interests</t>
  </si>
  <si>
    <t>Increased rent expense</t>
  </si>
  <si>
    <t>Total identifiable intangibles - Finite lived assets</t>
  </si>
  <si>
    <t>Amortized intangible assets:</t>
  </si>
  <si>
    <t>Amortization expense</t>
  </si>
  <si>
    <t>Total identifiable intangibles - Indefinite lived assets</t>
  </si>
  <si>
    <t>Weighted average time until next renewal</t>
  </si>
  <si>
    <t>3 years 9 months 18 days</t>
  </si>
  <si>
    <t>Certificates of need</t>
  </si>
  <si>
    <t>Accreditations</t>
  </si>
  <si>
    <t>1 year 6 months</t>
  </si>
  <si>
    <t>Intangible Assets and Liabilities - Carrying Amount of Goodwill (Details) - USD ($) $ in Thousands</t>
  </si>
  <si>
    <t>Balance at the beginning of the year</t>
  </si>
  <si>
    <t>Goodwill acquired during year</t>
  </si>
  <si>
    <t>Goodwill allocated to contributed business</t>
  </si>
  <si>
    <t>Purchase accounting adjustment</t>
  </si>
  <si>
    <t>Measurement period adjustment</t>
  </si>
  <si>
    <t>Disposal of business</t>
  </si>
  <si>
    <t>Balance at the end of the year</t>
  </si>
  <si>
    <t>Outpatient Rehabilitation</t>
  </si>
  <si>
    <t>Investments in Unconsolidated Subsidiaries (Details) $ in Thousands</t>
  </si>
  <si>
    <t>Dec. 31, 2015USD ($)</t>
  </si>
  <si>
    <t>Long-Term Debt and Notes Payable (Details) $ in Thousands</t>
  </si>
  <si>
    <t>Dec. 11, 2015USD ($)</t>
  </si>
  <si>
    <t>Dec. 10, 2015</t>
  </si>
  <si>
    <t>Mar. 04, 2015USD ($)</t>
  </si>
  <si>
    <t>Oct. 23, 2014USD ($)item</t>
  </si>
  <si>
    <t>Mar. 11, 2014USD ($)</t>
  </si>
  <si>
    <t>Mar. 04, 2014USD ($)</t>
  </si>
  <si>
    <t>Mar. 03, 2014</t>
  </si>
  <si>
    <t>Jun. 03, 2013USD ($)</t>
  </si>
  <si>
    <t>Jun. 02, 2013</t>
  </si>
  <si>
    <t>Sep. 30, 2015</t>
  </si>
  <si>
    <t>Mar. 31, 2015</t>
  </si>
  <si>
    <t>Mar. 31, 2014</t>
  </si>
  <si>
    <t>May. 20, 2015USD ($)</t>
  </si>
  <si>
    <t>May. 28, 2013USD ($)</t>
  </si>
  <si>
    <t>Mar. 22, 2013</t>
  </si>
  <si>
    <t>Feb. 20, 2013USD ($)</t>
  </si>
  <si>
    <t>Aug. 13, 2012USD ($)</t>
  </si>
  <si>
    <t>Jun. 01, 2011USD ($)</t>
  </si>
  <si>
    <t>Total debt</t>
  </si>
  <si>
    <t>Less: current maturities</t>
  </si>
  <si>
    <t>Gross proceeds from issuance of additional notes</t>
  </si>
  <si>
    <t>Maturities of Long-Term Debt and Notes Payable</t>
  </si>
  <si>
    <t>Loss recognized associated with refinancing activities</t>
  </si>
  <si>
    <t>10% senior subordinated notes</t>
  </si>
  <si>
    <t>10.00%</t>
  </si>
  <si>
    <t>2021 and beyond</t>
  </si>
  <si>
    <t>Select | 6.375% senior notes</t>
  </si>
  <si>
    <t>Aggregate principal amount</t>
  </si>
  <si>
    <t>Select | 6.375% senior notes | Prior to June 1, 2016</t>
  </si>
  <si>
    <t>Percentage of the principal amount representing the redemption price of notes which may be redeemed with proceeds from certain equity offerings</t>
  </si>
  <si>
    <t>106.375%</t>
  </si>
  <si>
    <t>Percentage of principal amount at which notes may be required to be repurchased in event of change of control by the entity</t>
  </si>
  <si>
    <t>101.00%</t>
  </si>
  <si>
    <t>Select | 6.375% senior notes | Maximum | Prior to June 1, 2016</t>
  </si>
  <si>
    <t>Percentage of the principal amount of the debt instrument which the entity may redeem with the proceeds from certain equity offerings</t>
  </si>
  <si>
    <t>35.00%</t>
  </si>
  <si>
    <t>Select | Senior secured credit facility</t>
  </si>
  <si>
    <t>Maximum borrowing capacity</t>
  </si>
  <si>
    <t>Select | Senior secured credit facility | Adjusted LIBO | Adjusted one-month LIBO</t>
  </si>
  <si>
    <t>Variable rate basis</t>
  </si>
  <si>
    <t>Adjusted LIBO</t>
  </si>
  <si>
    <t>Select | Senior secured credit facility | Alternate base rate | Adjusted one-month LIBO</t>
  </si>
  <si>
    <t>Interest rate margin (as a percent)</t>
  </si>
  <si>
    <t>1.00%</t>
  </si>
  <si>
    <t>Select | Senior secured credit facility | Alternate base rate | JP Morgan Chase Bank, N.A's Prime Rate</t>
  </si>
  <si>
    <t>JPMorgan Chase Bank, N.A.'s prime rate</t>
  </si>
  <si>
    <t>Select | Senior secured credit facility | Alternate base rate | Federal Funds Effective Rate</t>
  </si>
  <si>
    <t>Variable rate as a portion of 1% over weighted average rate on overnight Federal Funds (as a percent)</t>
  </si>
  <si>
    <t>Select | Senior secured credit facility | Maximum | Proforma ratio less than or equal to 2.75 to 1.00</t>
  </si>
  <si>
    <t>Pro forma ratio of total indebtedness to Consolidated EBITDA</t>
  </si>
  <si>
    <t>Select | Senior secured credit facility | Maximum | Leverage ratio equal to 4.50 to 1.00</t>
  </si>
  <si>
    <t>Leverage ratio of financial maintenance covenant</t>
  </si>
  <si>
    <t>4.50%</t>
  </si>
  <si>
    <t>Select | Senior secured credit facility | Maximum | Leverage ratio equal to 5.00 to 1.00</t>
  </si>
  <si>
    <t>5.00%</t>
  </si>
  <si>
    <t>Select | Revolving credit facility</t>
  </si>
  <si>
    <t>Number of credit extension amendments | item</t>
  </si>
  <si>
    <t>Future principal prepayments from excess cash flow</t>
  </si>
  <si>
    <t>Commitment fee (as a percent)</t>
  </si>
  <si>
    <t>0.50%</t>
  </si>
  <si>
    <t>Percentage of excess cash flow to be used for prepayment of debt</t>
  </si>
  <si>
    <t>Current borrowing capacity</t>
  </si>
  <si>
    <t>Outstanding letters of credit</t>
  </si>
  <si>
    <t>Select | Revolving credit facility | Adjusted LIBO</t>
  </si>
  <si>
    <t>3.75%</t>
  </si>
  <si>
    <t>Select | Revolving credit facility | Alternate base rate</t>
  </si>
  <si>
    <t>Alternate Base Rate plus</t>
  </si>
  <si>
    <t>2.75%</t>
  </si>
  <si>
    <t>Select | Revolving credit facility | Maximum | Adjusted LIBO</t>
  </si>
  <si>
    <t>Select | Revolving credit facility | Maximum | Alternate base rate</t>
  </si>
  <si>
    <t>Select | Revolving credit facility | Minimum | Adjusted LIBO</t>
  </si>
  <si>
    <t>Select | Revolving credit facility | Minimum | Alternate base rate</t>
  </si>
  <si>
    <t>1.75%</t>
  </si>
  <si>
    <t>Select | Revolving credit facility that matures on March 1, 2018</t>
  </si>
  <si>
    <t>Extended amount of revolving credit facility</t>
  </si>
  <si>
    <t>Amount of incremental revolving commitments</t>
  </si>
  <si>
    <t>Select | Revolving credit facility that matures on June 1, 2016</t>
  </si>
  <si>
    <t>Select | Term loans</t>
  </si>
  <si>
    <t>Unamortized discounts</t>
  </si>
  <si>
    <t>Outstanding borrowing on term loan</t>
  </si>
  <si>
    <t>Principal prepayments from excess cash flow</t>
  </si>
  <si>
    <t>Percentage of aggregate principal amount in which term loans amortize quarterly</t>
  </si>
  <si>
    <t>0.25%</t>
  </si>
  <si>
    <t>Percentage of net cash proceeds received from non-ordinary course asset sales or other dispositions, or as a result of a casualty or condemnation to be used for prepayment of debt</t>
  </si>
  <si>
    <t>Percentage of net proceeds received from the issuance of debt obligations other than certain permitted debt obligations to be used for prepayment of debt</t>
  </si>
  <si>
    <t>Select | Series A Term Loan</t>
  </si>
  <si>
    <t>Borrowing on credit extension on term loan</t>
  </si>
  <si>
    <t>Select | Series A Term Loan | Adjusted LIBO</t>
  </si>
  <si>
    <t>Select | Series A Term Loan | Alternate base rate</t>
  </si>
  <si>
    <t>Alternate Base</t>
  </si>
  <si>
    <t>Select | Series B Term Loan</t>
  </si>
  <si>
    <t>Select | Series B Term Loan | Adjusted LIBO</t>
  </si>
  <si>
    <t>3.25%</t>
  </si>
  <si>
    <t>Select | Series B Term Loan | Alternate base rate</t>
  </si>
  <si>
    <t>Alternate Base Rate</t>
  </si>
  <si>
    <t>2.25%</t>
  </si>
  <si>
    <t>Select | Series C Term Loan | Adjusted LIBO</t>
  </si>
  <si>
    <t>Select | Series C Term Loan | Alternate base rate</t>
  </si>
  <si>
    <t>2.00%</t>
  </si>
  <si>
    <t>Select | Series C Term Loan | Adjusted LIBO rate floor</t>
  </si>
  <si>
    <t>Adjusted LIBO rate floor</t>
  </si>
  <si>
    <t>Select | Series D Term Loan</t>
  </si>
  <si>
    <t>Select | Series D Term Loan | Adjusted LIBO</t>
  </si>
  <si>
    <t>Select | Series D Term Loan | Alternate base rate</t>
  </si>
  <si>
    <t>Alternative Base</t>
  </si>
  <si>
    <t>Select | Series D Term Loan | Adjusted LIBO rate floor</t>
  </si>
  <si>
    <t>Select | Series E Term Loan</t>
  </si>
  <si>
    <t>Extended amount of borrowing on term loan</t>
  </si>
  <si>
    <t>Select | Letters of credit</t>
  </si>
  <si>
    <t>Select | Swingline loans</t>
  </si>
  <si>
    <t>Select | Additional Notes</t>
  </si>
  <si>
    <t>Issue price (as a percent)</t>
  </si>
  <si>
    <t>101.50%</t>
  </si>
  <si>
    <t>Select | 7 5/8% senior subordinated notes</t>
  </si>
  <si>
    <t>0.7625%</t>
  </si>
  <si>
    <t>Select | Amended senior secured facilities | Senior secured credit facility | Leverage Ratio Equal To 4.78 To 1.00</t>
  </si>
  <si>
    <t>4.78%</t>
  </si>
  <si>
    <t>Select | Amended senior secured facilities | Senior secured credit facility | Maximum | Leverage ratio equal to 5.00 to 1.00</t>
  </si>
  <si>
    <t>Select | Amended senior secured facilities | Senior secured credit facility | Maximum | Leverage ratio equal to 5.75 to 1.00</t>
  </si>
  <si>
    <t>5.75%</t>
  </si>
  <si>
    <t>Select | Amended senior secured facilities | Series B Term Loan | Adjusted LIBO</t>
  </si>
  <si>
    <t>Select | Amended senior secured facilities | Series B Term Loan | Alternate base rate</t>
  </si>
  <si>
    <t>Select | Amended senior secured facilities | Series C Term Loan | Adjusted LIBO</t>
  </si>
  <si>
    <t>Select | Amended senior secured facilities | Series C Term Loan | Alternate base rate</t>
  </si>
  <si>
    <t>Select | Amended senior secured facilities | Series C Term Loan | Adjusted LIBO rate floor</t>
  </si>
  <si>
    <t>Select | Amended senior secured facilities | Series D Term Loan | Adjusted LIBO</t>
  </si>
  <si>
    <t>Select | Amended senior secured facilities | Series D Term Loan | Alternate base rate</t>
  </si>
  <si>
    <t>Select | Amended senior secured facilities | Series E Term Loan | Prior to March 4, 2015</t>
  </si>
  <si>
    <t>Prepayment premium (as a percent)</t>
  </si>
  <si>
    <t>Select | Amended senior secured facilities | Series E Term Loan | Adjusted LIBO</t>
  </si>
  <si>
    <t>4.00%</t>
  </si>
  <si>
    <t>Select | Amended senior secured facilities | Series E Term Loan | Alternate base rate</t>
  </si>
  <si>
    <t>Alternative Base Rate</t>
  </si>
  <si>
    <t>Select | Amended senior secured facilities | Series E Term Loan | Adjusted LIBO rate floor</t>
  </si>
  <si>
    <t>an Adjusted LIBO rate floor</t>
  </si>
  <si>
    <t>Concentra Inc | Revolving credit facility</t>
  </si>
  <si>
    <t>Concentra Inc | Term loans</t>
  </si>
  <si>
    <t>Concentra Inc | Other</t>
  </si>
  <si>
    <t>Concentra Inc | First Lien Credit Agreement</t>
  </si>
  <si>
    <t>Concentra Inc | First Lien Credit Agreement - Term Loan</t>
  </si>
  <si>
    <t>Debt instrument term</t>
  </si>
  <si>
    <t>7 years</t>
  </si>
  <si>
    <t>Percentage of amortization of term loan</t>
  </si>
  <si>
    <t>Concentra Inc | First Lien Credit Agreement - Term Loan | Adjusted LIBO</t>
  </si>
  <si>
    <t>Concentra Inc | First Lien Credit Agreement - Term Loan | Alternate base rate</t>
  </si>
  <si>
    <t>Concentra Inc | First Lien Credit Agreement - Term Loan | Adjusted LIBO rate floor</t>
  </si>
  <si>
    <t>Concentra Inc | First Lien Credit Agreement - Term Loan | Alternate base rate floor</t>
  </si>
  <si>
    <t>Concentra Inc | First Lien Credit Agreement - Revolving Facility</t>
  </si>
  <si>
    <t>Concentra Inc | First Lien Credit Agreement - Revolving Facility | Adjusted LIBO</t>
  </si>
  <si>
    <t>Concentra Inc | First Lien Credit Agreement - Revolving Facility | Alternate base rate</t>
  </si>
  <si>
    <t>Concentra Inc | First Lien Credit Agreement - Revolving Facility | Maximum | Adjusted LIBO</t>
  </si>
  <si>
    <t>Concentra Inc | First Lien Credit Agreement - Revolving Facility | Maximum | Alternate base rate</t>
  </si>
  <si>
    <t>Concentra Inc | First Lien Credit Agreement - Revolving Facility | Minimum | Adjusted LIBO</t>
  </si>
  <si>
    <t>Concentra Inc | First Lien Credit Agreement - Revolving Facility | Minimum | Alternate base rate</t>
  </si>
  <si>
    <t>Concentra Inc | Second Lien Credit Agreement</t>
  </si>
  <si>
    <t>8 years</t>
  </si>
  <si>
    <t>Concentra Inc | Second Lien Credit Agreement | Prior to June 1, 2016</t>
  </si>
  <si>
    <t>Concentra Inc | Second Lien Credit Agreement | Prior to June 1, 2017</t>
  </si>
  <si>
    <t>Concentra Inc | Second Lien Credit Agreement | Adjusted LIBO</t>
  </si>
  <si>
    <t>Adjusted LIBO Rate</t>
  </si>
  <si>
    <t>8.00%</t>
  </si>
  <si>
    <t>Concentra Inc | Second Lien Credit Agreement | Alternate base rate</t>
  </si>
  <si>
    <t>Concentra Inc | Second Lien Credit Agreement | Adjusted LIBO rate floor</t>
  </si>
  <si>
    <t>Concentra Inc | Second Lien Credit Agreement | Alternate base rate floor</t>
  </si>
  <si>
    <t>7.00%</t>
  </si>
  <si>
    <t>Select Excluding Concentra</t>
  </si>
  <si>
    <t>Select Excluding Concentra | 6.375% senior notes</t>
  </si>
  <si>
    <t>Unamortized premiums</t>
  </si>
  <si>
    <t>Select Excluding Concentra | Term loans</t>
  </si>
  <si>
    <t>Select Excluding Concentra | Other</t>
  </si>
  <si>
    <t>Stockholders' Equity (Details) $ in Millions</t>
  </si>
  <si>
    <t>Dec. 31, 2015USD ($)itemshares</t>
  </si>
  <si>
    <t>Dec. 31, 2014USD ($)shares</t>
  </si>
  <si>
    <t>Dec. 31, 2013USD ($)shares</t>
  </si>
  <si>
    <t>Maximum amount authorized to be repurchased under the common stock repurchase program | $</t>
  </si>
  <si>
    <t>Number of shares repurchased under the program</t>
  </si>
  <si>
    <t>Value of shares repurchased under the program | $</t>
  </si>
  <si>
    <t>Number of directors who are affiliated with other entities | item</t>
  </si>
  <si>
    <t>Repurchase program available capacity | $</t>
  </si>
  <si>
    <t>Shares of restricted stock granted</t>
  </si>
  <si>
    <t>Shares of common stock related to the exercise of stock options issued</t>
  </si>
  <si>
    <t>Shares of common stock forfeited</t>
  </si>
  <si>
    <t>Stock-based Compensation - Equity Incentive Plans and Restricted Stock Awards (Details) - $ / shares</t>
  </si>
  <si>
    <t>Aug. 12, 2009</t>
  </si>
  <si>
    <t>Options</t>
  </si>
  <si>
    <t>Stock based Compensation</t>
  </si>
  <si>
    <t>Vesting period</t>
  </si>
  <si>
    <t>Expiration term</t>
  </si>
  <si>
    <t>Number of Options Granted (in shares)</t>
  </si>
  <si>
    <t>Restricted stock awards</t>
  </si>
  <si>
    <t>Shares</t>
  </si>
  <si>
    <t>Unvested Balance, at beginning of the year</t>
  </si>
  <si>
    <t>Granted</t>
  </si>
  <si>
    <t>Vested</t>
  </si>
  <si>
    <t>Forfeited</t>
  </si>
  <si>
    <t>Unvested Balance, at end of the year</t>
  </si>
  <si>
    <t>Weighted Average Grant Date Fair Value</t>
  </si>
  <si>
    <t>Unvested Balance, at beginning of the year (in dollars per share)</t>
  </si>
  <si>
    <t>Granted (in dollars per share)</t>
  </si>
  <si>
    <t>Vested (in dollars per share)</t>
  </si>
  <si>
    <t>Forfeited (in dollars per share)</t>
  </si>
  <si>
    <t>Unvested Balance, at end of the year (in dollars per share)</t>
  </si>
  <si>
    <t>Director Plan | Options</t>
  </si>
  <si>
    <t>Number of shares authorized</t>
  </si>
  <si>
    <t>Director Plan | Restricted stock awards</t>
  </si>
  <si>
    <t>Stock-based Compensation - Restricted Stock Transactions (Details) - USD ($) $ / shares in Units, $ in Millions</t>
  </si>
  <si>
    <t>Number of options outstanding (in shares)</t>
  </si>
  <si>
    <t>Number of options exercisable (in shares)</t>
  </si>
  <si>
    <t>Weighted average exercise price (in dollars per share)</t>
  </si>
  <si>
    <t>Weighted average remaining contractual term for all outstanding options</t>
  </si>
  <si>
    <t>2 years 10 months 13 days</t>
  </si>
  <si>
    <t>Weighted average remaining contractual term of exercisable options</t>
  </si>
  <si>
    <t>Total intrinsic value of options exercised (in dollars)</t>
  </si>
  <si>
    <t>Aggregate intrinsic value of options outstanding (in dollars)</t>
  </si>
  <si>
    <t>Weighted average grant date fair value of shares awarded</t>
  </si>
  <si>
    <t>Weighted average grant date fair value of vested shares</t>
  </si>
  <si>
    <t>Stock-based Compensation - Stock Compensation Expense (Details) - USD ($) $ in Thousands</t>
  </si>
  <si>
    <t>Stock compensation expense for each of the next five years, based on restricted stock awards granted</t>
  </si>
  <si>
    <t>Included in general and administrative</t>
  </si>
  <si>
    <t>Included in cost of services</t>
  </si>
  <si>
    <t>Income Taxes - Tax Provision Components and Reconciliation to Federal Statutory Rate (Details) - USD ($) $ in Thousands</t>
  </si>
  <si>
    <t>Current:</t>
  </si>
  <si>
    <t>Federal</t>
  </si>
  <si>
    <t>State and local</t>
  </si>
  <si>
    <t>Total current</t>
  </si>
  <si>
    <t>Deferred</t>
  </si>
  <si>
    <t>Total income tax provision</t>
  </si>
  <si>
    <t>Differences between the expected income tax provision and income taxes computed at the federal statutory rate</t>
  </si>
  <si>
    <t>Expected federal tax rate (as a percent)</t>
  </si>
  <si>
    <t>State and local taxes, net of federal benefit (as a percent)</t>
  </si>
  <si>
    <t>4.20%</t>
  </si>
  <si>
    <t>4.60%</t>
  </si>
  <si>
    <t>Other permanent differences (as a percent)</t>
  </si>
  <si>
    <t>1.40%</t>
  </si>
  <si>
    <t>0.80%</t>
  </si>
  <si>
    <t>1.10%</t>
  </si>
  <si>
    <t>Valuation allowance (as a percent)</t>
  </si>
  <si>
    <t>(0.90%)</t>
  </si>
  <si>
    <t>(0.40%)</t>
  </si>
  <si>
    <t>(0.70%)</t>
  </si>
  <si>
    <t>Uncertain tax positions (as a percent)</t>
  </si>
  <si>
    <t>(2.30%)</t>
  </si>
  <si>
    <t>(0.30%)</t>
  </si>
  <si>
    <t>(0.60%)</t>
  </si>
  <si>
    <t>IRS audit settlements (as a percent)</t>
  </si>
  <si>
    <t>(0.10%)</t>
  </si>
  <si>
    <t>Non-controlling interest (as a percent)</t>
  </si>
  <si>
    <t>(2.00%)</t>
  </si>
  <si>
    <t>(1.50%)</t>
  </si>
  <si>
    <t>(1.70%)</t>
  </si>
  <si>
    <t>Other (as a percent)</t>
  </si>
  <si>
    <t>0.10%</t>
  </si>
  <si>
    <t>Total (as a percent)</t>
  </si>
  <si>
    <t>34.80%</t>
  </si>
  <si>
    <t>37.10%</t>
  </si>
  <si>
    <t>37.80%</t>
  </si>
  <si>
    <t>Income Taxes - Summary of Deferred Tax Assets and Liabilities (Details) - USD ($) $ in Thousands</t>
  </si>
  <si>
    <t>Deferred tax assets</t>
  </si>
  <si>
    <t>Allowance for doubtful accounts, Total</t>
  </si>
  <si>
    <t>Allowance for doubtful accounts, Current</t>
  </si>
  <si>
    <t>Compensation and benefit related accruals, Total</t>
  </si>
  <si>
    <t>Compensation and benefit related accruals, Current</t>
  </si>
  <si>
    <t>Compensation and benefit related accruals, Non-Current</t>
  </si>
  <si>
    <t>Professional malpractice liability insurance, Total</t>
  </si>
  <si>
    <t>Professional malpractice liability insurance, Current</t>
  </si>
  <si>
    <t>Professional malpractice liability insurance, Non-Current</t>
  </si>
  <si>
    <t>Restructuring reserve, Total</t>
  </si>
  <si>
    <t>Restructuring reserve, Current</t>
  </si>
  <si>
    <t>Deferred revenue, Total</t>
  </si>
  <si>
    <t>Deferred revenue, Current</t>
  </si>
  <si>
    <t>State net operating loss carryforwards, Total</t>
  </si>
  <si>
    <t>State net operating loss carryforwards, Current</t>
  </si>
  <si>
    <t>State net operating loss carryforwards, Non-Current</t>
  </si>
  <si>
    <t>Other, Total</t>
  </si>
  <si>
    <t>Other, Current</t>
  </si>
  <si>
    <t>Other, Non-Current</t>
  </si>
  <si>
    <t>Stock options, Total</t>
  </si>
  <si>
    <t>Stock options, Non-Current</t>
  </si>
  <si>
    <t>Equity investments, Total</t>
  </si>
  <si>
    <t>Equity investments, Non-Current</t>
  </si>
  <si>
    <t>Uncertain tax positions, Total</t>
  </si>
  <si>
    <t>Uncertain tax positions, Non-Current</t>
  </si>
  <si>
    <t>Total deferred tax assets, Total</t>
  </si>
  <si>
    <t>Total deferred tax assets, Current</t>
  </si>
  <si>
    <t>Total deferred tax assets, Non-Current</t>
  </si>
  <si>
    <t>Deferred tax liabilities</t>
  </si>
  <si>
    <t>Deferred income, Total</t>
  </si>
  <si>
    <t>Deferred income, Current</t>
  </si>
  <si>
    <t>Deferred income, Non-Current</t>
  </si>
  <si>
    <t>Investment in unconsolidated affiliates, Total</t>
  </si>
  <si>
    <t>Investment in unconsolidated affiliates, Non-Current</t>
  </si>
  <si>
    <t>Depreciation and amortization, Total</t>
  </si>
  <si>
    <t>Depreciation and amortization, Non-Current</t>
  </si>
  <si>
    <t>Total deferred tax liabilities, Total</t>
  </si>
  <si>
    <t>Total deferred tax liabilities, Current</t>
  </si>
  <si>
    <t>Total deferred tax liabilities, Non-Current</t>
  </si>
  <si>
    <t>Net deferred taxes before valuation allowance, Total</t>
  </si>
  <si>
    <t>Net deferred taxes before valuation allowance, Current</t>
  </si>
  <si>
    <t>Net deferred taxes before valuation allowance, Non-Current</t>
  </si>
  <si>
    <t>Valuation allowance, Total</t>
  </si>
  <si>
    <t>Valuation allowance, Current</t>
  </si>
  <si>
    <t>Valuation allowance, Non-Current</t>
  </si>
  <si>
    <t>Net deferred taxes, Total</t>
  </si>
  <si>
    <t>Net deferred taxes, Current</t>
  </si>
  <si>
    <t>Net deferred taxes, Non-Current</t>
  </si>
  <si>
    <t>Additional information related to valuation allowance</t>
  </si>
  <si>
    <t>Period of review for assessment of deferred tax assets</t>
  </si>
  <si>
    <t>Income Taxes - Expiration of State NOL's and Gross Valuation Allowances (Details) - State $ in Thousands</t>
  </si>
  <si>
    <t>Net operating loss carry forwards</t>
  </si>
  <si>
    <t>Net operating losses</t>
  </si>
  <si>
    <t>State Net Operating Losses</t>
  </si>
  <si>
    <t>Thereafter through 2035</t>
  </si>
  <si>
    <t>Gross Valuation Allowance</t>
  </si>
  <si>
    <t>Income Taxes Reserves for Uncertain Tax Positions (Details) - USD ($) $ in Thousands</t>
  </si>
  <si>
    <t>Reconciliation of the Company's unrecognized tax benefits</t>
  </si>
  <si>
    <t>Gross tax contingencies at the beginning of the period</t>
  </si>
  <si>
    <t>Reductions for tax positions taken in prior periods due primarily to statute expiration</t>
  </si>
  <si>
    <t>Additions for existing tax positions taken</t>
  </si>
  <si>
    <t>Reductions for settlements with taxing authorities</t>
  </si>
  <si>
    <t>Reductions for tax positions taken in prior periods due to change in estimate</t>
  </si>
  <si>
    <t>Gross tax contingencies at the end of the period</t>
  </si>
  <si>
    <t>Unrecognized tax benefits, if fully recognized, would affect effective income tax rate</t>
  </si>
  <si>
    <t>Amount of unrecognized tax benefits eligible for release in the next 12 months</t>
  </si>
  <si>
    <t>Accrued interest related to income taxes</t>
  </si>
  <si>
    <t>Interest recognized</t>
  </si>
  <si>
    <t>Minimum | State</t>
  </si>
  <si>
    <t>Period of limitations for tax returns</t>
  </si>
  <si>
    <t>Maximum | State</t>
  </si>
  <si>
    <t>Retirement Savings Plan (Details) - USD ($) $ in Millions</t>
  </si>
  <si>
    <t>Retirement savings plan</t>
  </si>
  <si>
    <t>Employer matching contribution, percent of match</t>
  </si>
  <si>
    <t>25.00%</t>
  </si>
  <si>
    <t>Expense incurred</t>
  </si>
  <si>
    <t>Maximum</t>
  </si>
  <si>
    <t>Percent of employee's gross pay that is matched by the employer</t>
  </si>
  <si>
    <t>6.00%</t>
  </si>
  <si>
    <t>Employees who are not classified as HCE's | Maximum</t>
  </si>
  <si>
    <t>Maximum annual contribution per employee (as a percent)</t>
  </si>
  <si>
    <t>30.00%</t>
  </si>
  <si>
    <t>HCE | Maximum</t>
  </si>
  <si>
    <t>Segment Information - Selected Financial Data (Details) $ in Thousands</t>
  </si>
  <si>
    <t>Sep. 30, 2015USD ($)</t>
  </si>
  <si>
    <t>Jun. 30, 2015USD ($)</t>
  </si>
  <si>
    <t>Mar. 31, 2015USD ($)</t>
  </si>
  <si>
    <t>Sep. 30, 2014USD ($)</t>
  </si>
  <si>
    <t>Jun. 30, 2014USD ($)</t>
  </si>
  <si>
    <t>Mar. 31, 2014USD ($)</t>
  </si>
  <si>
    <t>Dec. 31, 2015USD ($)segmentitem</t>
  </si>
  <si>
    <t>Segment information</t>
  </si>
  <si>
    <t>Number of operating segments | segment</t>
  </si>
  <si>
    <t>Summary of selected financial data</t>
  </si>
  <si>
    <t>Adjusted EBITDA</t>
  </si>
  <si>
    <t>Capital expenditures</t>
  </si>
  <si>
    <t>Real estate assets held for sale</t>
  </si>
  <si>
    <t>Operating Segments | Specialty Hospitals</t>
  </si>
  <si>
    <t>Operating Segments | Outpatient Rehabilitation</t>
  </si>
  <si>
    <t>Number of operating segments | item</t>
  </si>
  <si>
    <t>Operating Segments | Concentra</t>
  </si>
  <si>
    <t>Segment Information - Reconciliation of Adjusted EBITDA to Income Before Taxes (Details) - USD ($) $ in Thousands</t>
  </si>
  <si>
    <t>Sep. 30, 2014</t>
  </si>
  <si>
    <t>Jun. 30, 2014</t>
  </si>
  <si>
    <t>Concentra acquisition costs</t>
  </si>
  <si>
    <t>Income per Share (Details) - USD ($) $ / shares in Units, shares in Thousands, $ in Thousands</t>
  </si>
  <si>
    <t>Contractual dividends</t>
  </si>
  <si>
    <t>Numerator:</t>
  </si>
  <si>
    <t>Net income attributable to Select Medical Holdings Corporation</t>
  </si>
  <si>
    <t>Less: Earnings allocated to unvested restricted stockholders</t>
  </si>
  <si>
    <t>Net income available to common stockholders</t>
  </si>
  <si>
    <t>Denominator:</t>
  </si>
  <si>
    <t>Effect of dilutive securities: Stock options (in shares)</t>
  </si>
  <si>
    <t>Weighted average shares - diluted</t>
  </si>
  <si>
    <t>Basic income per common share (in dollars per share)</t>
  </si>
  <si>
    <t>Diluted income per common share (in dollars per share)</t>
  </si>
  <si>
    <t>Anti-dilutive securities excluded from computation of earnings per share</t>
  </si>
  <si>
    <t>Stock options (in shares)</t>
  </si>
  <si>
    <t>Fair Value (Details) - USD ($) $ in Thousands</t>
  </si>
  <si>
    <t>Carrying value</t>
  </si>
  <si>
    <t>6.375% senior notes | Select</t>
  </si>
  <si>
    <t>Fair value</t>
  </si>
  <si>
    <t>Credit facility | Select</t>
  </si>
  <si>
    <t>Credit facility | Concentra Inc</t>
  </si>
  <si>
    <t>Related Party Transactions (Details) $ in Thousands</t>
  </si>
  <si>
    <t>Dec. 31, 2015USD ($)item</t>
  </si>
  <si>
    <t>Related party transactions</t>
  </si>
  <si>
    <t>Net operating revenues from contracted services and management fees to related parties</t>
  </si>
  <si>
    <t>Future rental commitments under outstanding agreements</t>
  </si>
  <si>
    <t>Thereafter</t>
  </si>
  <si>
    <t>Affiliated companies</t>
  </si>
  <si>
    <t>Payments for office rent, leasehold improvements and miscellaneous expenses</t>
  </si>
  <si>
    <t>Commitment and Contingencies - Leases and Construction Commitments (Details) - USD ($) $ in Thousands</t>
  </si>
  <si>
    <t>Minimum future lease obligations on long-term non-cancelable operating leases</t>
  </si>
  <si>
    <t>Total rent expense for operating leases</t>
  </si>
  <si>
    <t>Property rent expense to unrelated parties</t>
  </si>
  <si>
    <t>Construction Commitments</t>
  </si>
  <si>
    <t>Commitments under construction contracts</t>
  </si>
  <si>
    <t>Commitment and Contingencies - Other Commitments (Details) - Naming, promotional and sponsorship agreement - Select $ in Millions</t>
  </si>
  <si>
    <t>Amount expected to be paid in next year</t>
  </si>
  <si>
    <t>Increase in successive annual payment (as a percent)</t>
  </si>
  <si>
    <t>2.30%</t>
  </si>
  <si>
    <t>Commitments and Contingencies - Litigation (Details) $ in Millions</t>
  </si>
  <si>
    <t>Jan. 08, 2013item</t>
  </si>
  <si>
    <t>Professional liability claims</t>
  </si>
  <si>
    <t>Self insurance retention per occurrence</t>
  </si>
  <si>
    <t>General liability claims</t>
  </si>
  <si>
    <t>Amended complaint | SSH-Evansville</t>
  </si>
  <si>
    <t>Number of case managers identified as plaintiff | item</t>
  </si>
  <si>
    <t>Supplemental Disclosures of Cash Flow Information (Details) - USD ($) $ in Thousands</t>
  </si>
  <si>
    <t>Notes issued with acquisitions</t>
  </si>
  <si>
    <t>Liabilities assumed with acquisitions</t>
  </si>
  <si>
    <t>Contingent consideration related to acquisitions</t>
  </si>
  <si>
    <t>Liability for property and equipment</t>
  </si>
  <si>
    <t>Notes issued to acquire non-consolidating interest</t>
  </si>
  <si>
    <t>Subsequent Events (Details) - Select - Subsequent Event $ in Millions</t>
  </si>
  <si>
    <t>Jan. 22, 2016USD ($)</t>
  </si>
  <si>
    <t>Physiotherapy Associates Holdings, Inc.</t>
  </si>
  <si>
    <t>Subsequent Event</t>
  </si>
  <si>
    <t>Reverse termination fee</t>
  </si>
  <si>
    <t>$400.0 million senior secured incremental term facility</t>
  </si>
  <si>
    <t>Purchase consideration in cash</t>
  </si>
  <si>
    <t>Financial Information for Subsidiary Guarantors and Non-Guarantor Subsidiaries under Select's 6.375% Senior Notes (Details) - 6.375% senior notes</t>
  </si>
  <si>
    <t>Financial information for subsidiary guarantors and non-guarantor subsidiaries under select's 6.375% senior notes</t>
  </si>
  <si>
    <t>Financial Information for Subsidiary Guarantors and Non-Guarantor Subsidiaries under Select's 6.375% Senior Notes - Consolidating Balance Sheet (Details) - USD ($) $ in Thousands</t>
  </si>
  <si>
    <t>Dec. 31, 2012</t>
  </si>
  <si>
    <t>Accounts receivable, net</t>
  </si>
  <si>
    <t>Other identifiable intangibles</t>
  </si>
  <si>
    <t>Stockholder's Equity:</t>
  </si>
  <si>
    <t>Select | Reportable legal entities | Select Medical Corporation (Parent Company Only)</t>
  </si>
  <si>
    <t>Investment in affiliates</t>
  </si>
  <si>
    <t>Non-current deferred tax asset</t>
  </si>
  <si>
    <t>Intercompany payables</t>
  </si>
  <si>
    <t>Select | Reportable legal entities | Subsidiary Guarantors</t>
  </si>
  <si>
    <t>Intercompany receivables</t>
  </si>
  <si>
    <t>Subsidiary investment</t>
  </si>
  <si>
    <t>Select | Reportable legal entities | Non-Guarantor Subsidiaries</t>
  </si>
  <si>
    <t>Select | Reportable legal entities | Non-Guarantor Concentra</t>
  </si>
  <si>
    <t>Select | Eliminations</t>
  </si>
  <si>
    <t>Financial Information for Subsidiary Guarantors and Non-Guarantor Subsidiaries under Select's 6.375% Senior Notes - Consolidating Statement of Operations (Details) - USD ($) $ in Thousands</t>
  </si>
  <si>
    <t>Condensed Consolidating Statement of Operations</t>
  </si>
  <si>
    <t>Income tax expense (benefit)</t>
  </si>
  <si>
    <t>Intercompany interest and royalty fees</t>
  </si>
  <si>
    <t>Intercompany management fees</t>
  </si>
  <si>
    <t>Equity in earnings of subsidiaries</t>
  </si>
  <si>
    <t>Financial Information for Subsidiary Guarantors and Non-Guarantor Subsidiaries under Select's 6.375% Senior Notes - Consolidating Statement of Cash Flows (Details) - USD ($) $ in Thousands</t>
  </si>
  <si>
    <t>Adjustments to reconcile net income to net cash provided by (used in) operating activities:</t>
  </si>
  <si>
    <t>Loss (gain) on sale of assets and businesses</t>
  </si>
  <si>
    <t>Proceeds from sale of equity method investment</t>
  </si>
  <si>
    <t>Payments on term loans</t>
  </si>
  <si>
    <t>Repurchase of 7 5/8% senior subordinated notes, net of premiums</t>
  </si>
  <si>
    <t>Due to third-party payors</t>
  </si>
  <si>
    <t>Intercompany</t>
  </si>
  <si>
    <t>Selected Quarterly Financial Data (Unaudited) (Details) - USD ($) $ / shares in Units, $ in Thousands</t>
  </si>
  <si>
    <t>Selected quarterly financial data (unaudited)</t>
  </si>
  <si>
    <t>Income from operations</t>
  </si>
  <si>
    <t>Schedule II - Valuation and Qualifying Accounts (Details) - USD ($) $ in Thousands</t>
  </si>
  <si>
    <t>Allowance for Doubtful Accounts</t>
  </si>
  <si>
    <t>Changes in valuation and qualifying accounts</t>
  </si>
  <si>
    <t>Balance at Beginning of Year</t>
  </si>
  <si>
    <t>Charged to Cost and Expenses</t>
  </si>
  <si>
    <t>Deductions</t>
  </si>
  <si>
    <t>Balance at End of Year</t>
  </si>
  <si>
    <t>Income Tax Valuation Allowan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320414</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7" r="D14" t="n">
        <v>1723794194</v>
      </c>
    </row>
    <row spans="1:4" r="15">
      <c s="4" r="A15" t="s">
        <v>25</v>
      </c>
      <c s="6" r="C15" t="n">
        <v>131282798</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9</v>
      </c>
      <c s="2" r="B1" t="s">
        <v>1</v>
      </c>
    </row>
    <row spans="1:2" r="2">
      <c s="2" r="B2" t="s">
        <v>2</v>
      </c>
    </row>
    <row spans="1:2" r="3">
      <c s="3" r="A3" t="s">
        <v>199</v>
      </c>
    </row>
    <row spans="1:2" r="4">
      <c s="4" r="A4" t="s">
        <v>199</v>
      </c>
      <c s="4" r="B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1</v>
      </c>
      <c s="2" r="B1" t="s">
        <v>1</v>
      </c>
    </row>
    <row spans="1:2" r="2">
      <c s="2" r="B2" t="s">
        <v>2</v>
      </c>
    </row>
    <row spans="1:2" r="3">
      <c s="3" r="A3" t="s">
        <v>201</v>
      </c>
    </row>
    <row spans="1:2" r="4">
      <c s="4" r="A4" t="s">
        <v>201</v>
      </c>
      <c s="4" r="B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3</v>
      </c>
      <c s="2" r="B1" t="s">
        <v>1</v>
      </c>
    </row>
    <row spans="1:2" r="2">
      <c s="2" r="B2" t="s">
        <v>2</v>
      </c>
    </row>
    <row spans="1:2" r="3">
      <c s="3" r="A3" t="s">
        <v>203</v>
      </c>
    </row>
    <row spans="1:2" r="4">
      <c s="4" r="A4" t="s">
        <v>203</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5</v>
      </c>
      <c s="2" r="B1" t="s">
        <v>1</v>
      </c>
    </row>
    <row spans="1:2" r="2">
      <c s="2" r="B2" t="s">
        <v>2</v>
      </c>
    </row>
    <row spans="1:2" r="3">
      <c s="3" r="A3" t="s">
        <v>205</v>
      </c>
    </row>
    <row spans="1:2" r="4">
      <c s="4" r="A4" t="s">
        <v>205</v>
      </c>
      <c s="4"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7</v>
      </c>
      <c s="2" r="B1" t="s">
        <v>1</v>
      </c>
    </row>
    <row spans="1:2" r="2">
      <c s="2" r="B2" t="s">
        <v>2</v>
      </c>
    </row>
    <row spans="1:2" r="3">
      <c s="3" r="A3" t="s">
        <v>207</v>
      </c>
    </row>
    <row spans="1:2" r="4">
      <c s="4" r="A4" t="s">
        <v>207</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9</v>
      </c>
      <c s="2" r="B1" t="s">
        <v>1</v>
      </c>
    </row>
    <row spans="1:2" r="2">
      <c s="2" r="B2" t="s">
        <v>2</v>
      </c>
    </row>
    <row spans="1:2" r="3">
      <c s="3" r="A3" t="s">
        <v>209</v>
      </c>
    </row>
    <row spans="1:2" r="4">
      <c s="4" r="A4" t="s">
        <v>209</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11</v>
      </c>
      <c s="2" r="B1" t="s">
        <v>1</v>
      </c>
    </row>
    <row spans="1:2" r="2">
      <c s="2" r="B2" t="s">
        <v>2</v>
      </c>
    </row>
    <row spans="1:2" r="3">
      <c s="3" r="A3" t="s">
        <v>211</v>
      </c>
    </row>
    <row spans="1:2" r="4">
      <c s="4" r="A4" t="s">
        <v>211</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3</v>
      </c>
      <c s="2" r="B1" t="s">
        <v>1</v>
      </c>
    </row>
    <row spans="1:2" r="2">
      <c s="2" r="B2" t="s">
        <v>2</v>
      </c>
    </row>
    <row spans="1:2" r="3">
      <c s="3" r="A3" t="s">
        <v>213</v>
      </c>
    </row>
    <row spans="1:2" r="4">
      <c s="4" r="A4" t="s">
        <v>213</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15</v>
      </c>
      <c s="2" r="B1" t="s">
        <v>1</v>
      </c>
    </row>
    <row spans="1:2" r="2">
      <c s="2" r="B2" t="s">
        <v>2</v>
      </c>
    </row>
    <row spans="1:2" r="3">
      <c s="3" r="A3" t="s">
        <v>215</v>
      </c>
    </row>
    <row spans="1:2" r="4">
      <c s="4" r="A4" t="s">
        <v>215</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217</v>
      </c>
      <c s="2" r="B1" t="s">
        <v>1</v>
      </c>
    </row>
    <row spans="1:2" r="2">
      <c s="2" r="B2" t="s">
        <v>2</v>
      </c>
    </row>
    <row spans="1:2" r="3">
      <c s="3" r="A3" t="s">
        <v>217</v>
      </c>
    </row>
    <row spans="1:2" r="4">
      <c s="4" r="A4" t="s">
        <v>217</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4435</v>
      </c>
      <c s="7" r="C3" t="n">
        <v>3354</v>
      </c>
    </row>
    <row spans="1:3" r="4">
      <c s="4" r="A4" t="s">
        <v>33</v>
      </c>
      <c s="6" r="B4" t="n">
        <v>603558</v>
      </c>
      <c s="6" r="C4" t="n">
        <v>444269</v>
      </c>
    </row>
    <row spans="1:3" r="5">
      <c s="4" r="A5" t="s">
        <v>34</v>
      </c>
      <c s="6" r="B5" t="n">
        <v>28688</v>
      </c>
      <c s="6" r="C5" t="n">
        <v>15991</v>
      </c>
    </row>
    <row spans="1:3" r="6">
      <c s="4" r="A6" t="s">
        <v>35</v>
      </c>
      <c s="6" r="B6" t="n">
        <v>16694</v>
      </c>
      <c s="6" r="C6" t="n">
        <v>17888</v>
      </c>
    </row>
    <row spans="1:3" r="7">
      <c s="4" r="A7" t="s">
        <v>36</v>
      </c>
      <c s="6" r="B7" t="n">
        <v>85779</v>
      </c>
      <c s="6" r="C7" t="n">
        <v>46142</v>
      </c>
    </row>
    <row spans="1:3" r="8">
      <c s="4" r="A8" t="s">
        <v>37</v>
      </c>
      <c s="6" r="B8" t="n">
        <v>749154</v>
      </c>
      <c s="6" r="C8" t="n">
        <v>527644</v>
      </c>
    </row>
    <row spans="1:3" r="9">
      <c s="4" r="A9" t="s">
        <v>38</v>
      </c>
      <c s="6" r="B9" t="n">
        <v>864124</v>
      </c>
      <c s="6" r="C9" t="n">
        <v>542310</v>
      </c>
    </row>
    <row spans="1:3" r="10">
      <c s="4" r="A10" t="s">
        <v>39</v>
      </c>
      <c s="6" r="B10" t="n">
        <v>2314624</v>
      </c>
      <c s="6" r="C10" t="n">
        <v>1642083</v>
      </c>
    </row>
    <row spans="1:3" r="11">
      <c s="4" r="A11" t="s">
        <v>40</v>
      </c>
      <c s="6" r="B11" t="n">
        <v>318675</v>
      </c>
      <c s="6" r="C11" t="n">
        <v>72519</v>
      </c>
    </row>
    <row spans="1:3" r="12">
      <c s="4" r="A12" t="s">
        <v>41</v>
      </c>
      <c s="6" r="B12" t="n">
        <v>180089</v>
      </c>
      <c s="6" r="C12" t="n">
        <v>140253</v>
      </c>
    </row>
    <row spans="1:3" r="13">
      <c s="4" r="A13" t="s">
        <v>42</v>
      </c>
      <c s="6" r="B13" t="n">
        <v>4426666</v>
      </c>
      <c s="6" r="C13" t="n">
        <v>2924809</v>
      </c>
    </row>
    <row spans="1:3" r="14">
      <c s="3" r="A14" t="s">
        <v>43</v>
      </c>
    </row>
    <row spans="1:3" r="15">
      <c s="4" r="A15" t="s">
        <v>44</v>
      </c>
      <c s="6" r="B15" t="n">
        <v>28615</v>
      </c>
      <c s="6" r="C15" t="n">
        <v>21746</v>
      </c>
    </row>
    <row spans="1:3" r="16">
      <c s="4" r="A16" t="s">
        <v>45</v>
      </c>
      <c s="6" r="B16" t="n">
        <v>233570</v>
      </c>
      <c s="6" r="C16" t="n">
        <v>10874</v>
      </c>
    </row>
    <row spans="1:3" r="17">
      <c s="4" r="A17" t="s">
        <v>46</v>
      </c>
      <c s="6" r="B17" t="n">
        <v>137409</v>
      </c>
      <c s="6" r="C17" t="n">
        <v>108532</v>
      </c>
    </row>
    <row spans="1:3" r="18">
      <c s="4" r="A18" t="s">
        <v>47</v>
      </c>
      <c s="6" r="B18" t="n">
        <v>120989</v>
      </c>
      <c s="6" r="C18" t="n">
        <v>97090</v>
      </c>
    </row>
    <row spans="1:3" r="19">
      <c s="4" r="A19" t="s">
        <v>48</v>
      </c>
      <c s="6" r="B19" t="n">
        <v>73977</v>
      </c>
      <c s="6" r="C19" t="n">
        <v>63132</v>
      </c>
    </row>
    <row spans="1:3" r="20">
      <c s="4" r="A20" t="s">
        <v>49</v>
      </c>
      <c s="6" r="B20" t="n">
        <v>9401</v>
      </c>
      <c s="6" r="C20" t="n">
        <v>10674</v>
      </c>
    </row>
    <row spans="1:3" r="21">
      <c s="4" r="A21" t="s">
        <v>50</v>
      </c>
      <c s="6" r="B21" t="n">
        <v>133728</v>
      </c>
      <c s="6" r="C21" t="n">
        <v>82376</v>
      </c>
    </row>
    <row spans="1:3" r="22">
      <c s="4" r="A22" t="s">
        <v>51</v>
      </c>
      <c s="6" r="B22" t="n">
        <v>737689</v>
      </c>
      <c s="6" r="C22" t="n">
        <v>394424</v>
      </c>
    </row>
    <row spans="1:3" r="23">
      <c s="4" r="A23" t="s">
        <v>52</v>
      </c>
      <c s="6" r="B23" t="n">
        <v>2190314</v>
      </c>
      <c s="6" r="C23" t="n">
        <v>1542102</v>
      </c>
    </row>
    <row spans="1:3" r="24">
      <c s="4" r="A24" t="s">
        <v>53</v>
      </c>
      <c s="6" r="B24" t="n">
        <v>218705</v>
      </c>
      <c s="6" r="C24" t="n">
        <v>109203</v>
      </c>
    </row>
    <row spans="1:3" r="25">
      <c s="4" r="A25" t="s">
        <v>54</v>
      </c>
      <c s="6" r="B25" t="n">
        <v>133220</v>
      </c>
      <c s="6" r="C25" t="n">
        <v>92855</v>
      </c>
    </row>
    <row spans="1:3" r="26">
      <c s="4" r="A26" t="s">
        <v>55</v>
      </c>
      <c s="7" r="B26" t="n">
        <v>3279928</v>
      </c>
      <c s="7" r="C26" t="n">
        <v>2138584</v>
      </c>
    </row>
    <row spans="1:3" r="27">
      <c s="4" r="A27" t="s">
        <v>56</v>
      </c>
      <c s="4" r="B27" t="s">
        <v>57</v>
      </c>
      <c s="4" r="C27" t="s">
        <v>57</v>
      </c>
    </row>
    <row spans="1:3" r="28">
      <c s="4" r="A28" t="s">
        <v>58</v>
      </c>
      <c s="7" r="B28" t="n">
        <v>238221</v>
      </c>
      <c s="7" r="C28" t="n">
        <v>10985</v>
      </c>
    </row>
    <row spans="1:3" r="29">
      <c s="3" r="A29" t="s">
        <v>59</v>
      </c>
    </row>
    <row spans="1:3" r="30">
      <c s="4" r="A30" t="s">
        <v>60</v>
      </c>
      <c s="6" r="B30" t="n">
        <v>131</v>
      </c>
      <c s="6" r="C30" t="n">
        <v>131</v>
      </c>
    </row>
    <row spans="1:3" r="31">
      <c s="4" r="A31" t="s">
        <v>61</v>
      </c>
      <c s="6" r="B31" t="n">
        <v>131</v>
      </c>
      <c s="6" r="C31" t="n">
        <v>131</v>
      </c>
    </row>
    <row spans="1:3" r="32">
      <c s="4" r="A32" t="s">
        <v>62</v>
      </c>
      <c s="6" r="B32" t="n">
        <v>424506</v>
      </c>
      <c s="6" r="C32" t="n">
        <v>413706</v>
      </c>
    </row>
    <row spans="1:3" r="33">
      <c s="4" r="A33" t="s">
        <v>63</v>
      </c>
      <c s="6" r="B33" t="n">
        <v>434616</v>
      </c>
      <c s="6" r="C33" t="n">
        <v>325678</v>
      </c>
    </row>
    <row spans="1:3" r="34">
      <c s="4" r="A34" t="s">
        <v>64</v>
      </c>
      <c s="6" r="B34" t="n">
        <v>859253</v>
      </c>
      <c s="6" r="C34" t="n">
        <v>739515</v>
      </c>
    </row>
    <row spans="1:3" r="35">
      <c s="4" r="A35" t="s">
        <v>65</v>
      </c>
      <c s="6" r="B35" t="n">
        <v>49264</v>
      </c>
      <c s="6" r="C35" t="n">
        <v>35725</v>
      </c>
    </row>
    <row spans="1:3" r="36">
      <c s="4" r="A36" t="s">
        <v>66</v>
      </c>
      <c s="6" r="B36" t="n">
        <v>908517</v>
      </c>
      <c s="6" r="C36" t="n">
        <v>775240</v>
      </c>
    </row>
    <row spans="1:3" r="37">
      <c s="4" r="A37" t="s">
        <v>67</v>
      </c>
      <c s="6" r="B37" t="n">
        <v>4426666</v>
      </c>
      <c s="6" r="C37" t="n">
        <v>2924809</v>
      </c>
    </row>
    <row spans="1:3" r="38">
      <c s="4" r="A38" t="s">
        <v>68</v>
      </c>
    </row>
    <row spans="1:3" r="39">
      <c s="3" r="A39" t="s">
        <v>31</v>
      </c>
    </row>
    <row spans="1:3" r="40">
      <c s="4" r="A40" t="s">
        <v>32</v>
      </c>
      <c s="6" r="B40" t="n">
        <v>14435</v>
      </c>
      <c s="6" r="C40" t="n">
        <v>3354</v>
      </c>
    </row>
    <row spans="1:3" r="41">
      <c s="4" r="A41" t="s">
        <v>33</v>
      </c>
      <c s="6" r="B41" t="n">
        <v>603558</v>
      </c>
      <c s="6" r="C41" t="n">
        <v>444269</v>
      </c>
    </row>
    <row spans="1:3" r="42">
      <c s="4" r="A42" t="s">
        <v>34</v>
      </c>
      <c s="6" r="B42" t="n">
        <v>28688</v>
      </c>
      <c s="6" r="C42" t="n">
        <v>15991</v>
      </c>
    </row>
    <row spans="1:3" r="43">
      <c s="4" r="A43" t="s">
        <v>35</v>
      </c>
      <c s="6" r="B43" t="n">
        <v>16694</v>
      </c>
      <c s="6" r="C43" t="n">
        <v>17888</v>
      </c>
    </row>
    <row spans="1:3" r="44">
      <c s="4" r="A44" t="s">
        <v>36</v>
      </c>
      <c s="6" r="B44" t="n">
        <v>85779</v>
      </c>
      <c s="6" r="C44" t="n">
        <v>46142</v>
      </c>
    </row>
    <row spans="1:3" r="45">
      <c s="4" r="A45" t="s">
        <v>37</v>
      </c>
      <c s="6" r="B45" t="n">
        <v>749154</v>
      </c>
      <c s="6" r="C45" t="n">
        <v>527644</v>
      </c>
    </row>
    <row spans="1:3" r="46">
      <c s="4" r="A46" t="s">
        <v>38</v>
      </c>
      <c s="6" r="B46" t="n">
        <v>864124</v>
      </c>
      <c s="6" r="C46" t="n">
        <v>542310</v>
      </c>
    </row>
    <row spans="1:3" r="47">
      <c s="4" r="A47" t="s">
        <v>39</v>
      </c>
      <c s="6" r="B47" t="n">
        <v>2314624</v>
      </c>
      <c s="6" r="C47" t="n">
        <v>1642083</v>
      </c>
    </row>
    <row spans="1:3" r="48">
      <c s="4" r="A48" t="s">
        <v>40</v>
      </c>
      <c s="6" r="B48" t="n">
        <v>318675</v>
      </c>
      <c s="6" r="C48" t="n">
        <v>72519</v>
      </c>
    </row>
    <row spans="1:3" r="49">
      <c s="4" r="A49" t="s">
        <v>41</v>
      </c>
      <c s="6" r="B49" t="n">
        <v>180089</v>
      </c>
      <c s="6" r="C49" t="n">
        <v>140253</v>
      </c>
    </row>
    <row spans="1:3" r="50">
      <c s="4" r="A50" t="s">
        <v>42</v>
      </c>
      <c s="6" r="B50" t="n">
        <v>4426666</v>
      </c>
      <c s="6" r="C50" t="n">
        <v>2924809</v>
      </c>
    </row>
    <row spans="1:3" r="51">
      <c s="3" r="A51" t="s">
        <v>43</v>
      </c>
    </row>
    <row spans="1:3" r="52">
      <c s="4" r="A52" t="s">
        <v>44</v>
      </c>
      <c s="6" r="B52" t="n">
        <v>28615</v>
      </c>
      <c s="6" r="C52" t="n">
        <v>21746</v>
      </c>
    </row>
    <row spans="1:3" r="53">
      <c s="4" r="A53" t="s">
        <v>45</v>
      </c>
      <c s="6" r="B53" t="n">
        <v>233570</v>
      </c>
      <c s="6" r="C53" t="n">
        <v>10874</v>
      </c>
    </row>
    <row spans="1:3" r="54">
      <c s="4" r="A54" t="s">
        <v>46</v>
      </c>
      <c s="6" r="B54" t="n">
        <v>137409</v>
      </c>
      <c s="6" r="C54" t="n">
        <v>108532</v>
      </c>
    </row>
    <row spans="1:3" r="55">
      <c s="4" r="A55" t="s">
        <v>47</v>
      </c>
      <c s="6" r="B55" t="n">
        <v>120989</v>
      </c>
      <c s="6" r="C55" t="n">
        <v>97090</v>
      </c>
    </row>
    <row spans="1:3" r="56">
      <c s="4" r="A56" t="s">
        <v>48</v>
      </c>
      <c s="6" r="B56" t="n">
        <v>73977</v>
      </c>
      <c s="6" r="C56" t="n">
        <v>63132</v>
      </c>
    </row>
    <row spans="1:3" r="57">
      <c s="4" r="A57" t="s">
        <v>49</v>
      </c>
      <c s="6" r="B57" t="n">
        <v>9401</v>
      </c>
      <c s="6" r="C57" t="n">
        <v>10674</v>
      </c>
    </row>
    <row spans="1:3" r="58">
      <c s="4" r="A58" t="s">
        <v>50</v>
      </c>
      <c s="6" r="B58" t="n">
        <v>133728</v>
      </c>
      <c s="6" r="C58" t="n">
        <v>82376</v>
      </c>
    </row>
    <row spans="1:3" r="59">
      <c s="4" r="A59" t="s">
        <v>51</v>
      </c>
      <c s="6" r="B59" t="n">
        <v>737689</v>
      </c>
      <c s="6" r="C59" t="n">
        <v>394424</v>
      </c>
    </row>
    <row spans="1:3" r="60">
      <c s="4" r="A60" t="s">
        <v>52</v>
      </c>
      <c s="6" r="B60" t="n">
        <v>2190314</v>
      </c>
      <c s="6" r="C60" t="n">
        <v>1542102</v>
      </c>
    </row>
    <row spans="1:3" r="61">
      <c s="4" r="A61" t="s">
        <v>53</v>
      </c>
      <c s="6" r="B61" t="n">
        <v>218705</v>
      </c>
      <c s="6" r="C61" t="n">
        <v>109203</v>
      </c>
    </row>
    <row spans="1:3" r="62">
      <c s="4" r="A62" t="s">
        <v>54</v>
      </c>
      <c s="6" r="B62" t="n">
        <v>133220</v>
      </c>
      <c s="6" r="C62" t="n">
        <v>92855</v>
      </c>
    </row>
    <row spans="1:3" r="63">
      <c s="4" r="A63" t="s">
        <v>55</v>
      </c>
      <c s="7" r="B63" t="n">
        <v>3279928</v>
      </c>
      <c s="7" r="C63" t="n">
        <v>2138584</v>
      </c>
    </row>
    <row spans="1:3" r="64">
      <c s="4" r="A64" t="s">
        <v>56</v>
      </c>
      <c s="4" r="B64" t="s">
        <v>57</v>
      </c>
      <c s="4" r="C64" t="s">
        <v>57</v>
      </c>
    </row>
    <row spans="1:3" r="65">
      <c s="4" r="A65" t="s">
        <v>58</v>
      </c>
      <c s="7" r="B65" t="n">
        <v>238221</v>
      </c>
      <c s="7" r="C65" t="n">
        <v>10985</v>
      </c>
    </row>
    <row spans="1:3" r="66">
      <c s="3" r="A66" t="s">
        <v>59</v>
      </c>
    </row>
    <row spans="1:3" r="67">
      <c s="4" r="A67" t="s">
        <v>60</v>
      </c>
      <c s="6" r="B67" t="n">
        <v>0</v>
      </c>
      <c s="6" r="C67" t="n">
        <v>0</v>
      </c>
    </row>
    <row spans="1:3" r="68">
      <c s="4" r="A68" t="s">
        <v>61</v>
      </c>
      <c s="6" r="B68" t="n">
        <v>0</v>
      </c>
      <c s="6" r="C68" t="n">
        <v>0</v>
      </c>
    </row>
    <row spans="1:3" r="69">
      <c s="4" r="A69" t="s">
        <v>62</v>
      </c>
      <c s="6" r="B69" t="n">
        <v>904375</v>
      </c>
      <c s="6" r="C69" t="n">
        <v>885407</v>
      </c>
    </row>
    <row spans="1:3" r="70">
      <c s="4" r="A70" t="s">
        <v>63</v>
      </c>
      <c s="6" r="B70" t="n">
        <v>-45122</v>
      </c>
      <c s="6" r="C70" t="n">
        <v>-145892</v>
      </c>
    </row>
    <row spans="1:3" r="71">
      <c s="4" r="A71" t="s">
        <v>64</v>
      </c>
      <c s="6" r="B71" t="n">
        <v>859253</v>
      </c>
      <c s="6" r="C71" t="n">
        <v>739515</v>
      </c>
    </row>
    <row spans="1:3" r="72">
      <c s="4" r="A72" t="s">
        <v>65</v>
      </c>
      <c s="6" r="B72" t="n">
        <v>49264</v>
      </c>
      <c s="6" r="C72" t="n">
        <v>35725</v>
      </c>
    </row>
    <row spans="1:3" r="73">
      <c s="4" r="A73" t="s">
        <v>66</v>
      </c>
      <c s="6" r="B73" t="n">
        <v>908517</v>
      </c>
      <c s="6" r="C73" t="n">
        <v>775240</v>
      </c>
    </row>
    <row spans="1:3" r="74">
      <c s="4" r="A74" t="s">
        <v>67</v>
      </c>
      <c s="7" r="B74" t="n">
        <v>4426666</v>
      </c>
      <c s="7" r="C74" t="n">
        <v>29248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r="A1" t="s">
        <v>219</v>
      </c>
      <c s="2" r="B1" t="s">
        <v>1</v>
      </c>
    </row>
    <row spans="1:2" r="2">
      <c s="2" r="B2" t="s">
        <v>2</v>
      </c>
    </row>
    <row spans="1:2" r="3">
      <c s="3" r="A3" t="s">
        <v>219</v>
      </c>
    </row>
    <row spans="1:2" r="4">
      <c s="4" r="A4" t="s">
        <v>219</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1</v>
      </c>
      <c s="2" r="B1" t="s">
        <v>1</v>
      </c>
    </row>
    <row spans="1:2" r="2">
      <c s="2" r="B2" t="s">
        <v>2</v>
      </c>
    </row>
    <row spans="1:2" r="3">
      <c s="3" r="A3" t="s">
        <v>221</v>
      </c>
    </row>
    <row spans="1:2" r="4">
      <c s="4" r="A4" t="s">
        <v>221</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3</v>
      </c>
      <c s="2" r="B1" t="s">
        <v>1</v>
      </c>
    </row>
    <row spans="1:2" r="2">
      <c s="2" r="B2" t="s">
        <v>2</v>
      </c>
    </row>
    <row spans="1:2" r="3">
      <c s="3" r="A3" t="s">
        <v>224</v>
      </c>
    </row>
    <row spans="1:2" r="4">
      <c s="4" r="A4" t="s">
        <v>225</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7</v>
      </c>
      <c s="2" r="B1" t="s">
        <v>1</v>
      </c>
    </row>
    <row spans="1:2" r="2">
      <c s="2" r="B2" t="s">
        <v>2</v>
      </c>
    </row>
    <row spans="1:2" r="3">
      <c s="3" r="A3" t="s">
        <v>227</v>
      </c>
    </row>
    <row spans="1:2" r="4">
      <c s="4" r="A4" t="s">
        <v>227</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9</v>
      </c>
      <c s="2" r="B1" t="s">
        <v>1</v>
      </c>
    </row>
    <row spans="1:2" r="2">
      <c s="2" r="B2" t="s">
        <v>2</v>
      </c>
    </row>
    <row spans="1:2" r="3">
      <c s="3" r="A3" t="s">
        <v>229</v>
      </c>
    </row>
    <row spans="1:2" r="4">
      <c s="4" r="A4" t="s">
        <v>229</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231</v>
      </c>
    </row>
    <row spans="1:2" r="4">
      <c s="4" r="A4" t="s">
        <v>231</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3</v>
      </c>
      <c s="2" r="B1" t="s">
        <v>1</v>
      </c>
    </row>
    <row spans="1:2" r="2">
      <c s="2" r="B2" t="s">
        <v>2</v>
      </c>
    </row>
    <row spans="1:2" r="3">
      <c s="3" r="A3" t="s">
        <v>233</v>
      </c>
    </row>
    <row spans="1:2" r="4">
      <c s="4" r="A4" t="s">
        <v>233</v>
      </c>
      <c s="4" r="B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5</v>
      </c>
      <c s="2" r="B1" t="s">
        <v>1</v>
      </c>
    </row>
    <row spans="1:2" r="2">
      <c s="2" r="B2" t="s">
        <v>2</v>
      </c>
    </row>
    <row spans="1:2" r="3">
      <c s="3" r="A3" t="s">
        <v>235</v>
      </c>
    </row>
    <row spans="1:2" r="4">
      <c s="4" r="A4" t="s">
        <v>235</v>
      </c>
      <c s="4" r="B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0"/>
    <col customWidth="1" max="2" min="2" width="80"/>
  </cols>
  <sheetData>
    <row spans="1:2" r="1">
      <c s="1" r="A1" t="s">
        <v>237</v>
      </c>
      <c s="2" r="B1" t="s">
        <v>1</v>
      </c>
    </row>
    <row spans="1:2" r="2">
      <c s="2" r="B2" t="s">
        <v>2</v>
      </c>
    </row>
    <row spans="1:2" r="3">
      <c s="3" r="A3" t="s">
        <v>195</v>
      </c>
    </row>
    <row spans="1:2" r="4">
      <c s="4" r="A4" t="s">
        <v>238</v>
      </c>
      <c s="4" r="B4" t="s">
        <v>239</v>
      </c>
    </row>
    <row spans="1:2" r="5">
      <c s="4" r="A5" t="s">
        <v>240</v>
      </c>
      <c s="4" r="B5" t="s">
        <v>241</v>
      </c>
    </row>
    <row spans="1:2" r="6">
      <c s="4" r="A6" t="s">
        <v>242</v>
      </c>
      <c s="4" r="B6" t="s">
        <v>243</v>
      </c>
    </row>
    <row spans="1:2" r="7">
      <c s="4" r="A7" t="s">
        <v>244</v>
      </c>
      <c s="4" r="B7" t="s">
        <v>245</v>
      </c>
    </row>
    <row spans="1:2" r="8">
      <c s="4" r="A8" t="s">
        <v>199</v>
      </c>
      <c s="4" r="B8" t="s">
        <v>246</v>
      </c>
    </row>
    <row spans="1:2" r="9">
      <c s="4" r="A9" t="s">
        <v>247</v>
      </c>
      <c s="4" r="B9" t="s">
        <v>248</v>
      </c>
    </row>
    <row spans="1:2" r="10">
      <c s="4" r="A10" t="s">
        <v>211</v>
      </c>
      <c s="4" r="B10" t="s">
        <v>249</v>
      </c>
    </row>
    <row spans="1:2" r="11">
      <c s="4" r="A11" t="s">
        <v>201</v>
      </c>
      <c s="4" r="B11" t="s">
        <v>250</v>
      </c>
    </row>
    <row spans="1:2" r="12">
      <c s="4" r="A12" t="s">
        <v>251</v>
      </c>
      <c s="4" r="B12" t="s">
        <v>252</v>
      </c>
    </row>
    <row spans="1:2" r="13">
      <c s="4" r="A13" t="s">
        <v>253</v>
      </c>
      <c s="4" r="B13" t="s">
        <v>254</v>
      </c>
    </row>
    <row spans="1:2" r="14">
      <c s="4" r="A14" t="s">
        <v>255</v>
      </c>
      <c s="4" r="B14" t="s">
        <v>256</v>
      </c>
    </row>
    <row spans="1:2" r="15">
      <c s="4" r="A15" t="s">
        <v>257</v>
      </c>
      <c s="4" r="B15" t="s">
        <v>258</v>
      </c>
    </row>
    <row spans="1:2" r="16">
      <c s="4" r="A16" t="s">
        <v>259</v>
      </c>
      <c s="4" r="B16" t="s">
        <v>260</v>
      </c>
    </row>
    <row spans="1:2" r="17">
      <c s="4" r="A17" t="s">
        <v>261</v>
      </c>
      <c s="4" r="B17" t="s">
        <v>262</v>
      </c>
    </row>
    <row spans="1:2" r="18">
      <c s="4" r="A18" t="s">
        <v>263</v>
      </c>
      <c s="4" r="B18" t="s">
        <v>264</v>
      </c>
    </row>
    <row spans="1:2" r="19">
      <c s="4" r="A19" t="s">
        <v>265</v>
      </c>
      <c s="4" r="B19"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s="1" r="A1" t="s">
        <v>267</v>
      </c>
      <c s="2" r="B1" t="s">
        <v>1</v>
      </c>
    </row>
    <row spans="1:2" r="2">
      <c s="2" r="B2" t="s">
        <v>2</v>
      </c>
    </row>
    <row spans="1:2" r="3">
      <c s="3" r="A3" t="s">
        <v>195</v>
      </c>
    </row>
    <row spans="1:2" r="4">
      <c s="4" r="A4" t="s">
        <v>268</v>
      </c>
      <c s="4" r="B4" t="s">
        <v>269</v>
      </c>
    </row>
    <row spans="1:2" r="5">
      <c s="4" r="A5" t="s">
        <v>270</v>
      </c>
      <c s="4" r="B5" t="s">
        <v>271</v>
      </c>
    </row>
    <row spans="1:2" r="6">
      <c s="4" r="A6" t="s">
        <v>272</v>
      </c>
      <c s="4" r="B6" t="s">
        <v>273</v>
      </c>
    </row>
    <row spans="1:2" r="7">
      <c s="4" r="A7" t="s">
        <v>274</v>
      </c>
      <c s="4" r="B7"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9</v>
      </c>
      <c s="2" r="B1" t="s">
        <v>2</v>
      </c>
      <c s="2" r="C1" t="s">
        <v>30</v>
      </c>
    </row>
    <row spans="1:3" r="2">
      <c s="4" r="A2" t="s">
        <v>70</v>
      </c>
      <c s="7" r="B2" t="n">
        <v>61133</v>
      </c>
      <c s="7" r="C2" t="n">
        <v>46425</v>
      </c>
    </row>
    <row spans="1:3" r="3">
      <c s="4" r="A3" t="s">
        <v>71</v>
      </c>
      <c s="8" r="B3" t="n">
        <v>0.001</v>
      </c>
      <c s="8" r="C3" t="n">
        <v>0.001</v>
      </c>
    </row>
    <row spans="1:3" r="4">
      <c s="4" r="A4" t="s">
        <v>72</v>
      </c>
      <c s="6" r="B4" t="n">
        <v>700000000</v>
      </c>
      <c s="6" r="C4" t="n">
        <v>700000000</v>
      </c>
    </row>
    <row spans="1:3" r="5">
      <c s="4" r="A5" t="s">
        <v>73</v>
      </c>
      <c s="6" r="B5" t="n">
        <v>131282798</v>
      </c>
      <c s="6" r="C5" t="n">
        <v>131233308</v>
      </c>
    </row>
    <row spans="1:3" r="6">
      <c s="4" r="A6" t="s">
        <v>74</v>
      </c>
      <c s="6" r="B6" t="n">
        <v>131282798</v>
      </c>
      <c s="6" r="C6" t="n">
        <v>131233308</v>
      </c>
    </row>
    <row spans="1:3" r="7">
      <c s="4" r="A7" t="s">
        <v>68</v>
      </c>
    </row>
    <row spans="1:3" r="8">
      <c s="4" r="A8" t="s">
        <v>70</v>
      </c>
      <c s="7" r="B8" t="n">
        <v>61133</v>
      </c>
      <c s="7" r="C8" t="n">
        <v>46425</v>
      </c>
    </row>
    <row spans="1:3" r="9">
      <c s="4" r="A9" t="s">
        <v>71</v>
      </c>
      <c s="9" r="B9" t="n">
        <v>0.01</v>
      </c>
      <c s="9" r="C9" t="n">
        <v>0.01</v>
      </c>
    </row>
    <row spans="1:3" r="10">
      <c s="4" r="A10" t="s">
        <v>73</v>
      </c>
      <c s="6" r="B10" t="n">
        <v>100</v>
      </c>
      <c s="6" r="C10" t="n">
        <v>100</v>
      </c>
    </row>
    <row spans="1:3" r="11">
      <c s="4" r="A11" t="s">
        <v>74</v>
      </c>
      <c s="6" r="B11" t="n">
        <v>100</v>
      </c>
      <c s="6" r="C11"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3" r="A3" t="s">
        <v>197</v>
      </c>
    </row>
    <row spans="1:2" r="4">
      <c s="4" r="A4" t="s">
        <v>277</v>
      </c>
      <c s="4" r="B4" t="s">
        <v>278</v>
      </c>
    </row>
    <row spans="1:2" r="5">
      <c s="4" r="A5" t="s">
        <v>279</v>
      </c>
      <c s="4" r="B5" t="s">
        <v>280</v>
      </c>
    </row>
    <row spans="1:2" r="6">
      <c s="4" r="A6" t="s">
        <v>281</v>
      </c>
      <c s="4" r="B6"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83</v>
      </c>
      <c s="2" r="B1" t="s">
        <v>1</v>
      </c>
    </row>
    <row spans="1:2" r="2">
      <c s="2" r="B2" t="s">
        <v>2</v>
      </c>
    </row>
    <row spans="1:2" r="3">
      <c s="3" r="A3" t="s">
        <v>199</v>
      </c>
    </row>
    <row spans="1:2" r="4">
      <c s="4" r="A4" t="s">
        <v>284</v>
      </c>
      <c s="4" r="B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3" r="A3" t="s">
        <v>287</v>
      </c>
    </row>
    <row spans="1:2" r="4">
      <c s="4" r="A4" t="s">
        <v>288</v>
      </c>
      <c s="4" r="B4" t="s">
        <v>289</v>
      </c>
    </row>
    <row spans="1:2" r="5">
      <c s="4" r="A5" t="s">
        <v>290</v>
      </c>
      <c s="4" r="B5"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92</v>
      </c>
      <c s="2" r="B1" t="s">
        <v>1</v>
      </c>
    </row>
    <row spans="1:2" r="2">
      <c s="2" r="B2" t="s">
        <v>2</v>
      </c>
    </row>
    <row spans="1:2" r="3">
      <c s="3" r="A3" t="s">
        <v>205</v>
      </c>
    </row>
    <row spans="1:2" r="4">
      <c s="4" r="A4" t="s">
        <v>293</v>
      </c>
      <c s="4" r="B4" t="s">
        <v>294</v>
      </c>
    </row>
    <row spans="1:2" r="5">
      <c s="4" r="A5" t="s">
        <v>295</v>
      </c>
      <c s="4" r="B5"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7</v>
      </c>
      <c s="2" r="B1" t="s">
        <v>1</v>
      </c>
    </row>
    <row spans="1:2" r="2">
      <c s="2" r="B2" t="s">
        <v>2</v>
      </c>
    </row>
    <row spans="1:2" r="3">
      <c s="3" r="A3" t="s">
        <v>209</v>
      </c>
    </row>
    <row spans="1:2" r="4">
      <c s="4" r="A4" t="s">
        <v>298</v>
      </c>
      <c s="4" r="B4" t="s">
        <v>299</v>
      </c>
    </row>
    <row spans="1:2" r="5">
      <c s="4" r="A5" t="s">
        <v>300</v>
      </c>
      <c s="4" r="B5" t="s">
        <v>301</v>
      </c>
    </row>
    <row spans="1:2" r="6">
      <c s="4" r="A6" t="s">
        <v>302</v>
      </c>
      <c s="4" r="B6"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4</v>
      </c>
      <c s="2" r="B1" t="s">
        <v>1</v>
      </c>
    </row>
    <row spans="1:2" r="2">
      <c s="2" r="B2" t="s">
        <v>2</v>
      </c>
    </row>
    <row spans="1:2" r="3">
      <c s="3" r="A3" t="s">
        <v>211</v>
      </c>
    </row>
    <row spans="1:2" r="4">
      <c s="4" r="A4" t="s">
        <v>305</v>
      </c>
      <c s="4" r="B4" t="s">
        <v>306</v>
      </c>
    </row>
    <row spans="1:2" r="5">
      <c s="4" r="A5" t="s">
        <v>307</v>
      </c>
      <c s="4" r="B5" t="s">
        <v>308</v>
      </c>
    </row>
    <row spans="1:2" r="6">
      <c s="4" r="A6" t="s">
        <v>309</v>
      </c>
      <c s="4" r="B6" t="s">
        <v>310</v>
      </c>
    </row>
    <row spans="1:2" r="7">
      <c s="4" r="A7" t="s">
        <v>311</v>
      </c>
      <c s="4" r="B7" t="s">
        <v>312</v>
      </c>
    </row>
    <row spans="1:2" r="8">
      <c s="4" r="A8" t="s">
        <v>313</v>
      </c>
      <c s="4" r="B8"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315</v>
      </c>
      <c s="2" r="B1" t="s">
        <v>1</v>
      </c>
    </row>
    <row spans="1:2" r="2">
      <c s="2" r="B2" t="s">
        <v>2</v>
      </c>
    </row>
    <row spans="1:2" r="3">
      <c s="3" r="A3" t="s">
        <v>215</v>
      </c>
    </row>
    <row spans="1:2" r="4">
      <c s="4" r="A4" t="s">
        <v>316</v>
      </c>
      <c s="4" r="B4" t="s">
        <v>317</v>
      </c>
    </row>
    <row spans="1:2" r="5">
      <c s="4" r="A5" t="s">
        <v>318</v>
      </c>
      <c s="4" r="B5"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20</v>
      </c>
      <c s="2" r="B1" t="s">
        <v>1</v>
      </c>
    </row>
    <row spans="1:2" r="2">
      <c s="2" r="B2" t="s">
        <v>2</v>
      </c>
    </row>
    <row spans="1:2" r="3">
      <c s="3" r="A3" t="s">
        <v>217</v>
      </c>
    </row>
    <row spans="1:2" r="4">
      <c s="4" r="A4" t="s">
        <v>321</v>
      </c>
      <c s="4" r="B4" t="s">
        <v>322</v>
      </c>
    </row>
    <row spans="1:2" r="5">
      <c s="4" r="A5" t="s">
        <v>323</v>
      </c>
      <c s="4" r="B5"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5</v>
      </c>
      <c s="2" r="B1" t="s">
        <v>1</v>
      </c>
    </row>
    <row spans="1:2" r="2">
      <c s="2" r="B2" t="s">
        <v>2</v>
      </c>
    </row>
    <row spans="1:2" r="3">
      <c s="3" r="A3" t="s">
        <v>221</v>
      </c>
    </row>
    <row spans="1:2" r="4">
      <c s="4" r="A4" t="s">
        <v>326</v>
      </c>
      <c s="4" r="B4" t="s">
        <v>327</v>
      </c>
    </row>
    <row spans="1:2" r="5">
      <c s="4" r="A5" t="s">
        <v>328</v>
      </c>
      <c s="4" r="B5"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0</v>
      </c>
      <c s="2" r="B1" t="s">
        <v>1</v>
      </c>
    </row>
    <row spans="1:2" r="2">
      <c s="2" r="B2" t="s">
        <v>2</v>
      </c>
    </row>
    <row spans="1:2" r="3">
      <c s="3" r="A3" t="s">
        <v>224</v>
      </c>
    </row>
    <row spans="1:2" r="4">
      <c s="4" r="A4" t="s">
        <v>331</v>
      </c>
      <c s="4" r="B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v>
      </c>
      <c s="2" r="B1" t="s">
        <v>1</v>
      </c>
    </row>
    <row spans="1:4" r="2">
      <c s="2" r="B2" t="s">
        <v>2</v>
      </c>
      <c s="2" r="C2" t="s">
        <v>30</v>
      </c>
      <c s="2" r="D2" t="s">
        <v>76</v>
      </c>
    </row>
    <row spans="1:4" r="3">
      <c s="4" r="A3" t="s">
        <v>77</v>
      </c>
      <c s="7" r="B3" t="n">
        <v>3742736</v>
      </c>
      <c s="7" r="C3" t="n">
        <v>3065017</v>
      </c>
      <c s="7" r="D3" t="n">
        <v>2975648</v>
      </c>
    </row>
    <row spans="1:4" r="4">
      <c s="3" r="A4" t="s">
        <v>78</v>
      </c>
    </row>
    <row spans="1:4" r="5">
      <c s="4" r="A5" t="s">
        <v>79</v>
      </c>
      <c s="6" r="B5" t="n">
        <v>3211541</v>
      </c>
      <c s="6" r="C5" t="n">
        <v>2582340</v>
      </c>
      <c s="6" r="D5" t="n">
        <v>2495476</v>
      </c>
    </row>
    <row spans="1:4" r="6">
      <c s="4" r="A6" t="s">
        <v>80</v>
      </c>
      <c s="6" r="B6" t="n">
        <v>92052</v>
      </c>
      <c s="6" r="C6" t="n">
        <v>85247</v>
      </c>
      <c s="6" r="D6" t="n">
        <v>76921</v>
      </c>
    </row>
    <row spans="1:4" r="7">
      <c s="4" r="A7" t="s">
        <v>81</v>
      </c>
      <c s="6" r="B7" t="n">
        <v>59372</v>
      </c>
      <c s="6" r="C7" t="n">
        <v>44600</v>
      </c>
      <c s="6" r="D7" t="n">
        <v>37423</v>
      </c>
    </row>
    <row spans="1:4" r="8">
      <c s="4" r="A8" t="s">
        <v>82</v>
      </c>
      <c s="6" r="B8" t="n">
        <v>104981</v>
      </c>
      <c s="6" r="C8" t="n">
        <v>68354</v>
      </c>
      <c s="6" r="D8" t="n">
        <v>64392</v>
      </c>
    </row>
    <row spans="1:4" r="9">
      <c s="4" r="A9" t="s">
        <v>83</v>
      </c>
      <c s="6" r="B9" t="n">
        <v>3467946</v>
      </c>
      <c s="6" r="C9" t="n">
        <v>2780541</v>
      </c>
      <c s="6" r="D9" t="n">
        <v>2674212</v>
      </c>
    </row>
    <row spans="1:4" r="10">
      <c s="4" r="A10" t="s">
        <v>84</v>
      </c>
      <c s="6" r="B10" t="n">
        <v>274790</v>
      </c>
      <c s="6" r="C10" t="n">
        <v>284476</v>
      </c>
      <c s="6" r="D10" t="n">
        <v>301436</v>
      </c>
    </row>
    <row spans="1:4" r="11">
      <c s="3" r="A11" t="s">
        <v>85</v>
      </c>
    </row>
    <row spans="1:4" r="12">
      <c s="4" r="A12" t="s">
        <v>86</v>
      </c>
      <c s="6" r="C12" t="n">
        <v>-2277</v>
      </c>
      <c s="6" r="D12" t="n">
        <v>-18747</v>
      </c>
    </row>
    <row spans="1:4" r="13">
      <c s="4" r="A13" t="s">
        <v>87</v>
      </c>
      <c s="6" r="B13" t="n">
        <v>16811</v>
      </c>
      <c s="6" r="C13" t="n">
        <v>7044</v>
      </c>
      <c s="6" r="D13" t="n">
        <v>2476</v>
      </c>
    </row>
    <row spans="1:4" r="14">
      <c s="4" r="A14" t="s">
        <v>88</v>
      </c>
      <c s="6" r="B14" t="n">
        <v>29647</v>
      </c>
    </row>
    <row spans="1:4" r="15">
      <c s="4" r="A15" t="s">
        <v>89</v>
      </c>
      <c s="6" r="B15" t="n">
        <v>-112816</v>
      </c>
      <c s="6" r="C15" t="n">
        <v>-85446</v>
      </c>
      <c s="6" r="D15" t="n">
        <v>-87364</v>
      </c>
    </row>
    <row spans="1:4" r="16">
      <c s="4" r="A16" t="s">
        <v>90</v>
      </c>
      <c s="6" r="B16" t="n">
        <v>208432</v>
      </c>
      <c s="6" r="C16" t="n">
        <v>203797</v>
      </c>
      <c s="6" r="D16" t="n">
        <v>197801</v>
      </c>
    </row>
    <row spans="1:4" r="17">
      <c s="4" r="A17" t="s">
        <v>91</v>
      </c>
      <c s="6" r="B17" t="n">
        <v>72436</v>
      </c>
      <c s="6" r="C17" t="n">
        <v>75622</v>
      </c>
      <c s="6" r="D17" t="n">
        <v>74792</v>
      </c>
    </row>
    <row spans="1:4" r="18">
      <c s="4" r="A18" t="s">
        <v>92</v>
      </c>
      <c s="6" r="B18" t="n">
        <v>135996</v>
      </c>
      <c s="6" r="C18" t="n">
        <v>128175</v>
      </c>
      <c s="6" r="D18" t="n">
        <v>123009</v>
      </c>
    </row>
    <row spans="1:4" r="19">
      <c s="4" r="A19" t="s">
        <v>93</v>
      </c>
      <c s="6" r="B19" t="n">
        <v>5260</v>
      </c>
      <c s="6" r="C19" t="n">
        <v>7548</v>
      </c>
      <c s="6" r="D19" t="n">
        <v>8619</v>
      </c>
    </row>
    <row spans="1:4" r="20">
      <c s="4" r="A20" t="s">
        <v>94</v>
      </c>
      <c s="7" r="B20" t="n">
        <v>130736</v>
      </c>
      <c s="7" r="C20" t="n">
        <v>120627</v>
      </c>
      <c s="7" r="D20" t="n">
        <v>114390</v>
      </c>
    </row>
    <row spans="1:4" r="21">
      <c s="3" r="A21" t="s">
        <v>95</v>
      </c>
    </row>
    <row spans="1:4" r="22">
      <c s="4" r="A22" t="s">
        <v>96</v>
      </c>
      <c s="7" r="B22" t="n">
        <v>1</v>
      </c>
      <c s="9" r="C22" t="n">
        <v>0.91</v>
      </c>
      <c s="9" r="D22" t="n">
        <v>0.82</v>
      </c>
    </row>
    <row spans="1:4" r="23">
      <c s="4" r="A23" t="s">
        <v>97</v>
      </c>
      <c s="10" r="B23" t="n">
        <v>0.99</v>
      </c>
      <c s="10" r="C23" t="n">
        <v>0.91</v>
      </c>
      <c s="10" r="D23" t="n">
        <v>0.82</v>
      </c>
    </row>
    <row spans="1:4" r="24">
      <c s="4" r="A24" t="s">
        <v>98</v>
      </c>
      <c s="9" r="B24" t="n">
        <v>0.1</v>
      </c>
      <c s="9" r="C24" t="n">
        <v>0.4</v>
      </c>
      <c s="9" r="D24" t="n">
        <v>0.3</v>
      </c>
    </row>
    <row spans="1:4" r="25">
      <c s="3" r="A25" t="s">
        <v>99</v>
      </c>
    </row>
    <row spans="1:4" r="26">
      <c s="4" r="A26" t="s">
        <v>100</v>
      </c>
      <c s="6" r="B26" t="n">
        <v>127478</v>
      </c>
      <c s="6" r="C26" t="n">
        <v>129026</v>
      </c>
      <c s="6" r="D26" t="n">
        <v>136879</v>
      </c>
    </row>
    <row spans="1:4" r="27">
      <c s="4" r="A27" t="s">
        <v>101</v>
      </c>
      <c s="6" r="B27" t="n">
        <v>127752</v>
      </c>
      <c s="6" r="C27" t="n">
        <v>129465</v>
      </c>
      <c s="6" r="D27" t="n">
        <v>137047</v>
      </c>
    </row>
    <row spans="1:4" r="28">
      <c s="4" r="A28" t="s">
        <v>68</v>
      </c>
    </row>
    <row spans="1:4" r="29">
      <c s="4" r="A29" t="s">
        <v>77</v>
      </c>
      <c s="7" r="B29" t="n">
        <v>3742736</v>
      </c>
      <c s="7" r="C29" t="n">
        <v>3065017</v>
      </c>
      <c s="7" r="D29" t="n">
        <v>2975648</v>
      </c>
    </row>
    <row spans="1:4" r="30">
      <c s="3" r="A30" t="s">
        <v>78</v>
      </c>
    </row>
    <row spans="1:4" r="31">
      <c s="4" r="A31" t="s">
        <v>79</v>
      </c>
      <c s="6" r="B31" t="n">
        <v>3211541</v>
      </c>
      <c s="6" r="C31" t="n">
        <v>2582340</v>
      </c>
      <c s="6" r="D31" t="n">
        <v>2495476</v>
      </c>
    </row>
    <row spans="1:4" r="32">
      <c s="4" r="A32" t="s">
        <v>80</v>
      </c>
      <c s="6" r="B32" t="n">
        <v>92052</v>
      </c>
      <c s="6" r="C32" t="n">
        <v>85247</v>
      </c>
      <c s="6" r="D32" t="n">
        <v>76921</v>
      </c>
    </row>
    <row spans="1:4" r="33">
      <c s="4" r="A33" t="s">
        <v>81</v>
      </c>
      <c s="6" r="B33" t="n">
        <v>59372</v>
      </c>
      <c s="6" r="C33" t="n">
        <v>44600</v>
      </c>
      <c s="6" r="D33" t="n">
        <v>37423</v>
      </c>
    </row>
    <row spans="1:4" r="34">
      <c s="4" r="A34" t="s">
        <v>82</v>
      </c>
      <c s="6" r="B34" t="n">
        <v>104981</v>
      </c>
      <c s="6" r="C34" t="n">
        <v>68354</v>
      </c>
      <c s="6" r="D34" t="n">
        <v>64392</v>
      </c>
    </row>
    <row spans="1:4" r="35">
      <c s="4" r="A35" t="s">
        <v>83</v>
      </c>
      <c s="6" r="B35" t="n">
        <v>3467946</v>
      </c>
      <c s="6" r="C35" t="n">
        <v>2780541</v>
      </c>
      <c s="6" r="D35" t="n">
        <v>2674212</v>
      </c>
    </row>
    <row spans="1:4" r="36">
      <c s="4" r="A36" t="s">
        <v>84</v>
      </c>
      <c s="6" r="B36" t="n">
        <v>274790</v>
      </c>
      <c s="6" r="C36" t="n">
        <v>284476</v>
      </c>
      <c s="6" r="D36" t="n">
        <v>301436</v>
      </c>
    </row>
    <row spans="1:4" r="37">
      <c s="3" r="A37" t="s">
        <v>85</v>
      </c>
    </row>
    <row spans="1:4" r="38">
      <c s="4" r="A38" t="s">
        <v>86</v>
      </c>
      <c s="6" r="C38" t="n">
        <v>-2277</v>
      </c>
      <c s="6" r="D38" t="n">
        <v>-17788</v>
      </c>
    </row>
    <row spans="1:4" r="39">
      <c s="4" r="A39" t="s">
        <v>87</v>
      </c>
      <c s="6" r="B39" t="n">
        <v>16811</v>
      </c>
      <c s="6" r="C39" t="n">
        <v>7044</v>
      </c>
      <c s="6" r="D39" t="n">
        <v>2476</v>
      </c>
    </row>
    <row spans="1:4" r="40">
      <c s="4" r="A40" t="s">
        <v>88</v>
      </c>
      <c s="6" r="B40" t="n">
        <v>29647</v>
      </c>
    </row>
    <row spans="1:4" r="41">
      <c s="4" r="A41" t="s">
        <v>89</v>
      </c>
      <c s="6" r="B41" t="n">
        <v>-112816</v>
      </c>
      <c s="6" r="C41" t="n">
        <v>-85446</v>
      </c>
      <c s="6" r="D41" t="n">
        <v>-84954</v>
      </c>
    </row>
    <row spans="1:4" r="42">
      <c s="4" r="A42" t="s">
        <v>90</v>
      </c>
      <c s="6" r="B42" t="n">
        <v>208432</v>
      </c>
      <c s="6" r="C42" t="n">
        <v>203797</v>
      </c>
      <c s="6" r="D42" t="n">
        <v>201170</v>
      </c>
    </row>
    <row spans="1:4" r="43">
      <c s="4" r="A43" t="s">
        <v>91</v>
      </c>
      <c s="6" r="B43" t="n">
        <v>72436</v>
      </c>
      <c s="6" r="C43" t="n">
        <v>75622</v>
      </c>
      <c s="6" r="D43" t="n">
        <v>75971</v>
      </c>
    </row>
    <row spans="1:4" r="44">
      <c s="4" r="A44" t="s">
        <v>92</v>
      </c>
      <c s="6" r="B44" t="n">
        <v>135996</v>
      </c>
      <c s="6" r="C44" t="n">
        <v>128175</v>
      </c>
      <c s="6" r="D44" t="n">
        <v>125199</v>
      </c>
    </row>
    <row spans="1:4" r="45">
      <c s="4" r="A45" t="s">
        <v>93</v>
      </c>
      <c s="6" r="B45" t="n">
        <v>5260</v>
      </c>
      <c s="6" r="C45" t="n">
        <v>7548</v>
      </c>
      <c s="6" r="D45" t="n">
        <v>8619</v>
      </c>
    </row>
    <row spans="1:4" r="46">
      <c s="4" r="A46" t="s">
        <v>94</v>
      </c>
      <c s="7" r="B46" t="n">
        <v>130736</v>
      </c>
      <c s="7" r="C46" t="n">
        <v>120627</v>
      </c>
      <c s="7" r="D46" t="n">
        <v>1165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333</v>
      </c>
      <c s="2" r="B1" t="s">
        <v>1</v>
      </c>
    </row>
    <row spans="1:2" r="2">
      <c s="2" r="B2" t="s">
        <v>2</v>
      </c>
    </row>
    <row spans="1:2" r="3">
      <c s="4" r="A3" t="s">
        <v>334</v>
      </c>
      <c s="4" r="B3" t="s">
        <v>335</v>
      </c>
    </row>
    <row spans="1:2" r="4">
      <c s="4" r="A4" t="s">
        <v>68</v>
      </c>
    </row>
    <row spans="1:2" r="5">
      <c s="4" r="A5" t="s">
        <v>334</v>
      </c>
      <c s="4" r="B5"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6</v>
      </c>
      <c s="2" r="B1" t="s">
        <v>1</v>
      </c>
    </row>
    <row spans="1:2" r="2">
      <c s="2" r="B2" t="s">
        <v>2</v>
      </c>
    </row>
    <row spans="1:2" r="3">
      <c s="3" r="A3" t="s">
        <v>231</v>
      </c>
    </row>
    <row spans="1:2" r="4">
      <c s="4" r="A4" t="s">
        <v>337</v>
      </c>
      <c s="4" r="B4" t="s">
        <v>338</v>
      </c>
    </row>
    <row spans="1:2" r="5">
      <c s="4" r="A5" t="s">
        <v>339</v>
      </c>
      <c s="4" r="B5" t="s">
        <v>340</v>
      </c>
    </row>
    <row spans="1:2" r="6">
      <c s="4" r="A6" t="s">
        <v>341</v>
      </c>
      <c s="4" r="B6"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s="1" r="A1" t="s">
        <v>343</v>
      </c>
      <c s="2" r="B1" t="s">
        <v>1</v>
      </c>
    </row>
    <row spans="1:2" r="2">
      <c s="2" r="B2" t="s">
        <v>2</v>
      </c>
    </row>
    <row spans="1:2" r="3">
      <c s="3" r="A3" t="s">
        <v>344</v>
      </c>
    </row>
    <row spans="1:2" r="4">
      <c s="4" r="A4" t="s">
        <v>345</v>
      </c>
      <c s="4" r="B4" t="s">
        <v>346</v>
      </c>
    </row>
    <row spans="1:2" r="5">
      <c s="4" r="A5" t="s">
        <v>68</v>
      </c>
    </row>
    <row spans="1:2" r="6">
      <c s="3" r="A6" t="s">
        <v>344</v>
      </c>
    </row>
    <row spans="1:2" r="7">
      <c s="4" r="A7" t="s">
        <v>345</v>
      </c>
      <c s="4" r="B7"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18"/>
  </cols>
  <sheetData>
    <row spans="1:4" r="1">
      <c s="1" r="A1" t="s">
        <v>348</v>
      </c>
      <c s="2" r="B1" t="s">
        <v>1</v>
      </c>
    </row>
    <row spans="1:4" r="2">
      <c s="2" r="B2" t="s">
        <v>349</v>
      </c>
      <c s="2" r="C2" t="s">
        <v>350</v>
      </c>
      <c s="2" r="D2" t="s">
        <v>351</v>
      </c>
    </row>
    <row spans="1:4" r="3">
      <c s="3" r="A3" t="s">
        <v>352</v>
      </c>
    </row>
    <row spans="1:4" r="4">
      <c s="4" r="A4" t="s">
        <v>353</v>
      </c>
      <c s="6" r="B4" t="n">
        <v>3</v>
      </c>
    </row>
    <row spans="1:4" r="5">
      <c s="4" r="A5" t="s">
        <v>354</v>
      </c>
      <c s="6" r="B5" t="n">
        <v>127</v>
      </c>
      <c s="6" r="C5" t="n">
        <v>129</v>
      </c>
      <c s="6" r="D5" t="n">
        <v>123</v>
      </c>
    </row>
    <row spans="1:4" r="6">
      <c s="4" r="A6" t="s">
        <v>355</v>
      </c>
      <c s="6" r="B6" t="n">
        <v>1038</v>
      </c>
      <c s="6" r="C6" t="n">
        <v>1023</v>
      </c>
      <c s="6" r="D6" t="n">
        <v>1006</v>
      </c>
    </row>
    <row spans="1:4" r="7">
      <c s="4" r="A7" t="s">
        <v>356</v>
      </c>
      <c s="6" r="B7" t="n">
        <v>300</v>
      </c>
    </row>
    <row spans="1:4" r="8">
      <c s="4" r="A8" t="s">
        <v>357</v>
      </c>
      <c s="6" r="B8" t="n">
        <v>138</v>
      </c>
    </row>
    <row spans="1:4" r="9">
      <c s="4" r="A9" t="s">
        <v>358</v>
      </c>
      <c s="6" r="B9" t="n">
        <v>33</v>
      </c>
    </row>
    <row spans="1:4" r="10">
      <c s="4" r="A10" t="s">
        <v>359</v>
      </c>
      <c s="6" r="B10" t="n">
        <v>46</v>
      </c>
    </row>
    <row spans="1:4" r="11">
      <c s="3" r="A11" t="s">
        <v>244</v>
      </c>
    </row>
    <row spans="1:4" r="12">
      <c s="4" r="A12" t="s">
        <v>360</v>
      </c>
      <c s="4" r="B12" t="s">
        <v>361</v>
      </c>
      <c s="4" r="C12" t="s">
        <v>362</v>
      </c>
    </row>
    <row spans="1:4" r="13">
      <c s="4" r="A13" t="s">
        <v>363</v>
      </c>
      <c s="4" r="B13" t="s">
        <v>364</v>
      </c>
    </row>
    <row spans="1:4" r="14">
      <c s="4" r="A14" t="s">
        <v>365</v>
      </c>
      <c s="4" r="B14" t="s">
        <v>3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spans="1:2" r="1">
      <c s="1" r="A1" t="s">
        <v>367</v>
      </c>
      <c s="2" r="B1" t="s">
        <v>1</v>
      </c>
    </row>
    <row spans="1:2" r="2">
      <c s="2" r="B2" t="s">
        <v>2</v>
      </c>
    </row>
    <row spans="1:2" r="3">
      <c s="4" r="A3" t="s">
        <v>368</v>
      </c>
    </row>
    <row spans="1:2" r="4">
      <c s="3" r="A4" t="s">
        <v>369</v>
      </c>
    </row>
    <row spans="1:2" r="5">
      <c s="4" r="A5" t="s">
        <v>370</v>
      </c>
      <c s="4" r="B5" t="s">
        <v>371</v>
      </c>
    </row>
    <row spans="1:2" r="6">
      <c s="4" r="A6" t="s">
        <v>372</v>
      </c>
    </row>
    <row spans="1:2" r="7">
      <c s="3" r="A7" t="s">
        <v>369</v>
      </c>
    </row>
    <row spans="1:2" r="8">
      <c s="4" r="A8" t="s">
        <v>370</v>
      </c>
      <c s="4" r="B8" t="s">
        <v>373</v>
      </c>
    </row>
    <row spans="1:2" r="9">
      <c s="4" r="A9" t="s">
        <v>374</v>
      </c>
    </row>
    <row spans="1:2" r="10">
      <c s="3" r="A10" t="s">
        <v>369</v>
      </c>
    </row>
    <row spans="1:2" r="11">
      <c s="4" r="A11" t="s">
        <v>370</v>
      </c>
      <c s="4" r="B11" t="s">
        <v>375</v>
      </c>
    </row>
    <row spans="1:2" r="12">
      <c s="4" r="A12" t="s">
        <v>376</v>
      </c>
    </row>
    <row spans="1:2" r="13">
      <c s="3" r="A13" t="s">
        <v>369</v>
      </c>
    </row>
    <row spans="1:2" r="14">
      <c s="4" r="A14" t="s">
        <v>370</v>
      </c>
      <c s="4" r="B14" t="s">
        <v>377</v>
      </c>
    </row>
    <row spans="1:2" r="15">
      <c s="4" r="A15" t="s">
        <v>378</v>
      </c>
    </row>
    <row spans="1:2" r="16">
      <c s="3" r="A16" t="s">
        <v>369</v>
      </c>
    </row>
    <row spans="1:2" r="17">
      <c s="4" r="A17" t="s">
        <v>370</v>
      </c>
      <c s="4" r="B17" t="s">
        <v>379</v>
      </c>
    </row>
    <row spans="1:2" r="18">
      <c s="4" r="A18" t="s">
        <v>380</v>
      </c>
    </row>
    <row spans="1:2" r="19">
      <c s="3" r="A19" t="s">
        <v>369</v>
      </c>
    </row>
    <row spans="1:2" r="20">
      <c s="4" r="A20" t="s">
        <v>370</v>
      </c>
      <c s="4" r="B20" t="s">
        <v>371</v>
      </c>
    </row>
    <row spans="1:2" r="21">
      <c s="4" r="A21" t="s">
        <v>381</v>
      </c>
    </row>
    <row spans="1:2" r="22">
      <c s="3" r="A22" t="s">
        <v>369</v>
      </c>
    </row>
    <row spans="1:2" r="23">
      <c s="4" r="A23" t="s">
        <v>370</v>
      </c>
      <c s="4" r="B23" t="s">
        <v>382</v>
      </c>
    </row>
    <row spans="1:2" r="24">
      <c s="4" r="A24" t="s">
        <v>383</v>
      </c>
    </row>
    <row spans="1:2" r="25">
      <c s="3" r="A25" t="s">
        <v>369</v>
      </c>
    </row>
    <row spans="1:2" r="26">
      <c s="4" r="A26" t="s">
        <v>370</v>
      </c>
      <c s="4" r="B26" t="s">
        <v>384</v>
      </c>
    </row>
    <row spans="1:2" r="27">
      <c s="4" r="A27" t="s">
        <v>385</v>
      </c>
    </row>
    <row spans="1:2" r="28">
      <c s="3" r="A28" t="s">
        <v>369</v>
      </c>
    </row>
    <row spans="1:2" r="29">
      <c s="4" r="A29" t="s">
        <v>370</v>
      </c>
      <c s="4" r="B29"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86</v>
      </c>
      <c s="2" r="B1" t="s">
        <v>387</v>
      </c>
      <c s="2" r="C1" t="s">
        <v>1</v>
      </c>
    </row>
    <row spans="1:3" r="2">
      <c s="2" r="B2" t="s">
        <v>2</v>
      </c>
      <c s="2" r="C2" t="s">
        <v>2</v>
      </c>
    </row>
    <row spans="1:3" r="3">
      <c s="3" r="A3" t="s">
        <v>287</v>
      </c>
    </row>
    <row spans="1:3" r="4">
      <c s="4" r="A4" t="s">
        <v>388</v>
      </c>
      <c s="7" r="B4" t="n">
        <v>0</v>
      </c>
    </row>
    <row spans="1:3" r="5">
      <c s="4" r="A5" t="s">
        <v>389</v>
      </c>
    </row>
    <row spans="1:3" r="6">
      <c s="3" r="A6" t="s">
        <v>201</v>
      </c>
    </row>
    <row spans="1:3" r="7">
      <c s="4" r="A7" t="s">
        <v>390</v>
      </c>
      <c s="4" r="C7" t="s">
        <v>391</v>
      </c>
    </row>
    <row spans="1:3" r="8">
      <c s="4" r="A8" t="s">
        <v>392</v>
      </c>
    </row>
    <row spans="1:3" r="9">
      <c s="3" r="A9" t="s">
        <v>201</v>
      </c>
    </row>
    <row spans="1:3" r="10">
      <c s="4" r="A10" t="s">
        <v>390</v>
      </c>
      <c s="4" r="C10" t="s">
        <v>393</v>
      </c>
    </row>
    <row spans="1:3" r="11">
      <c s="4" r="A11" t="s">
        <v>394</v>
      </c>
    </row>
    <row spans="1:3" r="12">
      <c s="3" r="A12" t="s">
        <v>201</v>
      </c>
    </row>
    <row spans="1:3" r="13">
      <c s="4" r="A13" t="s">
        <v>390</v>
      </c>
      <c s="4" r="C13" t="s">
        <v>384</v>
      </c>
    </row>
    <row spans="1:3" r="14">
      <c s="4" r="A14" t="s">
        <v>395</v>
      </c>
    </row>
    <row spans="1:3" r="15">
      <c s="3" r="A15" t="s">
        <v>201</v>
      </c>
    </row>
    <row spans="1:3" r="16">
      <c s="4" r="A16" t="s">
        <v>390</v>
      </c>
      <c s="4" r="C16"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7</v>
      </c>
      <c s="2" r="B1" t="s">
        <v>1</v>
      </c>
    </row>
    <row spans="1:3" r="2">
      <c s="2" r="B2" t="s">
        <v>2</v>
      </c>
      <c s="2" r="C2" t="s">
        <v>30</v>
      </c>
    </row>
    <row spans="1:3" r="3">
      <c s="3" r="A3" t="s">
        <v>398</v>
      </c>
    </row>
    <row spans="1:3" r="4">
      <c s="4" r="A4" t="s">
        <v>399</v>
      </c>
      <c s="4" r="B4" t="s">
        <v>400</v>
      </c>
      <c s="4" r="C4" t="s">
        <v>400</v>
      </c>
    </row>
    <row spans="1:3" r="5">
      <c s="4" r="A5" t="s">
        <v>401</v>
      </c>
      <c s="11" r="B5" t="n">
        <v>157.4</v>
      </c>
      <c s="11" r="C5" t="n">
        <v>101.9</v>
      </c>
    </row>
    <row spans="1:3" r="6">
      <c s="4" r="A6" t="s">
        <v>402</v>
      </c>
      <c s="11" r="B6" t="n">
        <v>165.8</v>
      </c>
      <c s="11" r="C6" t="n">
        <v>10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3</v>
      </c>
      <c s="2" r="B1" t="s">
        <v>1</v>
      </c>
    </row>
    <row spans="1:4" r="2">
      <c s="2" r="B2" t="s">
        <v>2</v>
      </c>
      <c s="2" r="C2" t="s">
        <v>30</v>
      </c>
      <c s="2" r="D2" t="s">
        <v>76</v>
      </c>
    </row>
    <row spans="1:4" r="3">
      <c s="3" r="A3" t="s">
        <v>404</v>
      </c>
    </row>
    <row spans="1:4" r="4">
      <c s="4" r="A4" t="s">
        <v>65</v>
      </c>
      <c s="7" r="B4" t="n">
        <v>49264</v>
      </c>
      <c s="7" r="C4" t="n">
        <v>35725</v>
      </c>
    </row>
    <row spans="1:4" r="5">
      <c s="3" r="A5" t="s">
        <v>405</v>
      </c>
    </row>
    <row spans="1:4" r="6">
      <c s="4" r="A6" t="s">
        <v>406</v>
      </c>
      <c s="6" r="B6" t="n">
        <v>10985</v>
      </c>
      <c s="6" r="C6" t="n">
        <v>11584</v>
      </c>
    </row>
    <row spans="1:4" r="7">
      <c s="4" r="A7" t="s">
        <v>407</v>
      </c>
      <c s="6" r="B7" t="n">
        <v>218005</v>
      </c>
    </row>
    <row spans="1:4" r="8">
      <c s="4" r="A8" t="s">
        <v>408</v>
      </c>
      <c s="6" r="B8" t="n">
        <v>14196</v>
      </c>
    </row>
    <row spans="1:4" r="9">
      <c s="4" r="A9" t="s">
        <v>409</v>
      </c>
      <c s="6" r="B9" t="n">
        <v>-876</v>
      </c>
    </row>
    <row spans="1:4" r="10">
      <c s="4" r="A10" t="s">
        <v>410</v>
      </c>
      <c s="6" r="B10" t="n">
        <v>1010</v>
      </c>
      <c s="6" r="C10" t="n">
        <v>-923</v>
      </c>
    </row>
    <row spans="1:4" r="11">
      <c s="4" r="A11" t="s">
        <v>411</v>
      </c>
      <c s="6" r="B11" t="n">
        <v>-2190</v>
      </c>
      <c s="6" r="C11" t="n">
        <v>1410</v>
      </c>
    </row>
    <row spans="1:4" r="12">
      <c s="4" r="A12" t="s">
        <v>412</v>
      </c>
      <c s="6" r="B12" t="n">
        <v>-2909</v>
      </c>
      <c s="6" r="C12" t="n">
        <v>-1086</v>
      </c>
    </row>
    <row spans="1:4" r="13">
      <c s="4" r="A13" t="s">
        <v>413</v>
      </c>
      <c s="6" r="B13" t="n">
        <v>238221</v>
      </c>
      <c s="6" r="C13" t="n">
        <v>10985</v>
      </c>
      <c s="7" r="D13" t="n">
        <v>11584</v>
      </c>
    </row>
    <row spans="1:4" r="14">
      <c s="3" r="A14" t="s">
        <v>414</v>
      </c>
    </row>
    <row spans="1:4" r="15">
      <c s="4" r="A15" t="s">
        <v>415</v>
      </c>
      <c s="6" r="B15" t="n">
        <v>101400</v>
      </c>
      <c s="6" r="C15" t="n">
        <v>99600</v>
      </c>
    </row>
    <row spans="1:4" r="16">
      <c s="4" r="A16" t="s">
        <v>87</v>
      </c>
      <c s="6" r="B16" t="n">
        <v>16811</v>
      </c>
      <c s="6" r="C16" t="n">
        <v>7044</v>
      </c>
      <c s="6" r="D16" t="n">
        <v>2476</v>
      </c>
    </row>
    <row spans="1:4" r="17">
      <c s="4" r="A17" t="s">
        <v>416</v>
      </c>
      <c s="6" r="B17" t="n">
        <v>38000</v>
      </c>
    </row>
    <row spans="1:4" r="18">
      <c s="3" r="A18" t="s">
        <v>417</v>
      </c>
    </row>
    <row spans="1:4" r="19">
      <c s="4" r="A19" t="s">
        <v>418</v>
      </c>
      <c s="6" r="B19" t="n">
        <v>-2190</v>
      </c>
      <c s="6" r="C19" t="n">
        <v>1410</v>
      </c>
      <c s="6" r="D19" t="n">
        <v>3063</v>
      </c>
    </row>
    <row spans="1:4" r="20">
      <c s="4" r="A20" t="s">
        <v>419</v>
      </c>
      <c s="6" r="B20" t="n">
        <v>138186</v>
      </c>
      <c s="6" r="C20" t="n">
        <v>126765</v>
      </c>
      <c s="6" r="D20" t="n">
        <v>119946</v>
      </c>
    </row>
    <row spans="1:4" r="21">
      <c s="4" r="A21" t="s">
        <v>420</v>
      </c>
      <c s="6" r="B21" t="n">
        <v>5260</v>
      </c>
      <c s="6" r="C21" t="n">
        <v>7548</v>
      </c>
      <c s="6" r="D21" t="n">
        <v>8619</v>
      </c>
    </row>
    <row spans="1:4" r="22">
      <c s="4" r="A22" t="s">
        <v>112</v>
      </c>
    </row>
    <row spans="1:4" r="23">
      <c s="3" r="A23" t="s">
        <v>417</v>
      </c>
    </row>
    <row spans="1:4" r="24">
      <c s="4" r="A24" t="s">
        <v>419</v>
      </c>
      <c s="7" r="B24" t="n">
        <v>7450</v>
      </c>
      <c s="7" r="C24" t="n">
        <v>6138</v>
      </c>
      <c s="7" r="D24" t="n">
        <v>5556</v>
      </c>
    </row>
    <row spans="1:4" r="25">
      <c s="4" r="A25" t="s">
        <v>421</v>
      </c>
    </row>
    <row spans="1:4" r="26">
      <c s="3" r="A26" t="s">
        <v>414</v>
      </c>
    </row>
    <row spans="1:4" r="27">
      <c s="4" r="A27" t="s">
        <v>422</v>
      </c>
      <c s="4" r="B27" t="s">
        <v>423</v>
      </c>
      <c s="4" r="C27" t="s">
        <v>424</v>
      </c>
      <c s="4" r="D27" t="s">
        <v>425</v>
      </c>
    </row>
    <row spans="1:4" r="28">
      <c s="4" r="A28" t="s">
        <v>426</v>
      </c>
    </row>
    <row spans="1:4" r="29">
      <c s="3" r="A29" t="s">
        <v>414</v>
      </c>
    </row>
    <row spans="1:4" r="30">
      <c s="4" r="A30" t="s">
        <v>422</v>
      </c>
      <c s="4" r="B30" t="s">
        <v>427</v>
      </c>
      <c s="4" r="C30" t="s">
        <v>428</v>
      </c>
    </row>
    <row spans="1:4" r="31">
      <c s="4" r="A31" t="s">
        <v>429</v>
      </c>
    </row>
    <row spans="1:4" r="32">
      <c s="3" r="A32" t="s">
        <v>414</v>
      </c>
    </row>
    <row spans="1:4" r="33">
      <c s="4" r="A33" t="s">
        <v>430</v>
      </c>
      <c s="4" r="B33" t="s">
        <v>431</v>
      </c>
      <c s="4" r="C33" t="s">
        <v>431</v>
      </c>
    </row>
    <row spans="1:4" r="34">
      <c s="4" r="A34" t="s">
        <v>432</v>
      </c>
    </row>
    <row spans="1:4" r="35">
      <c s="3" r="A35" t="s">
        <v>414</v>
      </c>
    </row>
    <row spans="1:4" r="36">
      <c s="4" r="A36" t="s">
        <v>430</v>
      </c>
      <c s="4" r="B36" t="s">
        <v>431</v>
      </c>
      <c s="4" r="C36" t="s">
        <v>431</v>
      </c>
    </row>
    <row spans="1:4" r="37">
      <c s="4" r="A37" t="s">
        <v>433</v>
      </c>
    </row>
    <row spans="1:4" r="38">
      <c s="3" r="A38" t="s">
        <v>414</v>
      </c>
    </row>
    <row spans="1:4" r="39">
      <c s="4" r="A39" t="s">
        <v>430</v>
      </c>
      <c s="4" r="B39" t="s">
        <v>431</v>
      </c>
      <c s="4" r="C39" t="s">
        <v>431</v>
      </c>
    </row>
    <row spans="1:4" r="40">
      <c s="4" r="A40" t="s">
        <v>434</v>
      </c>
    </row>
    <row spans="1:4" r="41">
      <c s="3" r="A41" t="s">
        <v>414</v>
      </c>
    </row>
    <row spans="1:4" r="42">
      <c s="4" r="A42" t="s">
        <v>430</v>
      </c>
      <c s="4" r="B42" t="s">
        <v>435</v>
      </c>
      <c s="4" r="C42" t="s">
        <v>435</v>
      </c>
    </row>
    <row spans="1:4" r="43">
      <c s="4" r="A43" t="s">
        <v>436</v>
      </c>
    </row>
    <row spans="1:4" r="44">
      <c s="3" r="A44" t="s">
        <v>414</v>
      </c>
    </row>
    <row spans="1:4" r="45">
      <c s="4" r="A45" t="s">
        <v>430</v>
      </c>
      <c s="4" r="B45" t="s">
        <v>431</v>
      </c>
      <c s="4" r="C45" t="s">
        <v>43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76"/>
    <col customWidth="1" max="2" min="2" width="21"/>
    <col customWidth="1" max="3" min="3" width="30"/>
    <col customWidth="1" max="4" min="4" width="30"/>
    <col customWidth="1" max="5" min="5" width="21"/>
    <col customWidth="1" max="6" min="6" width="21"/>
  </cols>
  <sheetData>
    <row spans="1:6" r="1">
      <c s="1" r="A1" t="s">
        <v>437</v>
      </c>
      <c s="2" r="B1" t="s">
        <v>438</v>
      </c>
      <c s="2" r="C1" t="s">
        <v>439</v>
      </c>
      <c s="2" r="D1" t="s">
        <v>439</v>
      </c>
      <c s="2" r="E1" t="s">
        <v>440</v>
      </c>
      <c s="2" r="F1" t="s">
        <v>441</v>
      </c>
    </row>
    <row spans="1:6" r="2">
      <c s="3" r="A2" t="s">
        <v>442</v>
      </c>
    </row>
    <row spans="1:6" r="3">
      <c s="4" r="A3" t="s">
        <v>65</v>
      </c>
      <c s="7" r="C3" t="n">
        <v>49264</v>
      </c>
      <c s="7" r="D3" t="n">
        <v>49264</v>
      </c>
      <c s="7" r="E3" t="n">
        <v>35725</v>
      </c>
    </row>
    <row spans="1:6" r="4">
      <c s="4" r="A4" t="s">
        <v>443</v>
      </c>
      <c s="6" r="D4" t="n">
        <v>300</v>
      </c>
    </row>
    <row spans="1:6" r="5">
      <c s="4" r="A5" t="s">
        <v>444</v>
      </c>
      <c s="6" r="C5" t="n">
        <v>46</v>
      </c>
      <c s="6" r="D5" t="n">
        <v>46</v>
      </c>
    </row>
    <row spans="1:6" r="6">
      <c s="4" r="A6" t="s">
        <v>445</v>
      </c>
      <c s="6" r="D6" t="n">
        <v>138</v>
      </c>
    </row>
    <row spans="1:6" r="7">
      <c s="4" r="A7" t="s">
        <v>446</v>
      </c>
      <c s="6" r="D7" t="n">
        <v>33</v>
      </c>
    </row>
    <row spans="1:6" r="8">
      <c s="3" r="A8" t="s">
        <v>447</v>
      </c>
    </row>
    <row spans="1:6" r="9">
      <c s="4" r="A9" t="s">
        <v>39</v>
      </c>
      <c s="7" r="C9" t="n">
        <v>2314624</v>
      </c>
      <c s="7" r="D9" t="n">
        <v>2314624</v>
      </c>
      <c s="6" r="E9" t="n">
        <v>1642083</v>
      </c>
      <c s="7" r="F9" t="n">
        <v>1642633</v>
      </c>
    </row>
    <row spans="1:6" r="10">
      <c s="4" r="A10" t="s">
        <v>448</v>
      </c>
      <c s="7" r="D10" t="n">
        <v>1061628</v>
      </c>
      <c s="6" r="E10" t="n">
        <v>1211</v>
      </c>
      <c s="6" r="F10" t="n">
        <v>1665</v>
      </c>
    </row>
    <row spans="1:6" r="11">
      <c s="4" r="A11" t="s">
        <v>449</v>
      </c>
    </row>
    <row spans="1:6" r="12">
      <c s="3" r="A12" t="s">
        <v>442</v>
      </c>
    </row>
    <row spans="1:6" r="13">
      <c s="4" r="A13" t="s">
        <v>450</v>
      </c>
      <c s="7" r="B13" t="n">
        <v>650000</v>
      </c>
    </row>
    <row spans="1:6" r="14">
      <c s="4" r="A14" t="s">
        <v>451</v>
      </c>
    </row>
    <row spans="1:6" r="15">
      <c s="3" r="A15" t="s">
        <v>442</v>
      </c>
    </row>
    <row spans="1:6" r="16">
      <c s="4" r="A16" t="s">
        <v>443</v>
      </c>
      <c s="6" r="D16" t="n">
        <v>300</v>
      </c>
    </row>
    <row spans="1:6" r="17">
      <c s="4" r="A17" t="s">
        <v>452</v>
      </c>
      <c s="6" r="C17" t="n">
        <v>38</v>
      </c>
      <c s="6" r="D17" t="n">
        <v>38</v>
      </c>
    </row>
    <row spans="1:6" r="18">
      <c s="4" r="A18" t="s">
        <v>445</v>
      </c>
      <c s="6" r="D18" t="n">
        <v>138</v>
      </c>
    </row>
    <row spans="1:6" r="19">
      <c s="4" r="A19" t="s">
        <v>446</v>
      </c>
      <c s="6" r="D19" t="n">
        <v>33</v>
      </c>
    </row>
    <row spans="1:6" r="20">
      <c s="4" r="A20" t="s">
        <v>68</v>
      </c>
    </row>
    <row spans="1:6" r="21">
      <c s="3" r="A21" t="s">
        <v>442</v>
      </c>
    </row>
    <row spans="1:6" r="22">
      <c s="4" r="A22" t="s">
        <v>65</v>
      </c>
      <c s="7" r="C22" t="n">
        <v>49264</v>
      </c>
      <c s="7" r="D22" t="n">
        <v>49264</v>
      </c>
      <c s="6" r="E22" t="n">
        <v>35725</v>
      </c>
    </row>
    <row spans="1:6" r="23">
      <c s="3" r="A23" t="s">
        <v>447</v>
      </c>
    </row>
    <row spans="1:6" r="24">
      <c s="4" r="A24" t="s">
        <v>39</v>
      </c>
      <c s="6" r="C24" t="n">
        <v>2314624</v>
      </c>
      <c s="6" r="D24" t="n">
        <v>2314624</v>
      </c>
      <c s="6" r="E24" t="n">
        <v>1642083</v>
      </c>
    </row>
    <row spans="1:6" r="25">
      <c s="4" r="A25" t="s">
        <v>448</v>
      </c>
      <c s="6" r="D25" t="n">
        <v>1061628</v>
      </c>
      <c s="7" r="E25" t="n">
        <v>1211</v>
      </c>
      <c s="7" r="F25" t="n">
        <v>1665</v>
      </c>
    </row>
    <row spans="1:6" r="26">
      <c s="4" r="A26" t="s">
        <v>451</v>
      </c>
    </row>
    <row spans="1:6" r="27">
      <c s="3" r="A27" t="s">
        <v>447</v>
      </c>
    </row>
    <row spans="1:6" r="28">
      <c s="4" r="A28" t="s">
        <v>453</v>
      </c>
      <c s="6" r="C28" t="n">
        <v>3772</v>
      </c>
      <c s="6" r="D28" t="n">
        <v>3772</v>
      </c>
    </row>
    <row spans="1:6" r="29">
      <c s="4" r="A29" t="s">
        <v>454</v>
      </c>
      <c s="6" r="C29" t="n">
        <v>405428</v>
      </c>
      <c s="6" r="D29" t="n">
        <v>405428</v>
      </c>
    </row>
    <row spans="1:6" r="30">
      <c s="4" r="A30" t="s">
        <v>455</v>
      </c>
      <c s="6" r="C30" t="n">
        <v>254990</v>
      </c>
      <c s="6" r="D30" t="n">
        <v>254990</v>
      </c>
    </row>
    <row spans="1:6" r="31">
      <c s="4" r="A31" t="s">
        <v>39</v>
      </c>
      <c s="6" r="C31" t="n">
        <v>646466</v>
      </c>
      <c s="6" r="D31" t="n">
        <v>646466</v>
      </c>
    </row>
    <row spans="1:6" r="32">
      <c s="4" r="A32" t="s">
        <v>456</v>
      </c>
      <c s="6" r="C32" t="n">
        <v>1310656</v>
      </c>
      <c s="6" r="D32" t="n">
        <v>1310656</v>
      </c>
    </row>
    <row spans="1:6" r="33">
      <c s="4" r="A33" t="s">
        <v>457</v>
      </c>
      <c s="6" r="C33" t="n">
        <v>90188</v>
      </c>
      <c s="6" r="D33" t="n">
        <v>90188</v>
      </c>
    </row>
    <row spans="1:6" r="34">
      <c s="4" r="A34" t="s">
        <v>458</v>
      </c>
      <c s="6" r="C34" t="n">
        <v>152425</v>
      </c>
      <c s="6" r="D34" t="n">
        <v>152425</v>
      </c>
    </row>
    <row spans="1:6" r="35">
      <c s="4" r="A35" t="s">
        <v>459</v>
      </c>
      <c s="6" r="C35" t="n">
        <v>17084</v>
      </c>
      <c s="6" r="D35" t="n">
        <v>17084</v>
      </c>
    </row>
    <row spans="1:6" r="36">
      <c s="4" r="A36" t="s">
        <v>460</v>
      </c>
      <c s="6" r="C36" t="n">
        <v>242613</v>
      </c>
      <c s="6" r="D36" t="n">
        <v>242613</v>
      </c>
    </row>
    <row spans="1:6" r="37">
      <c s="4" r="A37" t="s">
        <v>461</v>
      </c>
      <c s="6" r="C37" t="n">
        <v>1050959</v>
      </c>
      <c s="7" r="D37" t="n">
        <v>1050959</v>
      </c>
    </row>
    <row spans="1:6" r="38">
      <c s="4" r="A38" t="s">
        <v>448</v>
      </c>
      <c s="7" r="C38" t="n">
        <v>1047187</v>
      </c>
    </row>
    <row spans="1:6" r="39">
      <c s="4" r="A39" t="s">
        <v>462</v>
      </c>
    </row>
    <row spans="1:6" r="40">
      <c s="3" r="A40" t="s">
        <v>442</v>
      </c>
    </row>
    <row spans="1:6" r="41">
      <c s="4" r="A41" t="s">
        <v>463</v>
      </c>
      <c s="4" r="B41" t="s">
        <v>464</v>
      </c>
    </row>
    <row spans="1:6" r="42">
      <c s="3" r="A42" t="s">
        <v>447</v>
      </c>
    </row>
    <row spans="1:6" r="43">
      <c s="4" r="A43" t="s">
        <v>453</v>
      </c>
      <c s="7" r="B43" t="n">
        <v>3800</v>
      </c>
    </row>
    <row spans="1:6" r="44">
      <c s="4" r="A44" t="s">
        <v>448</v>
      </c>
      <c s="6" r="B44" t="n">
        <v>1047200</v>
      </c>
    </row>
    <row spans="1:6" r="45">
      <c s="4" r="A45" t="s">
        <v>465</v>
      </c>
    </row>
    <row spans="1:6" r="46">
      <c s="3" r="A46" t="s">
        <v>442</v>
      </c>
    </row>
    <row spans="1:6" r="47">
      <c s="4" r="A47" t="s">
        <v>466</v>
      </c>
      <c s="7" r="B47" t="n">
        <v>435000</v>
      </c>
    </row>
    <row spans="1:6" r="48">
      <c s="4" r="A48" t="s">
        <v>467</v>
      </c>
    </row>
    <row spans="1:6" r="49">
      <c s="3" r="A49" t="s">
        <v>442</v>
      </c>
    </row>
    <row spans="1:6" r="50">
      <c s="4" r="A50" t="s">
        <v>463</v>
      </c>
      <c s="4" r="B50" t="s">
        <v>468</v>
      </c>
    </row>
    <row spans="1:6" r="51">
      <c s="4" r="A51" t="s">
        <v>469</v>
      </c>
      <c s="7" r="B51" t="n">
        <v>217900</v>
      </c>
    </row>
    <row spans="1:6" r="52">
      <c s="4" r="A52" t="s">
        <v>470</v>
      </c>
    </row>
    <row spans="1:6" r="53">
      <c s="3" r="A53" t="s">
        <v>442</v>
      </c>
    </row>
    <row spans="1:6" r="54">
      <c s="4" r="A54" t="s">
        <v>463</v>
      </c>
      <c s="4" r="B54" t="s">
        <v>471</v>
      </c>
    </row>
    <row spans="1:6" r="55">
      <c s="4" r="A55" t="s">
        <v>469</v>
      </c>
      <c s="7" r="B55" t="n">
        <v>217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6"/>
    <col customWidth="1" max="5" min="5" width="14"/>
    <col customWidth="1" max="6" min="6" width="14"/>
    <col customWidth="1" max="7" min="7" width="14"/>
  </cols>
  <sheetData>
    <row spans="1:7" r="1">
      <c s="1" r="A1" t="s">
        <v>472</v>
      </c>
      <c s="2" r="B1" t="s">
        <v>387</v>
      </c>
      <c s="2" r="C1" t="s">
        <v>473</v>
      </c>
      <c s="2" r="D1" t="s">
        <v>1</v>
      </c>
    </row>
    <row spans="1:7" r="2">
      <c s="2" r="B2" t="s">
        <v>2</v>
      </c>
      <c s="2" r="C2" t="s">
        <v>2</v>
      </c>
      <c s="2" r="D2" t="s">
        <v>2</v>
      </c>
      <c s="2" r="E2" t="s">
        <v>30</v>
      </c>
      <c s="2" r="F2" t="s">
        <v>76</v>
      </c>
      <c s="2" r="G2" t="s">
        <v>474</v>
      </c>
    </row>
    <row spans="1:7" r="3">
      <c s="3" r="A3" t="s">
        <v>442</v>
      </c>
    </row>
    <row spans="1:7" r="4">
      <c s="4" r="A4" t="s">
        <v>475</v>
      </c>
      <c s="7" r="B4" t="n">
        <v>254990</v>
      </c>
      <c s="7" r="C4" t="n">
        <v>254990</v>
      </c>
      <c s="7" r="D4" t="n">
        <v>254990</v>
      </c>
    </row>
    <row spans="1:7" r="5">
      <c s="4" r="A5" t="s">
        <v>476</v>
      </c>
      <c s="6" r="B5" t="n">
        <v>3300</v>
      </c>
      <c s="6" r="C5" t="n">
        <v>3300</v>
      </c>
      <c s="7" r="D5" t="n">
        <v>3300</v>
      </c>
    </row>
    <row spans="1:7" r="6">
      <c s="4" r="A6" t="s">
        <v>477</v>
      </c>
      <c s="4" r="D6" t="s">
        <v>478</v>
      </c>
    </row>
    <row spans="1:7" r="7">
      <c s="3" r="A7" t="s">
        <v>479</v>
      </c>
    </row>
    <row spans="1:7" r="8">
      <c s="4" r="A8" t="s">
        <v>448</v>
      </c>
      <c s="7" r="D8" t="n">
        <v>1061628</v>
      </c>
      <c s="7" r="E8" t="n">
        <v>1211</v>
      </c>
      <c s="7" r="F8" t="n">
        <v>1665</v>
      </c>
    </row>
    <row spans="1:7" r="9">
      <c s="4" r="A9" t="s">
        <v>138</v>
      </c>
      <c s="6" r="D9" t="n">
        <v>14569</v>
      </c>
      <c s="6" r="E9" t="n">
        <v>1693</v>
      </c>
    </row>
    <row spans="1:7" r="10">
      <c s="4" r="A10" t="s">
        <v>39</v>
      </c>
      <c s="6" r="B10" t="n">
        <v>2314624</v>
      </c>
      <c s="6" r="C10" t="n">
        <v>2314624</v>
      </c>
      <c s="6" r="D10" t="n">
        <v>2314624</v>
      </c>
      <c s="6" r="E10" t="n">
        <v>1642083</v>
      </c>
      <c s="6" r="F10" t="n">
        <v>1642633</v>
      </c>
    </row>
    <row spans="1:7" r="11">
      <c s="4" r="A11" t="s">
        <v>480</v>
      </c>
    </row>
    <row spans="1:7" r="12">
      <c s="3" r="A12" t="s">
        <v>479</v>
      </c>
    </row>
    <row spans="1:7" r="13">
      <c s="4" r="A13" t="s">
        <v>39</v>
      </c>
      <c s="6" r="B13" t="n">
        <v>1357379</v>
      </c>
      <c s="6" r="C13" t="n">
        <v>1357379</v>
      </c>
      <c s="6" r="D13" t="n">
        <v>1357379</v>
      </c>
      <c s="6" r="E13" t="n">
        <v>1335460</v>
      </c>
      <c s="6" r="F13" t="n">
        <v>1334615</v>
      </c>
    </row>
    <row spans="1:7" r="14">
      <c s="4" r="A14" t="s">
        <v>481</v>
      </c>
    </row>
    <row spans="1:7" r="15">
      <c s="3" r="A15" t="s">
        <v>479</v>
      </c>
    </row>
    <row spans="1:7" r="16">
      <c s="4" r="A16" t="s">
        <v>39</v>
      </c>
      <c s="6" r="B16" t="n">
        <v>650650</v>
      </c>
      <c s="6" r="C16" t="n">
        <v>650650</v>
      </c>
      <c s="6" r="D16" t="n">
        <v>650650</v>
      </c>
    </row>
    <row spans="1:7" r="17">
      <c s="4" r="A17" t="s">
        <v>451</v>
      </c>
    </row>
    <row spans="1:7" r="18">
      <c s="3" r="A18" t="s">
        <v>442</v>
      </c>
    </row>
    <row spans="1:7" r="19">
      <c s="4" r="A19" t="s">
        <v>482</v>
      </c>
      <c s="7" r="G19" t="n">
        <v>23900</v>
      </c>
    </row>
    <row spans="1:7" r="20">
      <c s="3" r="A20" t="s">
        <v>479</v>
      </c>
    </row>
    <row spans="1:7" r="21">
      <c s="4" r="A21" t="s">
        <v>483</v>
      </c>
      <c s="6" r="D21" t="n">
        <v>1200</v>
      </c>
      <c s="6" r="E21" t="n">
        <v>3000</v>
      </c>
    </row>
    <row spans="1:7" r="22">
      <c s="4" r="A22" t="s">
        <v>484</v>
      </c>
    </row>
    <row spans="1:7" r="23">
      <c s="3" r="A23" t="s">
        <v>442</v>
      </c>
    </row>
    <row spans="1:7" r="24">
      <c s="4" r="A24" t="s">
        <v>475</v>
      </c>
      <c s="6" r="B24" t="n">
        <v>104900</v>
      </c>
      <c s="6" r="C24" t="n">
        <v>104900</v>
      </c>
      <c s="6" r="D24" t="n">
        <v>104900</v>
      </c>
    </row>
    <row spans="1:7" r="25">
      <c s="4" r="A25" t="s">
        <v>485</v>
      </c>
    </row>
    <row spans="1:7" r="26">
      <c s="3" r="A26" t="s">
        <v>442</v>
      </c>
    </row>
    <row spans="1:7" r="27">
      <c s="4" r="A27" t="s">
        <v>475</v>
      </c>
      <c s="6" r="B27" t="n">
        <v>141265</v>
      </c>
      <c s="6" r="C27" t="n">
        <v>141265</v>
      </c>
      <c s="7" r="D27" t="n">
        <v>141265</v>
      </c>
    </row>
    <row spans="1:7" r="28">
      <c s="4" r="A28" t="s">
        <v>486</v>
      </c>
      <c s="4" r="D28" t="s">
        <v>487</v>
      </c>
    </row>
    <row spans="1:7" r="29">
      <c s="4" r="A29" t="s">
        <v>488</v>
      </c>
    </row>
    <row spans="1:7" r="30">
      <c s="3" r="A30" t="s">
        <v>442</v>
      </c>
    </row>
    <row spans="1:7" r="31">
      <c s="4" r="A31" t="s">
        <v>475</v>
      </c>
      <c s="6" r="B31" t="n">
        <v>8825</v>
      </c>
      <c s="6" r="C31" t="n">
        <v>8825</v>
      </c>
      <c s="7" r="D31" t="n">
        <v>8825</v>
      </c>
    </row>
    <row spans="1:7" r="32">
      <c s="4" r="A32" t="s">
        <v>486</v>
      </c>
      <c s="4" r="D32" t="s">
        <v>489</v>
      </c>
    </row>
    <row spans="1:7" r="33">
      <c s="4" r="A33" t="s">
        <v>451</v>
      </c>
    </row>
    <row spans="1:7" r="34">
      <c s="3" r="A34" t="s">
        <v>442</v>
      </c>
    </row>
    <row spans="1:7" r="35">
      <c s="4" r="A35" t="s">
        <v>490</v>
      </c>
      <c s="6" r="C35" t="n">
        <v>585200</v>
      </c>
    </row>
    <row spans="1:7" r="36">
      <c s="4" r="A36" t="s">
        <v>491</v>
      </c>
      <c s="6" r="C36" t="n">
        <v>12200</v>
      </c>
    </row>
    <row spans="1:7" r="37">
      <c s="4" r="A37" t="s">
        <v>492</v>
      </c>
      <c s="7" r="D37" t="n">
        <v>4700</v>
      </c>
      <c s="6" r="E37" t="n">
        <v>4700</v>
      </c>
    </row>
    <row spans="1:7" r="38">
      <c s="3" r="A38" t="s">
        <v>493</v>
      </c>
    </row>
    <row spans="1:7" r="39">
      <c s="4" r="A39" t="s">
        <v>494</v>
      </c>
      <c s="6" r="D39" t="n">
        <v>4154941</v>
      </c>
      <c s="6" r="E39" t="n">
        <v>4063218</v>
      </c>
    </row>
    <row spans="1:7" r="40">
      <c s="4" r="A40" t="s">
        <v>92</v>
      </c>
      <c s="7" r="D40" t="n">
        <v>129737</v>
      </c>
      <c s="7" r="E40" t="n">
        <v>106945</v>
      </c>
    </row>
    <row spans="1:7" r="41">
      <c s="3" r="A41" t="s">
        <v>479</v>
      </c>
    </row>
    <row spans="1:7" r="42">
      <c s="4" r="A42" t="s">
        <v>96</v>
      </c>
      <c s="7" r="D42" t="n">
        <v>1</v>
      </c>
      <c s="9" r="E42" t="n">
        <v>0.8100000000000001</v>
      </c>
    </row>
    <row spans="1:7" r="43">
      <c s="4" r="A43" t="s">
        <v>97</v>
      </c>
      <c s="9" r="D43" t="n">
        <v>0.99</v>
      </c>
      <c s="9" r="E43" t="n">
        <v>0.8</v>
      </c>
    </row>
    <row spans="1:7" r="44">
      <c s="4" r="A44" t="s">
        <v>495</v>
      </c>
      <c s="7" r="D44" t="n">
        <v>19800</v>
      </c>
      <c s="7" r="E44" t="n">
        <v>48100</v>
      </c>
    </row>
    <row spans="1:7" r="45">
      <c s="4" r="A45" t="s">
        <v>496</v>
      </c>
      <c s="6" r="D45" t="n">
        <v>11400</v>
      </c>
      <c s="6" r="E45" t="n">
        <v>15500</v>
      </c>
    </row>
    <row spans="1:7" r="46">
      <c s="4" r="A46" t="s">
        <v>497</v>
      </c>
      <c s="6" r="D46" t="n">
        <v>-4800</v>
      </c>
      <c s="6" r="E46" t="n">
        <v>8300</v>
      </c>
    </row>
    <row spans="1:7" r="47">
      <c s="4" r="A47" t="s">
        <v>498</v>
      </c>
      <c s="6" r="D47" t="n">
        <v>1800</v>
      </c>
      <c s="6" r="E47" t="n">
        <v>4000</v>
      </c>
    </row>
    <row spans="1:7" r="48">
      <c s="4" r="A48" t="s">
        <v>499</v>
      </c>
      <c s="6" r="D48" t="n">
        <v>6000</v>
      </c>
    </row>
    <row spans="1:7" r="49">
      <c s="4" r="A49" t="s">
        <v>500</v>
      </c>
      <c s="6" r="D49" t="n">
        <v>4700</v>
      </c>
    </row>
    <row spans="1:7" r="50">
      <c s="4" r="A50" t="s">
        <v>501</v>
      </c>
      <c s="6" r="D50" t="n">
        <v>800</v>
      </c>
      <c s="6" r="E50" t="n">
        <v>2300</v>
      </c>
    </row>
    <row spans="1:7" r="51">
      <c s="4" r="A51" t="s">
        <v>448</v>
      </c>
      <c s="6" r="B51" t="n">
        <v>1047187</v>
      </c>
    </row>
    <row spans="1:7" r="52">
      <c s="4" r="A52" t="s">
        <v>502</v>
      </c>
      <c s="6" r="B52" t="n">
        <v>1050959</v>
      </c>
      <c s="6" r="C52" t="n">
        <v>1050959</v>
      </c>
      <c s="6" r="D52" t="n">
        <v>1050959</v>
      </c>
    </row>
    <row spans="1:7" r="53">
      <c s="4" r="A53" t="s">
        <v>39</v>
      </c>
      <c s="6" r="B53" t="n">
        <v>646466</v>
      </c>
      <c s="6" r="C53" t="n">
        <v>646466</v>
      </c>
      <c s="6" r="D53" t="n">
        <v>646466</v>
      </c>
    </row>
    <row spans="1:7" r="54">
      <c s="4" r="A54" t="s">
        <v>503</v>
      </c>
    </row>
    <row spans="1:7" r="55">
      <c s="3" r="A55" t="s">
        <v>479</v>
      </c>
    </row>
    <row spans="1:7" r="56">
      <c s="4" r="A56" t="s">
        <v>504</v>
      </c>
      <c s="6" r="D56" t="n">
        <v>30200</v>
      </c>
      <c s="6" r="E56" t="n">
        <v>3200</v>
      </c>
      <c s="6" r="F56" t="n">
        <v>5600</v>
      </c>
    </row>
    <row spans="1:7" r="57">
      <c s="4" r="A57" t="s">
        <v>448</v>
      </c>
      <c s="6" r="D57" t="n">
        <v>14400</v>
      </c>
      <c s="6" r="E57" t="n">
        <v>1100</v>
      </c>
      <c s="6" r="F57" t="n">
        <v>1700</v>
      </c>
    </row>
    <row spans="1:7" r="58">
      <c s="4" r="A58" t="s">
        <v>138</v>
      </c>
      <c s="6" r="D58" t="n">
        <v>14700</v>
      </c>
    </row>
    <row spans="1:7" r="59">
      <c s="4" r="A59" t="s">
        <v>502</v>
      </c>
      <c s="6" r="B59" t="n">
        <v>4100</v>
      </c>
      <c s="6" r="C59" t="n">
        <v>4100</v>
      </c>
      <c s="6" r="D59" t="n">
        <v>4100</v>
      </c>
      <c s="6" r="E59" t="n">
        <v>1300</v>
      </c>
      <c s="6" r="F59" t="n">
        <v>3500</v>
      </c>
    </row>
    <row spans="1:7" r="60">
      <c s="4" r="A60" t="s">
        <v>39</v>
      </c>
      <c s="7" r="E60" t="n">
        <v>1900</v>
      </c>
      <c s="7" r="F60" t="n">
        <v>2100</v>
      </c>
    </row>
    <row spans="1:7" r="61">
      <c s="4" r="A61" t="s">
        <v>505</v>
      </c>
    </row>
    <row spans="1:7" r="62">
      <c s="3" r="A62" t="s">
        <v>479</v>
      </c>
    </row>
    <row spans="1:7" r="63">
      <c s="4" r="A63" t="s">
        <v>39</v>
      </c>
      <c s="6" r="B63" t="n">
        <v>21900</v>
      </c>
      <c s="6" r="C63" t="n">
        <v>21900</v>
      </c>
      <c s="6" r="D63" t="n">
        <v>21900</v>
      </c>
    </row>
    <row spans="1:7" r="64">
      <c s="4" r="A64" t="s">
        <v>506</v>
      </c>
    </row>
    <row spans="1:7" r="65">
      <c s="3" r="A65" t="s">
        <v>479</v>
      </c>
    </row>
    <row spans="1:7" r="66">
      <c s="4" r="A66" t="s">
        <v>39</v>
      </c>
      <c s="7" r="B66" t="n">
        <v>4200</v>
      </c>
      <c s="7" r="C66" t="n">
        <v>4200</v>
      </c>
      <c s="7" r="D66" t="n">
        <v>4200</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19"/>
    <col customWidth="1" max="5" min="5" width="13"/>
    <col customWidth="1" max="6" min="6" width="31"/>
    <col customWidth="1" max="7" min="7" width="25"/>
    <col customWidth="1" max="8" min="8" width="46"/>
    <col customWidth="1" max="9" min="9" width="40"/>
    <col customWidth="1" max="10" min="10" width="32"/>
    <col customWidth="1" max="11" min="11" width="26"/>
    <col customWidth="1" max="12" min="12" width="11"/>
    <col customWidth="1" max="13" min="13" width="11"/>
  </cols>
  <sheetData>
    <row spans="1:13" r="1">
      <c s="1" r="A1" t="s">
        <v>102</v>
      </c>
      <c s="2" r="B1" t="s">
        <v>103</v>
      </c>
      <c s="2" r="C1" t="s">
        <v>104</v>
      </c>
      <c s="2" r="D1" t="s">
        <v>105</v>
      </c>
      <c s="2" r="E1" t="s">
        <v>106</v>
      </c>
      <c s="2" r="F1" t="s">
        <v>107</v>
      </c>
      <c s="2" r="G1" t="s">
        <v>108</v>
      </c>
      <c s="2" r="H1" t="s">
        <v>109</v>
      </c>
      <c s="2" r="I1" t="s">
        <v>110</v>
      </c>
      <c s="2" r="J1" t="s">
        <v>111</v>
      </c>
      <c s="2" r="K1" t="s">
        <v>112</v>
      </c>
      <c s="2" r="L1" t="s">
        <v>68</v>
      </c>
      <c s="2" r="M1" t="s">
        <v>113</v>
      </c>
    </row>
    <row spans="1:13" r="2">
      <c s="4" r="A2" t="s">
        <v>114</v>
      </c>
      <c s="7" r="D2" t="n">
        <v>0</v>
      </c>
      <c s="7" r="E2" t="n">
        <v>141</v>
      </c>
      <c s="7" r="F2" t="n">
        <v>859839</v>
      </c>
      <c s="7" r="G2" t="n">
        <v>473697</v>
      </c>
      <c s="7" r="H2" t="n">
        <v>21478</v>
      </c>
      <c s="7" r="I2" t="n">
        <v>243210</v>
      </c>
      <c s="7" r="J2" t="n">
        <v>28430</v>
      </c>
      <c s="7" r="K2" t="n">
        <v>28430</v>
      </c>
      <c s="7" r="L2" t="n">
        <v>909747</v>
      </c>
      <c s="7" r="M2" t="n">
        <v>745478</v>
      </c>
    </row>
    <row spans="1:13" r="3">
      <c s="4" r="A3" t="s">
        <v>115</v>
      </c>
      <c s="6" r="D3" t="n">
        <v>0</v>
      </c>
      <c s="6" r="E3" t="n">
        <v>140589000</v>
      </c>
    </row>
    <row spans="1:13" r="4">
      <c s="3" r="A4" t="s">
        <v>116</v>
      </c>
    </row>
    <row spans="1:13" r="5">
      <c s="4" r="A5" t="s">
        <v>92</v>
      </c>
      <c s="7" r="B5" t="n">
        <v>122136</v>
      </c>
      <c s="7" r="C5" t="n">
        <v>119946</v>
      </c>
      <c s="6" r="H5" t="n">
        <v>116580</v>
      </c>
      <c s="6" r="I5" t="n">
        <v>114390</v>
      </c>
      <c s="6" r="J5" t="n">
        <v>5556</v>
      </c>
      <c s="6" r="K5" t="n">
        <v>5556</v>
      </c>
      <c s="6" r="L5" t="n">
        <v>122136</v>
      </c>
      <c s="6" r="M5" t="n">
        <v>119946</v>
      </c>
    </row>
    <row spans="1:13" r="6">
      <c s="4" r="A6" t="s">
        <v>117</v>
      </c>
      <c s="6" r="B6" t="n">
        <v>3063</v>
      </c>
      <c s="6" r="C6" t="n">
        <v>3063</v>
      </c>
      <c s="6" r="M6" t="n">
        <v>-3063</v>
      </c>
    </row>
    <row spans="1:13" r="7">
      <c s="4" r="A7" t="s">
        <v>118</v>
      </c>
      <c s="6" r="B7" t="n">
        <v>125199</v>
      </c>
      <c s="6" r="C7" t="n">
        <v>123009</v>
      </c>
    </row>
    <row spans="1:13" r="8">
      <c s="4" r="A8" t="s">
        <v>119</v>
      </c>
      <c s="6" r="F8" t="n">
        <v>1179</v>
      </c>
      <c s="6" r="L8" t="n">
        <v>1179</v>
      </c>
    </row>
    <row spans="1:13" r="9">
      <c s="4" r="A9" t="s">
        <v>120</v>
      </c>
      <c s="6" r="H9" t="n">
        <v>5239</v>
      </c>
      <c s="6" r="L9" t="n">
        <v>5239</v>
      </c>
    </row>
    <row spans="1:13" r="10">
      <c s="4" r="A10" t="s">
        <v>121</v>
      </c>
      <c s="6" r="F10" t="n">
        <v>1525</v>
      </c>
      <c s="6" r="L10" t="n">
        <v>1525</v>
      </c>
    </row>
    <row spans="1:13" r="11">
      <c s="4" r="A11" t="s">
        <v>122</v>
      </c>
      <c s="6" r="H11" t="n">
        <v>-226621</v>
      </c>
      <c s="6" r="L11" t="n">
        <v>-226621</v>
      </c>
    </row>
    <row spans="1:13" r="12">
      <c s="4" r="A12" t="s">
        <v>123</v>
      </c>
      <c s="6" r="I12" t="n">
        <v>-41961</v>
      </c>
      <c s="6" r="M12" t="n">
        <v>-41961</v>
      </c>
    </row>
    <row spans="1:13" r="13">
      <c s="4" r="A13" t="s">
        <v>124</v>
      </c>
      <c s="6" r="F13" t="n">
        <v>7033</v>
      </c>
      <c s="6" r="L13" t="n">
        <v>7033</v>
      </c>
    </row>
    <row spans="1:13" r="14">
      <c s="4" r="A14" t="s">
        <v>125</v>
      </c>
      <c s="6" r="G14" t="n">
        <v>6220</v>
      </c>
      <c s="6" r="M14" t="n">
        <v>6220</v>
      </c>
    </row>
    <row spans="1:13" r="15">
      <c s="4" r="A15" t="s">
        <v>126</v>
      </c>
      <c s="6" r="E15" t="n">
        <v>953000</v>
      </c>
    </row>
    <row spans="1:13" r="16">
      <c s="4" r="A16" t="s">
        <v>127</v>
      </c>
      <c s="7" r="E16" t="n">
        <v>-1</v>
      </c>
      <c s="6" r="G16" t="n">
        <v>-7524</v>
      </c>
      <c s="6" r="I16" t="n">
        <v>-4256</v>
      </c>
      <c s="6" r="M16" t="n">
        <v>-11781</v>
      </c>
    </row>
    <row spans="1:13" r="17">
      <c s="4" r="A17" t="s">
        <v>128</v>
      </c>
      <c s="6" r="E17" t="n">
        <v>-1447000</v>
      </c>
    </row>
    <row spans="1:13" r="18">
      <c s="4" r="A18" t="s">
        <v>129</v>
      </c>
      <c s="6" r="G18" t="n">
        <v>811</v>
      </c>
      <c s="6" r="M18" t="n">
        <v>811</v>
      </c>
    </row>
    <row spans="1:13" r="19">
      <c s="4" r="A19" t="s">
        <v>130</v>
      </c>
      <c s="6" r="G19" t="n">
        <v>1525</v>
      </c>
      <c s="7" r="M19" t="n">
        <v>1525</v>
      </c>
    </row>
    <row spans="1:13" r="20">
      <c s="4" r="A20" t="s">
        <v>131</v>
      </c>
      <c s="6" r="E20" t="n">
        <v>166000</v>
      </c>
      <c s="6" r="M20" t="n">
        <v>166600</v>
      </c>
    </row>
    <row spans="1:13" r="21">
      <c s="4" r="A21" t="s">
        <v>132</v>
      </c>
      <c s="6" r="J21" t="n">
        <v>-1839</v>
      </c>
      <c s="6" r="K21" t="n">
        <v>-1839</v>
      </c>
      <c s="6" r="L21" t="n">
        <v>-1839</v>
      </c>
      <c s="7" r="M21" t="n">
        <v>-1839</v>
      </c>
    </row>
    <row spans="1:13" r="22">
      <c s="4" r="A22" t="s">
        <v>133</v>
      </c>
      <c s="6" r="J22" t="n">
        <v>261</v>
      </c>
      <c s="6" r="K22" t="n">
        <v>261</v>
      </c>
      <c s="6" r="L22" t="n">
        <v>261</v>
      </c>
      <c s="6" r="M22" t="n">
        <v>261</v>
      </c>
    </row>
    <row spans="1:13" r="23">
      <c s="4" r="A23" t="s">
        <v>134</v>
      </c>
      <c s="6" r="H23" t="n">
        <v>-18</v>
      </c>
      <c s="6" r="I23" t="n">
        <v>-18</v>
      </c>
      <c s="6" r="L23" t="n">
        <v>-18</v>
      </c>
      <c s="6" r="M23" t="n">
        <v>-18</v>
      </c>
    </row>
    <row spans="1:13" r="24">
      <c s="4" r="A24" t="s">
        <v>135</v>
      </c>
      <c s="7" r="D24" t="n">
        <v>0</v>
      </c>
      <c s="7" r="E24" t="n">
        <v>140</v>
      </c>
      <c s="6" r="F24" t="n">
        <v>869576</v>
      </c>
      <c s="6" r="G24" t="n">
        <v>474729</v>
      </c>
      <c s="6" r="H24" t="n">
        <v>-83342</v>
      </c>
      <c s="6" r="I24" t="n">
        <v>311365</v>
      </c>
      <c s="6" r="J24" t="n">
        <v>32408</v>
      </c>
      <c s="6" r="K24" t="n">
        <v>32408</v>
      </c>
      <c s="6" r="L24" t="n">
        <v>818642</v>
      </c>
      <c s="6" r="M24" t="n">
        <v>818642</v>
      </c>
    </row>
    <row spans="1:13" r="25">
      <c s="4" r="A25" t="s">
        <v>136</v>
      </c>
      <c s="6" r="D25" t="n">
        <v>0</v>
      </c>
      <c s="6" r="E25" t="n">
        <v>140261000</v>
      </c>
    </row>
    <row spans="1:13" r="26">
      <c s="3" r="A26" t="s">
        <v>116</v>
      </c>
    </row>
    <row spans="1:13" r="27">
      <c s="4" r="A27" t="s">
        <v>92</v>
      </c>
      <c s="6" r="B27" t="n">
        <v>126765</v>
      </c>
      <c s="6" r="C27" t="n">
        <v>126765</v>
      </c>
      <c s="6" r="H27" t="n">
        <v>120627</v>
      </c>
      <c s="6" r="I27" t="n">
        <v>120627</v>
      </c>
      <c s="6" r="J27" t="n">
        <v>6138</v>
      </c>
      <c s="6" r="K27" t="n">
        <v>6138</v>
      </c>
      <c s="6" r="L27" t="n">
        <v>126765</v>
      </c>
      <c s="6" r="M27" t="n">
        <v>126765</v>
      </c>
    </row>
    <row spans="1:13" r="28">
      <c s="4" r="A28" t="s">
        <v>117</v>
      </c>
      <c s="6" r="B28" t="n">
        <v>1410</v>
      </c>
      <c s="6" r="C28" t="n">
        <v>1410</v>
      </c>
      <c s="6" r="M28" t="n">
        <v>-1410</v>
      </c>
    </row>
    <row spans="1:13" r="29">
      <c s="4" r="A29" t="s">
        <v>118</v>
      </c>
      <c s="6" r="B29" t="n">
        <v>128175</v>
      </c>
      <c s="6" r="C29" t="n">
        <v>128175</v>
      </c>
    </row>
    <row spans="1:13" r="30">
      <c s="4" r="A30" t="s">
        <v>121</v>
      </c>
      <c s="6" r="F30" t="n">
        <v>7355</v>
      </c>
      <c s="6" r="L30" t="n">
        <v>7355</v>
      </c>
    </row>
    <row spans="1:13" r="31">
      <c s="4" r="A31" t="s">
        <v>122</v>
      </c>
      <c s="6" r="H31" t="n">
        <v>-184100</v>
      </c>
      <c s="6" r="L31" t="n">
        <v>-184100</v>
      </c>
    </row>
    <row spans="1:13" r="32">
      <c s="4" r="A32" t="s">
        <v>123</v>
      </c>
      <c s="6" r="I32" t="n">
        <v>-53366</v>
      </c>
      <c s="6" r="M32" t="n">
        <v>-53366</v>
      </c>
    </row>
    <row spans="1:13" r="33">
      <c s="4" r="A33" t="s">
        <v>124</v>
      </c>
      <c s="6" r="F33" t="n">
        <v>12778</v>
      </c>
      <c s="6" r="L33" t="n">
        <v>12778</v>
      </c>
    </row>
    <row spans="1:13" r="34">
      <c s="4" r="A34" t="s">
        <v>125</v>
      </c>
      <c s="7" r="E34" t="n">
        <v>2</v>
      </c>
      <c s="6" r="G34" t="n">
        <v>12078</v>
      </c>
      <c s="6" r="M34" t="n">
        <v>12080</v>
      </c>
    </row>
    <row spans="1:13" r="35">
      <c s="4" r="A35" t="s">
        <v>126</v>
      </c>
      <c s="6" r="E35" t="n">
        <v>1586000</v>
      </c>
    </row>
    <row spans="1:13" r="36">
      <c s="4" r="A36" t="s">
        <v>137</v>
      </c>
      <c s="6" r="F36" t="n">
        <v>3119</v>
      </c>
      <c s="6" r="G36" t="n">
        <v>3119</v>
      </c>
      <c s="6" r="L36" t="n">
        <v>3119</v>
      </c>
      <c s="6" r="M36" t="n">
        <v>3119</v>
      </c>
    </row>
    <row spans="1:13" r="37">
      <c s="4" r="A37" t="s">
        <v>127</v>
      </c>
      <c s="7" r="E37" t="n">
        <v>-12</v>
      </c>
      <c s="6" r="G37" t="n">
        <v>-76851</v>
      </c>
      <c s="6" r="I37" t="n">
        <v>-53871</v>
      </c>
      <c s="6" r="M37" t="n">
        <v>-130734</v>
      </c>
    </row>
    <row spans="1:13" r="38">
      <c s="4" r="A38" t="s">
        <v>128</v>
      </c>
      <c s="6" r="E38" t="n">
        <v>-11589000</v>
      </c>
    </row>
    <row spans="1:13" r="39">
      <c s="4" r="A39" t="s">
        <v>129</v>
      </c>
      <c s="6" r="G39" t="n">
        <v>698</v>
      </c>
      <c s="6" r="M39" t="n">
        <v>698</v>
      </c>
    </row>
    <row spans="1:13" r="40">
      <c s="4" r="A40" t="s">
        <v>130</v>
      </c>
      <c s="7" r="E40" t="n">
        <v>1</v>
      </c>
      <c s="6" r="G40" t="n">
        <v>7354</v>
      </c>
      <c s="7" r="M40" t="n">
        <v>7355</v>
      </c>
    </row>
    <row spans="1:13" r="41">
      <c s="4" r="A41" t="s">
        <v>131</v>
      </c>
      <c s="6" r="E41" t="n">
        <v>975000</v>
      </c>
      <c s="6" r="M41" t="n">
        <v>974969</v>
      </c>
    </row>
    <row spans="1:13" r="42">
      <c s="4" r="A42" t="s">
        <v>132</v>
      </c>
      <c s="6" r="J42" t="n">
        <v>-2893</v>
      </c>
      <c s="6" r="K42" t="n">
        <v>-2893</v>
      </c>
      <c s="6" r="L42" t="n">
        <v>-2893</v>
      </c>
      <c s="7" r="M42" t="n">
        <v>-2893</v>
      </c>
    </row>
    <row spans="1:13" r="43">
      <c s="4" r="A43" t="s">
        <v>138</v>
      </c>
      <c s="6" r="J43" t="n">
        <v>1693</v>
      </c>
      <c s="6" r="K43" t="n">
        <v>1693</v>
      </c>
      <c s="6" r="L43" t="n">
        <v>1693</v>
      </c>
      <c s="6" r="M43" t="n">
        <v>1693</v>
      </c>
    </row>
    <row spans="1:13" r="44">
      <c s="4" r="A44" t="s">
        <v>133</v>
      </c>
      <c s="6" r="F44" t="n">
        <v>-7421</v>
      </c>
      <c s="6" r="G44" t="n">
        <v>-7421</v>
      </c>
      <c s="6" r="J44" t="n">
        <v>-1360</v>
      </c>
      <c s="6" r="K44" t="n">
        <v>-1360</v>
      </c>
      <c s="6" r="L44" t="n">
        <v>-8781</v>
      </c>
      <c s="6" r="M44" t="n">
        <v>-8781</v>
      </c>
    </row>
    <row spans="1:13" r="45">
      <c s="4" r="A45" t="s">
        <v>134</v>
      </c>
      <c s="6" r="H45" t="n">
        <v>923</v>
      </c>
      <c s="6" r="I45" t="n">
        <v>923</v>
      </c>
      <c s="6" r="J45" t="n">
        <v>-261</v>
      </c>
      <c s="6" r="K45" t="n">
        <v>-261</v>
      </c>
      <c s="6" r="L45" t="n">
        <v>662</v>
      </c>
      <c s="6" r="M45" t="n">
        <v>662</v>
      </c>
    </row>
    <row spans="1:13" r="46">
      <c s="4" r="A46" t="s">
        <v>139</v>
      </c>
      <c s="7" r="D46" t="n">
        <v>0</v>
      </c>
      <c s="7" r="E46" t="n">
        <v>131</v>
      </c>
      <c s="6" r="F46" t="n">
        <v>885407</v>
      </c>
      <c s="6" r="G46" t="n">
        <v>413706</v>
      </c>
      <c s="6" r="H46" t="n">
        <v>-145892</v>
      </c>
      <c s="6" r="I46" t="n">
        <v>325678</v>
      </c>
      <c s="6" r="J46" t="n">
        <v>35725</v>
      </c>
      <c s="6" r="K46" t="n">
        <v>35725</v>
      </c>
      <c s="6" r="L46" t="n">
        <v>775240</v>
      </c>
      <c s="6" r="M46" t="n">
        <v>775240</v>
      </c>
    </row>
    <row spans="1:13" r="47">
      <c s="4" r="A47" t="s">
        <v>140</v>
      </c>
      <c s="6" r="D47" t="n">
        <v>0</v>
      </c>
      <c s="6" r="E47" t="n">
        <v>131233000</v>
      </c>
    </row>
    <row spans="1:13" r="48">
      <c s="3" r="A48" t="s">
        <v>116</v>
      </c>
    </row>
    <row spans="1:13" r="49">
      <c s="4" r="A49" t="s">
        <v>92</v>
      </c>
      <c s="6" r="B49" t="n">
        <v>138186</v>
      </c>
      <c s="6" r="C49" t="n">
        <v>138186</v>
      </c>
      <c s="6" r="H49" t="n">
        <v>130736</v>
      </c>
      <c s="6" r="I49" t="n">
        <v>130736</v>
      </c>
      <c s="6" r="J49" t="n">
        <v>7450</v>
      </c>
      <c s="6" r="K49" t="n">
        <v>7450</v>
      </c>
      <c s="6" r="L49" t="n">
        <v>138186</v>
      </c>
      <c s="6" r="M49" t="n">
        <v>138186</v>
      </c>
    </row>
    <row spans="1:13" r="50">
      <c s="4" r="A50" t="s">
        <v>117</v>
      </c>
      <c s="6" r="B50" t="n">
        <v>-2190</v>
      </c>
      <c s="6" r="C50" t="n">
        <v>-2190</v>
      </c>
      <c s="6" r="M50" t="n">
        <v>2190</v>
      </c>
    </row>
    <row spans="1:13" r="51">
      <c s="4" r="A51" t="s">
        <v>118</v>
      </c>
      <c s="7" r="B51" t="n">
        <v>135996</v>
      </c>
      <c s="7" r="C51" t="n">
        <v>135996</v>
      </c>
    </row>
    <row spans="1:13" r="52">
      <c s="4" r="A52" t="s">
        <v>121</v>
      </c>
      <c s="6" r="F52" t="n">
        <v>1649</v>
      </c>
      <c s="6" r="L52" t="n">
        <v>1649</v>
      </c>
    </row>
    <row spans="1:13" r="53">
      <c s="4" r="A53" t="s">
        <v>122</v>
      </c>
      <c s="6" r="H53" t="n">
        <v>-28956</v>
      </c>
      <c s="6" r="L53" t="n">
        <v>-28956</v>
      </c>
    </row>
    <row spans="1:13" r="54">
      <c s="4" r="A54" t="s">
        <v>123</v>
      </c>
      <c s="6" r="I54" t="n">
        <v>-13129</v>
      </c>
      <c s="6" r="M54" t="n">
        <v>-13129</v>
      </c>
    </row>
    <row spans="1:13" r="55">
      <c s="4" r="A55" t="s">
        <v>124</v>
      </c>
      <c s="6" r="F55" t="n">
        <v>13969</v>
      </c>
      <c s="6" r="L55" t="n">
        <v>13969</v>
      </c>
    </row>
    <row spans="1:13" r="56">
      <c s="4" r="A56" t="s">
        <v>125</v>
      </c>
      <c s="6" r="G56" t="n">
        <v>13916</v>
      </c>
      <c s="6" r="M56" t="n">
        <v>13916</v>
      </c>
    </row>
    <row spans="1:13" r="57">
      <c s="4" r="A57" t="s">
        <v>126</v>
      </c>
      <c s="6" r="E57" t="n">
        <v>1385000</v>
      </c>
    </row>
    <row spans="1:13" r="58">
      <c s="4" r="A58" t="s">
        <v>137</v>
      </c>
      <c s="6" r="F58" t="n">
        <v>1846</v>
      </c>
      <c s="6" r="G58" t="n">
        <v>1846</v>
      </c>
      <c s="6" r="L58" t="n">
        <v>1846</v>
      </c>
      <c s="6" r="M58" t="n">
        <v>1846</v>
      </c>
    </row>
    <row spans="1:13" r="59">
      <c s="4" r="A59" t="s">
        <v>127</v>
      </c>
      <c s="7" r="E59" t="n">
        <v>0</v>
      </c>
      <c s="6" r="G59" t="n">
        <v>-8168</v>
      </c>
      <c s="6" r="I59" t="n">
        <v>-7659</v>
      </c>
      <c s="6" r="M59" t="n">
        <v>-15827</v>
      </c>
    </row>
    <row spans="1:13" r="60">
      <c s="4" r="A60" t="s">
        <v>128</v>
      </c>
      <c s="6" r="E60" t="n">
        <v>-1441000</v>
      </c>
    </row>
    <row spans="1:13" r="61">
      <c s="4" r="A61" t="s">
        <v>129</v>
      </c>
      <c s="6" r="G61" t="n">
        <v>53</v>
      </c>
      <c s="6" r="M61" t="n">
        <v>53</v>
      </c>
    </row>
    <row spans="1:13" r="62">
      <c s="4" r="A62" t="s">
        <v>130</v>
      </c>
      <c s="7" r="E62" t="n">
        <v>0</v>
      </c>
      <c s="6" r="G62" t="n">
        <v>1649</v>
      </c>
      <c s="7" r="M62" t="n">
        <v>1649</v>
      </c>
    </row>
    <row spans="1:13" r="63">
      <c s="4" r="A63" t="s">
        <v>131</v>
      </c>
      <c s="6" r="E63" t="n">
        <v>183000</v>
      </c>
      <c s="6" r="M63" t="n">
        <v>183450</v>
      </c>
    </row>
    <row spans="1:13" r="64">
      <c s="4" r="A64" t="s">
        <v>132</v>
      </c>
      <c s="6" r="J64" t="n">
        <v>-9732</v>
      </c>
      <c s="6" r="K64" t="n">
        <v>-9732</v>
      </c>
      <c s="6" r="L64" t="n">
        <v>-9732</v>
      </c>
      <c s="7" r="M64" t="n">
        <v>-9732</v>
      </c>
    </row>
    <row spans="1:13" r="65">
      <c s="4" r="A65" t="s">
        <v>141</v>
      </c>
      <c s="6" r="J65" t="n">
        <v>2888</v>
      </c>
      <c s="6" r="K65" t="n">
        <v>2888</v>
      </c>
      <c s="6" r="L65" t="n">
        <v>2888</v>
      </c>
      <c s="6" r="M65" t="n">
        <v>2888</v>
      </c>
    </row>
    <row spans="1:13" r="66">
      <c s="4" r="A66" t="s">
        <v>138</v>
      </c>
      <c s="6" r="F66" t="n">
        <v>1689</v>
      </c>
      <c s="6" r="G66" t="n">
        <v>1689</v>
      </c>
      <c s="6" r="J66" t="n">
        <v>12880</v>
      </c>
      <c s="6" r="K66" t="n">
        <v>12880</v>
      </c>
      <c s="6" r="L66" t="n">
        <v>14569</v>
      </c>
      <c s="6" r="M66" t="n">
        <v>14569</v>
      </c>
    </row>
    <row spans="1:13" r="67">
      <c s="4" r="A67" t="s">
        <v>133</v>
      </c>
      <c s="6" r="F67" t="n">
        <v>-194</v>
      </c>
      <c s="6" r="G67" t="n">
        <v>-194</v>
      </c>
      <c s="6" r="J67" t="n">
        <v>-25</v>
      </c>
      <c s="6" r="K67" t="n">
        <v>-25</v>
      </c>
      <c s="6" r="L67" t="n">
        <v>-219</v>
      </c>
      <c s="6" r="M67" t="n">
        <v>-219</v>
      </c>
    </row>
    <row spans="1:13" r="68">
      <c s="4" r="A68" t="s">
        <v>134</v>
      </c>
      <c s="7" r="E68" t="n">
        <v>0</v>
      </c>
      <c s="6" r="F68" t="n">
        <v>9</v>
      </c>
      <c s="6" r="G68" t="n">
        <v>9</v>
      </c>
      <c s="6" r="H68" t="n">
        <v>-1010</v>
      </c>
      <c s="6" r="I68" t="n">
        <v>-1010</v>
      </c>
      <c s="6" r="J68" t="n">
        <v>78</v>
      </c>
      <c s="6" r="K68" t="n">
        <v>78</v>
      </c>
      <c s="6" r="L68" t="n">
        <v>-923</v>
      </c>
      <c s="6" r="M68" t="n">
        <v>-923</v>
      </c>
    </row>
    <row spans="1:13" r="69">
      <c s="4" r="A69" t="s">
        <v>142</v>
      </c>
      <c s="7" r="D69" t="n">
        <v>0</v>
      </c>
      <c s="7" r="E69" t="n">
        <v>131</v>
      </c>
      <c s="7" r="F69" t="n">
        <v>904375</v>
      </c>
      <c s="7" r="G69" t="n">
        <v>424506</v>
      </c>
      <c s="7" r="H69" t="n">
        <v>-45122</v>
      </c>
      <c s="7" r="I69" t="n">
        <v>434616</v>
      </c>
      <c s="7" r="J69" t="n">
        <v>49264</v>
      </c>
      <c s="7" r="K69" t="n">
        <v>49264</v>
      </c>
      <c s="7" r="L69" t="n">
        <v>908517</v>
      </c>
      <c s="7" r="M69" t="n">
        <v>908517</v>
      </c>
    </row>
    <row spans="1:13" r="70">
      <c s="4" r="A70" t="s">
        <v>143</v>
      </c>
      <c s="6" r="D70" t="n">
        <v>0</v>
      </c>
      <c s="6" r="E70" t="n">
        <v>13136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507</v>
      </c>
      <c s="2" r="B1" t="s">
        <v>1</v>
      </c>
    </row>
    <row spans="1:4" r="2">
      <c s="2" r="B2" t="s">
        <v>2</v>
      </c>
      <c s="2" r="C2" t="s">
        <v>30</v>
      </c>
      <c s="2" r="D2" t="s">
        <v>76</v>
      </c>
    </row>
    <row spans="1:4" r="3">
      <c s="3" r="A3" t="s">
        <v>369</v>
      </c>
    </row>
    <row spans="1:4" r="4">
      <c s="4" r="A4" t="s">
        <v>508</v>
      </c>
      <c s="7" r="B4" t="n">
        <v>1312847</v>
      </c>
      <c s="7" r="C4" t="n">
        <v>937660</v>
      </c>
    </row>
    <row spans="1:4" r="5">
      <c s="4" r="A5" t="s">
        <v>509</v>
      </c>
      <c s="6" r="B5" t="n">
        <v>-448723</v>
      </c>
      <c s="6" r="C5" t="n">
        <v>-395350</v>
      </c>
    </row>
    <row spans="1:4" r="6">
      <c s="4" r="A6" t="s">
        <v>38</v>
      </c>
      <c s="6" r="B6" t="n">
        <v>864124</v>
      </c>
      <c s="6" r="C6" t="n">
        <v>542310</v>
      </c>
    </row>
    <row spans="1:4" r="7">
      <c s="4" r="A7" t="s">
        <v>510</v>
      </c>
      <c s="6" r="B7" t="n">
        <v>96100</v>
      </c>
      <c s="6" r="C7" t="n">
        <v>67900</v>
      </c>
      <c s="7" r="D7" t="n">
        <v>63900</v>
      </c>
    </row>
    <row spans="1:4" r="8">
      <c s="4" r="A8" t="s">
        <v>511</v>
      </c>
    </row>
    <row spans="1:4" r="9">
      <c s="3" r="A9" t="s">
        <v>369</v>
      </c>
    </row>
    <row spans="1:4" r="10">
      <c s="4" r="A10" t="s">
        <v>508</v>
      </c>
      <c s="6" r="B10" t="n">
        <v>76118</v>
      </c>
      <c s="6" r="C10" t="n">
        <v>71635</v>
      </c>
    </row>
    <row spans="1:4" r="11">
      <c s="4" r="A11" t="s">
        <v>512</v>
      </c>
    </row>
    <row spans="1:4" r="12">
      <c s="3" r="A12" t="s">
        <v>369</v>
      </c>
    </row>
    <row spans="1:4" r="13">
      <c s="4" r="A13" t="s">
        <v>508</v>
      </c>
      <c s="6" r="B13" t="n">
        <v>295647</v>
      </c>
      <c s="6" r="C13" t="n">
        <v>155648</v>
      </c>
    </row>
    <row spans="1:4" r="14">
      <c s="4" r="A14" t="s">
        <v>378</v>
      </c>
    </row>
    <row spans="1:4" r="15">
      <c s="3" r="A15" t="s">
        <v>369</v>
      </c>
    </row>
    <row spans="1:4" r="16">
      <c s="4" r="A16" t="s">
        <v>508</v>
      </c>
      <c s="6" r="B16" t="n">
        <v>411376</v>
      </c>
      <c s="6" r="C16" t="n">
        <v>396228</v>
      </c>
    </row>
    <row spans="1:4" r="17">
      <c s="4" r="A17" t="s">
        <v>513</v>
      </c>
    </row>
    <row spans="1:4" r="18">
      <c s="3" r="A18" t="s">
        <v>369</v>
      </c>
    </row>
    <row spans="1:4" r="19">
      <c s="4" r="A19" t="s">
        <v>508</v>
      </c>
      <c s="6" r="B19" t="n">
        <v>382838</v>
      </c>
      <c s="6" r="C19" t="n">
        <v>272919</v>
      </c>
    </row>
    <row spans="1:4" r="20">
      <c s="4" r="A20" t="s">
        <v>514</v>
      </c>
    </row>
    <row spans="1:4" r="21">
      <c s="3" r="A21" t="s">
        <v>369</v>
      </c>
    </row>
    <row spans="1:4" r="22">
      <c s="4" r="A22" t="s">
        <v>508</v>
      </c>
      <c s="7" r="B22" t="n">
        <v>146868</v>
      </c>
      <c s="7" r="C22" t="n">
        <v>4123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515</v>
      </c>
      <c s="2" r="B1" t="s">
        <v>1</v>
      </c>
    </row>
    <row spans="1:4" r="2">
      <c s="2" r="B2" t="s">
        <v>2</v>
      </c>
      <c s="2" r="C2" t="s">
        <v>30</v>
      </c>
      <c s="2" r="D2" t="s">
        <v>76</v>
      </c>
    </row>
    <row spans="1:4" r="3">
      <c s="3" r="A3" t="s">
        <v>516</v>
      </c>
    </row>
    <row spans="1:4" r="4">
      <c s="4" r="A4" t="s">
        <v>39</v>
      </c>
      <c s="7" r="B4" t="n">
        <v>2314624</v>
      </c>
      <c s="7" r="C4" t="n">
        <v>1642083</v>
      </c>
      <c s="7" r="D4" t="n">
        <v>1642633</v>
      </c>
    </row>
    <row spans="1:4" r="5">
      <c s="4" r="A5" t="s">
        <v>517</v>
      </c>
      <c s="6" r="B5" t="n">
        <v>2633299</v>
      </c>
      <c s="6" r="C5" t="n">
        <v>1714602</v>
      </c>
    </row>
    <row spans="1:4" r="6">
      <c s="3" r="A6" t="s">
        <v>518</v>
      </c>
    </row>
    <row spans="1:4" r="7">
      <c s="4" r="A7" t="s">
        <v>519</v>
      </c>
      <c s="6" r="B7" t="n">
        <v>3000</v>
      </c>
    </row>
    <row spans="1:4" r="8">
      <c s="4" r="A8" t="s">
        <v>520</v>
      </c>
      <c s="6" r="B8" t="n">
        <v>300</v>
      </c>
    </row>
    <row spans="1:4" r="9">
      <c s="4" r="A9" t="s">
        <v>485</v>
      </c>
    </row>
    <row spans="1:4" r="10">
      <c s="3" r="A10" t="s">
        <v>516</v>
      </c>
    </row>
    <row spans="1:4" r="11">
      <c s="4" r="A11" t="s">
        <v>521</v>
      </c>
      <c s="6" r="B11" t="n">
        <v>132751</v>
      </c>
    </row>
    <row spans="1:4" r="12">
      <c s="3" r="A12" t="s">
        <v>522</v>
      </c>
    </row>
    <row spans="1:4" r="13">
      <c s="4" r="A13" t="s">
        <v>523</v>
      </c>
      <c s="6" r="B13" t="n">
        <v>8500</v>
      </c>
    </row>
    <row spans="1:4" r="14">
      <c s="3" r="A14" t="s">
        <v>518</v>
      </c>
    </row>
    <row spans="1:4" r="15">
      <c s="6" r="A15" t="n">
        <v>2016</v>
      </c>
      <c s="6" r="B15" t="n">
        <v>14600</v>
      </c>
    </row>
    <row spans="1:4" r="16">
      <c s="6" r="A16" t="n">
        <v>2017</v>
      </c>
      <c s="6" r="B16" t="n">
        <v>14600</v>
      </c>
    </row>
    <row spans="1:4" r="17">
      <c s="6" r="A17" t="n">
        <v>2018</v>
      </c>
      <c s="6" r="B17" t="n">
        <v>14600</v>
      </c>
    </row>
    <row spans="1:4" r="18">
      <c s="6" r="A18" t="n">
        <v>2019</v>
      </c>
      <c s="6" r="B18" t="n">
        <v>14600</v>
      </c>
    </row>
    <row spans="1:4" r="19">
      <c s="6" r="A19" t="n">
        <v>2020</v>
      </c>
      <c s="6" r="B19" t="n">
        <v>14600</v>
      </c>
    </row>
    <row spans="1:4" r="20">
      <c s="4" r="A20" t="s">
        <v>488</v>
      </c>
    </row>
    <row spans="1:4" r="21">
      <c s="3" r="A21" t="s">
        <v>516</v>
      </c>
    </row>
    <row spans="1:4" r="22">
      <c s="4" r="A22" t="s">
        <v>521</v>
      </c>
      <c s="6" r="B22" t="n">
        <v>8248</v>
      </c>
    </row>
    <row spans="1:4" r="23">
      <c s="4" r="A23" t="s">
        <v>484</v>
      </c>
    </row>
    <row spans="1:4" r="24">
      <c s="3" r="A24" t="s">
        <v>516</v>
      </c>
    </row>
    <row spans="1:4" r="25">
      <c s="4" r="A25" t="s">
        <v>524</v>
      </c>
      <c s="7" r="B25" t="n">
        <v>162609</v>
      </c>
      <c s="6" r="C25" t="n">
        <v>57709</v>
      </c>
    </row>
    <row spans="1:4" r="26">
      <c s="4" r="A26" t="s">
        <v>525</v>
      </c>
      <c s="4" r="B26" t="s">
        <v>526</v>
      </c>
    </row>
    <row spans="1:4" r="27">
      <c s="4" r="A27" t="s">
        <v>527</v>
      </c>
    </row>
    <row spans="1:4" r="28">
      <c s="3" r="A28" t="s">
        <v>516</v>
      </c>
    </row>
    <row spans="1:4" r="29">
      <c s="4" r="A29" t="s">
        <v>524</v>
      </c>
      <c s="7" r="B29" t="n">
        <v>13022</v>
      </c>
      <c s="6" r="C29" t="n">
        <v>12727</v>
      </c>
    </row>
    <row spans="1:4" r="30">
      <c s="4" r="A30" t="s">
        <v>528</v>
      </c>
    </row>
    <row spans="1:4" r="31">
      <c s="3" r="A31" t="s">
        <v>516</v>
      </c>
    </row>
    <row spans="1:4" r="32">
      <c s="4" r="A32" t="s">
        <v>524</v>
      </c>
      <c s="7" r="B32" t="n">
        <v>2045</v>
      </c>
      <c s="7" r="C32" t="n">
        <v>2083</v>
      </c>
    </row>
    <row spans="1:4" r="33">
      <c s="4" r="A33" t="s">
        <v>525</v>
      </c>
      <c s="4" r="B33" t="s">
        <v>5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0</v>
      </c>
      <c s="2" r="B1" t="s">
        <v>1</v>
      </c>
    </row>
    <row spans="1:3" r="2">
      <c s="2" r="B2" t="s">
        <v>2</v>
      </c>
      <c s="2" r="C2" t="s">
        <v>30</v>
      </c>
    </row>
    <row spans="1:3" r="3">
      <c s="3" r="A3" t="s">
        <v>39</v>
      </c>
    </row>
    <row spans="1:3" r="4">
      <c s="4" r="A4" t="s">
        <v>531</v>
      </c>
      <c s="7" r="B4" t="n">
        <v>1642083</v>
      </c>
      <c s="7" r="C4" t="n">
        <v>1642633</v>
      </c>
    </row>
    <row spans="1:3" r="5">
      <c s="4" r="A5" t="s">
        <v>532</v>
      </c>
      <c s="6" r="B5" t="n">
        <v>723995</v>
      </c>
      <c s="6" r="C5" t="n">
        <v>1866</v>
      </c>
    </row>
    <row spans="1:3" r="6">
      <c s="4" r="A6" t="s">
        <v>533</v>
      </c>
      <c s="6" r="C6" t="n">
        <v>-2406</v>
      </c>
    </row>
    <row spans="1:3" r="7">
      <c s="4" r="A7" t="s">
        <v>534</v>
      </c>
      <c s="6" r="C7" t="n">
        <v>-10</v>
      </c>
    </row>
    <row spans="1:3" r="8">
      <c s="4" r="A8" t="s">
        <v>535</v>
      </c>
      <c s="6" r="B8" t="n">
        <v>-51426</v>
      </c>
    </row>
    <row spans="1:3" r="9">
      <c s="4" r="A9" t="s">
        <v>536</v>
      </c>
      <c s="6" r="B9" t="n">
        <v>-28</v>
      </c>
    </row>
    <row spans="1:3" r="10">
      <c s="4" r="A10" t="s">
        <v>537</v>
      </c>
      <c s="6" r="B10" t="n">
        <v>2314624</v>
      </c>
      <c s="6" r="C10" t="n">
        <v>1642083</v>
      </c>
    </row>
    <row spans="1:3" r="11">
      <c s="4" r="A11" t="s">
        <v>480</v>
      </c>
    </row>
    <row spans="1:3" r="12">
      <c s="3" r="A12" t="s">
        <v>39</v>
      </c>
    </row>
    <row spans="1:3" r="13">
      <c s="4" r="A13" t="s">
        <v>531</v>
      </c>
      <c s="6" r="B13" t="n">
        <v>1335460</v>
      </c>
      <c s="6" r="C13" t="n">
        <v>1334615</v>
      </c>
    </row>
    <row spans="1:3" r="14">
      <c s="4" r="A14" t="s">
        <v>532</v>
      </c>
      <c s="6" r="B14" t="n">
        <v>21972</v>
      </c>
      <c s="6" r="C14" t="n">
        <v>855</v>
      </c>
    </row>
    <row spans="1:3" r="15">
      <c s="4" r="A15" t="s">
        <v>534</v>
      </c>
      <c s="6" r="C15" t="n">
        <v>-10</v>
      </c>
    </row>
    <row spans="1:3" r="16">
      <c s="4" r="A16" t="s">
        <v>535</v>
      </c>
      <c s="6" r="B16" t="n">
        <v>-53</v>
      </c>
    </row>
    <row spans="1:3" r="17">
      <c s="4" r="A17" t="s">
        <v>537</v>
      </c>
      <c s="6" r="B17" t="n">
        <v>1357379</v>
      </c>
      <c s="6" r="C17" t="n">
        <v>1335460</v>
      </c>
    </row>
    <row spans="1:3" r="18">
      <c s="4" r="A18" t="s">
        <v>538</v>
      </c>
    </row>
    <row spans="1:3" r="19">
      <c s="3" r="A19" t="s">
        <v>39</v>
      </c>
    </row>
    <row spans="1:3" r="20">
      <c s="4" r="A20" t="s">
        <v>531</v>
      </c>
      <c s="6" r="B20" t="n">
        <v>306623</v>
      </c>
      <c s="6" r="C20" t="n">
        <v>308018</v>
      </c>
    </row>
    <row spans="1:3" r="21">
      <c s="4" r="A21" t="s">
        <v>532</v>
      </c>
      <c s="6" r="C21" t="n">
        <v>1011</v>
      </c>
    </row>
    <row spans="1:3" r="22">
      <c s="4" r="A22" t="s">
        <v>533</v>
      </c>
      <c s="6" r="C22" t="n">
        <v>-2406</v>
      </c>
    </row>
    <row spans="1:3" r="23">
      <c s="4" r="A23" t="s">
        <v>536</v>
      </c>
      <c s="6" r="B23" t="n">
        <v>-28</v>
      </c>
    </row>
    <row spans="1:3" r="24">
      <c s="4" r="A24" t="s">
        <v>537</v>
      </c>
      <c s="6" r="B24" t="n">
        <v>306595</v>
      </c>
      <c s="7" r="C24" t="n">
        <v>306623</v>
      </c>
    </row>
    <row spans="1:3" r="25">
      <c s="4" r="A25" t="s">
        <v>481</v>
      </c>
    </row>
    <row spans="1:3" r="26">
      <c s="3" r="A26" t="s">
        <v>39</v>
      </c>
    </row>
    <row spans="1:3" r="27">
      <c s="4" r="A27" t="s">
        <v>532</v>
      </c>
      <c s="6" r="B27" t="n">
        <v>702023</v>
      </c>
    </row>
    <row spans="1:3" r="28">
      <c s="4" r="A28" t="s">
        <v>535</v>
      </c>
      <c s="6" r="B28" t="n">
        <v>-51373</v>
      </c>
    </row>
    <row spans="1:3" r="29">
      <c s="4" r="A29" t="s">
        <v>537</v>
      </c>
      <c s="7" r="B29" t="n">
        <v>6506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s="1" r="A1" t="s">
        <v>539</v>
      </c>
      <c s="2" r="B1" t="s">
        <v>1</v>
      </c>
    </row>
    <row spans="1:2" r="2">
      <c s="2" r="B2" t="s">
        <v>540</v>
      </c>
    </row>
    <row spans="1:2" r="3">
      <c s="3" r="A3" t="s">
        <v>203</v>
      </c>
    </row>
    <row spans="1:2" r="4">
      <c s="4" r="A4" t="s">
        <v>161</v>
      </c>
      <c s="7" r="B4" t="n">
        <v>33096</v>
      </c>
    </row>
    <row spans="1:2" r="5">
      <c s="4" r="A5" t="s">
        <v>88</v>
      </c>
      <c s="7" r="B5" t="n">
        <v>296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Z358"/>
  <sheetViews>
    <sheetView workbookViewId="0">
      <selection activeCell="A1" sqref="A1"/>
    </sheetView>
  </sheetViews>
  <sheetFormatPr baseColWidth="10" defaultRowHeight="15"/>
  <cols>
    <col customWidth="1" max="1" min="1" width="80"/>
    <col customWidth="1" max="2" min="2" width="28"/>
    <col customWidth="1" max="3" min="3" width="25"/>
    <col customWidth="1" max="4" min="4" width="21"/>
    <col customWidth="1" max="5" min="5" width="21"/>
    <col customWidth="1" max="6" min="6" width="25"/>
    <col customWidth="1" max="7" min="7" width="21"/>
    <col customWidth="1" max="8" min="8" width="25"/>
    <col customWidth="1" max="9" min="9" width="25"/>
    <col customWidth="1" max="10" min="10" width="21"/>
    <col customWidth="1" max="11" min="11" width="20"/>
    <col customWidth="1" max="12" min="12" width="21"/>
    <col customWidth="1" max="13" min="13" width="14"/>
    <col customWidth="1" max="14" min="14" width="14"/>
    <col customWidth="1" max="15" min="15" width="14"/>
    <col customWidth="1" max="16" min="16" width="14"/>
    <col customWidth="1" max="17" min="17" width="14"/>
    <col customWidth="1" max="18" min="18" width="39"/>
    <col customWidth="1" max="19" min="19" width="21"/>
    <col customWidth="1" max="20" min="20" width="21"/>
    <col customWidth="1" max="21" min="21" width="21"/>
    <col customWidth="1" max="22" min="22" width="21"/>
    <col customWidth="1" max="23" min="23" width="14"/>
    <col customWidth="1" max="24" min="24" width="21"/>
    <col customWidth="1" max="25" min="25" width="21"/>
    <col customWidth="1" max="26" min="26" width="21"/>
  </cols>
  <sheetData>
    <row spans="1:26" r="1">
      <c s="1" r="A1" t="s">
        <v>541</v>
      </c>
      <c s="2" r="B1" t="s">
        <v>542</v>
      </c>
      <c s="2" r="C1" t="s">
        <v>543</v>
      </c>
      <c s="2" r="D1" t="s">
        <v>438</v>
      </c>
      <c s="2" r="E1" t="s">
        <v>544</v>
      </c>
      <c s="2" r="F1" t="s">
        <v>545</v>
      </c>
      <c s="2" r="G1" t="s">
        <v>546</v>
      </c>
      <c s="2" r="H1" t="s">
        <v>547</v>
      </c>
      <c s="2" r="I1" t="s">
        <v>548</v>
      </c>
      <c s="2" r="J1" t="s">
        <v>549</v>
      </c>
      <c s="2" r="K1" t="s">
        <v>550</v>
      </c>
      <c s="2" r="L1" t="s">
        <v>540</v>
      </c>
      <c s="2" r="M1" t="s">
        <v>551</v>
      </c>
      <c s="2" r="N1" t="s">
        <v>4</v>
      </c>
      <c s="2" r="O1" t="s">
        <v>552</v>
      </c>
      <c s="2" r="P1" t="s">
        <v>553</v>
      </c>
      <c s="2" r="Q1" t="s">
        <v>551</v>
      </c>
      <c s="2" r="R1" t="s">
        <v>540</v>
      </c>
      <c s="2" r="S1" t="s">
        <v>440</v>
      </c>
      <c s="2" r="T1" t="s">
        <v>441</v>
      </c>
      <c s="2" r="U1" t="s">
        <v>554</v>
      </c>
      <c s="2" r="V1" t="s">
        <v>555</v>
      </c>
      <c s="2" r="W1" t="s">
        <v>556</v>
      </c>
      <c s="2" r="X1" t="s">
        <v>557</v>
      </c>
      <c s="2" r="Y1" t="s">
        <v>558</v>
      </c>
      <c s="2" r="Z1" t="s">
        <v>559</v>
      </c>
    </row>
    <row spans="1:26" r="2">
      <c s="3" r="A2" t="s">
        <v>190</v>
      </c>
    </row>
    <row spans="1:26" r="3">
      <c s="4" r="A3" t="s">
        <v>560</v>
      </c>
      <c s="7" r="L3" t="n">
        <v>2423884</v>
      </c>
      <c s="7" r="R3" t="n">
        <v>2423884</v>
      </c>
      <c s="7" r="S3" t="n">
        <v>1552976</v>
      </c>
    </row>
    <row spans="1:26" r="4">
      <c s="4" r="A4" t="s">
        <v>561</v>
      </c>
      <c s="6" r="L4" t="n">
        <v>233570</v>
      </c>
      <c s="6" r="R4" t="n">
        <v>233570</v>
      </c>
      <c s="6" r="S4" t="n">
        <v>10874</v>
      </c>
    </row>
    <row spans="1:26" r="5">
      <c s="4" r="A5" t="s">
        <v>52</v>
      </c>
      <c s="7" r="L5" t="n">
        <v>2190314</v>
      </c>
      <c s="7" r="R5" t="n">
        <v>2190314</v>
      </c>
      <c s="6" r="S5" t="n">
        <v>1542102</v>
      </c>
    </row>
    <row spans="1:26" r="6">
      <c s="4" r="A6" t="s">
        <v>562</v>
      </c>
      <c s="6" r="S6" t="n">
        <v>111650</v>
      </c>
      <c s="7" r="T6" t="n">
        <v>600000</v>
      </c>
    </row>
    <row spans="1:26" r="7">
      <c s="3" r="A7" t="s">
        <v>563</v>
      </c>
    </row>
    <row spans="1:26" r="8">
      <c s="4" r="A8" t="s">
        <v>564</v>
      </c>
      <c s="7" r="S8" t="n">
        <v>2277</v>
      </c>
      <c s="6" r="T8" t="n">
        <v>18747</v>
      </c>
    </row>
    <row spans="1:26" r="9">
      <c s="4" r="A9" t="s">
        <v>193</v>
      </c>
    </row>
    <row spans="1:26" r="10">
      <c s="3" r="A10" t="s">
        <v>190</v>
      </c>
    </row>
    <row spans="1:26" r="11">
      <c s="4" r="A11" t="s">
        <v>191</v>
      </c>
      <c s="4" r="L11" t="s">
        <v>194</v>
      </c>
      <c s="4" r="R11" t="s">
        <v>194</v>
      </c>
      <c s="4" r="S11" t="s">
        <v>194</v>
      </c>
    </row>
    <row spans="1:26" r="12">
      <c s="4" r="A12" t="s">
        <v>189</v>
      </c>
    </row>
    <row spans="1:26" r="13">
      <c s="3" r="A13" t="s">
        <v>190</v>
      </c>
    </row>
    <row spans="1:26" r="14">
      <c s="4" r="A14" t="s">
        <v>191</v>
      </c>
      <c s="4" r="X14" t="s">
        <v>192</v>
      </c>
    </row>
    <row spans="1:26" r="15">
      <c s="4" r="A15" t="s">
        <v>565</v>
      </c>
    </row>
    <row spans="1:26" r="16">
      <c s="3" r="A16" t="s">
        <v>190</v>
      </c>
    </row>
    <row spans="1:26" r="17">
      <c s="4" r="A17" t="s">
        <v>191</v>
      </c>
      <c s="4" r="X17" t="s">
        <v>566</v>
      </c>
    </row>
    <row spans="1:26" r="18">
      <c s="4" r="A18" t="s">
        <v>68</v>
      </c>
    </row>
    <row spans="1:26" r="19">
      <c s="3" r="A19" t="s">
        <v>190</v>
      </c>
    </row>
    <row spans="1:26" r="20">
      <c s="4" r="A20" t="s">
        <v>561</v>
      </c>
      <c s="7" r="L20" t="n">
        <v>233570</v>
      </c>
      <c s="7" r="R20" t="n">
        <v>233570</v>
      </c>
      <c s="7" r="S20" t="n">
        <v>10874</v>
      </c>
    </row>
    <row spans="1:26" r="21">
      <c s="4" r="A21" t="s">
        <v>52</v>
      </c>
      <c s="6" r="L21" t="n">
        <v>2190314</v>
      </c>
      <c s="6" r="R21" t="n">
        <v>2190314</v>
      </c>
      <c s="6" r="S21" t="n">
        <v>1542102</v>
      </c>
    </row>
    <row spans="1:26" r="22">
      <c s="4" r="A22" t="s">
        <v>562</v>
      </c>
      <c s="6" r="S22" t="n">
        <v>111650</v>
      </c>
      <c s="6" r="T22" t="n">
        <v>600000</v>
      </c>
    </row>
    <row spans="1:26" r="23">
      <c s="3" r="A23" t="s">
        <v>563</v>
      </c>
    </row>
    <row spans="1:26" r="24">
      <c s="6" r="A24" t="n">
        <v>2016</v>
      </c>
      <c s="6" r="L24" t="n">
        <v>233570</v>
      </c>
      <c s="6" r="R24" t="n">
        <v>233570</v>
      </c>
    </row>
    <row spans="1:26" r="25">
      <c s="6" r="A25" t="n">
        <v>2017</v>
      </c>
      <c s="6" r="L25" t="n">
        <v>11120</v>
      </c>
      <c s="6" r="R25" t="n">
        <v>11120</v>
      </c>
    </row>
    <row spans="1:26" r="26">
      <c s="6" r="A26" t="n">
        <v>2018</v>
      </c>
      <c s="6" r="L26" t="n">
        <v>824837</v>
      </c>
      <c s="6" r="R26" t="n">
        <v>824837</v>
      </c>
    </row>
    <row spans="1:26" r="27">
      <c s="6" r="A27" t="n">
        <v>2019</v>
      </c>
      <c s="6" r="L27" t="n">
        <v>6671</v>
      </c>
      <c s="6" r="R27" t="n">
        <v>6671</v>
      </c>
    </row>
    <row spans="1:26" r="28">
      <c s="6" r="A28" t="n">
        <v>2020</v>
      </c>
      <c s="6" r="L28" t="n">
        <v>9455</v>
      </c>
      <c s="6" r="R28" t="n">
        <v>9455</v>
      </c>
    </row>
    <row spans="1:26" r="29">
      <c s="4" r="A29" t="s">
        <v>567</v>
      </c>
      <c s="6" r="L29" t="n">
        <v>1338231</v>
      </c>
      <c s="6" r="R29" t="n">
        <v>1338231</v>
      </c>
    </row>
    <row spans="1:26" r="30">
      <c s="4" r="A30" t="s">
        <v>113</v>
      </c>
      <c s="7" r="L30" t="n">
        <v>2423884</v>
      </c>
      <c s="7" r="R30" t="n">
        <v>2423884</v>
      </c>
    </row>
    <row spans="1:26" r="31">
      <c s="4" r="A31" t="s">
        <v>564</v>
      </c>
      <c s="6" r="S31" t="n">
        <v>2277</v>
      </c>
      <c s="7" r="T31" t="n">
        <v>17788</v>
      </c>
    </row>
    <row spans="1:26" r="32">
      <c s="4" r="A32" t="s">
        <v>568</v>
      </c>
    </row>
    <row spans="1:26" r="33">
      <c s="3" r="A33" t="s">
        <v>190</v>
      </c>
    </row>
    <row spans="1:26" r="34">
      <c s="4" r="A34" t="s">
        <v>191</v>
      </c>
      <c s="4" r="L34" t="s">
        <v>194</v>
      </c>
      <c s="4" r="R34" t="s">
        <v>194</v>
      </c>
      <c s="4" r="V34" t="s">
        <v>194</v>
      </c>
    </row>
    <row spans="1:26" r="35">
      <c s="4" r="A35" t="s">
        <v>560</v>
      </c>
      <c s="7" r="L35" t="n">
        <v>711235</v>
      </c>
      <c s="7" r="R35" t="n">
        <v>711235</v>
      </c>
      <c s="6" r="S35" t="n">
        <v>711465</v>
      </c>
    </row>
    <row spans="1:26" r="36">
      <c s="4" r="A36" t="s">
        <v>569</v>
      </c>
      <c s="7" r="V36" t="n">
        <v>600000</v>
      </c>
    </row>
    <row spans="1:26" r="37">
      <c s="4" r="A37" t="s">
        <v>570</v>
      </c>
    </row>
    <row spans="1:26" r="38">
      <c s="3" r="A38" t="s">
        <v>190</v>
      </c>
    </row>
    <row spans="1:26" r="39">
      <c s="4" r="A39" t="s">
        <v>571</v>
      </c>
      <c s="4" r="R39" t="s">
        <v>572</v>
      </c>
    </row>
    <row spans="1:26" r="40">
      <c s="4" r="A40" t="s">
        <v>573</v>
      </c>
      <c s="4" r="R40" t="s">
        <v>574</v>
      </c>
    </row>
    <row spans="1:26" r="41">
      <c s="4" r="A41" t="s">
        <v>575</v>
      </c>
    </row>
    <row spans="1:26" r="42">
      <c s="3" r="A42" t="s">
        <v>190</v>
      </c>
    </row>
    <row spans="1:26" r="43">
      <c s="4" r="A43" t="s">
        <v>576</v>
      </c>
      <c s="4" r="R43" t="s">
        <v>577</v>
      </c>
    </row>
    <row spans="1:26" r="44">
      <c s="4" r="A44" t="s">
        <v>578</v>
      </c>
    </row>
    <row spans="1:26" r="45">
      <c s="3" r="A45" t="s">
        <v>190</v>
      </c>
    </row>
    <row spans="1:26" r="46">
      <c s="4" r="A46" t="s">
        <v>579</v>
      </c>
      <c s="7" r="Z46" t="n">
        <v>1150000</v>
      </c>
    </row>
    <row spans="1:26" r="47">
      <c s="4" r="A47" t="s">
        <v>580</v>
      </c>
    </row>
    <row spans="1:26" r="48">
      <c s="3" r="A48" t="s">
        <v>190</v>
      </c>
    </row>
    <row spans="1:26" r="49">
      <c s="4" r="A49" t="s">
        <v>581</v>
      </c>
      <c s="4" r="R49" t="s">
        <v>582</v>
      </c>
    </row>
    <row spans="1:26" r="50">
      <c s="4" r="A50" t="s">
        <v>583</v>
      </c>
    </row>
    <row spans="1:26" r="51">
      <c s="3" r="A51" t="s">
        <v>190</v>
      </c>
    </row>
    <row spans="1:26" r="52">
      <c s="4" r="A52" t="s">
        <v>581</v>
      </c>
      <c s="4" r="R52" t="s">
        <v>582</v>
      </c>
    </row>
    <row spans="1:26" r="53">
      <c s="4" r="A53" t="s">
        <v>584</v>
      </c>
      <c s="4" r="R53" t="s">
        <v>585</v>
      </c>
    </row>
    <row spans="1:26" r="54">
      <c s="4" r="A54" t="s">
        <v>586</v>
      </c>
    </row>
    <row spans="1:26" r="55">
      <c s="3" r="A55" t="s">
        <v>190</v>
      </c>
    </row>
    <row spans="1:26" r="56">
      <c s="4" r="A56" t="s">
        <v>581</v>
      </c>
      <c s="4" r="R56" t="s">
        <v>587</v>
      </c>
    </row>
    <row spans="1:26" r="57">
      <c s="4" r="A57" t="s">
        <v>588</v>
      </c>
    </row>
    <row spans="1:26" r="58">
      <c s="3" r="A58" t="s">
        <v>190</v>
      </c>
    </row>
    <row spans="1:26" r="59">
      <c s="4" r="A59" t="s">
        <v>589</v>
      </c>
      <c s="4" r="L59" t="s">
        <v>435</v>
      </c>
      <c s="4" r="R59" t="s">
        <v>435</v>
      </c>
    </row>
    <row spans="1:26" r="60">
      <c s="4" r="A60" t="s">
        <v>590</v>
      </c>
    </row>
    <row spans="1:26" r="61">
      <c s="3" r="A61" t="s">
        <v>190</v>
      </c>
    </row>
    <row spans="1:26" r="62">
      <c s="4" r="A62" t="s">
        <v>591</v>
      </c>
      <c s="10" r="J62" t="n">
        <v>2.75</v>
      </c>
    </row>
    <row spans="1:26" r="63">
      <c s="4" r="A63" t="s">
        <v>592</v>
      </c>
    </row>
    <row spans="1:26" r="64">
      <c s="3" r="A64" t="s">
        <v>190</v>
      </c>
    </row>
    <row spans="1:26" r="65">
      <c s="4" r="A65" t="s">
        <v>593</v>
      </c>
      <c s="4" r="T65" t="s">
        <v>594</v>
      </c>
    </row>
    <row spans="1:26" r="66">
      <c s="4" r="A66" t="s">
        <v>595</v>
      </c>
    </row>
    <row spans="1:26" r="67">
      <c s="3" r="A67" t="s">
        <v>190</v>
      </c>
    </row>
    <row spans="1:26" r="68">
      <c s="4" r="A68" t="s">
        <v>593</v>
      </c>
      <c s="4" r="Q68" t="s">
        <v>596</v>
      </c>
    </row>
    <row spans="1:26" r="69">
      <c s="4" r="A69" t="s">
        <v>597</v>
      </c>
    </row>
    <row spans="1:26" r="70">
      <c s="3" r="A70" t="s">
        <v>190</v>
      </c>
    </row>
    <row spans="1:26" r="71">
      <c s="4" r="A71" t="s">
        <v>560</v>
      </c>
      <c s="7" r="L71" t="n">
        <v>295000</v>
      </c>
      <c s="7" r="R71" t="n">
        <v>295000</v>
      </c>
      <c s="6" r="S71" t="n">
        <v>60000</v>
      </c>
    </row>
    <row spans="1:26" r="72">
      <c s="4" r="A72" t="s">
        <v>598</v>
      </c>
      <c s="6" r="F72" t="n">
        <v>2</v>
      </c>
    </row>
    <row spans="1:26" r="73">
      <c s="4" r="A73" t="s">
        <v>599</v>
      </c>
      <c s="7" r="R73" t="n">
        <v>10200</v>
      </c>
    </row>
    <row spans="1:26" r="74">
      <c s="4" r="A74" t="s">
        <v>600</v>
      </c>
      <c s="4" r="R74" t="s">
        <v>601</v>
      </c>
    </row>
    <row spans="1:26" r="75">
      <c s="4" r="A75" t="s">
        <v>602</v>
      </c>
      <c s="4" r="R75" t="s">
        <v>435</v>
      </c>
    </row>
    <row spans="1:26" r="76">
      <c s="4" r="A76" t="s">
        <v>603</v>
      </c>
      <c s="6" r="L76" t="n">
        <v>116100</v>
      </c>
      <c s="7" r="R76" t="n">
        <v>116100</v>
      </c>
    </row>
    <row spans="1:26" r="77">
      <c s="4" r="A77" t="s">
        <v>604</v>
      </c>
      <c s="6" r="L77" t="n">
        <v>38900</v>
      </c>
      <c s="7" r="R77" t="n">
        <v>38900</v>
      </c>
    </row>
    <row spans="1:26" r="78">
      <c s="4" r="A78" t="s">
        <v>605</v>
      </c>
    </row>
    <row spans="1:26" r="79">
      <c s="3" r="A79" t="s">
        <v>190</v>
      </c>
    </row>
    <row spans="1:26" r="80">
      <c s="4" r="A80" t="s">
        <v>581</v>
      </c>
      <c s="4" r="R80" t="s">
        <v>582</v>
      </c>
    </row>
    <row spans="1:26" r="81">
      <c s="4" r="A81" t="s">
        <v>584</v>
      </c>
      <c s="4" r="R81" t="s">
        <v>606</v>
      </c>
    </row>
    <row spans="1:26" r="82">
      <c s="4" r="A82" t="s">
        <v>607</v>
      </c>
    </row>
    <row spans="1:26" r="83">
      <c s="3" r="A83" t="s">
        <v>190</v>
      </c>
    </row>
    <row spans="1:26" r="84">
      <c s="4" r="A84" t="s">
        <v>581</v>
      </c>
      <c s="4" r="R84" t="s">
        <v>608</v>
      </c>
    </row>
    <row spans="1:26" r="85">
      <c s="4" r="A85" t="s">
        <v>584</v>
      </c>
      <c s="4" r="R85" t="s">
        <v>609</v>
      </c>
    </row>
    <row spans="1:26" r="86">
      <c s="4" r="A86" t="s">
        <v>610</v>
      </c>
    </row>
    <row spans="1:26" r="87">
      <c s="3" r="A87" t="s">
        <v>190</v>
      </c>
    </row>
    <row spans="1:26" r="88">
      <c s="4" r="A88" t="s">
        <v>584</v>
      </c>
      <c s="4" r="R88" t="s">
        <v>606</v>
      </c>
    </row>
    <row spans="1:26" r="89">
      <c s="4" r="A89" t="s">
        <v>611</v>
      </c>
    </row>
    <row spans="1:26" r="90">
      <c s="3" r="A90" t="s">
        <v>190</v>
      </c>
    </row>
    <row spans="1:26" r="91">
      <c s="4" r="A91" t="s">
        <v>584</v>
      </c>
      <c s="4" r="R91" t="s">
        <v>609</v>
      </c>
    </row>
    <row spans="1:26" r="92">
      <c s="4" r="A92" t="s">
        <v>612</v>
      </c>
    </row>
    <row spans="1:26" r="93">
      <c s="3" r="A93" t="s">
        <v>190</v>
      </c>
    </row>
    <row spans="1:26" r="94">
      <c s="4" r="A94" t="s">
        <v>584</v>
      </c>
      <c s="4" r="R94" t="s">
        <v>609</v>
      </c>
    </row>
    <row spans="1:26" r="95">
      <c s="4" r="A95" t="s">
        <v>613</v>
      </c>
    </row>
    <row spans="1:26" r="96">
      <c s="3" r="A96" t="s">
        <v>190</v>
      </c>
    </row>
    <row spans="1:26" r="97">
      <c s="4" r="A97" t="s">
        <v>584</v>
      </c>
      <c s="4" r="R97" t="s">
        <v>614</v>
      </c>
    </row>
    <row spans="1:26" r="98">
      <c s="4" r="A98" t="s">
        <v>615</v>
      </c>
    </row>
    <row spans="1:26" r="99">
      <c s="3" r="A99" t="s">
        <v>190</v>
      </c>
    </row>
    <row spans="1:26" r="100">
      <c s="4" r="A100" t="s">
        <v>579</v>
      </c>
      <c s="6" r="L100" t="n">
        <v>450000</v>
      </c>
      <c s="7" r="R100" t="n">
        <v>450000</v>
      </c>
    </row>
    <row spans="1:26" r="101">
      <c s="4" r="A101" t="s">
        <v>616</v>
      </c>
      <c s="7" r="F101" t="n">
        <v>6750</v>
      </c>
    </row>
    <row spans="1:26" r="102">
      <c s="4" r="A102" t="s">
        <v>617</v>
      </c>
      <c s="7" r="F102" t="n">
        <v>50000</v>
      </c>
      <c s="7" r="U102" t="n">
        <v>100000</v>
      </c>
    </row>
    <row spans="1:26" r="103">
      <c s="4" r="A103" t="s">
        <v>618</v>
      </c>
    </row>
    <row spans="1:26" r="104">
      <c s="3" r="A104" t="s">
        <v>190</v>
      </c>
    </row>
    <row spans="1:26" r="105">
      <c s="4" r="A105" t="s">
        <v>579</v>
      </c>
      <c s="7" r="J105" t="n">
        <v>300000</v>
      </c>
    </row>
    <row spans="1:26" r="106">
      <c s="4" r="A106" t="s">
        <v>616</v>
      </c>
      <c s="7" r="J106" t="n">
        <v>293300</v>
      </c>
    </row>
    <row spans="1:26" r="107">
      <c s="4" r="A107" t="s">
        <v>619</v>
      </c>
    </row>
    <row spans="1:26" r="108">
      <c s="3" r="A108" t="s">
        <v>190</v>
      </c>
    </row>
    <row spans="1:26" r="109">
      <c s="4" r="A109" t="s">
        <v>620</v>
      </c>
      <c s="6" r="L109" t="n">
        <v>2800</v>
      </c>
      <c s="6" r="R109" t="n">
        <v>2800</v>
      </c>
      <c s="6" r="S109" t="n">
        <v>4200</v>
      </c>
    </row>
    <row spans="1:26" r="110">
      <c s="4" r="A110" t="s">
        <v>621</v>
      </c>
      <c s="6" r="L110" t="n">
        <v>753300</v>
      </c>
      <c s="7" r="R110" t="n">
        <v>753300</v>
      </c>
    </row>
    <row spans="1:26" r="111">
      <c s="4" r="A111" t="s">
        <v>622</v>
      </c>
      <c s="7" r="H111" t="n">
        <v>34000</v>
      </c>
    </row>
    <row spans="1:26" r="112">
      <c s="4" r="A112" t="s">
        <v>623</v>
      </c>
      <c s="4" r="R112" t="s">
        <v>624</v>
      </c>
    </row>
    <row spans="1:26" r="113">
      <c s="4" r="A113" t="s">
        <v>602</v>
      </c>
      <c s="4" r="R113" t="s">
        <v>435</v>
      </c>
    </row>
    <row spans="1:26" r="114">
      <c s="4" r="A114" t="s">
        <v>625</v>
      </c>
      <c s="4" r="R114" t="s">
        <v>464</v>
      </c>
    </row>
    <row spans="1:26" r="115">
      <c s="4" r="A115" t="s">
        <v>626</v>
      </c>
      <c s="4" r="R115" t="s">
        <v>464</v>
      </c>
    </row>
    <row spans="1:26" r="116">
      <c s="3" r="A116" t="s">
        <v>563</v>
      </c>
    </row>
    <row spans="1:26" r="117">
      <c s="4" r="A117" t="s">
        <v>564</v>
      </c>
      <c s="6" r="S117" t="n">
        <v>2300</v>
      </c>
    </row>
    <row spans="1:26" r="118">
      <c s="4" r="A118" t="s">
        <v>627</v>
      </c>
    </row>
    <row spans="1:26" r="119">
      <c s="3" r="A119" t="s">
        <v>190</v>
      </c>
    </row>
    <row spans="1:26" r="120">
      <c s="4" r="A120" t="s">
        <v>628</v>
      </c>
      <c s="7" r="Y120" t="n">
        <v>275000</v>
      </c>
    </row>
    <row spans="1:26" r="121">
      <c s="4" r="A121" t="s">
        <v>629</v>
      </c>
    </row>
    <row spans="1:26" r="122">
      <c s="3" r="A122" t="s">
        <v>190</v>
      </c>
    </row>
    <row spans="1:26" r="123">
      <c s="4" r="A123" t="s">
        <v>581</v>
      </c>
      <c s="4" r="K123" t="s">
        <v>582</v>
      </c>
    </row>
    <row spans="1:26" r="124">
      <c s="4" r="A124" t="s">
        <v>584</v>
      </c>
      <c s="4" r="K124" t="s">
        <v>606</v>
      </c>
    </row>
    <row spans="1:26" r="125">
      <c s="4" r="A125" t="s">
        <v>630</v>
      </c>
    </row>
    <row spans="1:26" r="126">
      <c s="3" r="A126" t="s">
        <v>190</v>
      </c>
    </row>
    <row spans="1:26" r="127">
      <c s="4" r="A127" t="s">
        <v>581</v>
      </c>
      <c s="4" r="K127" t="s">
        <v>631</v>
      </c>
    </row>
    <row spans="1:26" r="128">
      <c s="4" r="A128" t="s">
        <v>584</v>
      </c>
      <c s="4" r="K128" t="s">
        <v>609</v>
      </c>
    </row>
    <row spans="1:26" r="129">
      <c s="4" r="A129" t="s">
        <v>632</v>
      </c>
    </row>
    <row spans="1:26" r="130">
      <c s="3" r="A130" t="s">
        <v>190</v>
      </c>
    </row>
    <row spans="1:26" r="131">
      <c s="4" r="A131" t="s">
        <v>628</v>
      </c>
      <c s="7" r="X131" t="n">
        <v>300000</v>
      </c>
    </row>
    <row spans="1:26" r="132">
      <c s="4" r="A132" t="s">
        <v>633</v>
      </c>
    </row>
    <row spans="1:26" r="133">
      <c s="3" r="A133" t="s">
        <v>190</v>
      </c>
    </row>
    <row spans="1:26" r="134">
      <c s="4" r="A134" t="s">
        <v>581</v>
      </c>
      <c s="4" r="I134" t="s">
        <v>582</v>
      </c>
      <c s="4" r="K134" t="s">
        <v>582</v>
      </c>
    </row>
    <row spans="1:26" r="135">
      <c s="4" r="A135" t="s">
        <v>584</v>
      </c>
      <c s="4" r="I135" t="s">
        <v>634</v>
      </c>
      <c s="4" r="K135" t="s">
        <v>606</v>
      </c>
    </row>
    <row spans="1:26" r="136">
      <c s="4" r="A136" t="s">
        <v>635</v>
      </c>
    </row>
    <row spans="1:26" r="137">
      <c s="3" r="A137" t="s">
        <v>190</v>
      </c>
    </row>
    <row spans="1:26" r="138">
      <c s="4" r="A138" t="s">
        <v>581</v>
      </c>
      <c s="4" r="I138" t="s">
        <v>636</v>
      </c>
      <c s="4" r="K138" t="s">
        <v>636</v>
      </c>
    </row>
    <row spans="1:26" r="139">
      <c s="4" r="A139" t="s">
        <v>584</v>
      </c>
      <c s="4" r="I139" t="s">
        <v>637</v>
      </c>
      <c s="4" r="K139" t="s">
        <v>609</v>
      </c>
    </row>
    <row spans="1:26" r="140">
      <c s="4" r="A140" t="s">
        <v>638</v>
      </c>
    </row>
    <row spans="1:26" r="141">
      <c s="3" r="A141" t="s">
        <v>190</v>
      </c>
    </row>
    <row spans="1:26" r="142">
      <c s="4" r="A142" t="s">
        <v>581</v>
      </c>
      <c s="4" r="I142" t="s">
        <v>582</v>
      </c>
    </row>
    <row spans="1:26" r="143">
      <c s="4" r="A143" t="s">
        <v>584</v>
      </c>
      <c s="4" r="I143" t="s">
        <v>400</v>
      </c>
    </row>
    <row spans="1:26" r="144">
      <c s="4" r="A144" t="s">
        <v>639</v>
      </c>
    </row>
    <row spans="1:26" r="145">
      <c s="3" r="A145" t="s">
        <v>190</v>
      </c>
    </row>
    <row spans="1:26" r="146">
      <c s="4" r="A146" t="s">
        <v>581</v>
      </c>
      <c s="4" r="I146" t="s">
        <v>636</v>
      </c>
    </row>
    <row spans="1:26" r="147">
      <c s="4" r="A147" t="s">
        <v>584</v>
      </c>
      <c s="4" r="I147" t="s">
        <v>640</v>
      </c>
    </row>
    <row spans="1:26" r="148">
      <c s="4" r="A148" t="s">
        <v>641</v>
      </c>
    </row>
    <row spans="1:26" r="149">
      <c s="3" r="A149" t="s">
        <v>190</v>
      </c>
    </row>
    <row spans="1:26" r="150">
      <c s="4" r="A150" t="s">
        <v>191</v>
      </c>
      <c s="4" r="K150" t="s">
        <v>614</v>
      </c>
    </row>
    <row spans="1:26" r="151">
      <c s="4" r="A151" t="s">
        <v>581</v>
      </c>
      <c s="4" r="I151" t="s">
        <v>642</v>
      </c>
    </row>
    <row spans="1:26" r="152">
      <c s="4" r="A152" t="s">
        <v>584</v>
      </c>
      <c s="4" r="I152" t="s">
        <v>585</v>
      </c>
    </row>
    <row spans="1:26" r="153">
      <c s="4" r="A153" t="s">
        <v>643</v>
      </c>
    </row>
    <row spans="1:26" r="154">
      <c s="3" r="A154" t="s">
        <v>190</v>
      </c>
    </row>
    <row spans="1:26" r="155">
      <c s="4" r="A155" t="s">
        <v>621</v>
      </c>
      <c s="6" r="L155" t="n">
        <v>218600</v>
      </c>
      <c s="7" r="R155" t="n">
        <v>218600</v>
      </c>
    </row>
    <row spans="1:26" r="156">
      <c s="4" r="A156" t="s">
        <v>644</v>
      </c>
    </row>
    <row spans="1:26" r="157">
      <c s="3" r="A157" t="s">
        <v>190</v>
      </c>
    </row>
    <row spans="1:26" r="158">
      <c s="4" r="A158" t="s">
        <v>581</v>
      </c>
      <c s="4" r="C158" t="s">
        <v>582</v>
      </c>
    </row>
    <row spans="1:26" r="159">
      <c s="4" r="A159" t="s">
        <v>584</v>
      </c>
      <c s="4" r="C159" t="s">
        <v>609</v>
      </c>
    </row>
    <row spans="1:26" r="160">
      <c s="4" r="A160" t="s">
        <v>645</v>
      </c>
    </row>
    <row spans="1:26" r="161">
      <c s="3" r="A161" t="s">
        <v>190</v>
      </c>
    </row>
    <row spans="1:26" r="162">
      <c s="4" r="A162" t="s">
        <v>581</v>
      </c>
      <c s="4" r="C162" t="s">
        <v>646</v>
      </c>
    </row>
    <row spans="1:26" r="163">
      <c s="4" r="A163" t="s">
        <v>584</v>
      </c>
      <c s="4" r="C163" t="s">
        <v>614</v>
      </c>
    </row>
    <row spans="1:26" r="164">
      <c s="4" r="A164" t="s">
        <v>647</v>
      </c>
    </row>
    <row spans="1:26" r="165">
      <c s="3" r="A165" t="s">
        <v>190</v>
      </c>
    </row>
    <row spans="1:26" r="166">
      <c s="4" r="A166" t="s">
        <v>581</v>
      </c>
      <c s="4" r="C166" t="s">
        <v>642</v>
      </c>
    </row>
    <row spans="1:26" r="167">
      <c s="4" r="A167" t="s">
        <v>584</v>
      </c>
      <c s="4" r="C167" t="s">
        <v>585</v>
      </c>
    </row>
    <row spans="1:26" r="168">
      <c s="4" r="A168" t="s">
        <v>648</v>
      </c>
    </row>
    <row spans="1:26" r="169">
      <c s="3" r="A169" t="s">
        <v>190</v>
      </c>
    </row>
    <row spans="1:26" r="170">
      <c s="4" r="A170" t="s">
        <v>621</v>
      </c>
      <c s="6" r="L170" t="n">
        <v>534700</v>
      </c>
      <c s="6" r="R170" t="n">
        <v>534700</v>
      </c>
    </row>
    <row spans="1:26" r="171">
      <c s="4" r="A171" t="s">
        <v>649</v>
      </c>
      <c s="7" r="B171" t="n">
        <v>56200</v>
      </c>
    </row>
    <row spans="1:26" r="172">
      <c s="4" r="A172" t="s">
        <v>650</v>
      </c>
    </row>
    <row spans="1:26" r="173">
      <c s="3" r="A173" t="s">
        <v>190</v>
      </c>
    </row>
    <row spans="1:26" r="174">
      <c s="4" r="A174" t="s">
        <v>579</v>
      </c>
      <c s="6" r="L174" t="n">
        <v>75000</v>
      </c>
      <c s="6" r="R174" t="n">
        <v>75000</v>
      </c>
    </row>
    <row spans="1:26" r="175">
      <c s="4" r="A175" t="s">
        <v>651</v>
      </c>
    </row>
    <row spans="1:26" r="176">
      <c s="3" r="A176" t="s">
        <v>190</v>
      </c>
    </row>
    <row spans="1:26" r="177">
      <c s="4" r="A177" t="s">
        <v>579</v>
      </c>
      <c s="7" r="L177" t="n">
        <v>25000</v>
      </c>
      <c s="7" r="R177" t="n">
        <v>25000</v>
      </c>
    </row>
    <row spans="1:26" r="178">
      <c s="4" r="A178" t="s">
        <v>652</v>
      </c>
    </row>
    <row spans="1:26" r="179">
      <c s="3" r="A179" t="s">
        <v>190</v>
      </c>
    </row>
    <row spans="1:26" r="180">
      <c s="4" r="A180" t="s">
        <v>191</v>
      </c>
      <c s="4" r="G180" t="s">
        <v>194</v>
      </c>
    </row>
    <row spans="1:26" r="181">
      <c s="4" r="A181" t="s">
        <v>569</v>
      </c>
      <c s="7" r="G181" t="n">
        <v>110000</v>
      </c>
    </row>
    <row spans="1:26" r="182">
      <c s="4" r="A182" t="s">
        <v>653</v>
      </c>
      <c s="4" r="G182" t="s">
        <v>654</v>
      </c>
    </row>
    <row spans="1:26" r="183">
      <c s="4" r="A183" t="s">
        <v>562</v>
      </c>
      <c s="7" r="G183" t="n">
        <v>111700</v>
      </c>
    </row>
    <row spans="1:26" r="184">
      <c s="4" r="A184" t="s">
        <v>655</v>
      </c>
    </row>
    <row spans="1:26" r="185">
      <c s="3" r="A185" t="s">
        <v>190</v>
      </c>
    </row>
    <row spans="1:26" r="186">
      <c s="4" r="A186" t="s">
        <v>191</v>
      </c>
      <c s="4" r="W186" t="s">
        <v>656</v>
      </c>
    </row>
    <row spans="1:26" r="187">
      <c s="4" r="A187" t="s">
        <v>657</v>
      </c>
    </row>
    <row spans="1:26" r="188">
      <c s="3" r="A188" t="s">
        <v>190</v>
      </c>
    </row>
    <row spans="1:26" r="189">
      <c s="4" r="A189" t="s">
        <v>593</v>
      </c>
      <c s="4" r="R189" t="s">
        <v>658</v>
      </c>
    </row>
    <row spans="1:26" r="190">
      <c s="4" r="A190" t="s">
        <v>659</v>
      </c>
    </row>
    <row spans="1:26" r="191">
      <c s="3" r="A191" t="s">
        <v>190</v>
      </c>
    </row>
    <row spans="1:26" r="192">
      <c s="4" r="A192" t="s">
        <v>593</v>
      </c>
      <c s="4" r="M192" t="s">
        <v>596</v>
      </c>
      <c s="4" r="N192" t="s">
        <v>596</v>
      </c>
      <c s="4" r="O192" t="s">
        <v>596</v>
      </c>
      <c s="4" r="P192" t="s">
        <v>596</v>
      </c>
    </row>
    <row spans="1:26" r="193">
      <c s="4" r="A193" t="s">
        <v>660</v>
      </c>
    </row>
    <row spans="1:26" r="194">
      <c s="3" r="A194" t="s">
        <v>190</v>
      </c>
    </row>
    <row spans="1:26" r="195">
      <c s="4" r="A195" t="s">
        <v>593</v>
      </c>
      <c s="4" r="L195" t="s">
        <v>661</v>
      </c>
    </row>
    <row spans="1:26" r="196">
      <c s="4" r="A196" t="s">
        <v>662</v>
      </c>
    </row>
    <row spans="1:26" r="197">
      <c s="3" r="A197" t="s">
        <v>190</v>
      </c>
    </row>
    <row spans="1:26" r="198">
      <c s="4" r="A198" t="s">
        <v>581</v>
      </c>
      <c s="4" r="J198" t="s">
        <v>582</v>
      </c>
    </row>
    <row spans="1:26" r="199">
      <c s="4" r="A199" t="s">
        <v>584</v>
      </c>
      <c s="4" r="J199" t="s">
        <v>634</v>
      </c>
    </row>
    <row spans="1:26" r="200">
      <c s="4" r="A200" t="s">
        <v>663</v>
      </c>
    </row>
    <row spans="1:26" r="201">
      <c s="3" r="A201" t="s">
        <v>190</v>
      </c>
    </row>
    <row spans="1:26" r="202">
      <c s="4" r="A202" t="s">
        <v>581</v>
      </c>
      <c s="4" r="J202" t="s">
        <v>636</v>
      </c>
    </row>
    <row spans="1:26" r="203">
      <c s="4" r="A203" t="s">
        <v>584</v>
      </c>
      <c s="4" r="J203" t="s">
        <v>637</v>
      </c>
    </row>
    <row spans="1:26" r="204">
      <c s="4" r="A204" t="s">
        <v>664</v>
      </c>
    </row>
    <row spans="1:26" r="205">
      <c s="3" r="A205" t="s">
        <v>190</v>
      </c>
    </row>
    <row spans="1:26" r="206">
      <c s="4" r="A206" t="s">
        <v>581</v>
      </c>
      <c s="4" r="J206" t="s">
        <v>582</v>
      </c>
    </row>
    <row spans="1:26" r="207">
      <c s="4" r="A207" t="s">
        <v>584</v>
      </c>
      <c s="4" r="J207" t="s">
        <v>400</v>
      </c>
    </row>
    <row spans="1:26" r="208">
      <c s="4" r="A208" t="s">
        <v>665</v>
      </c>
    </row>
    <row spans="1:26" r="209">
      <c s="3" r="A209" t="s">
        <v>190</v>
      </c>
    </row>
    <row spans="1:26" r="210">
      <c s="4" r="A210" t="s">
        <v>581</v>
      </c>
      <c s="4" r="J210" t="s">
        <v>636</v>
      </c>
    </row>
    <row spans="1:26" r="211">
      <c s="4" r="A211" t="s">
        <v>584</v>
      </c>
      <c s="4" r="J211" t="s">
        <v>640</v>
      </c>
    </row>
    <row spans="1:26" r="212">
      <c s="4" r="A212" t="s">
        <v>666</v>
      </c>
    </row>
    <row spans="1:26" r="213">
      <c s="3" r="A213" t="s">
        <v>190</v>
      </c>
    </row>
    <row spans="1:26" r="214">
      <c s="4" r="A214" t="s">
        <v>191</v>
      </c>
      <c s="4" r="J214" t="s">
        <v>585</v>
      </c>
    </row>
    <row spans="1:26" r="215">
      <c s="4" r="A215" t="s">
        <v>667</v>
      </c>
    </row>
    <row spans="1:26" r="216">
      <c s="3" r="A216" t="s">
        <v>190</v>
      </c>
    </row>
    <row spans="1:26" r="217">
      <c s="4" r="A217" t="s">
        <v>581</v>
      </c>
      <c s="4" r="H217" t="s">
        <v>582</v>
      </c>
      <c s="4" r="R217" t="s">
        <v>582</v>
      </c>
    </row>
    <row spans="1:26" r="218">
      <c s="4" r="A218" t="s">
        <v>584</v>
      </c>
      <c s="4" r="H218" t="s">
        <v>609</v>
      </c>
      <c s="4" r="R218" t="s">
        <v>609</v>
      </c>
    </row>
    <row spans="1:26" r="219">
      <c s="4" r="A219" t="s">
        <v>668</v>
      </c>
    </row>
    <row spans="1:26" r="220">
      <c s="3" r="A220" t="s">
        <v>190</v>
      </c>
    </row>
    <row spans="1:26" r="221">
      <c s="4" r="A221" t="s">
        <v>581</v>
      </c>
      <c s="4" r="H221" t="s">
        <v>636</v>
      </c>
      <c s="4" r="R221" t="s">
        <v>631</v>
      </c>
    </row>
    <row spans="1:26" r="222">
      <c s="4" r="A222" t="s">
        <v>584</v>
      </c>
      <c s="4" r="H222" t="s">
        <v>614</v>
      </c>
      <c s="4" r="R222" t="s">
        <v>614</v>
      </c>
    </row>
    <row spans="1:26" r="223">
      <c s="4" r="A223" t="s">
        <v>669</v>
      </c>
    </row>
    <row spans="1:26" r="224">
      <c s="3" r="A224" t="s">
        <v>190</v>
      </c>
    </row>
    <row spans="1:26" r="225">
      <c s="4" r="A225" t="s">
        <v>670</v>
      </c>
      <c s="4" r="H225" t="s">
        <v>585</v>
      </c>
    </row>
    <row spans="1:26" r="226">
      <c s="4" r="A226" t="s">
        <v>671</v>
      </c>
    </row>
    <row spans="1:26" r="227">
      <c s="3" r="A227" t="s">
        <v>190</v>
      </c>
    </row>
    <row spans="1:26" r="228">
      <c s="4" r="A228" t="s">
        <v>581</v>
      </c>
      <c s="4" r="B228" t="s">
        <v>582</v>
      </c>
      <c s="4" r="H228" t="s">
        <v>582</v>
      </c>
      <c s="4" r="R228" t="s">
        <v>582</v>
      </c>
    </row>
    <row spans="1:26" r="229">
      <c s="4" r="A229" t="s">
        <v>584</v>
      </c>
      <c s="4" r="B229" t="s">
        <v>672</v>
      </c>
      <c s="4" r="H229" t="s">
        <v>609</v>
      </c>
      <c s="4" r="R229" t="s">
        <v>672</v>
      </c>
    </row>
    <row spans="1:26" r="230">
      <c s="4" r="A230" t="s">
        <v>673</v>
      </c>
    </row>
    <row spans="1:26" r="231">
      <c s="3" r="A231" t="s">
        <v>190</v>
      </c>
    </row>
    <row spans="1:26" r="232">
      <c s="4" r="A232" t="s">
        <v>581</v>
      </c>
      <c s="4" r="B232" t="s">
        <v>674</v>
      </c>
      <c s="4" r="H232" t="s">
        <v>636</v>
      </c>
      <c s="4" r="R232" t="s">
        <v>636</v>
      </c>
    </row>
    <row spans="1:26" r="233">
      <c s="4" r="A233" t="s">
        <v>584</v>
      </c>
      <c s="4" r="B233" t="s">
        <v>400</v>
      </c>
      <c s="4" r="H233" t="s">
        <v>614</v>
      </c>
      <c s="4" r="R233" t="s">
        <v>400</v>
      </c>
    </row>
    <row spans="1:26" r="234">
      <c s="4" r="A234" t="s">
        <v>675</v>
      </c>
    </row>
    <row spans="1:26" r="235">
      <c s="3" r="A235" t="s">
        <v>190</v>
      </c>
    </row>
    <row spans="1:26" r="236">
      <c s="4" r="A236" t="s">
        <v>581</v>
      </c>
      <c s="4" r="B236" t="s">
        <v>676</v>
      </c>
      <c s="4" r="H236" t="s">
        <v>642</v>
      </c>
    </row>
    <row spans="1:26" r="237">
      <c s="4" r="A237" t="s">
        <v>584</v>
      </c>
      <c s="4" r="B237" t="s">
        <v>585</v>
      </c>
      <c s="4" r="H237" t="s">
        <v>585</v>
      </c>
      <c s="4" r="R237" t="s">
        <v>585</v>
      </c>
    </row>
    <row spans="1:26" r="238">
      <c s="4" r="A238" t="s">
        <v>673</v>
      </c>
    </row>
    <row spans="1:26" r="239">
      <c s="3" r="A239" t="s">
        <v>190</v>
      </c>
    </row>
    <row spans="1:26" r="240">
      <c s="4" r="A240" t="s">
        <v>584</v>
      </c>
      <c s="4" r="B240" t="s">
        <v>400</v>
      </c>
    </row>
    <row spans="1:26" r="241">
      <c s="4" r="A241" t="s">
        <v>451</v>
      </c>
    </row>
    <row spans="1:26" r="242">
      <c s="3" r="A242" t="s">
        <v>190</v>
      </c>
    </row>
    <row spans="1:26" r="243">
      <c s="4" r="A243" t="s">
        <v>560</v>
      </c>
      <c s="7" r="L243" t="n">
        <v>655177</v>
      </c>
      <c s="7" r="R243" t="n">
        <v>655177</v>
      </c>
    </row>
    <row spans="1:26" r="244">
      <c s="4" r="A244" t="s">
        <v>561</v>
      </c>
      <c s="6" r="L244" t="n">
        <v>5254</v>
      </c>
      <c s="6" r="R244" t="n">
        <v>5254</v>
      </c>
    </row>
    <row spans="1:26" r="245">
      <c s="4" r="A245" t="s">
        <v>52</v>
      </c>
      <c s="6" r="L245" t="n">
        <v>649923</v>
      </c>
      <c s="6" r="R245" t="n">
        <v>649923</v>
      </c>
    </row>
    <row spans="1:26" r="246">
      <c s="3" r="A246" t="s">
        <v>563</v>
      </c>
    </row>
    <row spans="1:26" r="247">
      <c s="6" r="A247" t="n">
        <v>2016</v>
      </c>
      <c s="6" r="L247" t="n">
        <v>5254</v>
      </c>
      <c s="6" r="R247" t="n">
        <v>5254</v>
      </c>
    </row>
    <row spans="1:26" r="248">
      <c s="6" r="A248" t="n">
        <v>2017</v>
      </c>
      <c s="6" r="L248" t="n">
        <v>4168</v>
      </c>
      <c s="6" r="R248" t="n">
        <v>4168</v>
      </c>
    </row>
    <row spans="1:26" r="249">
      <c s="6" r="A249" t="n">
        <v>2018</v>
      </c>
      <c s="6" r="L249" t="n">
        <v>4186</v>
      </c>
      <c s="6" r="R249" t="n">
        <v>4186</v>
      </c>
    </row>
    <row spans="1:26" r="250">
      <c s="6" r="A250" t="n">
        <v>2019</v>
      </c>
      <c s="6" r="L250" t="n">
        <v>4206</v>
      </c>
      <c s="6" r="R250" t="n">
        <v>4206</v>
      </c>
    </row>
    <row spans="1:26" r="251">
      <c s="6" r="A251" t="n">
        <v>2020</v>
      </c>
      <c s="6" r="L251" t="n">
        <v>9227</v>
      </c>
      <c s="6" r="R251" t="n">
        <v>9227</v>
      </c>
    </row>
    <row spans="1:26" r="252">
      <c s="4" r="A252" t="s">
        <v>567</v>
      </c>
      <c s="6" r="L252" t="n">
        <v>628136</v>
      </c>
      <c s="6" r="R252" t="n">
        <v>628136</v>
      </c>
    </row>
    <row spans="1:26" r="253">
      <c s="4" r="A253" t="s">
        <v>113</v>
      </c>
      <c s="6" r="L253" t="n">
        <v>655177</v>
      </c>
      <c s="6" r="R253" t="n">
        <v>655177</v>
      </c>
    </row>
    <row spans="1:26" r="254">
      <c s="4" r="A254" t="s">
        <v>677</v>
      </c>
    </row>
    <row spans="1:26" r="255">
      <c s="3" r="A255" t="s">
        <v>190</v>
      </c>
    </row>
    <row spans="1:26" r="256">
      <c s="4" r="A256" t="s">
        <v>560</v>
      </c>
      <c s="6" r="L256" t="n">
        <v>5000</v>
      </c>
      <c s="6" r="R256" t="n">
        <v>5000</v>
      </c>
    </row>
    <row spans="1:26" r="257">
      <c s="4" r="A257" t="s">
        <v>678</v>
      </c>
    </row>
    <row spans="1:26" r="258">
      <c s="3" r="A258" t="s">
        <v>190</v>
      </c>
    </row>
    <row spans="1:26" r="259">
      <c s="4" r="A259" t="s">
        <v>560</v>
      </c>
      <c s="6" r="L259" t="n">
        <v>644865</v>
      </c>
      <c s="6" r="R259" t="n">
        <v>644865</v>
      </c>
    </row>
    <row spans="1:26" r="260">
      <c s="4" r="A260" t="s">
        <v>620</v>
      </c>
      <c s="6" r="L260" t="n">
        <v>2900</v>
      </c>
      <c s="6" r="R260" t="n">
        <v>2900</v>
      </c>
    </row>
    <row spans="1:26" r="261">
      <c s="4" r="A261" t="s">
        <v>679</v>
      </c>
    </row>
    <row spans="1:26" r="262">
      <c s="3" r="A262" t="s">
        <v>190</v>
      </c>
    </row>
    <row spans="1:26" r="263">
      <c s="4" r="A263" t="s">
        <v>560</v>
      </c>
      <c s="6" r="L263" t="n">
        <v>5312</v>
      </c>
      <c s="7" r="R263" t="n">
        <v>5312</v>
      </c>
    </row>
    <row spans="1:26" r="264">
      <c s="4" r="A264" t="s">
        <v>680</v>
      </c>
    </row>
    <row spans="1:26" r="265">
      <c s="3" r="A265" t="s">
        <v>190</v>
      </c>
    </row>
    <row spans="1:26" r="266">
      <c s="4" r="A266" t="s">
        <v>579</v>
      </c>
      <c s="7" r="D266" t="n">
        <v>500000</v>
      </c>
    </row>
    <row spans="1:26" r="267">
      <c s="4" r="A267" t="s">
        <v>681</v>
      </c>
    </row>
    <row spans="1:26" r="268">
      <c s="3" r="A268" t="s">
        <v>190</v>
      </c>
    </row>
    <row spans="1:26" r="269">
      <c s="4" r="A269" t="s">
        <v>569</v>
      </c>
      <c s="7" r="D269" t="n">
        <v>450000</v>
      </c>
    </row>
    <row spans="1:26" r="270">
      <c s="4" r="A270" t="s">
        <v>682</v>
      </c>
      <c s="4" r="D270" t="s">
        <v>683</v>
      </c>
    </row>
    <row spans="1:26" r="271">
      <c s="4" r="A271" t="s">
        <v>684</v>
      </c>
      <c s="4" r="D271" t="s">
        <v>624</v>
      </c>
    </row>
    <row spans="1:26" r="272">
      <c s="4" r="A272" t="s">
        <v>685</v>
      </c>
    </row>
    <row spans="1:26" r="273">
      <c s="3" r="A273" t="s">
        <v>190</v>
      </c>
    </row>
    <row spans="1:26" r="274">
      <c s="4" r="A274" t="s">
        <v>581</v>
      </c>
      <c s="4" r="R274" t="s">
        <v>582</v>
      </c>
    </row>
    <row spans="1:26" r="275">
      <c s="4" r="A275" t="s">
        <v>584</v>
      </c>
      <c s="4" r="R275" t="s">
        <v>400</v>
      </c>
    </row>
    <row spans="1:26" r="276">
      <c s="4" r="A276" t="s">
        <v>686</v>
      </c>
    </row>
    <row spans="1:26" r="277">
      <c s="3" r="A277" t="s">
        <v>190</v>
      </c>
    </row>
    <row spans="1:26" r="278">
      <c s="4" r="A278" t="s">
        <v>581</v>
      </c>
      <c s="4" r="R278" t="s">
        <v>636</v>
      </c>
    </row>
    <row spans="1:26" r="279">
      <c s="4" r="A279" t="s">
        <v>687</v>
      </c>
    </row>
    <row spans="1:26" r="280">
      <c s="3" r="A280" t="s">
        <v>190</v>
      </c>
    </row>
    <row spans="1:26" r="281">
      <c s="4" r="A281" t="s">
        <v>584</v>
      </c>
      <c s="4" r="R281" t="s">
        <v>585</v>
      </c>
    </row>
    <row spans="1:26" r="282">
      <c s="4" r="A282" t="s">
        <v>688</v>
      </c>
    </row>
    <row spans="1:26" r="283">
      <c s="3" r="A283" t="s">
        <v>190</v>
      </c>
    </row>
    <row spans="1:26" r="284">
      <c s="4" r="A284" t="s">
        <v>584</v>
      </c>
      <c s="4" r="R284" t="s">
        <v>640</v>
      </c>
    </row>
    <row spans="1:26" r="285">
      <c s="4" r="A285" t="s">
        <v>686</v>
      </c>
    </row>
    <row spans="1:26" r="286">
      <c s="3" r="A286" t="s">
        <v>190</v>
      </c>
    </row>
    <row spans="1:26" r="287">
      <c s="4" r="A287" t="s">
        <v>584</v>
      </c>
      <c s="4" r="R287" t="s">
        <v>640</v>
      </c>
    </row>
    <row spans="1:26" r="288">
      <c s="4" r="A288" t="s">
        <v>689</v>
      </c>
    </row>
    <row spans="1:26" r="289">
      <c s="3" r="A289" t="s">
        <v>190</v>
      </c>
    </row>
    <row spans="1:26" r="290">
      <c s="4" r="A290" t="s">
        <v>579</v>
      </c>
      <c s="7" r="D290" t="n">
        <v>50000</v>
      </c>
    </row>
    <row spans="1:26" r="291">
      <c s="4" r="A291" t="s">
        <v>682</v>
      </c>
      <c s="4" r="D291" t="s">
        <v>371</v>
      </c>
    </row>
    <row spans="1:26" r="292">
      <c s="4" r="A292" t="s">
        <v>690</v>
      </c>
    </row>
    <row spans="1:26" r="293">
      <c s="3" r="A293" t="s">
        <v>190</v>
      </c>
    </row>
    <row spans="1:26" r="294">
      <c s="4" r="A294" t="s">
        <v>581</v>
      </c>
      <c s="4" r="R294" t="s">
        <v>582</v>
      </c>
    </row>
    <row spans="1:26" r="295">
      <c s="4" r="A295" t="s">
        <v>691</v>
      </c>
    </row>
    <row spans="1:26" r="296">
      <c s="3" r="A296" t="s">
        <v>190</v>
      </c>
    </row>
    <row spans="1:26" r="297">
      <c s="4" r="A297" t="s">
        <v>581</v>
      </c>
      <c s="4" r="R297" t="s">
        <v>636</v>
      </c>
    </row>
    <row spans="1:26" r="298">
      <c s="4" r="A298" t="s">
        <v>692</v>
      </c>
    </row>
    <row spans="1:26" r="299">
      <c s="3" r="A299" t="s">
        <v>190</v>
      </c>
    </row>
    <row spans="1:26" r="300">
      <c s="4" r="A300" t="s">
        <v>584</v>
      </c>
      <c s="4" r="R300" t="s">
        <v>400</v>
      </c>
    </row>
    <row spans="1:26" r="301">
      <c s="4" r="A301" t="s">
        <v>693</v>
      </c>
    </row>
    <row spans="1:26" r="302">
      <c s="3" r="A302" t="s">
        <v>190</v>
      </c>
    </row>
    <row spans="1:26" r="303">
      <c s="4" r="A303" t="s">
        <v>584</v>
      </c>
      <c s="4" r="R303" t="s">
        <v>640</v>
      </c>
    </row>
    <row spans="1:26" r="304">
      <c s="4" r="A304" t="s">
        <v>694</v>
      </c>
    </row>
    <row spans="1:26" r="305">
      <c s="3" r="A305" t="s">
        <v>190</v>
      </c>
    </row>
    <row spans="1:26" r="306">
      <c s="4" r="A306" t="s">
        <v>584</v>
      </c>
      <c s="4" r="R306" t="s">
        <v>609</v>
      </c>
    </row>
    <row spans="1:26" r="307">
      <c s="4" r="A307" t="s">
        <v>695</v>
      </c>
    </row>
    <row spans="1:26" r="308">
      <c s="3" r="A308" t="s">
        <v>190</v>
      </c>
    </row>
    <row spans="1:26" r="309">
      <c s="4" r="A309" t="s">
        <v>584</v>
      </c>
      <c s="4" r="R309" t="s">
        <v>614</v>
      </c>
    </row>
    <row spans="1:26" r="310">
      <c s="4" r="A310" t="s">
        <v>696</v>
      </c>
    </row>
    <row spans="1:26" r="311">
      <c s="3" r="A311" t="s">
        <v>190</v>
      </c>
    </row>
    <row spans="1:26" r="312">
      <c s="4" r="A312" t="s">
        <v>569</v>
      </c>
      <c s="7" r="D312" t="n">
        <v>200000</v>
      </c>
    </row>
    <row spans="1:26" r="313">
      <c s="4" r="A313" t="s">
        <v>682</v>
      </c>
      <c s="4" r="D313" t="s">
        <v>697</v>
      </c>
    </row>
    <row spans="1:26" r="314">
      <c s="4" r="A314" t="s">
        <v>698</v>
      </c>
    </row>
    <row spans="1:26" r="315">
      <c s="3" r="A315" t="s">
        <v>190</v>
      </c>
    </row>
    <row spans="1:26" r="316">
      <c s="4" r="A316" t="s">
        <v>670</v>
      </c>
      <c s="4" r="D316" t="s">
        <v>640</v>
      </c>
    </row>
    <row spans="1:26" r="317">
      <c s="4" r="A317" t="s">
        <v>699</v>
      </c>
    </row>
    <row spans="1:26" r="318">
      <c s="3" r="A318" t="s">
        <v>190</v>
      </c>
    </row>
    <row spans="1:26" r="319">
      <c s="4" r="A319" t="s">
        <v>670</v>
      </c>
      <c s="4" r="D319" t="s">
        <v>585</v>
      </c>
    </row>
    <row spans="1:26" r="320">
      <c s="4" r="A320" t="s">
        <v>700</v>
      </c>
    </row>
    <row spans="1:26" r="321">
      <c s="3" r="A321" t="s">
        <v>190</v>
      </c>
    </row>
    <row spans="1:26" r="322">
      <c s="4" r="A322" t="s">
        <v>581</v>
      </c>
      <c s="4" r="R322" t="s">
        <v>701</v>
      </c>
    </row>
    <row spans="1:26" r="323">
      <c s="4" r="A323" t="s">
        <v>584</v>
      </c>
      <c s="4" r="R323" t="s">
        <v>702</v>
      </c>
    </row>
    <row spans="1:26" r="324">
      <c s="4" r="A324" t="s">
        <v>703</v>
      </c>
    </row>
    <row spans="1:26" r="325">
      <c s="3" r="A325" t="s">
        <v>190</v>
      </c>
    </row>
    <row spans="1:26" r="326">
      <c s="4" r="A326" t="s">
        <v>581</v>
      </c>
      <c s="4" r="R326" t="s">
        <v>636</v>
      </c>
    </row>
    <row spans="1:26" r="327">
      <c s="4" r="A327" t="s">
        <v>704</v>
      </c>
    </row>
    <row spans="1:26" r="328">
      <c s="3" r="A328" t="s">
        <v>190</v>
      </c>
    </row>
    <row spans="1:26" r="329">
      <c s="4" r="A329" t="s">
        <v>584</v>
      </c>
      <c s="4" r="R329" t="s">
        <v>585</v>
      </c>
    </row>
    <row spans="1:26" r="330">
      <c s="4" r="A330" t="s">
        <v>705</v>
      </c>
    </row>
    <row spans="1:26" r="331">
      <c s="3" r="A331" t="s">
        <v>190</v>
      </c>
    </row>
    <row spans="1:26" r="332">
      <c s="4" r="A332" t="s">
        <v>584</v>
      </c>
      <c s="4" r="R332" t="s">
        <v>640</v>
      </c>
    </row>
    <row spans="1:26" r="333">
      <c s="4" r="A333" t="s">
        <v>703</v>
      </c>
    </row>
    <row spans="1:26" r="334">
      <c s="3" r="A334" t="s">
        <v>190</v>
      </c>
    </row>
    <row spans="1:26" r="335">
      <c s="4" r="A335" t="s">
        <v>584</v>
      </c>
      <c s="4" r="R335" t="s">
        <v>706</v>
      </c>
    </row>
    <row spans="1:26" r="336">
      <c s="4" r="A336" t="s">
        <v>707</v>
      </c>
    </row>
    <row spans="1:26" r="337">
      <c s="3" r="A337" t="s">
        <v>190</v>
      </c>
    </row>
    <row spans="1:26" r="338">
      <c s="4" r="A338" t="s">
        <v>560</v>
      </c>
      <c s="6" r="L338" t="n">
        <v>1768707</v>
      </c>
      <c s="7" r="R338" t="n">
        <v>1768707</v>
      </c>
      <c s="6" r="S338" t="n">
        <v>1552976</v>
      </c>
    </row>
    <row spans="1:26" r="339">
      <c s="4" r="A339" t="s">
        <v>561</v>
      </c>
      <c s="6" r="L339" t="n">
        <v>228316</v>
      </c>
      <c s="6" r="R339" t="n">
        <v>228316</v>
      </c>
      <c s="6" r="S339" t="n">
        <v>10874</v>
      </c>
    </row>
    <row spans="1:26" r="340">
      <c s="4" r="A340" t="s">
        <v>52</v>
      </c>
      <c s="6" r="L340" t="n">
        <v>1540391</v>
      </c>
      <c s="6" r="R340" t="n">
        <v>1540391</v>
      </c>
      <c s="6" r="S340" t="n">
        <v>1542102</v>
      </c>
    </row>
    <row spans="1:26" r="341">
      <c s="3" r="A341" t="s">
        <v>563</v>
      </c>
    </row>
    <row spans="1:26" r="342">
      <c s="6" r="A342" t="n">
        <v>2016</v>
      </c>
      <c s="6" r="L342" t="n">
        <v>228316</v>
      </c>
      <c s="6" r="R342" t="n">
        <v>228316</v>
      </c>
    </row>
    <row spans="1:26" r="343">
      <c s="6" r="A343" t="n">
        <v>2017</v>
      </c>
      <c s="6" r="L343" t="n">
        <v>6952</v>
      </c>
      <c s="6" r="R343" t="n">
        <v>6952</v>
      </c>
    </row>
    <row spans="1:26" r="344">
      <c s="6" r="A344" t="n">
        <v>2018</v>
      </c>
      <c s="6" r="L344" t="n">
        <v>820651</v>
      </c>
      <c s="6" r="R344" t="n">
        <v>820651</v>
      </c>
    </row>
    <row spans="1:26" r="345">
      <c s="6" r="A345" t="n">
        <v>2019</v>
      </c>
      <c s="6" r="L345" t="n">
        <v>2465</v>
      </c>
      <c s="6" r="R345" t="n">
        <v>2465</v>
      </c>
    </row>
    <row spans="1:26" r="346">
      <c s="6" r="A346" t="n">
        <v>2020</v>
      </c>
      <c s="6" r="L346" t="n">
        <v>228</v>
      </c>
      <c s="6" r="R346" t="n">
        <v>228</v>
      </c>
    </row>
    <row spans="1:26" r="347">
      <c s="4" r="A347" t="s">
        <v>567</v>
      </c>
      <c s="6" r="L347" t="n">
        <v>710095</v>
      </c>
      <c s="6" r="R347" t="n">
        <v>710095</v>
      </c>
    </row>
    <row spans="1:26" r="348">
      <c s="4" r="A348" t="s">
        <v>113</v>
      </c>
      <c s="6" r="L348" t="n">
        <v>1768707</v>
      </c>
      <c s="6" r="R348" t="n">
        <v>1768707</v>
      </c>
    </row>
    <row spans="1:26" r="349">
      <c s="4" r="A349" t="s">
        <v>708</v>
      </c>
    </row>
    <row spans="1:26" r="350">
      <c s="3" r="A350" t="s">
        <v>190</v>
      </c>
    </row>
    <row spans="1:26" r="351">
      <c s="4" r="A351" t="s">
        <v>709</v>
      </c>
      <c s="6" r="L351" t="n">
        <v>1200</v>
      </c>
      <c s="6" r="R351" t="n">
        <v>1200</v>
      </c>
      <c s="6" r="S351" t="n">
        <v>1500</v>
      </c>
    </row>
    <row spans="1:26" r="352">
      <c s="4" r="A352" t="s">
        <v>710</v>
      </c>
    </row>
    <row spans="1:26" r="353">
      <c s="3" r="A353" t="s">
        <v>190</v>
      </c>
    </row>
    <row spans="1:26" r="354">
      <c s="4" r="A354" t="s">
        <v>560</v>
      </c>
      <c s="6" r="L354" t="n">
        <v>750485</v>
      </c>
      <c s="6" r="R354" t="n">
        <v>750485</v>
      </c>
      <c s="6" r="S354" t="n">
        <v>775996</v>
      </c>
    </row>
    <row spans="1:26" r="355">
      <c s="4" r="A355" t="s">
        <v>622</v>
      </c>
      <c s="7" r="E355" t="n">
        <v>26900</v>
      </c>
    </row>
    <row spans="1:26" r="356">
      <c s="4" r="A356" t="s">
        <v>711</v>
      </c>
    </row>
    <row spans="1:26" r="357">
      <c s="3" r="A357" t="s">
        <v>190</v>
      </c>
    </row>
    <row spans="1:26" r="358">
      <c s="4" r="A358" t="s">
        <v>560</v>
      </c>
      <c s="7" r="L358" t="n">
        <v>11987</v>
      </c>
      <c s="7" r="R358" t="n">
        <v>11987</v>
      </c>
      <c s="7" r="S358" t="n">
        <v>55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s>
  <sheetData>
    <row spans="1:4" r="1">
      <c s="1" r="A1" t="s">
        <v>712</v>
      </c>
      <c s="2" r="B1" t="s">
        <v>1</v>
      </c>
    </row>
    <row spans="1:4" r="2">
      <c s="2" r="B2" t="s">
        <v>713</v>
      </c>
      <c s="2" r="C2" t="s">
        <v>714</v>
      </c>
      <c s="2" r="D2" t="s">
        <v>715</v>
      </c>
    </row>
    <row spans="1:4" r="3">
      <c s="3" r="A3" t="s">
        <v>207</v>
      </c>
    </row>
    <row spans="1:4" r="4">
      <c s="4" r="A4" t="s">
        <v>716</v>
      </c>
      <c s="7" r="B4" t="n">
        <v>500</v>
      </c>
    </row>
    <row spans="1:4" r="5">
      <c s="4" r="A5" t="s">
        <v>717</v>
      </c>
      <c s="6" r="B5" t="n">
        <v>1032334</v>
      </c>
      <c s="6" r="C5" t="n">
        <v>11285714</v>
      </c>
      <c s="6" r="D5" t="n">
        <v>1115691</v>
      </c>
    </row>
    <row spans="1:4" r="6">
      <c s="4" r="A6" t="s">
        <v>718</v>
      </c>
      <c s="11" r="B6" t="n">
        <v>13.6</v>
      </c>
      <c s="11" r="C6" t="n">
        <v>127.5</v>
      </c>
      <c s="7" r="D6" t="n">
        <v>10</v>
      </c>
    </row>
    <row spans="1:4" r="7">
      <c s="4" r="A7" t="s">
        <v>719</v>
      </c>
      <c s="6" r="B7" t="n">
        <v>2</v>
      </c>
    </row>
    <row spans="1:4" r="8">
      <c s="4" r="A8" t="s">
        <v>720</v>
      </c>
      <c s="11" r="B8" t="n">
        <v>185.2</v>
      </c>
    </row>
    <row spans="1:4" r="9">
      <c s="4" r="A9" t="s">
        <v>721</v>
      </c>
      <c s="6" r="B9" t="n">
        <v>1384954</v>
      </c>
      <c s="6" r="C9" t="n">
        <v>1585775</v>
      </c>
      <c s="6" r="D9" t="n">
        <v>952500</v>
      </c>
    </row>
    <row spans="1:4" r="10">
      <c s="4" r="A10" t="s">
        <v>722</v>
      </c>
      <c s="6" r="B10" t="n">
        <v>183450</v>
      </c>
      <c s="6" r="C10" t="n">
        <v>974969</v>
      </c>
      <c s="6" r="D10" t="n">
        <v>166600</v>
      </c>
    </row>
    <row spans="1:4" r="11">
      <c s="4" r="A11" t="s">
        <v>723</v>
      </c>
      <c s="6" r="B11" t="n">
        <v>486580</v>
      </c>
      <c s="6" r="C11" t="n">
        <v>302690</v>
      </c>
      <c s="6" r="D11" t="n">
        <v>33169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24</v>
      </c>
      <c s="2" r="B1" t="s">
        <v>1</v>
      </c>
    </row>
    <row spans="1:5" r="2">
      <c s="2" r="B2" t="s">
        <v>2</v>
      </c>
      <c s="2" r="C2" t="s">
        <v>30</v>
      </c>
      <c s="2" r="D2" t="s">
        <v>76</v>
      </c>
      <c s="2" r="E2" t="s">
        <v>725</v>
      </c>
    </row>
    <row spans="1:5" r="3">
      <c s="4" r="A3" t="s">
        <v>726</v>
      </c>
    </row>
    <row spans="1:5" r="4">
      <c s="3" r="A4" t="s">
        <v>727</v>
      </c>
    </row>
    <row spans="1:5" r="5">
      <c s="4" r="A5" t="s">
        <v>728</v>
      </c>
      <c s="4" r="B5" t="s">
        <v>371</v>
      </c>
    </row>
    <row spans="1:5" r="6">
      <c s="4" r="A6" t="s">
        <v>729</v>
      </c>
      <c s="4" r="B6" t="s">
        <v>396</v>
      </c>
    </row>
    <row spans="1:5" r="7">
      <c s="4" r="A7" t="s">
        <v>730</v>
      </c>
      <c s="6" r="B7" t="n">
        <v>0</v>
      </c>
    </row>
    <row spans="1:5" r="8">
      <c s="4" r="A8" t="s">
        <v>731</v>
      </c>
    </row>
    <row spans="1:5" r="9">
      <c s="3" r="A9" t="s">
        <v>732</v>
      </c>
    </row>
    <row spans="1:5" r="10">
      <c s="4" r="A10" t="s">
        <v>733</v>
      </c>
      <c s="6" r="B10" t="n">
        <v>3728000</v>
      </c>
    </row>
    <row spans="1:5" r="11">
      <c s="4" r="A11" t="s">
        <v>734</v>
      </c>
      <c s="6" r="B11" t="n">
        <v>1385000</v>
      </c>
    </row>
    <row spans="1:5" r="12">
      <c s="4" r="A12" t="s">
        <v>735</v>
      </c>
      <c s="6" r="B12" t="n">
        <v>-992000</v>
      </c>
    </row>
    <row spans="1:5" r="13">
      <c s="4" r="A13" t="s">
        <v>736</v>
      </c>
      <c s="6" r="B13" t="n">
        <v>-304000</v>
      </c>
    </row>
    <row spans="1:5" r="14">
      <c s="4" r="A14" t="s">
        <v>737</v>
      </c>
      <c s="6" r="B14" t="n">
        <v>3817000</v>
      </c>
      <c s="6" r="C14" t="n">
        <v>3728000</v>
      </c>
    </row>
    <row spans="1:5" r="15">
      <c s="3" r="A15" t="s">
        <v>738</v>
      </c>
    </row>
    <row spans="1:5" r="16">
      <c s="4" r="A16" t="s">
        <v>739</v>
      </c>
      <c s="9" r="B16" t="n">
        <v>10.82</v>
      </c>
    </row>
    <row spans="1:5" r="17">
      <c s="4" r="A17" t="s">
        <v>740</v>
      </c>
      <c s="10" r="B17" t="n">
        <v>13.94</v>
      </c>
      <c s="9" r="C17" t="n">
        <v>13.61</v>
      </c>
      <c s="9" r="D17" t="n">
        <v>8.48</v>
      </c>
    </row>
    <row spans="1:5" r="18">
      <c s="4" r="A18" t="s">
        <v>741</v>
      </c>
      <c s="10" r="B18" t="n">
        <v>9.07</v>
      </c>
    </row>
    <row spans="1:5" r="19">
      <c s="4" r="A19" t="s">
        <v>742</v>
      </c>
      <c s="10" r="B19" t="n">
        <v>12.28</v>
      </c>
    </row>
    <row spans="1:5" r="20">
      <c s="4" r="A20" t="s">
        <v>743</v>
      </c>
      <c s="9" r="B20" t="n">
        <v>12.29</v>
      </c>
      <c s="9" r="C20" t="n">
        <v>10.82</v>
      </c>
    </row>
    <row spans="1:5" r="21">
      <c s="4" r="A21" t="s">
        <v>744</v>
      </c>
    </row>
    <row spans="1:5" r="22">
      <c s="3" r="A22" t="s">
        <v>727</v>
      </c>
    </row>
    <row spans="1:5" r="23">
      <c s="4" r="A23" t="s">
        <v>745</v>
      </c>
      <c s="6" r="E23" t="n">
        <v>75000</v>
      </c>
    </row>
    <row spans="1:5" r="24">
      <c s="4" r="A24" t="s">
        <v>746</v>
      </c>
    </row>
    <row spans="1:5" r="25">
      <c s="3" r="A25" t="s">
        <v>727</v>
      </c>
    </row>
    <row spans="1:5" r="26">
      <c s="4" r="A26" t="s">
        <v>745</v>
      </c>
      <c s="6" r="E26" t="n">
        <v>15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r="A1" t="s">
        <v>747</v>
      </c>
      <c s="2" r="B1" t="s">
        <v>1</v>
      </c>
    </row>
    <row spans="1:4" r="2">
      <c s="2" r="B2" t="s">
        <v>2</v>
      </c>
      <c s="2" r="C2" t="s">
        <v>30</v>
      </c>
      <c s="2" r="D2" t="s">
        <v>76</v>
      </c>
    </row>
    <row spans="1:4" r="3">
      <c s="4" r="A3" t="s">
        <v>726</v>
      </c>
    </row>
    <row spans="1:4" r="4">
      <c s="3" r="A4" t="s">
        <v>727</v>
      </c>
    </row>
    <row spans="1:4" r="5">
      <c s="4" r="A5" t="s">
        <v>748</v>
      </c>
      <c s="6" r="B5" t="n">
        <v>743000</v>
      </c>
    </row>
    <row spans="1:4" r="6">
      <c s="4" r="A6" t="s">
        <v>749</v>
      </c>
      <c s="6" r="B6" t="n">
        <v>728000</v>
      </c>
    </row>
    <row spans="1:4" r="7">
      <c s="4" r="A7" t="s">
        <v>750</v>
      </c>
      <c s="9" r="B7" t="n">
        <v>8.85</v>
      </c>
    </row>
    <row spans="1:4" r="8">
      <c s="4" r="A8" t="s">
        <v>751</v>
      </c>
      <c s="4" r="B8" t="s">
        <v>752</v>
      </c>
    </row>
    <row spans="1:4" r="9">
      <c s="4" r="A9" t="s">
        <v>753</v>
      </c>
      <c s="4" r="B9" t="s">
        <v>752</v>
      </c>
    </row>
    <row spans="1:4" r="10">
      <c s="4" r="A10" t="s">
        <v>754</v>
      </c>
      <c s="7" r="B10" t="n">
        <v>1</v>
      </c>
      <c s="7" r="C10" t="n">
        <v>6</v>
      </c>
      <c s="11" r="D10" t="n">
        <v>0.2</v>
      </c>
    </row>
    <row spans="1:4" r="11">
      <c s="4" r="A11" t="s">
        <v>755</v>
      </c>
      <c s="11" r="B11" t="n">
        <v>2.3</v>
      </c>
    </row>
    <row spans="1:4" r="12">
      <c s="4" r="A12" t="s">
        <v>731</v>
      </c>
    </row>
    <row spans="1:4" r="13">
      <c s="3" r="A13" t="s">
        <v>727</v>
      </c>
    </row>
    <row spans="1:4" r="14">
      <c s="4" r="A14" t="s">
        <v>756</v>
      </c>
      <c s="9" r="B14" t="n">
        <v>13.94</v>
      </c>
      <c s="9" r="C14" t="n">
        <v>13.61</v>
      </c>
      <c s="9" r="D14" t="n">
        <v>8.48</v>
      </c>
    </row>
    <row spans="1:4" r="15">
      <c s="4" r="A15" t="s">
        <v>757</v>
      </c>
      <c s="7" r="B15" t="n">
        <v>9</v>
      </c>
      <c s="11" r="C15" t="n">
        <v>7.4</v>
      </c>
      <c s="11" r="D15" t="n">
        <v>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8</v>
      </c>
      <c s="2" r="B1" t="s">
        <v>1</v>
      </c>
    </row>
    <row spans="1:4" r="2">
      <c s="2" r="B2" t="s">
        <v>2</v>
      </c>
      <c s="2" r="C2" t="s">
        <v>30</v>
      </c>
      <c s="2" r="D2" t="s">
        <v>76</v>
      </c>
    </row>
    <row spans="1:4" r="3">
      <c s="3" r="A3" t="s">
        <v>727</v>
      </c>
    </row>
    <row spans="1:4" r="4">
      <c s="4" r="A4" t="s">
        <v>113</v>
      </c>
      <c s="7" r="B4" t="n">
        <v>14679</v>
      </c>
      <c s="7" r="C4" t="n">
        <v>11042</v>
      </c>
      <c s="7" r="D4" t="n">
        <v>7033</v>
      </c>
    </row>
    <row spans="1:4" r="5">
      <c s="3" r="A5" t="s">
        <v>759</v>
      </c>
    </row>
    <row spans="1:4" r="6">
      <c s="6" r="A6" t="n">
        <v>2016</v>
      </c>
      <c s="6" r="B6" t="n">
        <v>15532</v>
      </c>
    </row>
    <row spans="1:4" r="7">
      <c s="6" r="A7" t="n">
        <v>2017</v>
      </c>
      <c s="6" r="B7" t="n">
        <v>10610</v>
      </c>
    </row>
    <row spans="1:4" r="8">
      <c s="6" r="A8" t="n">
        <v>2018</v>
      </c>
      <c s="6" r="B8" t="n">
        <v>5204</v>
      </c>
    </row>
    <row spans="1:4" r="9">
      <c s="6" r="A9" t="n">
        <v>2019</v>
      </c>
      <c s="6" r="B9" t="n">
        <v>1406</v>
      </c>
    </row>
    <row spans="1:4" r="10">
      <c s="6" r="A10" t="n">
        <v>2020</v>
      </c>
      <c s="6" r="B10" t="n">
        <v>324</v>
      </c>
    </row>
    <row spans="1:4" r="11">
      <c s="4" r="A11" t="s">
        <v>760</v>
      </c>
    </row>
    <row spans="1:4" r="12">
      <c s="3" r="A12" t="s">
        <v>727</v>
      </c>
    </row>
    <row spans="1:4" r="13">
      <c s="4" r="A13" t="s">
        <v>113</v>
      </c>
      <c s="6" r="B13" t="n">
        <v>11633</v>
      </c>
      <c s="6" r="C13" t="n">
        <v>9027</v>
      </c>
      <c s="6" r="D13" t="n">
        <v>5276</v>
      </c>
    </row>
    <row spans="1:4" r="14">
      <c s="4" r="A14" t="s">
        <v>761</v>
      </c>
    </row>
    <row spans="1:4" r="15">
      <c s="3" r="A15" t="s">
        <v>727</v>
      </c>
    </row>
    <row spans="1:4" r="16">
      <c s="4" r="A16" t="s">
        <v>113</v>
      </c>
      <c s="7" r="B16" t="n">
        <v>3046</v>
      </c>
      <c s="7" r="C16" t="n">
        <v>2015</v>
      </c>
      <c s="7" r="D16" t="n">
        <v>17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2</v>
      </c>
      <c s="2" r="B1" t="s">
        <v>1</v>
      </c>
    </row>
    <row spans="1:4" r="2">
      <c s="2" r="B2" t="s">
        <v>2</v>
      </c>
      <c s="2" r="C2" t="s">
        <v>30</v>
      </c>
      <c s="2" r="D2" t="s">
        <v>76</v>
      </c>
    </row>
    <row spans="1:4" r="3">
      <c s="3" r="A3" t="s">
        <v>763</v>
      </c>
    </row>
    <row spans="1:4" r="4">
      <c s="4" r="A4" t="s">
        <v>764</v>
      </c>
      <c s="7" r="B4" t="n">
        <v>63626</v>
      </c>
      <c s="7" r="C4" t="n">
        <v>52063</v>
      </c>
      <c s="7" r="D4" t="n">
        <v>55847</v>
      </c>
    </row>
    <row spans="1:4" r="5">
      <c s="4" r="A5" t="s">
        <v>765</v>
      </c>
      <c s="6" r="B5" t="n">
        <v>10868</v>
      </c>
      <c s="6" r="C5" t="n">
        <v>9248</v>
      </c>
      <c s="6" r="D5" t="n">
        <v>11913</v>
      </c>
    </row>
    <row spans="1:4" r="6">
      <c s="4" r="A6" t="s">
        <v>766</v>
      </c>
      <c s="6" r="B6" t="n">
        <v>74494</v>
      </c>
      <c s="6" r="C6" t="n">
        <v>61311</v>
      </c>
      <c s="6" r="D6" t="n">
        <v>67760</v>
      </c>
    </row>
    <row spans="1:4" r="7">
      <c s="4" r="A7" t="s">
        <v>767</v>
      </c>
      <c s="6" r="B7" t="n">
        <v>-2058</v>
      </c>
      <c s="6" r="C7" t="n">
        <v>14311</v>
      </c>
      <c s="6" r="D7" t="n">
        <v>7032</v>
      </c>
    </row>
    <row spans="1:4" r="8">
      <c s="4" r="A8" t="s">
        <v>768</v>
      </c>
      <c s="7" r="B8" t="n">
        <v>72436</v>
      </c>
      <c s="7" r="C8" t="n">
        <v>75622</v>
      </c>
      <c s="7" r="D8" t="n">
        <v>74792</v>
      </c>
    </row>
    <row spans="1:4" r="9">
      <c s="3" r="A9" t="s">
        <v>769</v>
      </c>
    </row>
    <row spans="1:4" r="10">
      <c s="4" r="A10" t="s">
        <v>770</v>
      </c>
      <c s="4" r="B10" t="s">
        <v>577</v>
      </c>
      <c s="4" r="C10" t="s">
        <v>577</v>
      </c>
      <c s="4" r="D10" t="s">
        <v>577</v>
      </c>
    </row>
    <row spans="1:4" r="11">
      <c s="4" r="A11" t="s">
        <v>771</v>
      </c>
      <c s="4" r="B11" t="s">
        <v>672</v>
      </c>
      <c s="4" r="C11" t="s">
        <v>772</v>
      </c>
      <c s="4" r="D11" t="s">
        <v>773</v>
      </c>
    </row>
    <row spans="1:4" r="12">
      <c s="4" r="A12" t="s">
        <v>774</v>
      </c>
      <c s="4" r="B12" t="s">
        <v>775</v>
      </c>
      <c s="4" r="C12" t="s">
        <v>776</v>
      </c>
      <c s="4" r="D12" t="s">
        <v>777</v>
      </c>
    </row>
    <row spans="1:4" r="13">
      <c s="4" r="A13" t="s">
        <v>778</v>
      </c>
      <c s="4" r="B13" t="s">
        <v>779</v>
      </c>
      <c s="4" r="C13" t="s">
        <v>780</v>
      </c>
      <c s="4" r="D13" t="s">
        <v>781</v>
      </c>
    </row>
    <row spans="1:4" r="14">
      <c s="4" r="A14" t="s">
        <v>782</v>
      </c>
      <c s="4" r="B14" t="s">
        <v>783</v>
      </c>
      <c s="4" r="C14" t="s">
        <v>784</v>
      </c>
      <c s="4" r="D14" t="s">
        <v>785</v>
      </c>
    </row>
    <row spans="1:4" r="15">
      <c s="4" r="A15" t="s">
        <v>786</v>
      </c>
      <c s="4" r="B15" t="s">
        <v>787</v>
      </c>
      <c s="4" r="C15" t="s">
        <v>780</v>
      </c>
    </row>
    <row spans="1:4" r="16">
      <c s="4" r="A16" t="s">
        <v>788</v>
      </c>
      <c s="4" r="B16" t="s">
        <v>789</v>
      </c>
      <c s="4" r="C16" t="s">
        <v>790</v>
      </c>
      <c s="4" r="D16" t="s">
        <v>791</v>
      </c>
    </row>
    <row spans="1:4" r="17">
      <c s="4" r="A17" t="s">
        <v>792</v>
      </c>
      <c s="4" r="B17" t="s">
        <v>784</v>
      </c>
      <c s="4" r="C17" t="s">
        <v>784</v>
      </c>
      <c s="4" r="D17" t="s">
        <v>793</v>
      </c>
    </row>
    <row spans="1:4" r="18">
      <c s="4" r="A18" t="s">
        <v>794</v>
      </c>
      <c s="4" r="B18" t="s">
        <v>795</v>
      </c>
      <c s="4" r="C18" t="s">
        <v>796</v>
      </c>
      <c s="4" r="D18" t="s">
        <v>797</v>
      </c>
    </row>
    <row spans="1:4" r="19">
      <c s="4" r="A19" t="s">
        <v>68</v>
      </c>
    </row>
    <row spans="1:4" r="20">
      <c s="3" r="A20" t="s">
        <v>763</v>
      </c>
    </row>
    <row spans="1:4" r="21">
      <c s="4" r="A21" t="s">
        <v>764</v>
      </c>
      <c s="7" r="B21" t="n">
        <v>63626</v>
      </c>
      <c s="7" r="C21" t="n">
        <v>52063</v>
      </c>
      <c s="7" r="D21" t="n">
        <v>57026</v>
      </c>
    </row>
    <row spans="1:4" r="22">
      <c s="4" r="A22" t="s">
        <v>765</v>
      </c>
      <c s="6" r="B22" t="n">
        <v>10868</v>
      </c>
      <c s="6" r="C22" t="n">
        <v>9248</v>
      </c>
      <c s="6" r="D22" t="n">
        <v>11913</v>
      </c>
    </row>
    <row spans="1:4" r="23">
      <c s="4" r="A23" t="s">
        <v>766</v>
      </c>
      <c s="6" r="B23" t="n">
        <v>74494</v>
      </c>
      <c s="6" r="C23" t="n">
        <v>61311</v>
      </c>
      <c s="6" r="D23" t="n">
        <v>68939</v>
      </c>
    </row>
    <row spans="1:4" r="24">
      <c s="4" r="A24" t="s">
        <v>767</v>
      </c>
      <c s="6" r="B24" t="n">
        <v>-2058</v>
      </c>
      <c s="6" r="C24" t="n">
        <v>14311</v>
      </c>
      <c s="6" r="D24" t="n">
        <v>7032</v>
      </c>
    </row>
    <row spans="1:4" r="25">
      <c s="4" r="A25" t="s">
        <v>768</v>
      </c>
      <c s="7" r="B25" t="n">
        <v>72436</v>
      </c>
      <c s="7" r="C25" t="n">
        <v>75622</v>
      </c>
      <c s="7" r="D25" t="n">
        <v>75971</v>
      </c>
    </row>
    <row spans="1:4" r="26">
      <c s="3" r="A26" t="s">
        <v>769</v>
      </c>
    </row>
    <row spans="1:4" r="27">
      <c s="4" r="A27" t="s">
        <v>770</v>
      </c>
      <c s="4" r="B27" t="s">
        <v>577</v>
      </c>
      <c s="4" r="C27" t="s">
        <v>577</v>
      </c>
      <c s="4" r="D27" t="s">
        <v>577</v>
      </c>
    </row>
    <row spans="1:4" r="28">
      <c s="4" r="A28" t="s">
        <v>771</v>
      </c>
      <c s="4" r="B28" t="s">
        <v>672</v>
      </c>
      <c s="4" r="C28" t="s">
        <v>772</v>
      </c>
      <c s="4" r="D28" t="s">
        <v>594</v>
      </c>
    </row>
    <row spans="1:4" r="29">
      <c s="4" r="A29" t="s">
        <v>774</v>
      </c>
      <c s="4" r="B29" t="s">
        <v>775</v>
      </c>
      <c s="4" r="C29" t="s">
        <v>776</v>
      </c>
      <c s="4" r="D29" t="s">
        <v>777</v>
      </c>
    </row>
    <row spans="1:4" r="30">
      <c s="4" r="A30" t="s">
        <v>778</v>
      </c>
      <c s="4" r="B30" t="s">
        <v>779</v>
      </c>
      <c s="4" r="C30" t="s">
        <v>780</v>
      </c>
      <c s="4" r="D30" t="s">
        <v>785</v>
      </c>
    </row>
    <row spans="1:4" r="31">
      <c s="4" r="A31" t="s">
        <v>782</v>
      </c>
      <c s="4" r="B31" t="s">
        <v>783</v>
      </c>
      <c s="4" r="C31" t="s">
        <v>784</v>
      </c>
      <c s="4" r="D31" t="s">
        <v>785</v>
      </c>
    </row>
    <row spans="1:4" r="32">
      <c s="4" r="A32" t="s">
        <v>786</v>
      </c>
      <c s="4" r="B32" t="s">
        <v>787</v>
      </c>
      <c s="4" r="C32" t="s">
        <v>780</v>
      </c>
    </row>
    <row spans="1:4" r="33">
      <c s="4" r="A33" t="s">
        <v>788</v>
      </c>
      <c s="4" r="B33" t="s">
        <v>789</v>
      </c>
      <c s="4" r="C33" t="s">
        <v>790</v>
      </c>
      <c s="4" r="D33" t="s">
        <v>791</v>
      </c>
    </row>
    <row spans="1:4" r="34">
      <c s="4" r="A34" t="s">
        <v>792</v>
      </c>
      <c s="4" r="B34" t="s">
        <v>784</v>
      </c>
      <c s="4" r="C34" t="s">
        <v>784</v>
      </c>
      <c s="4" r="D34" t="s">
        <v>793</v>
      </c>
    </row>
    <row spans="1:4" r="35">
      <c s="4" r="A35" t="s">
        <v>794</v>
      </c>
      <c s="4" r="B35" t="s">
        <v>795</v>
      </c>
      <c s="4" r="C35" t="s">
        <v>796</v>
      </c>
      <c s="4" r="D35" t="s">
        <v>7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v>
      </c>
      <c s="2" r="B1" t="s">
        <v>1</v>
      </c>
    </row>
    <row spans="1:4" r="2">
      <c s="2" r="B2" t="s">
        <v>2</v>
      </c>
      <c s="2" r="C2" t="s">
        <v>30</v>
      </c>
      <c s="2" r="D2" t="s">
        <v>76</v>
      </c>
    </row>
    <row spans="1:4" r="3">
      <c s="3" r="A3" t="s">
        <v>145</v>
      </c>
    </row>
    <row spans="1:4" r="4">
      <c s="4" r="A4" t="s">
        <v>92</v>
      </c>
      <c s="7" r="B4" t="n">
        <v>135996</v>
      </c>
      <c s="7" r="C4" t="n">
        <v>128175</v>
      </c>
      <c s="7" r="D4" t="n">
        <v>123009</v>
      </c>
    </row>
    <row spans="1:4" r="5">
      <c s="3" r="A5" t="s">
        <v>146</v>
      </c>
    </row>
    <row spans="1:4" r="6">
      <c s="4" r="A6" t="s">
        <v>147</v>
      </c>
      <c s="6" r="B6" t="n">
        <v>13969</v>
      </c>
      <c s="6" r="C6" t="n">
        <v>11954</v>
      </c>
    </row>
    <row spans="1:4" r="7">
      <c s="4" r="A7" t="s">
        <v>82</v>
      </c>
      <c s="6" r="B7" t="n">
        <v>104981</v>
      </c>
      <c s="6" r="C7" t="n">
        <v>68354</v>
      </c>
      <c s="6" r="D7" t="n">
        <v>64392</v>
      </c>
    </row>
    <row spans="1:4" r="8">
      <c s="4" r="A8" t="s">
        <v>148</v>
      </c>
      <c s="6" r="B8" t="n">
        <v>59372</v>
      </c>
      <c s="6" r="C8" t="n">
        <v>44600</v>
      </c>
      <c s="6" r="D8" t="n">
        <v>37423</v>
      </c>
    </row>
    <row spans="1:4" r="9">
      <c s="4" r="A9" t="s">
        <v>87</v>
      </c>
      <c s="6" r="B9" t="n">
        <v>-16811</v>
      </c>
      <c s="6" r="C9" t="n">
        <v>-7044</v>
      </c>
      <c s="6" r="D9" t="n">
        <v>-2476</v>
      </c>
    </row>
    <row spans="1:4" r="10">
      <c s="4" r="A10" t="s">
        <v>86</v>
      </c>
      <c s="6" r="C10" t="n">
        <v>2277</v>
      </c>
      <c s="6" r="D10" t="n">
        <v>18747</v>
      </c>
    </row>
    <row spans="1:4" r="11">
      <c s="4" r="A11" t="s">
        <v>149</v>
      </c>
      <c s="6" r="B11" t="n">
        <v>-1098</v>
      </c>
      <c s="6" r="C11" t="n">
        <v>-1048</v>
      </c>
      <c s="6" r="D11" t="n">
        <v>-581</v>
      </c>
    </row>
    <row spans="1:4" r="12">
      <c s="4" r="A12" t="s">
        <v>88</v>
      </c>
      <c s="6" r="B12" t="n">
        <v>-29647</v>
      </c>
    </row>
    <row spans="1:4" r="13">
      <c s="4" r="A13" t="s">
        <v>150</v>
      </c>
      <c s="6" r="B13" t="n">
        <v>14985</v>
      </c>
      <c s="6" r="C13" t="n">
        <v>11186</v>
      </c>
      <c s="6" r="D13" t="n">
        <v>7033</v>
      </c>
    </row>
    <row spans="1:4" r="14">
      <c s="4" r="A14" t="s">
        <v>151</v>
      </c>
      <c s="6" r="B14" t="n">
        <v>9543</v>
      </c>
      <c s="6" r="C14" t="n">
        <v>7553</v>
      </c>
      <c s="6" r="D14" t="n">
        <v>8433</v>
      </c>
    </row>
    <row spans="1:4" r="15">
      <c s="4" r="A15" t="s">
        <v>152</v>
      </c>
      <c s="6" r="B15" t="n">
        <v>-2058</v>
      </c>
      <c s="6" r="C15" t="n">
        <v>14311</v>
      </c>
      <c s="6" r="D15" t="n">
        <v>7032</v>
      </c>
    </row>
    <row spans="1:4" r="16">
      <c s="3" r="A16" t="s">
        <v>153</v>
      </c>
    </row>
    <row spans="1:4" r="17">
      <c s="4" r="A17" t="s">
        <v>154</v>
      </c>
      <c s="6" r="B17" t="n">
        <v>-92572</v>
      </c>
      <c s="6" r="C17" t="n">
        <v>-97802</v>
      </c>
      <c s="6" r="D17" t="n">
        <v>-67145</v>
      </c>
    </row>
    <row spans="1:4" r="18">
      <c s="4" r="A18" t="s">
        <v>36</v>
      </c>
      <c s="6" r="B18" t="n">
        <v>-2503</v>
      </c>
      <c s="6" r="C18" t="n">
        <v>-1729</v>
      </c>
      <c s="6" r="D18" t="n">
        <v>-8167</v>
      </c>
    </row>
    <row spans="1:4" r="19">
      <c s="4" r="A19" t="s">
        <v>41</v>
      </c>
      <c s="6" r="B19" t="n">
        <v>4713</v>
      </c>
      <c s="6" r="C19" t="n">
        <v>-103</v>
      </c>
      <c s="6" r="D19" t="n">
        <v>-3484</v>
      </c>
    </row>
    <row spans="1:4" r="20">
      <c s="4" r="A20" t="s">
        <v>46</v>
      </c>
      <c s="6" r="B20" t="n">
        <v>2345</v>
      </c>
      <c s="6" r="C20" t="n">
        <v>5997</v>
      </c>
      <c s="6" r="D20" t="n">
        <v>-1283</v>
      </c>
    </row>
    <row spans="1:4" r="21">
      <c s="4" r="A21" t="s">
        <v>155</v>
      </c>
      <c s="6" r="B21" t="n">
        <v>7200</v>
      </c>
      <c s="6" r="C21" t="n">
        <v>-16039</v>
      </c>
      <c s="6" r="D21" t="n">
        <v>9590</v>
      </c>
    </row>
    <row spans="1:4" r="22">
      <c s="4" r="A22" t="s">
        <v>156</v>
      </c>
      <c s="6" r="B22" t="n">
        <v>208415</v>
      </c>
      <c s="6" r="C22" t="n">
        <v>170642</v>
      </c>
      <c s="6" r="D22" t="n">
        <v>192523</v>
      </c>
    </row>
    <row spans="1:4" r="23">
      <c s="3" r="A23" t="s">
        <v>157</v>
      </c>
    </row>
    <row spans="1:4" r="24">
      <c s="4" r="A24" t="s">
        <v>158</v>
      </c>
      <c s="6" r="B24" t="n">
        <v>-182642</v>
      </c>
      <c s="6" r="C24" t="n">
        <v>-95246</v>
      </c>
      <c s="6" r="D24" t="n">
        <v>-73660</v>
      </c>
    </row>
    <row spans="1:4" r="25">
      <c s="4" r="A25" t="s">
        <v>159</v>
      </c>
      <c s="6" r="B25" t="n">
        <v>1767</v>
      </c>
      <c s="6" r="D25" t="n">
        <v>2912</v>
      </c>
    </row>
    <row spans="1:4" r="26">
      <c s="4" r="A26" t="s">
        <v>160</v>
      </c>
      <c s="6" r="B26" t="n">
        <v>-2347</v>
      </c>
      <c s="6" r="C26" t="n">
        <v>-4634</v>
      </c>
      <c s="6" r="D26" t="n">
        <v>-34893</v>
      </c>
    </row>
    <row spans="1:4" r="27">
      <c s="4" r="A27" t="s">
        <v>161</v>
      </c>
      <c s="6" r="B27" t="n">
        <v>33096</v>
      </c>
    </row>
    <row spans="1:4" r="28">
      <c s="4" r="A28" t="s">
        <v>162</v>
      </c>
      <c s="6" r="B28" t="n">
        <v>-1061628</v>
      </c>
      <c s="6" r="C28" t="n">
        <v>-1211</v>
      </c>
      <c s="6" r="D28" t="n">
        <v>-1665</v>
      </c>
    </row>
    <row spans="1:4" r="29">
      <c s="4" r="A29" t="s">
        <v>163</v>
      </c>
      <c s="6" r="B29" t="n">
        <v>-1211754</v>
      </c>
      <c s="6" r="C29" t="n">
        <v>-101091</v>
      </c>
      <c s="6" r="D29" t="n">
        <v>-107306</v>
      </c>
    </row>
    <row spans="1:4" r="30">
      <c s="3" r="A30" t="s">
        <v>164</v>
      </c>
    </row>
    <row spans="1:4" r="31">
      <c s="4" r="A31" t="s">
        <v>165</v>
      </c>
      <c s="6" r="B31" t="n">
        <v>1135000</v>
      </c>
      <c s="6" r="C31" t="n">
        <v>910000</v>
      </c>
      <c s="6" r="D31" t="n">
        <v>690000</v>
      </c>
    </row>
    <row spans="1:4" r="32">
      <c s="4" r="A32" t="s">
        <v>166</v>
      </c>
      <c s="6" r="B32" t="n">
        <v>-895000</v>
      </c>
      <c s="6" r="C32" t="n">
        <v>-870000</v>
      </c>
      <c s="6" r="D32" t="n">
        <v>-800000</v>
      </c>
    </row>
    <row spans="1:4" r="33">
      <c s="4" r="A33" t="s">
        <v>167</v>
      </c>
      <c s="6" r="B33" t="n">
        <v>646875</v>
      </c>
      <c s="6" r="D33" t="n">
        <v>298500</v>
      </c>
    </row>
    <row spans="1:4" r="34">
      <c s="4" r="A34" t="s">
        <v>168</v>
      </c>
      <c s="6" r="B34" t="n">
        <v>-29134</v>
      </c>
      <c s="6" r="C34" t="n">
        <v>-33994</v>
      </c>
      <c s="6" r="D34" t="n">
        <v>-596720</v>
      </c>
    </row>
    <row spans="1:4" r="35">
      <c s="4" r="A35" t="s">
        <v>169</v>
      </c>
      <c s="6" r="C35" t="n">
        <v>111650</v>
      </c>
      <c s="6" r="D35" t="n">
        <v>600000</v>
      </c>
    </row>
    <row spans="1:4" r="36">
      <c s="4" r="A36" t="s">
        <v>170</v>
      </c>
      <c s="6" r="D36" t="n">
        <v>-167300</v>
      </c>
    </row>
    <row spans="1:4" r="37">
      <c s="4" r="A37" t="s">
        <v>171</v>
      </c>
      <c s="6" r="D37" t="n">
        <v>-70000</v>
      </c>
    </row>
    <row spans="1:4" r="38">
      <c s="4" r="A38" t="s">
        <v>172</v>
      </c>
      <c s="6" r="B38" t="n">
        <v>13374</v>
      </c>
      <c s="6" r="C38" t="n">
        <v>9076</v>
      </c>
      <c s="6" r="D38" t="n">
        <v>15310</v>
      </c>
    </row>
    <row spans="1:4" r="39">
      <c s="4" r="A39" t="s">
        <v>173</v>
      </c>
      <c s="6" r="B39" t="n">
        <v>-18136</v>
      </c>
      <c s="6" r="C39" t="n">
        <v>-14673</v>
      </c>
      <c s="6" r="D39" t="n">
        <v>-10834</v>
      </c>
    </row>
    <row spans="1:4" r="40">
      <c s="4" r="A40" t="s">
        <v>174</v>
      </c>
      <c s="6" r="B40" t="n">
        <v>-23300</v>
      </c>
      <c s="6" r="C40" t="n">
        <v>-4434</v>
      </c>
      <c s="6" r="D40" t="n">
        <v>-18914</v>
      </c>
    </row>
    <row spans="1:4" r="41">
      <c s="4" r="A41" t="s">
        <v>175</v>
      </c>
      <c s="6" r="B41" t="n">
        <v>6869</v>
      </c>
      <c s="6" r="C41" t="n">
        <v>9240</v>
      </c>
      <c s="6" r="D41" t="n">
        <v>-5330</v>
      </c>
    </row>
    <row spans="1:4" r="42">
      <c s="4" r="A42" t="s">
        <v>133</v>
      </c>
      <c s="6" r="B42" t="n">
        <v>-1095</v>
      </c>
      <c s="6" r="C42" t="n">
        <v>-9961</v>
      </c>
    </row>
    <row spans="1:4" r="43">
      <c s="4" r="A43" t="s">
        <v>176</v>
      </c>
      <c s="6" r="B43" t="n">
        <v>217065</v>
      </c>
      <c s="6" r="C43" t="n">
        <v>185</v>
      </c>
    </row>
    <row spans="1:4" r="44">
      <c s="4" r="A44" t="s">
        <v>123</v>
      </c>
      <c s="6" r="B44" t="n">
        <v>-13129</v>
      </c>
      <c s="6" r="C44" t="n">
        <v>-53366</v>
      </c>
      <c s="6" r="D44" t="n">
        <v>-41961</v>
      </c>
    </row>
    <row spans="1:4" r="45">
      <c s="4" r="A45" t="s">
        <v>137</v>
      </c>
      <c s="6" r="B45" t="n">
        <v>1846</v>
      </c>
      <c s="6" r="C45" t="n">
        <v>3119</v>
      </c>
    </row>
    <row spans="1:4" r="46">
      <c s="4" r="A46" t="s">
        <v>177</v>
      </c>
      <c s="6" r="B46" t="n">
        <v>-15827</v>
      </c>
      <c s="6" r="C46" t="n">
        <v>-130734</v>
      </c>
      <c s="6" r="D46" t="n">
        <v>-11781</v>
      </c>
    </row>
    <row spans="1:4" r="47">
      <c s="4" r="A47" t="s">
        <v>178</v>
      </c>
      <c s="6" r="B47" t="n">
        <v>1649</v>
      </c>
      <c s="6" r="C47" t="n">
        <v>7355</v>
      </c>
      <c s="6" r="D47" t="n">
        <v>1525</v>
      </c>
    </row>
    <row spans="1:4" r="48">
      <c s="4" r="A48" t="s">
        <v>132</v>
      </c>
      <c s="6" r="B48" t="n">
        <v>-12637</v>
      </c>
      <c s="6" r="C48" t="n">
        <v>-3979</v>
      </c>
      <c s="6" r="D48" t="n">
        <v>-3537</v>
      </c>
    </row>
    <row spans="1:4" r="49">
      <c s="4" r="A49" t="s">
        <v>179</v>
      </c>
      <c s="6" r="B49" t="n">
        <v>1014420</v>
      </c>
      <c s="6" r="C49" t="n">
        <v>-70516</v>
      </c>
      <c s="6" r="D49" t="n">
        <v>-121042</v>
      </c>
    </row>
    <row spans="1:4" r="50">
      <c s="4" r="A50" t="s">
        <v>180</v>
      </c>
      <c s="6" r="B50" t="n">
        <v>11081</v>
      </c>
      <c s="6" r="C50" t="n">
        <v>-965</v>
      </c>
      <c s="6" r="D50" t="n">
        <v>-35825</v>
      </c>
    </row>
    <row spans="1:4" r="51">
      <c s="4" r="A51" t="s">
        <v>181</v>
      </c>
      <c s="6" r="B51" t="n">
        <v>3354</v>
      </c>
      <c s="6" r="C51" t="n">
        <v>4319</v>
      </c>
      <c s="6" r="D51" t="n">
        <v>40144</v>
      </c>
    </row>
    <row spans="1:4" r="52">
      <c s="4" r="A52" t="s">
        <v>182</v>
      </c>
      <c s="6" r="B52" t="n">
        <v>14435</v>
      </c>
      <c s="6" r="C52" t="n">
        <v>3354</v>
      </c>
      <c s="6" r="D52" t="n">
        <v>4319</v>
      </c>
    </row>
    <row spans="1:4" r="53">
      <c s="3" r="A53" t="s">
        <v>183</v>
      </c>
    </row>
    <row spans="1:4" r="54">
      <c s="4" r="A54" t="s">
        <v>184</v>
      </c>
      <c s="6" r="B54" t="n">
        <v>103166</v>
      </c>
      <c s="6" r="C54" t="n">
        <v>78812</v>
      </c>
      <c s="6" r="D54" t="n">
        <v>89061</v>
      </c>
    </row>
    <row spans="1:4" r="55">
      <c s="4" r="A55" t="s">
        <v>185</v>
      </c>
      <c s="6" r="B55" t="n">
        <v>79420</v>
      </c>
      <c s="6" r="C55" t="n">
        <v>77771</v>
      </c>
      <c s="6" r="D55" t="n">
        <v>64963</v>
      </c>
    </row>
    <row spans="1:4" r="56">
      <c s="4" r="A56" t="s">
        <v>68</v>
      </c>
    </row>
    <row spans="1:4" r="57">
      <c s="3" r="A57" t="s">
        <v>145</v>
      </c>
    </row>
    <row spans="1:4" r="58">
      <c s="4" r="A58" t="s">
        <v>92</v>
      </c>
      <c s="6" r="B58" t="n">
        <v>135996</v>
      </c>
      <c s="6" r="C58" t="n">
        <v>128175</v>
      </c>
      <c s="6" r="D58" t="n">
        <v>125199</v>
      </c>
    </row>
    <row spans="1:4" r="59">
      <c s="3" r="A59" t="s">
        <v>146</v>
      </c>
    </row>
    <row spans="1:4" r="60">
      <c s="4" r="A60" t="s">
        <v>147</v>
      </c>
      <c s="6" r="B60" t="n">
        <v>13969</v>
      </c>
      <c s="6" r="C60" t="n">
        <v>11954</v>
      </c>
    </row>
    <row spans="1:4" r="61">
      <c s="4" r="A61" t="s">
        <v>82</v>
      </c>
      <c s="6" r="B61" t="n">
        <v>104981</v>
      </c>
      <c s="6" r="C61" t="n">
        <v>68354</v>
      </c>
      <c s="6" r="D61" t="n">
        <v>64392</v>
      </c>
    </row>
    <row spans="1:4" r="62">
      <c s="4" r="A62" t="s">
        <v>148</v>
      </c>
      <c s="6" r="B62" t="n">
        <v>59372</v>
      </c>
      <c s="6" r="C62" t="n">
        <v>44600</v>
      </c>
      <c s="6" r="D62" t="n">
        <v>37423</v>
      </c>
    </row>
    <row spans="1:4" r="63">
      <c s="4" r="A63" t="s">
        <v>87</v>
      </c>
      <c s="6" r="B63" t="n">
        <v>-16811</v>
      </c>
      <c s="6" r="C63" t="n">
        <v>-7044</v>
      </c>
      <c s="6" r="D63" t="n">
        <v>-2476</v>
      </c>
    </row>
    <row spans="1:4" r="64">
      <c s="4" r="A64" t="s">
        <v>86</v>
      </c>
      <c s="6" r="C64" t="n">
        <v>2277</v>
      </c>
      <c s="6" r="D64" t="n">
        <v>17788</v>
      </c>
    </row>
    <row spans="1:4" r="65">
      <c s="4" r="A65" t="s">
        <v>149</v>
      </c>
      <c s="6" r="B65" t="n">
        <v>-1098</v>
      </c>
      <c s="6" r="C65" t="n">
        <v>-1048</v>
      </c>
      <c s="6" r="D65" t="n">
        <v>-581</v>
      </c>
    </row>
    <row spans="1:4" r="66">
      <c s="4" r="A66" t="s">
        <v>88</v>
      </c>
      <c s="6" r="B66" t="n">
        <v>-29647</v>
      </c>
    </row>
    <row spans="1:4" r="67">
      <c s="4" r="A67" t="s">
        <v>150</v>
      </c>
      <c s="6" r="B67" t="n">
        <v>14985</v>
      </c>
      <c s="6" r="C67" t="n">
        <v>11186</v>
      </c>
      <c s="6" r="D67" t="n">
        <v>7033</v>
      </c>
    </row>
    <row spans="1:4" r="68">
      <c s="4" r="A68" t="s">
        <v>151</v>
      </c>
      <c s="6" r="B68" t="n">
        <v>9543</v>
      </c>
      <c s="6" r="C68" t="n">
        <v>7553</v>
      </c>
      <c s="6" r="D68" t="n">
        <v>8344</v>
      </c>
    </row>
    <row spans="1:4" r="69">
      <c s="4" r="A69" t="s">
        <v>152</v>
      </c>
      <c s="6" r="B69" t="n">
        <v>-2058</v>
      </c>
      <c s="6" r="C69" t="n">
        <v>14311</v>
      </c>
      <c s="6" r="D69" t="n">
        <v>7032</v>
      </c>
    </row>
    <row spans="1:4" r="70">
      <c s="3" r="A70" t="s">
        <v>153</v>
      </c>
    </row>
    <row spans="1:4" r="71">
      <c s="4" r="A71" t="s">
        <v>154</v>
      </c>
      <c s="6" r="B71" t="n">
        <v>-92572</v>
      </c>
      <c s="6" r="C71" t="n">
        <v>-97802</v>
      </c>
      <c s="6" r="D71" t="n">
        <v>-67145</v>
      </c>
    </row>
    <row spans="1:4" r="72">
      <c s="4" r="A72" t="s">
        <v>36</v>
      </c>
      <c s="6" r="B72" t="n">
        <v>-2503</v>
      </c>
      <c s="6" r="C72" t="n">
        <v>-1729</v>
      </c>
      <c s="6" r="D72" t="n">
        <v>-8167</v>
      </c>
    </row>
    <row spans="1:4" r="73">
      <c s="4" r="A73" t="s">
        <v>41</v>
      </c>
      <c s="6" r="B73" t="n">
        <v>4713</v>
      </c>
      <c s="6" r="C73" t="n">
        <v>-103</v>
      </c>
      <c s="6" r="D73" t="n">
        <v>-3484</v>
      </c>
    </row>
    <row spans="1:4" r="74">
      <c s="4" r="A74" t="s">
        <v>46</v>
      </c>
      <c s="6" r="B74" t="n">
        <v>2345</v>
      </c>
      <c s="6" r="C74" t="n">
        <v>5997</v>
      </c>
      <c s="6" r="D74" t="n">
        <v>-1283</v>
      </c>
    </row>
    <row spans="1:4" r="75">
      <c s="4" r="A75" t="s">
        <v>155</v>
      </c>
      <c s="6" r="B75" t="n">
        <v>7200</v>
      </c>
      <c s="6" r="C75" t="n">
        <v>-16039</v>
      </c>
      <c s="6" r="D75" t="n">
        <v>14027</v>
      </c>
    </row>
    <row spans="1:4" r="76">
      <c s="4" r="A76" t="s">
        <v>156</v>
      </c>
      <c s="6" r="B76" t="n">
        <v>208415</v>
      </c>
      <c s="6" r="C76" t="n">
        <v>170642</v>
      </c>
      <c s="6" r="D76" t="n">
        <v>198102</v>
      </c>
    </row>
    <row spans="1:4" r="77">
      <c s="3" r="A77" t="s">
        <v>157</v>
      </c>
    </row>
    <row spans="1:4" r="78">
      <c s="4" r="A78" t="s">
        <v>158</v>
      </c>
      <c s="6" r="B78" t="n">
        <v>-182642</v>
      </c>
      <c s="6" r="C78" t="n">
        <v>-95246</v>
      </c>
      <c s="6" r="D78" t="n">
        <v>-73660</v>
      </c>
    </row>
    <row spans="1:4" r="79">
      <c s="4" r="A79" t="s">
        <v>159</v>
      </c>
      <c s="6" r="B79" t="n">
        <v>1767</v>
      </c>
      <c s="6" r="D79" t="n">
        <v>2912</v>
      </c>
    </row>
    <row spans="1:4" r="80">
      <c s="4" r="A80" t="s">
        <v>160</v>
      </c>
      <c s="6" r="B80" t="n">
        <v>-2347</v>
      </c>
      <c s="6" r="C80" t="n">
        <v>-4634</v>
      </c>
      <c s="6" r="D80" t="n">
        <v>-34893</v>
      </c>
    </row>
    <row spans="1:4" r="81">
      <c s="4" r="A81" t="s">
        <v>161</v>
      </c>
      <c s="6" r="B81" t="n">
        <v>33096</v>
      </c>
    </row>
    <row spans="1:4" r="82">
      <c s="4" r="A82" t="s">
        <v>162</v>
      </c>
      <c s="6" r="B82" t="n">
        <v>-1061628</v>
      </c>
      <c s="6" r="C82" t="n">
        <v>-1211</v>
      </c>
      <c s="6" r="D82" t="n">
        <v>-1665</v>
      </c>
    </row>
    <row spans="1:4" r="83">
      <c s="4" r="A83" t="s">
        <v>163</v>
      </c>
      <c s="6" r="B83" t="n">
        <v>-1211754</v>
      </c>
      <c s="6" r="C83" t="n">
        <v>-101091</v>
      </c>
      <c s="6" r="D83" t="n">
        <v>-107306</v>
      </c>
    </row>
    <row spans="1:4" r="84">
      <c s="3" r="A84" t="s">
        <v>164</v>
      </c>
    </row>
    <row spans="1:4" r="85">
      <c s="4" r="A85" t="s">
        <v>165</v>
      </c>
      <c s="6" r="B85" t="n">
        <v>1135000</v>
      </c>
      <c s="6" r="C85" t="n">
        <v>910000</v>
      </c>
      <c s="6" r="D85" t="n">
        <v>690000</v>
      </c>
    </row>
    <row spans="1:4" r="86">
      <c s="4" r="A86" t="s">
        <v>166</v>
      </c>
      <c s="6" r="B86" t="n">
        <v>-895000</v>
      </c>
      <c s="6" r="C86" t="n">
        <v>-870000</v>
      </c>
      <c s="6" r="D86" t="n">
        <v>-800000</v>
      </c>
    </row>
    <row spans="1:4" r="87">
      <c s="4" r="A87" t="s">
        <v>167</v>
      </c>
      <c s="6" r="B87" t="n">
        <v>646875</v>
      </c>
      <c s="6" r="D87" t="n">
        <v>298500</v>
      </c>
    </row>
    <row spans="1:4" r="88">
      <c s="4" r="A88" t="s">
        <v>168</v>
      </c>
      <c s="6" r="B88" t="n">
        <v>-29134</v>
      </c>
      <c s="6" r="C88" t="n">
        <v>-33994</v>
      </c>
      <c s="6" r="D88" t="n">
        <v>-596720</v>
      </c>
    </row>
    <row spans="1:4" r="89">
      <c s="4" r="A89" t="s">
        <v>169</v>
      </c>
      <c s="6" r="C89" t="n">
        <v>111650</v>
      </c>
      <c s="6" r="D89" t="n">
        <v>600000</v>
      </c>
    </row>
    <row spans="1:4" r="90">
      <c s="4" r="A90" t="s">
        <v>171</v>
      </c>
      <c s="6" r="D90" t="n">
        <v>-70000</v>
      </c>
    </row>
    <row spans="1:4" r="91">
      <c s="4" r="A91" t="s">
        <v>172</v>
      </c>
      <c s="6" r="B91" t="n">
        <v>13374</v>
      </c>
      <c s="6" r="C91" t="n">
        <v>9076</v>
      </c>
      <c s="6" r="D91" t="n">
        <v>15310</v>
      </c>
    </row>
    <row spans="1:4" r="92">
      <c s="4" r="A92" t="s">
        <v>173</v>
      </c>
      <c s="6" r="B92" t="n">
        <v>-18136</v>
      </c>
      <c s="6" r="C92" t="n">
        <v>-14673</v>
      </c>
      <c s="6" r="D92" t="n">
        <v>-10834</v>
      </c>
    </row>
    <row spans="1:4" r="93">
      <c s="4" r="A93" t="s">
        <v>174</v>
      </c>
      <c s="6" r="B93" t="n">
        <v>-23300</v>
      </c>
      <c s="6" r="C93" t="n">
        <v>-4434</v>
      </c>
      <c s="6" r="D93" t="n">
        <v>-18914</v>
      </c>
    </row>
    <row spans="1:4" r="94">
      <c s="4" r="A94" t="s">
        <v>175</v>
      </c>
      <c s="6" r="B94" t="n">
        <v>6869</v>
      </c>
      <c s="6" r="C94" t="n">
        <v>9240</v>
      </c>
      <c s="6" r="D94" t="n">
        <v>-5330</v>
      </c>
    </row>
    <row spans="1:4" r="95">
      <c s="4" r="A95" t="s">
        <v>133</v>
      </c>
      <c s="6" r="B95" t="n">
        <v>-1095</v>
      </c>
      <c s="6" r="C95" t="n">
        <v>-9961</v>
      </c>
    </row>
    <row spans="1:4" r="96">
      <c s="4" r="A96" t="s">
        <v>176</v>
      </c>
      <c s="6" r="B96" t="n">
        <v>217065</v>
      </c>
      <c s="6" r="C96" t="n">
        <v>185</v>
      </c>
    </row>
    <row spans="1:4" r="97">
      <c s="4" r="A97" t="s">
        <v>186</v>
      </c>
      <c s="6" r="B97" t="n">
        <v>1649</v>
      </c>
      <c s="6" r="C97" t="n">
        <v>7355</v>
      </c>
      <c s="6" r="D97" t="n">
        <v>1525</v>
      </c>
    </row>
    <row spans="1:4" r="98">
      <c s="4" r="A98" t="s">
        <v>187</v>
      </c>
      <c s="6" r="B98" t="n">
        <v>-28956</v>
      </c>
      <c s="6" r="C98" t="n">
        <v>-184100</v>
      </c>
      <c s="6" r="D98" t="n">
        <v>-226621</v>
      </c>
    </row>
    <row spans="1:4" r="99">
      <c s="4" r="A99" t="s">
        <v>137</v>
      </c>
      <c s="6" r="B99" t="n">
        <v>1846</v>
      </c>
      <c s="6" r="C99" t="n">
        <v>3119</v>
      </c>
    </row>
    <row spans="1:4" r="100">
      <c s="4" r="A100" t="s">
        <v>132</v>
      </c>
      <c s="6" r="B100" t="n">
        <v>-12637</v>
      </c>
      <c s="6" r="C100" t="n">
        <v>-3979</v>
      </c>
      <c s="6" r="D100" t="n">
        <v>-3537</v>
      </c>
    </row>
    <row spans="1:4" r="101">
      <c s="4" r="A101" t="s">
        <v>179</v>
      </c>
      <c s="6" r="B101" t="n">
        <v>1014420</v>
      </c>
      <c s="6" r="C101" t="n">
        <v>-70516</v>
      </c>
      <c s="6" r="D101" t="n">
        <v>-126621</v>
      </c>
    </row>
    <row spans="1:4" r="102">
      <c s="4" r="A102" t="s">
        <v>180</v>
      </c>
      <c s="6" r="B102" t="n">
        <v>11081</v>
      </c>
      <c s="6" r="C102" t="n">
        <v>-965</v>
      </c>
      <c s="6" r="D102" t="n">
        <v>-35825</v>
      </c>
    </row>
    <row spans="1:4" r="103">
      <c s="4" r="A103" t="s">
        <v>181</v>
      </c>
      <c s="6" r="B103" t="n">
        <v>3354</v>
      </c>
      <c s="6" r="C103" t="n">
        <v>4319</v>
      </c>
      <c s="6" r="D103" t="n">
        <v>40144</v>
      </c>
    </row>
    <row spans="1:4" r="104">
      <c s="4" r="A104" t="s">
        <v>182</v>
      </c>
      <c s="6" r="B104" t="n">
        <v>14435</v>
      </c>
      <c s="6" r="C104" t="n">
        <v>3354</v>
      </c>
      <c s="6" r="D104" t="n">
        <v>4319</v>
      </c>
    </row>
    <row spans="1:4" r="105">
      <c s="3" r="A105" t="s">
        <v>183</v>
      </c>
    </row>
    <row spans="1:4" r="106">
      <c s="4" r="A106" t="s">
        <v>184</v>
      </c>
      <c s="6" r="B106" t="n">
        <v>103166</v>
      </c>
      <c s="6" r="C106" t="n">
        <v>78812</v>
      </c>
      <c s="6" r="D106" t="n">
        <v>83482</v>
      </c>
    </row>
    <row spans="1:4" r="107">
      <c s="4" r="A107" t="s">
        <v>185</v>
      </c>
      <c s="7" r="B107" t="n">
        <v>79420</v>
      </c>
      <c s="7" r="C107" t="n">
        <v>77771</v>
      </c>
      <c s="7" r="D107" t="n">
        <v>649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98</v>
      </c>
      <c s="2" r="B1" t="s">
        <v>1</v>
      </c>
    </row>
    <row spans="1:3" r="2">
      <c s="2" r="B2" t="s">
        <v>2</v>
      </c>
      <c s="2" r="C2" t="s">
        <v>30</v>
      </c>
    </row>
    <row spans="1:3" r="3">
      <c s="3" r="A3" t="s">
        <v>799</v>
      </c>
    </row>
    <row spans="1:3" r="4">
      <c s="4" r="A4" t="s">
        <v>800</v>
      </c>
      <c s="7" r="B4" t="n">
        <v>9153</v>
      </c>
      <c s="7" r="C4" t="n">
        <v>701</v>
      </c>
    </row>
    <row spans="1:3" r="5">
      <c s="4" r="A5" t="s">
        <v>801</v>
      </c>
      <c s="6" r="B5" t="n">
        <v>9153</v>
      </c>
      <c s="6" r="C5" t="n">
        <v>701</v>
      </c>
    </row>
    <row spans="1:3" r="6">
      <c s="4" r="A6" t="s">
        <v>802</v>
      </c>
      <c s="6" r="B6" t="n">
        <v>61111</v>
      </c>
      <c s="6" r="C6" t="n">
        <v>49373</v>
      </c>
    </row>
    <row spans="1:3" r="7">
      <c s="4" r="A7" t="s">
        <v>803</v>
      </c>
      <c s="6" r="B7" t="n">
        <v>50303</v>
      </c>
      <c s="6" r="C7" t="n">
        <v>38722</v>
      </c>
    </row>
    <row spans="1:3" r="8">
      <c s="4" r="A8" t="s">
        <v>804</v>
      </c>
      <c s="6" r="B8" t="n">
        <v>10808</v>
      </c>
      <c s="6" r="C8" t="n">
        <v>10651</v>
      </c>
    </row>
    <row spans="1:3" r="9">
      <c s="4" r="A9" t="s">
        <v>805</v>
      </c>
      <c s="6" r="B9" t="n">
        <v>19654</v>
      </c>
      <c s="6" r="C9" t="n">
        <v>17934</v>
      </c>
    </row>
    <row spans="1:3" r="10">
      <c s="4" r="A10" t="s">
        <v>806</v>
      </c>
      <c s="6" r="B10" t="n">
        <v>4642</v>
      </c>
      <c s="6" r="C10" t="n">
        <v>4732</v>
      </c>
    </row>
    <row spans="1:3" r="11">
      <c s="4" r="A11" t="s">
        <v>807</v>
      </c>
      <c s="6" r="B11" t="n">
        <v>15012</v>
      </c>
      <c s="6" r="C11" t="n">
        <v>13202</v>
      </c>
    </row>
    <row spans="1:3" r="12">
      <c s="4" r="A12" t="s">
        <v>808</v>
      </c>
      <c s="6" r="C12" t="n">
        <v>333</v>
      </c>
    </row>
    <row spans="1:3" r="13">
      <c s="4" r="A13" t="s">
        <v>809</v>
      </c>
      <c s="6" r="C13" t="n">
        <v>333</v>
      </c>
    </row>
    <row spans="1:3" r="14">
      <c s="4" r="A14" t="s">
        <v>810</v>
      </c>
      <c s="6" r="B14" t="n">
        <v>-1009</v>
      </c>
      <c s="6" r="C14" t="n">
        <v>-829</v>
      </c>
    </row>
    <row spans="1:3" r="15">
      <c s="4" r="A15" t="s">
        <v>811</v>
      </c>
      <c s="6" r="B15" t="n">
        <v>-1009</v>
      </c>
      <c s="6" r="C15" t="n">
        <v>-829</v>
      </c>
    </row>
    <row spans="1:3" r="16">
      <c s="4" r="A16" t="s">
        <v>812</v>
      </c>
      <c s="6" r="B16" t="n">
        <v>21591</v>
      </c>
      <c s="6" r="C16" t="n">
        <v>21555</v>
      </c>
    </row>
    <row spans="1:3" r="17">
      <c s="4" r="A17" t="s">
        <v>813</v>
      </c>
      <c s="6" r="B17" t="n">
        <v>445</v>
      </c>
      <c s="6" r="C17" t="n">
        <v>436</v>
      </c>
    </row>
    <row spans="1:3" r="18">
      <c s="4" r="A18" t="s">
        <v>814</v>
      </c>
      <c s="6" r="B18" t="n">
        <v>21146</v>
      </c>
      <c s="6" r="C18" t="n">
        <v>21119</v>
      </c>
    </row>
    <row spans="1:3" r="19">
      <c s="4" r="A19" t="s">
        <v>815</v>
      </c>
      <c s="6" r="B19" t="n">
        <v>1273</v>
      </c>
      <c s="6" r="C19" t="n">
        <v>552</v>
      </c>
    </row>
    <row spans="1:3" r="20">
      <c s="4" r="A20" t="s">
        <v>816</v>
      </c>
      <c s="6" r="B20" t="n">
        <v>357</v>
      </c>
      <c s="6" r="C20" t="n">
        <v>552</v>
      </c>
    </row>
    <row spans="1:3" r="21">
      <c s="4" r="A21" t="s">
        <v>817</v>
      </c>
      <c s="6" r="B21" t="n">
        <v>916</v>
      </c>
    </row>
    <row spans="1:3" r="22">
      <c s="4" r="A22" t="s">
        <v>818</v>
      </c>
      <c s="6" r="B22" t="n">
        <v>6061</v>
      </c>
      <c s="6" r="C22" t="n">
        <v>5336</v>
      </c>
    </row>
    <row spans="1:3" r="23">
      <c s="4" r="A23" t="s">
        <v>819</v>
      </c>
      <c s="6" r="B23" t="n">
        <v>6061</v>
      </c>
      <c s="6" r="C23" t="n">
        <v>5336</v>
      </c>
    </row>
    <row spans="1:3" r="24">
      <c s="4" r="A24" t="s">
        <v>820</v>
      </c>
      <c s="6" r="B24" t="n">
        <v>3939</v>
      </c>
      <c s="6" r="C24" t="n">
        <v>3475</v>
      </c>
    </row>
    <row spans="1:3" r="25">
      <c s="4" r="A25" t="s">
        <v>821</v>
      </c>
      <c s="6" r="B25" t="n">
        <v>3939</v>
      </c>
      <c s="6" r="C25" t="n">
        <v>3475</v>
      </c>
    </row>
    <row spans="1:3" r="26">
      <c s="4" r="A26" t="s">
        <v>822</v>
      </c>
      <c s="6" r="B26" t="n">
        <v>641</v>
      </c>
      <c s="6" r="C26" t="n">
        <v>1632</v>
      </c>
    </row>
    <row spans="1:3" r="27">
      <c s="4" r="A27" t="s">
        <v>823</v>
      </c>
      <c s="6" r="B27" t="n">
        <v>641</v>
      </c>
      <c s="6" r="C27" t="n">
        <v>1632</v>
      </c>
    </row>
    <row spans="1:3" r="28">
      <c s="4" r="A28" t="s">
        <v>824</v>
      </c>
      <c s="6" r="B28" t="n">
        <v>122414</v>
      </c>
      <c s="6" r="C28" t="n">
        <v>100062</v>
      </c>
    </row>
    <row spans="1:3" r="29">
      <c s="4" r="A29" t="s">
        <v>825</v>
      </c>
      <c s="6" r="B29" t="n">
        <v>63891</v>
      </c>
      <c s="6" r="C29" t="n">
        <v>44647</v>
      </c>
    </row>
    <row spans="1:3" r="30">
      <c s="4" r="A30" t="s">
        <v>826</v>
      </c>
      <c s="6" r="B30" t="n">
        <v>58523</v>
      </c>
      <c s="6" r="C30" t="n">
        <v>55415</v>
      </c>
    </row>
    <row spans="1:3" r="31">
      <c s="3" r="A31" t="s">
        <v>827</v>
      </c>
    </row>
    <row spans="1:3" r="32">
      <c s="4" r="A32" t="s">
        <v>828</v>
      </c>
      <c s="6" r="B32" t="n">
        <v>-31375</v>
      </c>
      <c s="6" r="C32" t="n">
        <v>-31190</v>
      </c>
    </row>
    <row spans="1:3" r="33">
      <c s="4" r="A33" t="s">
        <v>829</v>
      </c>
      <c s="6" r="B33" t="n">
        <v>-27221</v>
      </c>
      <c s="6" r="C33" t="n">
        <v>-25651</v>
      </c>
    </row>
    <row spans="1:3" r="34">
      <c s="4" r="A34" t="s">
        <v>830</v>
      </c>
      <c s="6" r="B34" t="n">
        <v>-4154</v>
      </c>
      <c s="6" r="C34" t="n">
        <v>-5539</v>
      </c>
    </row>
    <row spans="1:3" r="35">
      <c s="4" r="A35" t="s">
        <v>831</v>
      </c>
      <c s="6" r="B35" t="n">
        <v>-4302</v>
      </c>
      <c s="6" r="C35" t="n">
        <v>-3659</v>
      </c>
    </row>
    <row spans="1:3" r="36">
      <c s="4" r="A36" t="s">
        <v>832</v>
      </c>
      <c s="6" r="B36" t="n">
        <v>-4302</v>
      </c>
      <c s="6" r="C36" t="n">
        <v>-3659</v>
      </c>
    </row>
    <row spans="1:3" r="37">
      <c s="4" r="A37" t="s">
        <v>815</v>
      </c>
      <c s="6" r="B37" t="n">
        <v>-8444</v>
      </c>
      <c s="6" r="C37" t="n">
        <v>-1587</v>
      </c>
    </row>
    <row spans="1:3" r="38">
      <c s="4" r="A38" t="s">
        <v>816</v>
      </c>
      <c s="6" r="B38" t="n">
        <v>-6072</v>
      </c>
      <c s="6" r="C38" t="n">
        <v>-1093</v>
      </c>
    </row>
    <row spans="1:3" r="39">
      <c s="4" r="A39" t="s">
        <v>817</v>
      </c>
      <c s="6" r="B39" t="n">
        <v>-2372</v>
      </c>
      <c s="6" r="C39" t="n">
        <v>-494</v>
      </c>
    </row>
    <row spans="1:3" r="40">
      <c s="4" r="A40" t="s">
        <v>833</v>
      </c>
      <c s="6" r="B40" t="n">
        <v>-260724</v>
      </c>
      <c s="6" r="C40" t="n">
        <v>-147197</v>
      </c>
    </row>
    <row spans="1:3" r="41">
      <c s="4" r="A41" t="s">
        <v>834</v>
      </c>
      <c s="6" r="B41" t="n">
        <v>-260724</v>
      </c>
      <c s="6" r="C41" t="n">
        <v>-147197</v>
      </c>
    </row>
    <row spans="1:3" r="42">
      <c s="4" r="A42" t="s">
        <v>835</v>
      </c>
      <c s="6" r="B42" t="n">
        <v>-304845</v>
      </c>
      <c s="6" r="C42" t="n">
        <v>-183633</v>
      </c>
    </row>
    <row spans="1:3" r="43">
      <c s="4" r="A43" t="s">
        <v>836</v>
      </c>
      <c s="6" r="B43" t="n">
        <v>-33293</v>
      </c>
      <c s="6" r="C43" t="n">
        <v>-26744</v>
      </c>
    </row>
    <row spans="1:3" r="44">
      <c s="4" r="A44" t="s">
        <v>837</v>
      </c>
      <c s="6" r="B44" t="n">
        <v>-271552</v>
      </c>
      <c s="6" r="C44" t="n">
        <v>-156889</v>
      </c>
    </row>
    <row spans="1:3" r="45">
      <c s="4" r="A45" t="s">
        <v>838</v>
      </c>
      <c s="6" r="B45" t="n">
        <v>-182431</v>
      </c>
      <c s="6" r="C45" t="n">
        <v>-83571</v>
      </c>
    </row>
    <row spans="1:3" r="46">
      <c s="4" r="A46" t="s">
        <v>839</v>
      </c>
      <c s="6" r="B46" t="n">
        <v>30598</v>
      </c>
      <c s="6" r="C46" t="n">
        <v>17903</v>
      </c>
    </row>
    <row spans="1:3" r="47">
      <c s="4" r="A47" t="s">
        <v>840</v>
      </c>
      <c s="6" r="B47" t="n">
        <v>-213029</v>
      </c>
      <c s="6" r="C47" t="n">
        <v>-101474</v>
      </c>
    </row>
    <row spans="1:3" r="48">
      <c s="4" r="A48" t="s">
        <v>841</v>
      </c>
      <c s="6" r="B48" t="n">
        <v>-7586</v>
      </c>
      <c s="6" r="C48" t="n">
        <v>-9641</v>
      </c>
    </row>
    <row spans="1:3" r="49">
      <c s="4" r="A49" t="s">
        <v>842</v>
      </c>
      <c s="6" r="B49" t="n">
        <v>-1910</v>
      </c>
      <c s="6" r="C49" t="n">
        <v>-1912</v>
      </c>
    </row>
    <row spans="1:3" r="50">
      <c s="4" r="A50" t="s">
        <v>843</v>
      </c>
      <c s="6" r="B50" t="n">
        <v>-5676</v>
      </c>
      <c s="6" r="C50" t="n">
        <v>-7729</v>
      </c>
    </row>
    <row spans="1:3" r="51">
      <c s="4" r="A51" t="s">
        <v>844</v>
      </c>
      <c s="6" r="B51" t="n">
        <v>-190017</v>
      </c>
      <c s="6" r="C51" t="n">
        <v>-93212</v>
      </c>
    </row>
    <row spans="1:3" r="52">
      <c s="4" r="A52" t="s">
        <v>845</v>
      </c>
      <c s="6" r="B52" t="n">
        <v>28688</v>
      </c>
      <c s="6" r="C52" t="n">
        <v>15991</v>
      </c>
    </row>
    <row spans="1:3" r="53">
      <c s="4" r="A53" t="s">
        <v>846</v>
      </c>
      <c s="7" r="B53" t="n">
        <v>-218705</v>
      </c>
      <c s="7" r="C53" t="n">
        <v>-109203</v>
      </c>
    </row>
    <row spans="1:3" r="54">
      <c s="3" r="A54" t="s">
        <v>847</v>
      </c>
    </row>
    <row spans="1:3" r="55">
      <c s="4" r="A55" t="s">
        <v>848</v>
      </c>
      <c s="4" r="B55" t="s">
        <v>3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849</v>
      </c>
      <c s="2" r="B1" t="s">
        <v>540</v>
      </c>
    </row>
    <row spans="1:2" r="2">
      <c s="3" r="A2" t="s">
        <v>850</v>
      </c>
    </row>
    <row spans="1:2" r="3">
      <c s="4" r="A3" t="s">
        <v>851</v>
      </c>
      <c s="7" r="B3" t="n">
        <v>465600</v>
      </c>
    </row>
    <row spans="1:2" r="4">
      <c s="3" r="A4" t="s">
        <v>852</v>
      </c>
    </row>
    <row spans="1:2" r="5">
      <c s="6" r="A5" t="n">
        <v>2016</v>
      </c>
      <c s="6" r="B5" t="n">
        <v>6479</v>
      </c>
    </row>
    <row spans="1:2" r="6">
      <c s="6" r="A6" t="n">
        <v>2017</v>
      </c>
      <c s="6" r="B6" t="n">
        <v>10818</v>
      </c>
    </row>
    <row spans="1:2" r="7">
      <c s="6" r="A7" t="n">
        <v>2018</v>
      </c>
      <c s="6" r="B7" t="n">
        <v>7319</v>
      </c>
    </row>
    <row spans="1:2" r="8">
      <c s="6" r="A8" t="n">
        <v>2019</v>
      </c>
      <c s="6" r="B8" t="n">
        <v>7948</v>
      </c>
    </row>
    <row spans="1:2" r="9">
      <c s="4" r="A9" t="s">
        <v>853</v>
      </c>
      <c s="6" r="B9" t="n">
        <v>433068</v>
      </c>
    </row>
    <row spans="1:2" r="10">
      <c s="3" r="A10" t="s">
        <v>854</v>
      </c>
    </row>
    <row spans="1:2" r="11">
      <c s="6" r="A11" t="n">
        <v>2016</v>
      </c>
      <c s="6" r="B11" t="n">
        <v>5891</v>
      </c>
    </row>
    <row spans="1:2" r="12">
      <c s="6" r="A12" t="n">
        <v>2017</v>
      </c>
      <c s="6" r="B12" t="n">
        <v>9828</v>
      </c>
    </row>
    <row spans="1:2" r="13">
      <c s="6" r="A13" t="n">
        <v>2018</v>
      </c>
      <c s="6" r="B13" t="n">
        <v>4574</v>
      </c>
    </row>
    <row spans="1:2" r="14">
      <c s="6" r="A14" t="n">
        <v>2019</v>
      </c>
      <c s="6" r="B14" t="n">
        <v>7927</v>
      </c>
    </row>
    <row spans="1:2" r="15">
      <c s="4" r="A15" t="s">
        <v>853</v>
      </c>
      <c s="7" r="B15" t="n">
        <v>33381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5</v>
      </c>
      <c s="2" r="B1" t="s">
        <v>1</v>
      </c>
    </row>
    <row spans="1:4" r="2">
      <c s="2" r="B2" t="s">
        <v>2</v>
      </c>
      <c s="2" r="C2" t="s">
        <v>30</v>
      </c>
      <c s="2" r="D2" t="s">
        <v>76</v>
      </c>
    </row>
    <row spans="1:4" r="3">
      <c s="3" r="A3" t="s">
        <v>856</v>
      </c>
    </row>
    <row spans="1:4" r="4">
      <c s="4" r="A4" t="s">
        <v>857</v>
      </c>
      <c s="7" r="B4" t="n">
        <v>10667</v>
      </c>
      <c s="7" r="C4" t="n">
        <v>12026</v>
      </c>
      <c s="7" r="D4" t="n">
        <v>13890</v>
      </c>
    </row>
    <row spans="1:4" r="5">
      <c s="4" r="A5" t="s">
        <v>858</v>
      </c>
      <c s="6" r="B5" t="n">
        <v>-3309</v>
      </c>
      <c s="6" r="C5" t="n">
        <v>-1632</v>
      </c>
      <c s="6" r="D5" t="n">
        <v>-2299</v>
      </c>
    </row>
    <row spans="1:4" r="6">
      <c s="4" r="A6" t="s">
        <v>859</v>
      </c>
      <c s="6" r="B6" t="n">
        <v>373</v>
      </c>
      <c s="6" r="C6" t="n">
        <v>273</v>
      </c>
      <c s="6" r="D6" t="n">
        <v>435</v>
      </c>
    </row>
    <row spans="1:4" r="7">
      <c s="4" r="A7" t="s">
        <v>860</v>
      </c>
      <c s="6" r="B7" t="n">
        <v>-770</v>
      </c>
    </row>
    <row spans="1:4" r="8">
      <c s="4" r="A8" t="s">
        <v>861</v>
      </c>
      <c s="6" r="B8" t="n">
        <v>-1395</v>
      </c>
    </row>
    <row spans="1:4" r="9">
      <c s="4" r="A9" t="s">
        <v>862</v>
      </c>
      <c s="6" r="B9" t="n">
        <v>5566</v>
      </c>
      <c s="6" r="C9" t="n">
        <v>10667</v>
      </c>
      <c s="6" r="D9" t="n">
        <v>12026</v>
      </c>
    </row>
    <row spans="1:4" r="10">
      <c s="4" r="A10" t="s">
        <v>863</v>
      </c>
      <c s="6" r="B10" t="n">
        <v>5600</v>
      </c>
      <c s="6" r="C10" t="n">
        <v>10700</v>
      </c>
    </row>
    <row spans="1:4" r="11">
      <c s="4" r="A11" t="s">
        <v>864</v>
      </c>
      <c s="6" r="B11" t="n">
        <v>2600</v>
      </c>
    </row>
    <row spans="1:4" r="12">
      <c s="4" r="A12" t="s">
        <v>865</v>
      </c>
      <c s="6" r="B12" t="n">
        <v>600</v>
      </c>
      <c s="6" r="C12" t="n">
        <v>1900</v>
      </c>
    </row>
    <row spans="1:4" r="13">
      <c s="4" r="A13" t="s">
        <v>866</v>
      </c>
      <c s="7" r="B13" t="n">
        <v>300</v>
      </c>
      <c s="7" r="C13" t="n">
        <v>500</v>
      </c>
      <c s="7" r="D13" t="n">
        <v>500</v>
      </c>
    </row>
    <row spans="1:4" r="14">
      <c s="4" r="A14" t="s">
        <v>867</v>
      </c>
    </row>
    <row spans="1:4" r="15">
      <c s="3" r="A15" t="s">
        <v>856</v>
      </c>
    </row>
    <row spans="1:4" r="16">
      <c s="4" r="A16" t="s">
        <v>868</v>
      </c>
      <c s="4" r="B16" t="s">
        <v>375</v>
      </c>
    </row>
    <row spans="1:4" r="17">
      <c s="4" r="A17" t="s">
        <v>869</v>
      </c>
    </row>
    <row spans="1:4" r="18">
      <c s="3" r="A18" t="s">
        <v>856</v>
      </c>
    </row>
    <row spans="1:4" r="19">
      <c s="4" r="A19" t="s">
        <v>868</v>
      </c>
      <c s="4" r="B19" t="s">
        <v>37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4"/>
  </cols>
  <sheetData>
    <row spans="1:5" r="1">
      <c s="1" r="A1" t="s">
        <v>870</v>
      </c>
      <c s="2" r="B1" t="s">
        <v>473</v>
      </c>
      <c s="2" r="C1" t="s">
        <v>1</v>
      </c>
    </row>
    <row spans="1:5" r="2">
      <c s="2" r="B2" t="s">
        <v>2</v>
      </c>
      <c s="2" r="C2" t="s">
        <v>2</v>
      </c>
      <c s="2" r="D2" t="s">
        <v>30</v>
      </c>
      <c s="2" r="E2" t="s">
        <v>76</v>
      </c>
    </row>
    <row spans="1:5" r="3">
      <c s="3" r="A3" t="s">
        <v>871</v>
      </c>
    </row>
    <row spans="1:5" r="4">
      <c s="4" r="A4" t="s">
        <v>872</v>
      </c>
      <c s="4" r="C4" t="s">
        <v>873</v>
      </c>
    </row>
    <row spans="1:5" r="5">
      <c s="4" r="A5" t="s">
        <v>728</v>
      </c>
      <c s="4" r="C5" t="s">
        <v>375</v>
      </c>
    </row>
    <row spans="1:5" r="6">
      <c s="4" r="A6" t="s">
        <v>874</v>
      </c>
      <c s="7" r="C6" t="n">
        <v>10</v>
      </c>
      <c s="11" r="D6" t="n">
        <v>9.300000000000001</v>
      </c>
      <c s="11" r="E6" t="n">
        <v>8.699999999999999</v>
      </c>
    </row>
    <row spans="1:5" r="7">
      <c s="4" r="A7" t="s">
        <v>875</v>
      </c>
    </row>
    <row spans="1:5" r="8">
      <c s="3" r="A8" t="s">
        <v>871</v>
      </c>
    </row>
    <row spans="1:5" r="9">
      <c s="4" r="A9" t="s">
        <v>876</v>
      </c>
      <c s="4" r="C9" t="s">
        <v>877</v>
      </c>
    </row>
    <row spans="1:5" r="10">
      <c s="4" r="A10" t="s">
        <v>481</v>
      </c>
    </row>
    <row spans="1:5" r="11">
      <c s="3" r="A11" t="s">
        <v>871</v>
      </c>
    </row>
    <row spans="1:5" r="12">
      <c s="4" r="A12" t="s">
        <v>874</v>
      </c>
      <c s="11" r="B12" t="n">
        <v>8.800000000000001</v>
      </c>
    </row>
    <row spans="1:5" r="13">
      <c s="4" r="A13" t="s">
        <v>878</v>
      </c>
    </row>
    <row spans="1:5" r="14">
      <c s="3" r="A14" t="s">
        <v>871</v>
      </c>
    </row>
    <row spans="1:5" r="15">
      <c s="4" r="A15" t="s">
        <v>879</v>
      </c>
      <c s="4" r="C15" t="s">
        <v>880</v>
      </c>
    </row>
    <row spans="1:5" r="16">
      <c s="4" r="A16" t="s">
        <v>881</v>
      </c>
    </row>
    <row spans="1:5" r="17">
      <c s="3" r="A17" t="s">
        <v>871</v>
      </c>
    </row>
    <row spans="1:5" r="18">
      <c s="4" r="A18" t="s">
        <v>879</v>
      </c>
      <c s="4" r="C18" t="s">
        <v>706</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2"/>
    <col customWidth="1" max="12" min="12" width="21"/>
    <col customWidth="1" max="13" min="13" width="21"/>
  </cols>
  <sheetData>
    <row spans="1:13" r="1">
      <c s="1" r="A1" t="s">
        <v>882</v>
      </c>
      <c s="2" r="B1" t="s">
        <v>387</v>
      </c>
      <c s="2" r="J1" t="s">
        <v>473</v>
      </c>
      <c s="2" r="K1" t="s">
        <v>1</v>
      </c>
    </row>
    <row spans="1:13" r="2">
      <c s="2" r="B2" t="s">
        <v>540</v>
      </c>
      <c s="2" r="C2" t="s">
        <v>883</v>
      </c>
      <c s="2" r="D2" t="s">
        <v>884</v>
      </c>
      <c s="2" r="E2" t="s">
        <v>885</v>
      </c>
      <c s="2" r="F2" t="s">
        <v>440</v>
      </c>
      <c s="2" r="G2" t="s">
        <v>886</v>
      </c>
      <c s="2" r="H2" t="s">
        <v>887</v>
      </c>
      <c s="2" r="I2" t="s">
        <v>888</v>
      </c>
      <c s="2" r="J2" t="s">
        <v>540</v>
      </c>
      <c s="2" r="K2" t="s">
        <v>889</v>
      </c>
      <c s="2" r="L2" t="s">
        <v>440</v>
      </c>
      <c s="2" r="M2" t="s">
        <v>441</v>
      </c>
    </row>
    <row spans="1:13" r="3">
      <c s="3" r="A3" t="s">
        <v>890</v>
      </c>
    </row>
    <row spans="1:13" r="4">
      <c s="4" r="A4" t="s">
        <v>891</v>
      </c>
      <c s="6" r="K4" t="n">
        <v>3</v>
      </c>
    </row>
    <row spans="1:13" r="5">
      <c s="3" r="A5" t="s">
        <v>892</v>
      </c>
    </row>
    <row spans="1:13" r="6">
      <c s="4" r="A6" t="s">
        <v>494</v>
      </c>
      <c s="7" r="B6" t="n">
        <v>1039205</v>
      </c>
      <c s="7" r="C6" t="n">
        <v>1021123</v>
      </c>
      <c s="7" r="D6" t="n">
        <v>887065</v>
      </c>
      <c s="7" r="E6" t="n">
        <v>795343</v>
      </c>
      <c s="7" r="F6" t="n">
        <v>771608</v>
      </c>
      <c s="7" r="G6" t="n">
        <v>758069</v>
      </c>
      <c s="7" r="H6" t="n">
        <v>772762</v>
      </c>
      <c s="7" r="I6" t="n">
        <v>762578</v>
      </c>
      <c s="7" r="K6" t="n">
        <v>3742736</v>
      </c>
      <c s="7" r="L6" t="n">
        <v>3065017</v>
      </c>
      <c s="7" r="M6" t="n">
        <v>2975648</v>
      </c>
    </row>
    <row spans="1:13" r="7">
      <c s="4" r="A7" t="s">
        <v>893</v>
      </c>
      <c s="6" r="K7" t="n">
        <v>399165</v>
      </c>
      <c s="6" r="L7" t="n">
        <v>363872</v>
      </c>
      <c s="6" r="M7" t="n">
        <v>372861</v>
      </c>
    </row>
    <row spans="1:13" r="8">
      <c s="4" r="A8" t="s">
        <v>456</v>
      </c>
      <c s="6" r="B8" t="n">
        <v>4426666</v>
      </c>
      <c s="6" r="F8" t="n">
        <v>2924809</v>
      </c>
      <c s="7" r="J8" t="n">
        <v>4426666</v>
      </c>
      <c s="6" r="K8" t="n">
        <v>4426666</v>
      </c>
      <c s="6" r="L8" t="n">
        <v>2924809</v>
      </c>
      <c s="6" r="M8" t="n">
        <v>2817622</v>
      </c>
    </row>
    <row spans="1:13" r="9">
      <c s="4" r="A9" t="s">
        <v>894</v>
      </c>
      <c s="6" r="K9" t="n">
        <v>182642</v>
      </c>
      <c s="6" r="L9" t="n">
        <v>95246</v>
      </c>
      <c s="6" r="M9" t="n">
        <v>73660</v>
      </c>
    </row>
    <row spans="1:13" r="10">
      <c s="4" r="A10" t="s">
        <v>480</v>
      </c>
    </row>
    <row spans="1:13" r="11">
      <c s="3" r="A11" t="s">
        <v>892</v>
      </c>
    </row>
    <row spans="1:13" r="12">
      <c s="4" r="A12" t="s">
        <v>895</v>
      </c>
      <c s="6" r="B12" t="n">
        <v>2700</v>
      </c>
      <c s="6" r="F12" t="n">
        <v>2700</v>
      </c>
      <c s="6" r="J12" t="n">
        <v>2700</v>
      </c>
      <c s="6" r="K12" t="n">
        <v>2700</v>
      </c>
      <c s="6" r="L12" t="n">
        <v>2700</v>
      </c>
      <c s="6" r="M12" t="n">
        <v>2700</v>
      </c>
    </row>
    <row spans="1:13" r="13">
      <c s="4" r="A13" t="s">
        <v>896</v>
      </c>
    </row>
    <row spans="1:13" r="14">
      <c s="3" r="A14" t="s">
        <v>892</v>
      </c>
    </row>
    <row spans="1:13" r="15">
      <c s="4" r="A15" t="s">
        <v>494</v>
      </c>
      <c s="6" r="K15" t="n">
        <v>2346781</v>
      </c>
      <c s="6" r="L15" t="n">
        <v>2244899</v>
      </c>
      <c s="6" r="M15" t="n">
        <v>2198121</v>
      </c>
    </row>
    <row spans="1:13" r="16">
      <c s="4" r="A16" t="s">
        <v>893</v>
      </c>
      <c s="6" r="K16" t="n">
        <v>327623</v>
      </c>
      <c s="6" r="L16" t="n">
        <v>341787</v>
      </c>
      <c s="6" r="M16" t="n">
        <v>353843</v>
      </c>
    </row>
    <row spans="1:13" r="17">
      <c s="4" r="A17" t="s">
        <v>456</v>
      </c>
      <c s="6" r="B17" t="n">
        <v>2425113</v>
      </c>
      <c s="6" r="F17" t="n">
        <v>2279665</v>
      </c>
      <c s="6" r="J17" t="n">
        <v>2425113</v>
      </c>
      <c s="6" r="K17" t="n">
        <v>2425113</v>
      </c>
      <c s="6" r="L17" t="n">
        <v>2279665</v>
      </c>
      <c s="6" r="M17" t="n">
        <v>2205921</v>
      </c>
    </row>
    <row spans="1:13" r="18">
      <c s="4" r="A18" t="s">
        <v>894</v>
      </c>
      <c s="7" r="K18" t="n">
        <v>126014</v>
      </c>
      <c s="6" r="L18" t="n">
        <v>77742</v>
      </c>
      <c s="6" r="M18" t="n">
        <v>56523</v>
      </c>
    </row>
    <row spans="1:13" r="19">
      <c s="4" r="A19" t="s">
        <v>897</v>
      </c>
    </row>
    <row spans="1:13" r="20">
      <c s="3" r="A20" t="s">
        <v>890</v>
      </c>
    </row>
    <row spans="1:13" r="21">
      <c s="4" r="A21" t="s">
        <v>898</v>
      </c>
      <c s="6" r="K21" t="n">
        <v>2</v>
      </c>
    </row>
    <row spans="1:13" r="22">
      <c s="3" r="A22" t="s">
        <v>892</v>
      </c>
    </row>
    <row spans="1:13" r="23">
      <c s="4" r="A23" t="s">
        <v>494</v>
      </c>
      <c s="7" r="K23" t="n">
        <v>810009</v>
      </c>
      <c s="6" r="L23" t="n">
        <v>819397</v>
      </c>
      <c s="6" r="M23" t="n">
        <v>777177</v>
      </c>
    </row>
    <row spans="1:13" r="24">
      <c s="4" r="A24" t="s">
        <v>893</v>
      </c>
      <c s="6" r="K24" t="n">
        <v>98220</v>
      </c>
      <c s="6" r="L24" t="n">
        <v>97584</v>
      </c>
      <c s="6" r="M24" t="n">
        <v>90313</v>
      </c>
    </row>
    <row spans="1:13" r="25">
      <c s="4" r="A25" t="s">
        <v>456</v>
      </c>
      <c s="6" r="B25" t="n">
        <v>548242</v>
      </c>
      <c s="6" r="F25" t="n">
        <v>532685</v>
      </c>
      <c s="6" r="J25" t="n">
        <v>548242</v>
      </c>
      <c s="6" r="K25" t="n">
        <v>548242</v>
      </c>
      <c s="6" r="L25" t="n">
        <v>532685</v>
      </c>
      <c s="6" r="M25" t="n">
        <v>512539</v>
      </c>
    </row>
    <row spans="1:13" r="26">
      <c s="4" r="A26" t="s">
        <v>894</v>
      </c>
      <c s="6" r="K26" t="n">
        <v>17768</v>
      </c>
      <c s="6" r="L26" t="n">
        <v>12506</v>
      </c>
      <c s="6" r="M26" t="n">
        <v>14113</v>
      </c>
    </row>
    <row spans="1:13" r="27">
      <c s="4" r="A27" t="s">
        <v>899</v>
      </c>
    </row>
    <row spans="1:13" r="28">
      <c s="3" r="A28" t="s">
        <v>892</v>
      </c>
    </row>
    <row spans="1:13" r="29">
      <c s="4" r="A29" t="s">
        <v>494</v>
      </c>
      <c s="6" r="J29" t="n">
        <v>585222</v>
      </c>
    </row>
    <row spans="1:13" r="30">
      <c s="4" r="A30" t="s">
        <v>893</v>
      </c>
      <c s="6" r="J30" t="n">
        <v>48301</v>
      </c>
    </row>
    <row spans="1:13" r="31">
      <c s="4" r="A31" t="s">
        <v>456</v>
      </c>
      <c s="6" r="B31" t="n">
        <v>1331837</v>
      </c>
      <c s="6" r="J31" t="n">
        <v>1331837</v>
      </c>
      <c s="6" r="K31" t="n">
        <v>1331837</v>
      </c>
    </row>
    <row spans="1:13" r="32">
      <c s="4" r="A32" t="s">
        <v>894</v>
      </c>
      <c s="6" r="J32" t="n">
        <v>26771</v>
      </c>
    </row>
    <row spans="1:13" r="33">
      <c s="4" r="A33" t="s">
        <v>134</v>
      </c>
    </row>
    <row spans="1:13" r="34">
      <c s="3" r="A34" t="s">
        <v>892</v>
      </c>
    </row>
    <row spans="1:13" r="35">
      <c s="4" r="A35" t="s">
        <v>494</v>
      </c>
      <c s="6" r="K35" t="n">
        <v>724</v>
      </c>
      <c s="6" r="L35" t="n">
        <v>721</v>
      </c>
      <c s="6" r="M35" t="n">
        <v>350</v>
      </c>
    </row>
    <row spans="1:13" r="36">
      <c s="4" r="A36" t="s">
        <v>893</v>
      </c>
      <c s="6" r="K36" t="n">
        <v>-74979</v>
      </c>
      <c s="6" r="L36" t="n">
        <v>-75499</v>
      </c>
      <c s="6" r="M36" t="n">
        <v>-71295</v>
      </c>
    </row>
    <row spans="1:13" r="37">
      <c s="4" r="A37" t="s">
        <v>456</v>
      </c>
      <c s="7" r="B37" t="n">
        <v>121474</v>
      </c>
      <c s="7" r="F37" t="n">
        <v>112459</v>
      </c>
      <c s="7" r="J37" t="n">
        <v>121474</v>
      </c>
      <c s="6" r="K37" t="n">
        <v>121474</v>
      </c>
      <c s="6" r="L37" t="n">
        <v>112459</v>
      </c>
      <c s="6" r="M37" t="n">
        <v>99162</v>
      </c>
    </row>
    <row spans="1:13" r="38">
      <c s="4" r="A38" t="s">
        <v>894</v>
      </c>
      <c s="7" r="K38" t="n">
        <v>12089</v>
      </c>
      <c s="7" r="L38" t="n">
        <v>4998</v>
      </c>
      <c s="7" r="M38" t="n">
        <v>3024</v>
      </c>
    </row>
  </sheetData>
  <mergeCells count="3">
    <mergeCell ref="A1:A2"/>
    <mergeCell ref="B1:I1"/>
    <mergeCell ref="K1:M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s="1" r="A1" t="s">
        <v>900</v>
      </c>
      <c s="2" r="B1" t="s">
        <v>387</v>
      </c>
      <c s="2" r="J1" t="s">
        <v>473</v>
      </c>
      <c s="2" r="K1" t="s">
        <v>1</v>
      </c>
    </row>
    <row spans="1:13" r="2">
      <c s="2" r="B2" t="s">
        <v>2</v>
      </c>
      <c s="2" r="C2" t="s">
        <v>551</v>
      </c>
      <c s="2" r="D2" t="s">
        <v>4</v>
      </c>
      <c s="2" r="E2" t="s">
        <v>552</v>
      </c>
      <c s="2" r="F2" t="s">
        <v>30</v>
      </c>
      <c s="2" r="G2" t="s">
        <v>901</v>
      </c>
      <c s="2" r="H2" t="s">
        <v>902</v>
      </c>
      <c s="2" r="I2" t="s">
        <v>553</v>
      </c>
      <c s="2" r="J2" t="s">
        <v>2</v>
      </c>
      <c s="2" r="K2" t="s">
        <v>2</v>
      </c>
      <c s="2" r="L2" t="s">
        <v>30</v>
      </c>
      <c s="2" r="M2" t="s">
        <v>76</v>
      </c>
    </row>
    <row spans="1:13" r="3">
      <c s="3" r="A3" t="s">
        <v>890</v>
      </c>
    </row>
    <row spans="1:13" r="4">
      <c s="4" r="A4" t="s">
        <v>893</v>
      </c>
      <c s="7" r="K4" t="n">
        <v>399165</v>
      </c>
      <c s="7" r="L4" t="n">
        <v>363872</v>
      </c>
      <c s="7" r="M4" t="n">
        <v>372861</v>
      </c>
    </row>
    <row spans="1:13" r="5">
      <c s="4" r="A5" t="s">
        <v>82</v>
      </c>
      <c s="6" r="K5" t="n">
        <v>-104981</v>
      </c>
      <c s="6" r="L5" t="n">
        <v>-68354</v>
      </c>
      <c s="6" r="M5" t="n">
        <v>-64392</v>
      </c>
    </row>
    <row spans="1:13" r="6">
      <c s="4" r="A6" t="s">
        <v>150</v>
      </c>
      <c s="6" r="K6" t="n">
        <v>-14679</v>
      </c>
      <c s="6" r="L6" t="n">
        <v>-11042</v>
      </c>
      <c s="6" r="M6" t="n">
        <v>-7033</v>
      </c>
    </row>
    <row spans="1:13" r="7">
      <c s="4" r="A7" t="s">
        <v>84</v>
      </c>
      <c s="7" r="B7" t="n">
        <v>62300</v>
      </c>
      <c s="7" r="C7" t="n">
        <v>48214</v>
      </c>
      <c s="7" r="D7" t="n">
        <v>85011</v>
      </c>
      <c s="7" r="E7" t="n">
        <v>79265</v>
      </c>
      <c s="7" r="F7" t="n">
        <v>57822</v>
      </c>
      <c s="7" r="G7" t="n">
        <v>66017</v>
      </c>
      <c s="7" r="H7" t="n">
        <v>82193</v>
      </c>
      <c s="7" r="I7" t="n">
        <v>78444</v>
      </c>
      <c s="6" r="K7" t="n">
        <v>274790</v>
      </c>
      <c s="6" r="L7" t="n">
        <v>284476</v>
      </c>
      <c s="6" r="M7" t="n">
        <v>301436</v>
      </c>
    </row>
    <row spans="1:13" r="8">
      <c s="4" r="A8" t="s">
        <v>86</v>
      </c>
      <c s="6" r="L8" t="n">
        <v>-2277</v>
      </c>
      <c s="6" r="M8" t="n">
        <v>-18747</v>
      </c>
    </row>
    <row spans="1:13" r="9">
      <c s="4" r="A9" t="s">
        <v>88</v>
      </c>
      <c s="6" r="K9" t="n">
        <v>29647</v>
      </c>
    </row>
    <row spans="1:13" r="10">
      <c s="4" r="A10" t="s">
        <v>87</v>
      </c>
      <c s="6" r="K10" t="n">
        <v>16811</v>
      </c>
      <c s="6" r="L10" t="n">
        <v>7044</v>
      </c>
      <c s="6" r="M10" t="n">
        <v>2476</v>
      </c>
    </row>
    <row spans="1:13" r="11">
      <c s="4" r="A11" t="s">
        <v>89</v>
      </c>
      <c s="6" r="K11" t="n">
        <v>-112816</v>
      </c>
      <c s="6" r="L11" t="n">
        <v>-85446</v>
      </c>
      <c s="6" r="M11" t="n">
        <v>-87364</v>
      </c>
    </row>
    <row spans="1:13" r="12">
      <c s="4" r="A12" t="s">
        <v>90</v>
      </c>
      <c s="6" r="K12" t="n">
        <v>208432</v>
      </c>
      <c s="6" r="L12" t="n">
        <v>203797</v>
      </c>
      <c s="6" r="M12" t="n">
        <v>197801</v>
      </c>
    </row>
    <row spans="1:13" r="13">
      <c s="4" r="A13" t="s">
        <v>68</v>
      </c>
    </row>
    <row spans="1:13" r="14">
      <c s="3" r="A14" t="s">
        <v>890</v>
      </c>
    </row>
    <row spans="1:13" r="15">
      <c s="4" r="A15" t="s">
        <v>82</v>
      </c>
      <c s="6" r="K15" t="n">
        <v>-104981</v>
      </c>
      <c s="6" r="L15" t="n">
        <v>-68354</v>
      </c>
      <c s="6" r="M15" t="n">
        <v>-64392</v>
      </c>
    </row>
    <row spans="1:13" r="16">
      <c s="4" r="A16" t="s">
        <v>84</v>
      </c>
      <c s="7" r="B16" t="n">
        <v>62300</v>
      </c>
      <c s="7" r="C16" t="n">
        <v>48214</v>
      </c>
      <c s="7" r="D16" t="n">
        <v>85011</v>
      </c>
      <c s="7" r="E16" t="n">
        <v>79265</v>
      </c>
      <c s="7" r="F16" t="n">
        <v>57822</v>
      </c>
      <c s="7" r="G16" t="n">
        <v>66017</v>
      </c>
      <c s="7" r="H16" t="n">
        <v>82193</v>
      </c>
      <c s="7" r="I16" t="n">
        <v>78444</v>
      </c>
      <c s="6" r="K16" t="n">
        <v>274790</v>
      </c>
      <c s="6" r="L16" t="n">
        <v>284476</v>
      </c>
      <c s="6" r="M16" t="n">
        <v>301436</v>
      </c>
    </row>
    <row spans="1:13" r="17">
      <c s="4" r="A17" t="s">
        <v>86</v>
      </c>
      <c s="6" r="L17" t="n">
        <v>-2277</v>
      </c>
      <c s="6" r="M17" t="n">
        <v>-17788</v>
      </c>
    </row>
    <row spans="1:13" r="18">
      <c s="4" r="A18" t="s">
        <v>88</v>
      </c>
      <c s="6" r="K18" t="n">
        <v>29647</v>
      </c>
    </row>
    <row spans="1:13" r="19">
      <c s="4" r="A19" t="s">
        <v>87</v>
      </c>
      <c s="6" r="K19" t="n">
        <v>16811</v>
      </c>
      <c s="6" r="L19" t="n">
        <v>7044</v>
      </c>
      <c s="6" r="M19" t="n">
        <v>2476</v>
      </c>
    </row>
    <row spans="1:13" r="20">
      <c s="4" r="A20" t="s">
        <v>89</v>
      </c>
      <c s="6" r="K20" t="n">
        <v>-112816</v>
      </c>
      <c s="6" r="L20" t="n">
        <v>-85446</v>
      </c>
      <c s="6" r="M20" t="n">
        <v>-84954</v>
      </c>
    </row>
    <row spans="1:13" r="21">
      <c s="4" r="A21" t="s">
        <v>90</v>
      </c>
      <c s="6" r="K21" t="n">
        <v>208432</v>
      </c>
      <c s="6" r="L21" t="n">
        <v>203797</v>
      </c>
      <c s="6" r="M21" t="n">
        <v>201170</v>
      </c>
    </row>
    <row spans="1:13" r="22">
      <c s="4" r="A22" t="s">
        <v>896</v>
      </c>
    </row>
    <row spans="1:13" r="23">
      <c s="3" r="A23" t="s">
        <v>890</v>
      </c>
    </row>
    <row spans="1:13" r="24">
      <c s="4" r="A24" t="s">
        <v>893</v>
      </c>
      <c s="6" r="K24" t="n">
        <v>327623</v>
      </c>
      <c s="6" r="L24" t="n">
        <v>341787</v>
      </c>
      <c s="6" r="M24" t="n">
        <v>353843</v>
      </c>
    </row>
    <row spans="1:13" r="25">
      <c s="4" r="A25" t="s">
        <v>82</v>
      </c>
      <c s="6" r="K25" t="n">
        <v>-53992</v>
      </c>
      <c s="6" r="L25" t="n">
        <v>-51786</v>
      </c>
      <c s="6" r="M25" t="n">
        <v>-48621</v>
      </c>
    </row>
    <row spans="1:13" r="26">
      <c s="4" r="A26" t="s">
        <v>84</v>
      </c>
      <c s="6" r="K26" t="n">
        <v>273631</v>
      </c>
      <c s="6" r="L26" t="n">
        <v>290001</v>
      </c>
      <c s="6" r="M26" t="n">
        <v>305222</v>
      </c>
    </row>
    <row spans="1:13" r="27">
      <c s="4" r="A27" t="s">
        <v>897</v>
      </c>
    </row>
    <row spans="1:13" r="28">
      <c s="3" r="A28" t="s">
        <v>890</v>
      </c>
    </row>
    <row spans="1:13" r="29">
      <c s="4" r="A29" t="s">
        <v>893</v>
      </c>
      <c s="6" r="K29" t="n">
        <v>98220</v>
      </c>
      <c s="6" r="L29" t="n">
        <v>97584</v>
      </c>
      <c s="6" r="M29" t="n">
        <v>90313</v>
      </c>
    </row>
    <row spans="1:13" r="30">
      <c s="4" r="A30" t="s">
        <v>82</v>
      </c>
      <c s="6" r="K30" t="n">
        <v>-13053</v>
      </c>
      <c s="6" r="L30" t="n">
        <v>-12845</v>
      </c>
      <c s="6" r="M30" t="n">
        <v>-12024</v>
      </c>
    </row>
    <row spans="1:13" r="31">
      <c s="4" r="A31" t="s">
        <v>84</v>
      </c>
      <c s="6" r="K31" t="n">
        <v>85167</v>
      </c>
      <c s="6" r="L31" t="n">
        <v>84739</v>
      </c>
      <c s="6" r="M31" t="n">
        <v>78289</v>
      </c>
    </row>
    <row spans="1:13" r="32">
      <c s="4" r="A32" t="s">
        <v>899</v>
      </c>
    </row>
    <row spans="1:13" r="33">
      <c s="3" r="A33" t="s">
        <v>890</v>
      </c>
    </row>
    <row spans="1:13" r="34">
      <c s="4" r="A34" t="s">
        <v>893</v>
      </c>
      <c s="7" r="J34" t="n">
        <v>48301</v>
      </c>
    </row>
    <row spans="1:13" r="35">
      <c s="4" r="A35" t="s">
        <v>82</v>
      </c>
      <c s="6" r="J35" t="n">
        <v>-33644</v>
      </c>
    </row>
    <row spans="1:13" r="36">
      <c s="4" r="A36" t="s">
        <v>150</v>
      </c>
      <c s="6" r="J36" t="n">
        <v>-1016</v>
      </c>
    </row>
    <row spans="1:13" r="37">
      <c s="4" r="A37" t="s">
        <v>903</v>
      </c>
      <c s="6" r="J37" t="n">
        <v>-4715</v>
      </c>
    </row>
    <row spans="1:13" r="38">
      <c s="4" r="A38" t="s">
        <v>84</v>
      </c>
      <c s="7" r="J38" t="n">
        <v>8926</v>
      </c>
    </row>
    <row spans="1:13" r="39">
      <c s="4" r="A39" t="s">
        <v>134</v>
      </c>
    </row>
    <row spans="1:13" r="40">
      <c s="3" r="A40" t="s">
        <v>890</v>
      </c>
    </row>
    <row spans="1:13" r="41">
      <c s="4" r="A41" t="s">
        <v>893</v>
      </c>
      <c s="6" r="K41" t="n">
        <v>-74979</v>
      </c>
      <c s="6" r="L41" t="n">
        <v>-75499</v>
      </c>
      <c s="6" r="M41" t="n">
        <v>-71295</v>
      </c>
    </row>
    <row spans="1:13" r="42">
      <c s="4" r="A42" t="s">
        <v>82</v>
      </c>
      <c s="6" r="K42" t="n">
        <v>-4292</v>
      </c>
      <c s="6" r="L42" t="n">
        <v>-3723</v>
      </c>
      <c s="6" r="M42" t="n">
        <v>-3747</v>
      </c>
    </row>
    <row spans="1:13" r="43">
      <c s="4" r="A43" t="s">
        <v>150</v>
      </c>
      <c s="6" r="K43" t="n">
        <v>-13663</v>
      </c>
      <c s="6" r="L43" t="n">
        <v>-11042</v>
      </c>
      <c s="6" r="M43" t="n">
        <v>-7033</v>
      </c>
    </row>
    <row spans="1:13" r="44">
      <c s="4" r="A44" t="s">
        <v>84</v>
      </c>
      <c s="7" r="K44" t="n">
        <v>-92934</v>
      </c>
      <c s="7" r="L44" t="n">
        <v>-90264</v>
      </c>
      <c s="7" r="M44" t="n">
        <v>-82075</v>
      </c>
    </row>
  </sheetData>
  <mergeCells count="3">
    <mergeCell ref="A1:A2"/>
    <mergeCell ref="B1:I1"/>
    <mergeCell ref="K1:M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04</v>
      </c>
      <c s="2" r="B1" t="s">
        <v>387</v>
      </c>
      <c s="2" r="J1" t="s">
        <v>1</v>
      </c>
    </row>
    <row spans="1:12" r="2">
      <c s="2" r="B2" t="s">
        <v>2</v>
      </c>
      <c s="2" r="C2" t="s">
        <v>551</v>
      </c>
      <c s="2" r="D2" t="s">
        <v>4</v>
      </c>
      <c s="2" r="E2" t="s">
        <v>552</v>
      </c>
      <c s="2" r="F2" t="s">
        <v>30</v>
      </c>
      <c s="2" r="G2" t="s">
        <v>901</v>
      </c>
      <c s="2" r="H2" t="s">
        <v>902</v>
      </c>
      <c s="2" r="I2" t="s">
        <v>553</v>
      </c>
      <c s="2" r="J2" t="s">
        <v>2</v>
      </c>
      <c s="2" r="K2" t="s">
        <v>30</v>
      </c>
      <c s="2" r="L2" t="s">
        <v>76</v>
      </c>
    </row>
    <row spans="1:12" r="3">
      <c s="3" r="A3" t="s">
        <v>217</v>
      </c>
    </row>
    <row spans="1:12" r="4">
      <c s="4" r="A4" t="s">
        <v>905</v>
      </c>
      <c s="7" r="J4" t="n">
        <v>0</v>
      </c>
      <c s="7" r="K4" t="n">
        <v>0</v>
      </c>
      <c s="7" r="L4" t="n">
        <v>0</v>
      </c>
    </row>
    <row spans="1:12" r="5">
      <c s="3" r="A5" t="s">
        <v>906</v>
      </c>
    </row>
    <row spans="1:12" r="6">
      <c s="4" r="A6" t="s">
        <v>907</v>
      </c>
      <c s="7" r="B6" t="n">
        <v>29327</v>
      </c>
      <c s="7" r="C6" t="n">
        <v>29406</v>
      </c>
      <c s="7" r="D6" t="n">
        <v>36940</v>
      </c>
      <c s="7" r="E6" t="n">
        <v>35063</v>
      </c>
      <c s="7" r="F6" t="n">
        <v>25712</v>
      </c>
      <c s="7" r="G6" t="n">
        <v>26530</v>
      </c>
      <c s="7" r="H6" t="n">
        <v>35341</v>
      </c>
      <c s="7" r="I6" t="n">
        <v>33044</v>
      </c>
      <c s="6" r="J6" t="n">
        <v>130736</v>
      </c>
      <c s="6" r="K6" t="n">
        <v>120627</v>
      </c>
      <c s="6" r="L6" t="n">
        <v>114390</v>
      </c>
    </row>
    <row spans="1:12" r="7">
      <c s="4" r="A7" t="s">
        <v>908</v>
      </c>
      <c s="6" r="J7" t="n">
        <v>3830</v>
      </c>
      <c s="6" r="K7" t="n">
        <v>3337</v>
      </c>
      <c s="6" r="L7" t="n">
        <v>2450</v>
      </c>
    </row>
    <row spans="1:12" r="8">
      <c s="4" r="A8" t="s">
        <v>909</v>
      </c>
      <c s="7" r="J8" t="n">
        <v>126906</v>
      </c>
      <c s="7" r="K8" t="n">
        <v>117290</v>
      </c>
      <c s="7" r="L8" t="n">
        <v>111940</v>
      </c>
    </row>
    <row spans="1:12" r="9">
      <c s="3" r="A9" t="s">
        <v>910</v>
      </c>
    </row>
    <row spans="1:12" r="10">
      <c s="4" r="A10" t="s">
        <v>100</v>
      </c>
      <c s="6" r="J10" t="n">
        <v>127478</v>
      </c>
      <c s="6" r="K10" t="n">
        <v>129026</v>
      </c>
      <c s="6" r="L10" t="n">
        <v>136879</v>
      </c>
    </row>
    <row spans="1:12" r="11">
      <c s="4" r="A11" t="s">
        <v>911</v>
      </c>
      <c s="6" r="J11" t="n">
        <v>274</v>
      </c>
      <c s="6" r="K11" t="n">
        <v>439</v>
      </c>
      <c s="6" r="L11" t="n">
        <v>168</v>
      </c>
    </row>
    <row spans="1:12" r="12">
      <c s="4" r="A12" t="s">
        <v>912</v>
      </c>
      <c s="6" r="J12" t="n">
        <v>127752</v>
      </c>
      <c s="6" r="K12" t="n">
        <v>129465</v>
      </c>
      <c s="6" r="L12" t="n">
        <v>137047</v>
      </c>
    </row>
    <row spans="1:12" r="13">
      <c s="3" r="A13" t="s">
        <v>479</v>
      </c>
    </row>
    <row spans="1:12" r="14">
      <c s="4" r="A14" t="s">
        <v>913</v>
      </c>
      <c s="9" r="B14" t="n">
        <v>0.22</v>
      </c>
      <c s="9" r="C14" t="n">
        <v>0.22</v>
      </c>
      <c s="9" r="D14" t="n">
        <v>0.28</v>
      </c>
      <c s="9" r="E14" t="n">
        <v>0.27</v>
      </c>
      <c s="9" r="F14" t="n">
        <v>0.2</v>
      </c>
      <c s="9" r="G14" t="n">
        <v>0.2</v>
      </c>
      <c s="9" r="H14" t="n">
        <v>0.27</v>
      </c>
      <c s="9" r="I14" t="n">
        <v>0.24</v>
      </c>
      <c s="7" r="J14" t="n">
        <v>1</v>
      </c>
      <c s="9" r="K14" t="n">
        <v>0.91</v>
      </c>
      <c s="9" r="L14" t="n">
        <v>0.82</v>
      </c>
    </row>
    <row spans="1:12" r="15">
      <c s="4" r="A15" t="s">
        <v>914</v>
      </c>
      <c s="9" r="B15" t="n">
        <v>0.22</v>
      </c>
      <c s="9" r="C15" t="n">
        <v>0.22</v>
      </c>
      <c s="9" r="D15" t="n">
        <v>0.28</v>
      </c>
      <c s="9" r="E15" t="n">
        <v>0.27</v>
      </c>
      <c s="9" r="F15" t="n">
        <v>0.2</v>
      </c>
      <c s="9" r="G15" t="n">
        <v>0.2</v>
      </c>
      <c s="9" r="H15" t="n">
        <v>0.27</v>
      </c>
      <c s="9" r="I15" t="n">
        <v>0.24</v>
      </c>
      <c s="9" r="J15" t="n">
        <v>0.99</v>
      </c>
      <c s="9" r="K15" t="n">
        <v>0.91</v>
      </c>
      <c s="9" r="L15" t="n">
        <v>0.82</v>
      </c>
    </row>
    <row spans="1:12" r="16">
      <c s="3" r="A16" t="s">
        <v>915</v>
      </c>
    </row>
    <row spans="1:12" r="17">
      <c s="4" r="A17" t="s">
        <v>916</v>
      </c>
      <c s="6" r="K17" t="n">
        <v>6</v>
      </c>
      <c s="6" r="L17" t="n">
        <v>147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s="1" r="A1" t="s">
        <v>917</v>
      </c>
      <c s="2" r="B1" t="s">
        <v>2</v>
      </c>
      <c s="2" r="C1" t="s">
        <v>30</v>
      </c>
      <c s="2" r="D1" t="s">
        <v>76</v>
      </c>
    </row>
    <row spans="1:4" r="2">
      <c s="3" r="A2" t="s">
        <v>219</v>
      </c>
    </row>
    <row spans="1:4" r="3">
      <c s="4" r="A3" t="s">
        <v>918</v>
      </c>
      <c s="7" r="B3" t="n">
        <v>2190314</v>
      </c>
      <c s="7" r="C3" t="n">
        <v>1542102</v>
      </c>
    </row>
    <row spans="1:4" r="4">
      <c s="4" r="A4" t="s">
        <v>68</v>
      </c>
    </row>
    <row spans="1:4" r="5">
      <c s="3" r="A5" t="s">
        <v>219</v>
      </c>
    </row>
    <row spans="1:4" r="6">
      <c s="4" r="A6" t="s">
        <v>918</v>
      </c>
      <c s="6" r="B6" t="n">
        <v>2190314</v>
      </c>
      <c s="7" r="C6" t="n">
        <v>1542102</v>
      </c>
    </row>
    <row spans="1:4" r="7">
      <c s="4" r="A7" t="s">
        <v>451</v>
      </c>
    </row>
    <row spans="1:4" r="8">
      <c s="3" r="A8" t="s">
        <v>219</v>
      </c>
    </row>
    <row spans="1:4" r="9">
      <c s="4" r="A9" t="s">
        <v>918</v>
      </c>
      <c s="7" r="B9" t="n">
        <v>649923</v>
      </c>
    </row>
    <row spans="1:4" r="10">
      <c s="4" r="A10" t="s">
        <v>193</v>
      </c>
    </row>
    <row spans="1:4" r="11">
      <c s="3" r="A11" t="s">
        <v>219</v>
      </c>
    </row>
    <row spans="1:4" r="12">
      <c s="4" r="A12" t="s">
        <v>191</v>
      </c>
      <c s="4" r="B12" t="s">
        <v>194</v>
      </c>
      <c s="4" r="C12" t="s">
        <v>194</v>
      </c>
      <c s="4" r="D12" t="s">
        <v>194</v>
      </c>
    </row>
    <row spans="1:4" r="13">
      <c s="4" r="A13" t="s">
        <v>919</v>
      </c>
    </row>
    <row spans="1:4" r="14">
      <c s="3" r="A14" t="s">
        <v>219</v>
      </c>
    </row>
    <row spans="1:4" r="15">
      <c s="4" r="A15" t="s">
        <v>191</v>
      </c>
      <c s="4" r="B15" t="s">
        <v>194</v>
      </c>
    </row>
    <row spans="1:4" r="16">
      <c s="4" r="A16" t="s">
        <v>918</v>
      </c>
      <c s="7" r="B16" t="n">
        <v>711200</v>
      </c>
      <c s="7" r="C16" t="n">
        <v>711500</v>
      </c>
    </row>
    <row spans="1:4" r="17">
      <c s="4" r="A17" t="s">
        <v>920</v>
      </c>
      <c s="6" r="B17" t="n">
        <v>623900</v>
      </c>
      <c s="6" r="C17" t="n">
        <v>722400</v>
      </c>
    </row>
    <row spans="1:4" r="18">
      <c s="4" r="A18" t="s">
        <v>921</v>
      </c>
    </row>
    <row spans="1:4" r="19">
      <c s="3" r="A19" t="s">
        <v>219</v>
      </c>
    </row>
    <row spans="1:4" r="20">
      <c s="4" r="A20" t="s">
        <v>918</v>
      </c>
      <c s="6" r="B20" t="n">
        <v>1045500</v>
      </c>
      <c s="6" r="C20" t="n">
        <v>836000</v>
      </c>
    </row>
    <row spans="1:4" r="21">
      <c s="4" r="A21" t="s">
        <v>920</v>
      </c>
      <c s="6" r="B21" t="n">
        <v>1023600</v>
      </c>
      <c s="7" r="C21" t="n">
        <v>816600</v>
      </c>
    </row>
    <row spans="1:4" r="22">
      <c s="4" r="A22" t="s">
        <v>922</v>
      </c>
    </row>
    <row spans="1:4" r="23">
      <c s="3" r="A23" t="s">
        <v>219</v>
      </c>
    </row>
    <row spans="1:4" r="24">
      <c s="4" r="A24" t="s">
        <v>918</v>
      </c>
      <c s="6" r="B24" t="n">
        <v>649900</v>
      </c>
    </row>
    <row spans="1:4" r="25">
      <c s="4" r="A25" t="s">
        <v>920</v>
      </c>
      <c s="7" r="B25" t="n">
        <v>6454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923</v>
      </c>
      <c s="2" r="B1" t="s">
        <v>1</v>
      </c>
    </row>
    <row spans="1:4" r="2">
      <c s="2" r="B2" t="s">
        <v>924</v>
      </c>
      <c s="2" r="C2" t="s">
        <v>440</v>
      </c>
      <c s="2" r="D2" t="s">
        <v>441</v>
      </c>
    </row>
    <row spans="1:4" r="3">
      <c s="3" r="A3" t="s">
        <v>925</v>
      </c>
    </row>
    <row spans="1:4" r="4">
      <c s="4" r="A4" t="s">
        <v>719</v>
      </c>
      <c s="6" r="B4" t="n">
        <v>2</v>
      </c>
    </row>
    <row spans="1:4" r="5">
      <c s="4" r="A5" t="s">
        <v>926</v>
      </c>
      <c s="7" r="B5" t="n">
        <v>146033</v>
      </c>
      <c s="7" r="C5" t="n">
        <v>129267</v>
      </c>
      <c s="7" r="D5" t="n">
        <v>110136</v>
      </c>
    </row>
    <row spans="1:4" r="6">
      <c s="3" r="A6" t="s">
        <v>927</v>
      </c>
    </row>
    <row spans="1:4" r="7">
      <c s="6" r="A7" t="n">
        <v>2016</v>
      </c>
      <c s="6" r="B7" t="n">
        <v>205030</v>
      </c>
    </row>
    <row spans="1:4" r="8">
      <c s="6" r="A8" t="n">
        <v>2017</v>
      </c>
      <c s="6" r="B8" t="n">
        <v>176124</v>
      </c>
    </row>
    <row spans="1:4" r="9">
      <c s="6" r="A9" t="n">
        <v>2018</v>
      </c>
      <c s="6" r="B9" t="n">
        <v>144561</v>
      </c>
    </row>
    <row spans="1:4" r="10">
      <c s="6" r="A10" t="n">
        <v>2019</v>
      </c>
      <c s="6" r="B10" t="n">
        <v>115487</v>
      </c>
    </row>
    <row spans="1:4" r="11">
      <c s="6" r="A11" t="n">
        <v>2020</v>
      </c>
      <c s="6" r="B11" t="n">
        <v>91560</v>
      </c>
    </row>
    <row spans="1:4" r="12">
      <c s="4" r="A12" t="s">
        <v>928</v>
      </c>
      <c s="6" r="B12" t="n">
        <v>409723</v>
      </c>
    </row>
    <row spans="1:4" r="13">
      <c s="4" r="A13" t="s">
        <v>113</v>
      </c>
      <c s="6" r="B13" t="n">
        <v>1142485</v>
      </c>
    </row>
    <row spans="1:4" r="14">
      <c s="4" r="A14" t="s">
        <v>929</v>
      </c>
    </row>
    <row spans="1:4" r="15">
      <c s="3" r="A15" t="s">
        <v>925</v>
      </c>
    </row>
    <row spans="1:4" r="16">
      <c s="4" r="A16" t="s">
        <v>930</v>
      </c>
      <c s="6" r="B16" t="n">
        <v>4700</v>
      </c>
      <c s="6" r="C16" t="n">
        <v>4400</v>
      </c>
      <c s="6" r="D16" t="n">
        <v>4200</v>
      </c>
    </row>
    <row spans="1:4" r="17">
      <c s="3" r="A17" t="s">
        <v>927</v>
      </c>
    </row>
    <row spans="1:4" r="18">
      <c s="6" r="A18" t="n">
        <v>2016</v>
      </c>
      <c s="6" r="B18" t="n">
        <v>4174</v>
      </c>
    </row>
    <row spans="1:4" r="19">
      <c s="6" r="A19" t="n">
        <v>2017</v>
      </c>
      <c s="6" r="B19" t="n">
        <v>4221</v>
      </c>
    </row>
    <row spans="1:4" r="20">
      <c s="6" r="A20" t="n">
        <v>2018</v>
      </c>
      <c s="6" r="B20" t="n">
        <v>4318</v>
      </c>
    </row>
    <row spans="1:4" r="21">
      <c s="6" r="A21" t="n">
        <v>2019</v>
      </c>
      <c s="6" r="B21" t="n">
        <v>4421</v>
      </c>
    </row>
    <row spans="1:4" r="22">
      <c s="6" r="A22" t="n">
        <v>2020</v>
      </c>
      <c s="6" r="B22" t="n">
        <v>4526</v>
      </c>
    </row>
    <row spans="1:4" r="23">
      <c s="4" r="A23" t="s">
        <v>928</v>
      </c>
      <c s="6" r="B23" t="n">
        <v>9385</v>
      </c>
    </row>
    <row spans="1:4" r="24">
      <c s="4" r="A24" t="s">
        <v>113</v>
      </c>
      <c s="6" r="B24" t="n">
        <v>31045</v>
      </c>
    </row>
    <row spans="1:4" r="25">
      <c s="4" r="A25" t="s">
        <v>429</v>
      </c>
    </row>
    <row spans="1:4" r="26">
      <c s="3" r="A26" t="s">
        <v>925</v>
      </c>
    </row>
    <row spans="1:4" r="27">
      <c s="4" r="A27" t="s">
        <v>926</v>
      </c>
      <c s="6" r="B27" t="n">
        <v>112273</v>
      </c>
      <c s="6" r="C27" t="n">
        <v>101385</v>
      </c>
      <c s="6" r="D27" t="n">
        <v>96465</v>
      </c>
    </row>
    <row spans="1:4" r="28">
      <c s="4" r="A28" t="s">
        <v>434</v>
      </c>
    </row>
    <row spans="1:4" r="29">
      <c s="3" r="A29" t="s">
        <v>925</v>
      </c>
    </row>
    <row spans="1:4" r="30">
      <c s="4" r="A30" t="s">
        <v>926</v>
      </c>
      <c s="6" r="B30" t="n">
        <v>9560</v>
      </c>
      <c s="6" r="C30" t="n">
        <v>8337</v>
      </c>
      <c s="6" r="D30" t="n">
        <v>7163</v>
      </c>
    </row>
    <row spans="1:4" r="31">
      <c s="4" r="A31" t="s">
        <v>432</v>
      </c>
    </row>
    <row spans="1:4" r="32">
      <c s="3" r="A32" t="s">
        <v>925</v>
      </c>
    </row>
    <row spans="1:4" r="33">
      <c s="4" r="A33" t="s">
        <v>926</v>
      </c>
      <c s="6" r="B33" t="n">
        <v>10010</v>
      </c>
      <c s="6" r="C33" t="n">
        <v>8280</v>
      </c>
      <c s="6" r="D33" t="n">
        <v>2069</v>
      </c>
    </row>
    <row spans="1:4" r="34">
      <c s="4" r="A34" t="s">
        <v>433</v>
      </c>
    </row>
    <row spans="1:4" r="35">
      <c s="3" r="A35" t="s">
        <v>925</v>
      </c>
    </row>
    <row spans="1:4" r="36">
      <c s="4" r="A36" t="s">
        <v>926</v>
      </c>
      <c s="6" r="B36" t="n">
        <v>12155</v>
      </c>
      <c s="6" r="C36" t="n">
        <v>10747</v>
      </c>
      <c s="6" r="D36" t="n">
        <v>4129</v>
      </c>
    </row>
    <row spans="1:4" r="37">
      <c s="4" r="A37" t="s">
        <v>134</v>
      </c>
    </row>
    <row spans="1:4" r="38">
      <c s="3" r="A38" t="s">
        <v>925</v>
      </c>
    </row>
    <row spans="1:4" r="39">
      <c s="4" r="A39" t="s">
        <v>926</v>
      </c>
      <c s="7" r="B39" t="n">
        <v>2035</v>
      </c>
      <c s="7" r="C39" t="n">
        <v>518</v>
      </c>
      <c s="7" r="D39" t="n">
        <v>3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1</v>
      </c>
      <c s="2" r="B1" t="s">
        <v>1</v>
      </c>
    </row>
    <row spans="1:4" r="2">
      <c s="2" r="B2" t="s">
        <v>2</v>
      </c>
      <c s="2" r="C2" t="s">
        <v>30</v>
      </c>
      <c s="2" r="D2" t="s">
        <v>76</v>
      </c>
    </row>
    <row spans="1:4" r="3">
      <c s="3" r="A3" t="s">
        <v>932</v>
      </c>
    </row>
    <row spans="1:4" r="4">
      <c s="6" r="A4" t="n">
        <v>2016</v>
      </c>
      <c s="7" r="B4" t="n">
        <v>205030</v>
      </c>
    </row>
    <row spans="1:4" r="5">
      <c s="6" r="A5" t="n">
        <v>2017</v>
      </c>
      <c s="6" r="B5" t="n">
        <v>176124</v>
      </c>
    </row>
    <row spans="1:4" r="6">
      <c s="6" r="A6" t="n">
        <v>2018</v>
      </c>
      <c s="6" r="B6" t="n">
        <v>144561</v>
      </c>
    </row>
    <row spans="1:4" r="7">
      <c s="6" r="A7" t="n">
        <v>2019</v>
      </c>
      <c s="6" r="B7" t="n">
        <v>115487</v>
      </c>
    </row>
    <row spans="1:4" r="8">
      <c s="6" r="A8" t="n">
        <v>2020</v>
      </c>
      <c s="6" r="B8" t="n">
        <v>91560</v>
      </c>
    </row>
    <row spans="1:4" r="9">
      <c s="4" r="A9" t="s">
        <v>928</v>
      </c>
      <c s="6" r="B9" t="n">
        <v>409723</v>
      </c>
    </row>
    <row spans="1:4" r="10">
      <c s="4" r="A10" t="s">
        <v>113</v>
      </c>
      <c s="6" r="B10" t="n">
        <v>1142485</v>
      </c>
    </row>
    <row spans="1:4" r="11">
      <c s="4" r="A11" t="s">
        <v>933</v>
      </c>
      <c s="6" r="B11" t="n">
        <v>212900</v>
      </c>
      <c s="7" r="C11" t="n">
        <v>169100</v>
      </c>
      <c s="7" r="D11" t="n">
        <v>164600</v>
      </c>
    </row>
    <row spans="1:4" r="12">
      <c s="4" r="A12" t="s">
        <v>934</v>
      </c>
      <c s="6" r="B12" t="n">
        <v>163400</v>
      </c>
      <c s="7" r="C12" t="n">
        <v>124400</v>
      </c>
      <c s="7" r="D12" t="n">
        <v>119500</v>
      </c>
    </row>
    <row spans="1:4" r="13">
      <c s="4" r="A13" t="s">
        <v>935</v>
      </c>
    </row>
    <row spans="1:4" r="14">
      <c s="3" r="A14" t="s">
        <v>935</v>
      </c>
    </row>
    <row spans="1:4" r="15">
      <c s="4" r="A15" t="s">
        <v>936</v>
      </c>
      <c s="6" r="B15" t="n">
        <v>15700</v>
      </c>
    </row>
    <row spans="1:4" r="16">
      <c s="4" r="A16" t="s">
        <v>68</v>
      </c>
    </row>
    <row spans="1:4" r="17">
      <c s="3" r="A17" t="s">
        <v>932</v>
      </c>
    </row>
    <row spans="1:4" r="18">
      <c s="6" r="A18" t="n">
        <v>2016</v>
      </c>
      <c s="6" r="B18" t="n">
        <v>145185</v>
      </c>
    </row>
    <row spans="1:4" r="19">
      <c s="6" r="A19" t="n">
        <v>2017</v>
      </c>
      <c s="6" r="B19" t="n">
        <v>122606</v>
      </c>
    </row>
    <row spans="1:4" r="20">
      <c s="6" r="A20" t="n">
        <v>2018</v>
      </c>
      <c s="6" r="B20" t="n">
        <v>99873</v>
      </c>
    </row>
    <row spans="1:4" r="21">
      <c s="6" r="A21" t="n">
        <v>2019</v>
      </c>
      <c s="6" r="B21" t="n">
        <v>79002</v>
      </c>
    </row>
    <row spans="1:4" r="22">
      <c s="6" r="A22" t="n">
        <v>2020</v>
      </c>
      <c s="6" r="B22" t="n">
        <v>61462</v>
      </c>
    </row>
    <row spans="1:4" r="23">
      <c s="4" r="A23" t="s">
        <v>928</v>
      </c>
      <c s="6" r="B23" t="n">
        <v>348222</v>
      </c>
    </row>
    <row spans="1:4" r="24">
      <c s="4" r="A24" t="s">
        <v>113</v>
      </c>
      <c s="6" r="B24" t="n">
        <v>856350</v>
      </c>
    </row>
    <row spans="1:4" r="25">
      <c s="3" r="A25" t="s">
        <v>935</v>
      </c>
    </row>
    <row spans="1:4" r="26">
      <c s="4" r="A26" t="s">
        <v>936</v>
      </c>
      <c s="6" r="B26" t="n">
        <v>2423884</v>
      </c>
    </row>
    <row spans="1:4" r="27">
      <c s="4" r="A27" t="s">
        <v>451</v>
      </c>
    </row>
    <row spans="1:4" r="28">
      <c s="3" r="A28" t="s">
        <v>935</v>
      </c>
    </row>
    <row spans="1:4" r="29">
      <c s="4" r="A29" t="s">
        <v>936</v>
      </c>
      <c s="6" r="B29" t="n">
        <v>655177</v>
      </c>
    </row>
    <row spans="1:4" r="30">
      <c s="4" r="A30" t="s">
        <v>481</v>
      </c>
    </row>
    <row spans="1:4" r="31">
      <c s="3" r="A31" t="s">
        <v>932</v>
      </c>
    </row>
    <row spans="1:4" r="32">
      <c s="6" r="A32" t="n">
        <v>2016</v>
      </c>
      <c s="6" r="B32" t="n">
        <v>59845</v>
      </c>
    </row>
    <row spans="1:4" r="33">
      <c s="6" r="A33" t="n">
        <v>2017</v>
      </c>
      <c s="6" r="B33" t="n">
        <v>53518</v>
      </c>
    </row>
    <row spans="1:4" r="34">
      <c s="6" r="A34" t="n">
        <v>2018</v>
      </c>
      <c s="6" r="B34" t="n">
        <v>44688</v>
      </c>
    </row>
    <row spans="1:4" r="35">
      <c s="6" r="A35" t="n">
        <v>2019</v>
      </c>
      <c s="6" r="B35" t="n">
        <v>36485</v>
      </c>
    </row>
    <row spans="1:4" r="36">
      <c s="6" r="A36" t="n">
        <v>2020</v>
      </c>
      <c s="6" r="B36" t="n">
        <v>30098</v>
      </c>
    </row>
    <row spans="1:4" r="37">
      <c s="4" r="A37" t="s">
        <v>928</v>
      </c>
      <c s="6" r="B37" t="n">
        <v>61501</v>
      </c>
    </row>
    <row spans="1:4" r="38">
      <c s="4" r="A38" t="s">
        <v>113</v>
      </c>
      <c s="6" r="B38" t="n">
        <v>286135</v>
      </c>
    </row>
    <row spans="1:4" r="39">
      <c s="4" r="A39" t="s">
        <v>933</v>
      </c>
      <c s="6" r="B39" t="n">
        <v>34900</v>
      </c>
    </row>
    <row spans="1:4" r="40">
      <c s="4" r="A40" t="s">
        <v>934</v>
      </c>
      <c s="7" r="B40" t="n">
        <v>32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s="1" r="A1" t="s">
        <v>188</v>
      </c>
      <c s="2" r="B1" t="s">
        <v>2</v>
      </c>
      <c s="2" r="C1" t="s">
        <v>30</v>
      </c>
      <c s="2" r="D1" t="s">
        <v>76</v>
      </c>
    </row>
    <row spans="1:4" r="2">
      <c s="4" r="A2" t="s">
        <v>189</v>
      </c>
    </row>
    <row spans="1:4" r="3">
      <c s="3" r="A3" t="s">
        <v>190</v>
      </c>
    </row>
    <row spans="1:4" r="4">
      <c s="4" r="A4" t="s">
        <v>191</v>
      </c>
      <c s="4" r="B4" t="s">
        <v>192</v>
      </c>
      <c s="4" r="C4" t="s">
        <v>192</v>
      </c>
      <c s="4" r="D4" t="s">
        <v>192</v>
      </c>
    </row>
    <row spans="1:4" r="5">
      <c s="4" r="A5" t="s">
        <v>193</v>
      </c>
    </row>
    <row spans="1:4" r="6">
      <c s="3" r="A6" t="s">
        <v>190</v>
      </c>
    </row>
    <row spans="1:4" r="7">
      <c s="4" r="A7" t="s">
        <v>191</v>
      </c>
      <c s="4" r="B7" t="s">
        <v>194</v>
      </c>
      <c s="4" r="C7" t="s">
        <v>194</v>
      </c>
      <c s="4" r="D7" t="s">
        <v>19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937</v>
      </c>
      <c s="2" r="B1" t="s">
        <v>540</v>
      </c>
    </row>
    <row spans="1:2" r="2">
      <c s="3" r="A2" t="s">
        <v>223</v>
      </c>
    </row>
    <row spans="1:2" r="3">
      <c s="4" r="A3" t="s">
        <v>938</v>
      </c>
      <c s="11" r="B3" t="n">
        <v>3.1</v>
      </c>
    </row>
    <row spans="1:2" r="4">
      <c s="4" r="A4" t="s">
        <v>939</v>
      </c>
      <c s="4" r="B4" t="s">
        <v>94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8"/>
    <col customWidth="1" max="3" min="3" width="21"/>
  </cols>
  <sheetData>
    <row spans="1:3" r="1">
      <c s="1" r="A1" t="s">
        <v>941</v>
      </c>
      <c s="2" r="B1" t="s">
        <v>942</v>
      </c>
      <c s="2" r="C1" t="s">
        <v>540</v>
      </c>
    </row>
    <row spans="1:3" r="2">
      <c s="4" r="A2" t="s">
        <v>943</v>
      </c>
    </row>
    <row spans="1:3" r="3">
      <c s="3" r="A3" t="s">
        <v>223</v>
      </c>
    </row>
    <row spans="1:3" r="4">
      <c s="4" r="A4" t="s">
        <v>944</v>
      </c>
      <c s="7" r="C4" t="n">
        <v>2</v>
      </c>
    </row>
    <row spans="1:3" r="5">
      <c s="4" r="A5" t="s">
        <v>945</v>
      </c>
    </row>
    <row spans="1:3" r="6">
      <c s="3" r="A6" t="s">
        <v>223</v>
      </c>
    </row>
    <row spans="1:3" r="7">
      <c s="4" r="A7" t="s">
        <v>944</v>
      </c>
      <c s="7" r="C7" t="n">
        <v>2</v>
      </c>
    </row>
    <row spans="1:3" r="8">
      <c s="4" r="A8" t="s">
        <v>946</v>
      </c>
    </row>
    <row spans="1:3" r="9">
      <c s="3" r="A9" t="s">
        <v>223</v>
      </c>
    </row>
    <row spans="1:3" r="10">
      <c s="4" r="A10" t="s">
        <v>947</v>
      </c>
      <c s="6" r="B10" t="n">
        <v>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8</v>
      </c>
      <c s="2" r="B1" t="s">
        <v>1</v>
      </c>
    </row>
    <row spans="1:4" r="2">
      <c s="2" r="B2" t="s">
        <v>2</v>
      </c>
      <c s="2" r="C2" t="s">
        <v>30</v>
      </c>
      <c s="2" r="D2" t="s">
        <v>76</v>
      </c>
    </row>
    <row spans="1:4" r="3">
      <c s="3" r="A3" t="s">
        <v>227</v>
      </c>
    </row>
    <row spans="1:4" r="4">
      <c s="4" r="A4" t="s">
        <v>949</v>
      </c>
      <c s="7" r="B4" t="n">
        <v>12</v>
      </c>
      <c s="7" r="C4" t="n">
        <v>327</v>
      </c>
      <c s="7" r="D4" t="n">
        <v>3283</v>
      </c>
    </row>
    <row spans="1:4" r="5">
      <c s="4" r="A5" t="s">
        <v>950</v>
      </c>
      <c s="6" r="B5" t="n">
        <v>298</v>
      </c>
      <c s="6" r="C5" t="n">
        <v>122</v>
      </c>
      <c s="6" r="D5" t="n">
        <v>885</v>
      </c>
    </row>
    <row spans="1:4" r="6">
      <c s="4" r="A6" t="s">
        <v>951</v>
      </c>
      <c s="6" r="D6" t="n">
        <v>100</v>
      </c>
    </row>
    <row spans="1:4" r="7">
      <c s="4" r="A7" t="s">
        <v>952</v>
      </c>
      <c s="7" r="B7" t="n">
        <v>36744</v>
      </c>
      <c s="7" r="C7" t="n">
        <v>14230</v>
      </c>
    </row>
    <row spans="1:4" r="8">
      <c s="4" r="A8" t="s">
        <v>953</v>
      </c>
      <c s="7" r="D8" t="n">
        <v>33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21"/>
  </cols>
  <sheetData>
    <row spans="1:2" r="1">
      <c s="1" r="A1" t="s">
        <v>954</v>
      </c>
      <c s="2" r="B1" t="s">
        <v>955</v>
      </c>
    </row>
    <row spans="1:2" r="2">
      <c s="4" r="A2" t="s">
        <v>956</v>
      </c>
    </row>
    <row spans="1:2" r="3">
      <c s="3" r="A3" t="s">
        <v>957</v>
      </c>
    </row>
    <row spans="1:2" r="4">
      <c s="4" r="A4" t="s">
        <v>958</v>
      </c>
      <c s="7" r="B4" t="n">
        <v>24</v>
      </c>
    </row>
    <row spans="1:2" r="5">
      <c s="4" r="A5" t="s">
        <v>959</v>
      </c>
    </row>
    <row spans="1:2" r="6">
      <c s="3" r="A6" t="s">
        <v>957</v>
      </c>
    </row>
    <row spans="1:2" r="7">
      <c s="4" r="A7" t="s">
        <v>579</v>
      </c>
      <c s="6" r="B7" t="n">
        <v>400</v>
      </c>
    </row>
    <row spans="1:2" r="8">
      <c s="4" r="A8" t="s">
        <v>956</v>
      </c>
    </row>
    <row spans="1:2" r="9">
      <c s="3" r="A9" t="s">
        <v>957</v>
      </c>
    </row>
    <row spans="1:2" r="10">
      <c s="4" r="A10" t="s">
        <v>960</v>
      </c>
      <c s="7" r="B10" t="n">
        <v>4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61</v>
      </c>
      <c s="2" r="B1" t="s">
        <v>2</v>
      </c>
      <c s="2" r="C1" t="s">
        <v>30</v>
      </c>
      <c s="2" r="D1" t="s">
        <v>76</v>
      </c>
    </row>
    <row spans="1:4" r="2">
      <c s="3" r="A2" t="s">
        <v>962</v>
      </c>
    </row>
    <row spans="1:4" r="3">
      <c s="4" r="A3" t="s">
        <v>191</v>
      </c>
      <c s="4" r="B3" t="s">
        <v>194</v>
      </c>
      <c s="4" r="C3" t="s">
        <v>194</v>
      </c>
      <c s="4" r="D3" t="s">
        <v>194</v>
      </c>
    </row>
    <row spans="1:4" r="4">
      <c s="4" r="A4" t="s">
        <v>68</v>
      </c>
    </row>
    <row spans="1:4" r="5">
      <c s="3" r="A5" t="s">
        <v>962</v>
      </c>
    </row>
    <row spans="1:4" r="6">
      <c s="4" r="A6" t="s">
        <v>191</v>
      </c>
      <c s="4" r="B6" t="s">
        <v>19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63</v>
      </c>
      <c s="2" r="B1" t="s">
        <v>2</v>
      </c>
      <c s="2" r="C1" t="s">
        <v>30</v>
      </c>
      <c s="2" r="D1" t="s">
        <v>76</v>
      </c>
      <c s="2" r="E1" t="s">
        <v>964</v>
      </c>
    </row>
    <row spans="1:5" r="2">
      <c s="3" r="A2" t="s">
        <v>31</v>
      </c>
    </row>
    <row spans="1:5" r="3">
      <c s="4" r="A3" t="s">
        <v>32</v>
      </c>
      <c s="7" r="B3" t="n">
        <v>14435</v>
      </c>
      <c s="7" r="C3" t="n">
        <v>3354</v>
      </c>
      <c s="7" r="D3" t="n">
        <v>4319</v>
      </c>
      <c s="7" r="E3" t="n">
        <v>40144</v>
      </c>
    </row>
    <row spans="1:5" r="4">
      <c s="4" r="A4" t="s">
        <v>965</v>
      </c>
      <c s="6" r="B4" t="n">
        <v>603558</v>
      </c>
      <c s="6" r="C4" t="n">
        <v>444269</v>
      </c>
    </row>
    <row spans="1:5" r="5">
      <c s="4" r="A5" t="s">
        <v>34</v>
      </c>
      <c s="6" r="B5" t="n">
        <v>28688</v>
      </c>
      <c s="6" r="C5" t="n">
        <v>15991</v>
      </c>
    </row>
    <row spans="1:5" r="6">
      <c s="4" r="A6" t="s">
        <v>35</v>
      </c>
      <c s="6" r="B6" t="n">
        <v>16694</v>
      </c>
      <c s="6" r="C6" t="n">
        <v>17888</v>
      </c>
    </row>
    <row spans="1:5" r="7">
      <c s="4" r="A7" t="s">
        <v>36</v>
      </c>
      <c s="6" r="B7" t="n">
        <v>85779</v>
      </c>
      <c s="6" r="C7" t="n">
        <v>46142</v>
      </c>
    </row>
    <row spans="1:5" r="8">
      <c s="4" r="A8" t="s">
        <v>37</v>
      </c>
      <c s="6" r="B8" t="n">
        <v>749154</v>
      </c>
      <c s="6" r="C8" t="n">
        <v>527644</v>
      </c>
    </row>
    <row spans="1:5" r="9">
      <c s="4" r="A9" t="s">
        <v>38</v>
      </c>
      <c s="6" r="B9" t="n">
        <v>864124</v>
      </c>
      <c s="6" r="C9" t="n">
        <v>542310</v>
      </c>
    </row>
    <row spans="1:5" r="10">
      <c s="4" r="A10" t="s">
        <v>39</v>
      </c>
      <c s="6" r="B10" t="n">
        <v>2314624</v>
      </c>
      <c s="6" r="C10" t="n">
        <v>1642083</v>
      </c>
      <c s="6" r="D10" t="n">
        <v>1642633</v>
      </c>
    </row>
    <row spans="1:5" r="11">
      <c s="4" r="A11" t="s">
        <v>966</v>
      </c>
      <c s="6" r="B11" t="n">
        <v>318675</v>
      </c>
      <c s="6" r="C11" t="n">
        <v>72519</v>
      </c>
    </row>
    <row spans="1:5" r="12">
      <c s="4" r="A12" t="s">
        <v>41</v>
      </c>
      <c s="6" r="B12" t="n">
        <v>180089</v>
      </c>
      <c s="6" r="C12" t="n">
        <v>140253</v>
      </c>
    </row>
    <row spans="1:5" r="13">
      <c s="4" r="A13" t="s">
        <v>42</v>
      </c>
      <c s="6" r="B13" t="n">
        <v>4426666</v>
      </c>
      <c s="6" r="C13" t="n">
        <v>2924809</v>
      </c>
      <c s="6" r="D13" t="n">
        <v>2817622</v>
      </c>
    </row>
    <row spans="1:5" r="14">
      <c s="3" r="A14" t="s">
        <v>43</v>
      </c>
    </row>
    <row spans="1:5" r="15">
      <c s="4" r="A15" t="s">
        <v>44</v>
      </c>
      <c s="6" r="B15" t="n">
        <v>28615</v>
      </c>
      <c s="6" r="C15" t="n">
        <v>21746</v>
      </c>
    </row>
    <row spans="1:5" r="16">
      <c s="4" r="A16" t="s">
        <v>45</v>
      </c>
      <c s="6" r="B16" t="n">
        <v>233570</v>
      </c>
      <c s="6" r="C16" t="n">
        <v>10874</v>
      </c>
    </row>
    <row spans="1:5" r="17">
      <c s="4" r="A17" t="s">
        <v>46</v>
      </c>
      <c s="6" r="B17" t="n">
        <v>137409</v>
      </c>
      <c s="6" r="C17" t="n">
        <v>108532</v>
      </c>
    </row>
    <row spans="1:5" r="18">
      <c s="4" r="A18" t="s">
        <v>47</v>
      </c>
      <c s="6" r="B18" t="n">
        <v>120989</v>
      </c>
      <c s="6" r="C18" t="n">
        <v>97090</v>
      </c>
    </row>
    <row spans="1:5" r="19">
      <c s="4" r="A19" t="s">
        <v>48</v>
      </c>
      <c s="6" r="B19" t="n">
        <v>73977</v>
      </c>
      <c s="6" r="C19" t="n">
        <v>63132</v>
      </c>
    </row>
    <row spans="1:5" r="20">
      <c s="4" r="A20" t="s">
        <v>49</v>
      </c>
      <c s="6" r="B20" t="n">
        <v>9401</v>
      </c>
      <c s="6" r="C20" t="n">
        <v>10674</v>
      </c>
    </row>
    <row spans="1:5" r="21">
      <c s="4" r="A21" t="s">
        <v>50</v>
      </c>
      <c s="6" r="B21" t="n">
        <v>133728</v>
      </c>
      <c s="6" r="C21" t="n">
        <v>82376</v>
      </c>
    </row>
    <row spans="1:5" r="22">
      <c s="4" r="A22" t="s">
        <v>51</v>
      </c>
      <c s="6" r="B22" t="n">
        <v>737689</v>
      </c>
      <c s="6" r="C22" t="n">
        <v>394424</v>
      </c>
    </row>
    <row spans="1:5" r="23">
      <c s="4" r="A23" t="s">
        <v>52</v>
      </c>
      <c s="6" r="B23" t="n">
        <v>2190314</v>
      </c>
      <c s="6" r="C23" t="n">
        <v>1542102</v>
      </c>
    </row>
    <row spans="1:5" r="24">
      <c s="4" r="A24" t="s">
        <v>53</v>
      </c>
      <c s="6" r="B24" t="n">
        <v>218705</v>
      </c>
      <c s="6" r="C24" t="n">
        <v>109203</v>
      </c>
    </row>
    <row spans="1:5" r="25">
      <c s="4" r="A25" t="s">
        <v>54</v>
      </c>
      <c s="6" r="B25" t="n">
        <v>133220</v>
      </c>
      <c s="6" r="C25" t="n">
        <v>92855</v>
      </c>
    </row>
    <row spans="1:5" r="26">
      <c s="4" r="A26" t="s">
        <v>55</v>
      </c>
      <c s="6" r="B26" t="n">
        <v>3279928</v>
      </c>
      <c s="6" r="C26" t="n">
        <v>2138584</v>
      </c>
    </row>
    <row spans="1:5" r="27">
      <c s="4" r="A27" t="s">
        <v>58</v>
      </c>
      <c s="6" r="B27" t="n">
        <v>238221</v>
      </c>
      <c s="6" r="C27" t="n">
        <v>10985</v>
      </c>
      <c s="6" r="D27" t="n">
        <v>11584</v>
      </c>
    </row>
    <row spans="1:5" r="28">
      <c s="3" r="A28" t="s">
        <v>967</v>
      </c>
    </row>
    <row spans="1:5" r="29">
      <c s="4" r="A29" t="s">
        <v>61</v>
      </c>
      <c s="6" r="B29" t="n">
        <v>131</v>
      </c>
      <c s="6" r="C29" t="n">
        <v>131</v>
      </c>
    </row>
    <row spans="1:5" r="30">
      <c s="4" r="A30" t="s">
        <v>62</v>
      </c>
      <c s="6" r="B30" t="n">
        <v>424506</v>
      </c>
      <c s="6" r="C30" t="n">
        <v>413706</v>
      </c>
    </row>
    <row spans="1:5" r="31">
      <c s="4" r="A31" t="s">
        <v>63</v>
      </c>
      <c s="6" r="B31" t="n">
        <v>434616</v>
      </c>
      <c s="6" r="C31" t="n">
        <v>325678</v>
      </c>
    </row>
    <row spans="1:5" r="32">
      <c s="4" r="A32" t="s">
        <v>64</v>
      </c>
      <c s="6" r="B32" t="n">
        <v>859253</v>
      </c>
      <c s="6" r="C32" t="n">
        <v>739515</v>
      </c>
    </row>
    <row spans="1:5" r="33">
      <c s="4" r="A33" t="s">
        <v>65</v>
      </c>
      <c s="6" r="B33" t="n">
        <v>49264</v>
      </c>
      <c s="6" r="C33" t="n">
        <v>35725</v>
      </c>
    </row>
    <row spans="1:5" r="34">
      <c s="4" r="A34" t="s">
        <v>66</v>
      </c>
      <c s="6" r="B34" t="n">
        <v>908517</v>
      </c>
      <c s="6" r="C34" t="n">
        <v>775240</v>
      </c>
      <c s="6" r="D34" t="n">
        <v>818642</v>
      </c>
      <c s="6" r="E34" t="n">
        <v>745478</v>
      </c>
    </row>
    <row spans="1:5" r="35">
      <c s="4" r="A35" t="s">
        <v>67</v>
      </c>
      <c s="6" r="B35" t="n">
        <v>4426666</v>
      </c>
      <c s="6" r="C35" t="n">
        <v>2924809</v>
      </c>
    </row>
    <row spans="1:5" r="36">
      <c s="4" r="A36" t="s">
        <v>68</v>
      </c>
    </row>
    <row spans="1:5" r="37">
      <c s="3" r="A37" t="s">
        <v>31</v>
      </c>
    </row>
    <row spans="1:5" r="38">
      <c s="4" r="A38" t="s">
        <v>32</v>
      </c>
      <c s="6" r="B38" t="n">
        <v>14435</v>
      </c>
      <c s="6" r="C38" t="n">
        <v>3354</v>
      </c>
      <c s="6" r="D38" t="n">
        <v>4319</v>
      </c>
      <c s="6" r="E38" t="n">
        <v>40144</v>
      </c>
    </row>
    <row spans="1:5" r="39">
      <c s="4" r="A39" t="s">
        <v>965</v>
      </c>
      <c s="6" r="B39" t="n">
        <v>603558</v>
      </c>
      <c s="6" r="C39" t="n">
        <v>444269</v>
      </c>
    </row>
    <row spans="1:5" r="40">
      <c s="4" r="A40" t="s">
        <v>34</v>
      </c>
      <c s="6" r="B40" t="n">
        <v>28688</v>
      </c>
      <c s="6" r="C40" t="n">
        <v>15991</v>
      </c>
    </row>
    <row spans="1:5" r="41">
      <c s="4" r="A41" t="s">
        <v>35</v>
      </c>
      <c s="6" r="B41" t="n">
        <v>16694</v>
      </c>
      <c s="6" r="C41" t="n">
        <v>17888</v>
      </c>
    </row>
    <row spans="1:5" r="42">
      <c s="4" r="A42" t="s">
        <v>36</v>
      </c>
      <c s="6" r="B42" t="n">
        <v>85779</v>
      </c>
      <c s="6" r="C42" t="n">
        <v>46142</v>
      </c>
    </row>
    <row spans="1:5" r="43">
      <c s="4" r="A43" t="s">
        <v>37</v>
      </c>
      <c s="6" r="B43" t="n">
        <v>749154</v>
      </c>
      <c s="6" r="C43" t="n">
        <v>527644</v>
      </c>
    </row>
    <row spans="1:5" r="44">
      <c s="4" r="A44" t="s">
        <v>38</v>
      </c>
      <c s="6" r="B44" t="n">
        <v>864124</v>
      </c>
      <c s="6" r="C44" t="n">
        <v>542310</v>
      </c>
    </row>
    <row spans="1:5" r="45">
      <c s="4" r="A45" t="s">
        <v>39</v>
      </c>
      <c s="6" r="B45" t="n">
        <v>2314624</v>
      </c>
      <c s="6" r="C45" t="n">
        <v>1642083</v>
      </c>
    </row>
    <row spans="1:5" r="46">
      <c s="4" r="A46" t="s">
        <v>966</v>
      </c>
      <c s="6" r="B46" t="n">
        <v>318675</v>
      </c>
      <c s="6" r="C46" t="n">
        <v>72519</v>
      </c>
    </row>
    <row spans="1:5" r="47">
      <c s="4" r="A47" t="s">
        <v>41</v>
      </c>
      <c s="6" r="B47" t="n">
        <v>180089</v>
      </c>
      <c s="6" r="C47" t="n">
        <v>140253</v>
      </c>
    </row>
    <row spans="1:5" r="48">
      <c s="4" r="A48" t="s">
        <v>42</v>
      </c>
      <c s="6" r="B48" t="n">
        <v>4426666</v>
      </c>
      <c s="6" r="C48" t="n">
        <v>2924809</v>
      </c>
    </row>
    <row spans="1:5" r="49">
      <c s="3" r="A49" t="s">
        <v>43</v>
      </c>
    </row>
    <row spans="1:5" r="50">
      <c s="4" r="A50" t="s">
        <v>44</v>
      </c>
      <c s="6" r="B50" t="n">
        <v>28615</v>
      </c>
      <c s="6" r="C50" t="n">
        <v>21746</v>
      </c>
    </row>
    <row spans="1:5" r="51">
      <c s="4" r="A51" t="s">
        <v>45</v>
      </c>
      <c s="6" r="B51" t="n">
        <v>233570</v>
      </c>
      <c s="6" r="C51" t="n">
        <v>10874</v>
      </c>
    </row>
    <row spans="1:5" r="52">
      <c s="4" r="A52" t="s">
        <v>46</v>
      </c>
      <c s="6" r="B52" t="n">
        <v>137409</v>
      </c>
      <c s="6" r="C52" t="n">
        <v>108532</v>
      </c>
    </row>
    <row spans="1:5" r="53">
      <c s="4" r="A53" t="s">
        <v>47</v>
      </c>
      <c s="6" r="B53" t="n">
        <v>120989</v>
      </c>
      <c s="6" r="C53" t="n">
        <v>97090</v>
      </c>
    </row>
    <row spans="1:5" r="54">
      <c s="4" r="A54" t="s">
        <v>48</v>
      </c>
      <c s="6" r="B54" t="n">
        <v>73977</v>
      </c>
      <c s="6" r="C54" t="n">
        <v>63132</v>
      </c>
    </row>
    <row spans="1:5" r="55">
      <c s="4" r="A55" t="s">
        <v>49</v>
      </c>
      <c s="6" r="B55" t="n">
        <v>9401</v>
      </c>
      <c s="6" r="C55" t="n">
        <v>10674</v>
      </c>
    </row>
    <row spans="1:5" r="56">
      <c s="4" r="A56" t="s">
        <v>50</v>
      </c>
      <c s="6" r="B56" t="n">
        <v>133728</v>
      </c>
      <c s="6" r="C56" t="n">
        <v>82376</v>
      </c>
    </row>
    <row spans="1:5" r="57">
      <c s="4" r="A57" t="s">
        <v>51</v>
      </c>
      <c s="6" r="B57" t="n">
        <v>737689</v>
      </c>
      <c s="6" r="C57" t="n">
        <v>394424</v>
      </c>
    </row>
    <row spans="1:5" r="58">
      <c s="4" r="A58" t="s">
        <v>52</v>
      </c>
      <c s="6" r="B58" t="n">
        <v>2190314</v>
      </c>
      <c s="6" r="C58" t="n">
        <v>1542102</v>
      </c>
    </row>
    <row spans="1:5" r="59">
      <c s="4" r="A59" t="s">
        <v>53</v>
      </c>
      <c s="6" r="B59" t="n">
        <v>218705</v>
      </c>
      <c s="6" r="C59" t="n">
        <v>109203</v>
      </c>
    </row>
    <row spans="1:5" r="60">
      <c s="4" r="A60" t="s">
        <v>54</v>
      </c>
      <c s="6" r="B60" t="n">
        <v>133220</v>
      </c>
      <c s="6" r="C60" t="n">
        <v>92855</v>
      </c>
    </row>
    <row spans="1:5" r="61">
      <c s="4" r="A61" t="s">
        <v>55</v>
      </c>
      <c s="6" r="B61" t="n">
        <v>3279928</v>
      </c>
      <c s="6" r="C61" t="n">
        <v>2138584</v>
      </c>
    </row>
    <row spans="1:5" r="62">
      <c s="4" r="A62" t="s">
        <v>58</v>
      </c>
      <c s="6" r="B62" t="n">
        <v>238221</v>
      </c>
      <c s="6" r="C62" t="n">
        <v>10985</v>
      </c>
    </row>
    <row spans="1:5" r="63">
      <c s="3" r="A63" t="s">
        <v>967</v>
      </c>
    </row>
    <row spans="1:5" r="64">
      <c s="4" r="A64" t="s">
        <v>61</v>
      </c>
      <c s="6" r="B64" t="n">
        <v>0</v>
      </c>
      <c s="6" r="C64" t="n">
        <v>0</v>
      </c>
    </row>
    <row spans="1:5" r="65">
      <c s="4" r="A65" t="s">
        <v>62</v>
      </c>
      <c s="6" r="B65" t="n">
        <v>904375</v>
      </c>
      <c s="6" r="C65" t="n">
        <v>885407</v>
      </c>
    </row>
    <row spans="1:5" r="66">
      <c s="4" r="A66" t="s">
        <v>63</v>
      </c>
      <c s="6" r="B66" t="n">
        <v>-45122</v>
      </c>
      <c s="6" r="C66" t="n">
        <v>-145892</v>
      </c>
    </row>
    <row spans="1:5" r="67">
      <c s="4" r="A67" t="s">
        <v>64</v>
      </c>
      <c s="6" r="B67" t="n">
        <v>859253</v>
      </c>
      <c s="6" r="C67" t="n">
        <v>739515</v>
      </c>
    </row>
    <row spans="1:5" r="68">
      <c s="4" r="A68" t="s">
        <v>65</v>
      </c>
      <c s="6" r="B68" t="n">
        <v>49264</v>
      </c>
      <c s="6" r="C68" t="n">
        <v>35725</v>
      </c>
    </row>
    <row spans="1:5" r="69">
      <c s="4" r="A69" t="s">
        <v>66</v>
      </c>
      <c s="6" r="B69" t="n">
        <v>908517</v>
      </c>
      <c s="6" r="C69" t="n">
        <v>775240</v>
      </c>
      <c s="6" r="D69" t="n">
        <v>818642</v>
      </c>
      <c s="6" r="E69" t="n">
        <v>909747</v>
      </c>
    </row>
    <row spans="1:5" r="70">
      <c s="4" r="A70" t="s">
        <v>67</v>
      </c>
      <c s="6" r="B70" t="n">
        <v>4426666</v>
      </c>
      <c s="6" r="C70" t="n">
        <v>2924809</v>
      </c>
    </row>
    <row spans="1:5" r="71">
      <c s="4" r="A71" t="s">
        <v>968</v>
      </c>
    </row>
    <row spans="1:5" r="72">
      <c s="3" r="A72" t="s">
        <v>31</v>
      </c>
    </row>
    <row spans="1:5" r="73">
      <c s="4" r="A73" t="s">
        <v>32</v>
      </c>
      <c s="6" r="B73" t="n">
        <v>4070</v>
      </c>
      <c s="6" r="C73" t="n">
        <v>70</v>
      </c>
      <c s="6" r="D73" t="n">
        <v>71</v>
      </c>
      <c s="6" r="E73" t="n">
        <v>35070</v>
      </c>
    </row>
    <row spans="1:5" r="74">
      <c s="4" r="A74" t="s">
        <v>34</v>
      </c>
      <c s="6" r="B74" t="n">
        <v>11556</v>
      </c>
      <c s="6" r="C74" t="n">
        <v>10186</v>
      </c>
    </row>
    <row spans="1:5" r="75">
      <c s="4" r="A75" t="s">
        <v>35</v>
      </c>
      <c s="6" r="B75" t="n">
        <v>7979</v>
      </c>
      <c s="6" r="C75" t="n">
        <v>17888</v>
      </c>
    </row>
    <row spans="1:5" r="76">
      <c s="4" r="A76" t="s">
        <v>36</v>
      </c>
      <c s="6" r="B76" t="n">
        <v>10521</v>
      </c>
      <c s="6" r="C76" t="n">
        <v>7860</v>
      </c>
    </row>
    <row spans="1:5" r="77">
      <c s="4" r="A77" t="s">
        <v>37</v>
      </c>
      <c s="6" r="B77" t="n">
        <v>34126</v>
      </c>
      <c s="6" r="C77" t="n">
        <v>36004</v>
      </c>
    </row>
    <row spans="1:5" r="78">
      <c s="4" r="A78" t="s">
        <v>38</v>
      </c>
      <c s="6" r="B78" t="n">
        <v>38872</v>
      </c>
      <c s="6" r="C78" t="n">
        <v>17521</v>
      </c>
    </row>
    <row spans="1:5" r="79">
      <c s="4" r="A79" t="s">
        <v>969</v>
      </c>
      <c s="6" r="B79" t="n">
        <v>4107930</v>
      </c>
      <c s="6" r="C79" t="n">
        <v>3741085</v>
      </c>
    </row>
    <row spans="1:5" r="80">
      <c s="4" r="A80" t="s">
        <v>970</v>
      </c>
      <c s="6" r="B80" t="n">
        <v>12297</v>
      </c>
      <c s="6" r="C80" t="n">
        <v>11230</v>
      </c>
    </row>
    <row spans="1:5" r="81">
      <c s="4" r="A81" t="s">
        <v>41</v>
      </c>
      <c s="6" r="B81" t="n">
        <v>21623</v>
      </c>
      <c s="6" r="C81" t="n">
        <v>32463</v>
      </c>
    </row>
    <row spans="1:5" r="82">
      <c s="4" r="A82" t="s">
        <v>42</v>
      </c>
      <c s="6" r="B82" t="n">
        <v>4214848</v>
      </c>
      <c s="6" r="C82" t="n">
        <v>3838303</v>
      </c>
    </row>
    <row spans="1:5" r="83">
      <c s="3" r="A83" t="s">
        <v>43</v>
      </c>
    </row>
    <row spans="1:5" r="84">
      <c s="4" r="A84" t="s">
        <v>44</v>
      </c>
      <c s="6" r="B84" t="n">
        <v>28615</v>
      </c>
      <c s="6" r="C84" t="n">
        <v>21746</v>
      </c>
    </row>
    <row spans="1:5" r="85">
      <c s="4" r="A85" t="s">
        <v>45</v>
      </c>
      <c s="6" r="B85" t="n">
        <v>227180</v>
      </c>
      <c s="6" r="C85" t="n">
        <v>8496</v>
      </c>
    </row>
    <row spans="1:5" r="86">
      <c s="4" r="A86" t="s">
        <v>46</v>
      </c>
      <c s="6" r="B86" t="n">
        <v>10445</v>
      </c>
      <c s="6" r="C86" t="n">
        <v>9885</v>
      </c>
    </row>
    <row spans="1:5" r="87">
      <c s="4" r="A87" t="s">
        <v>971</v>
      </c>
      <c s="6" r="B87" t="n">
        <v>1970477</v>
      </c>
      <c s="6" r="C87" t="n">
        <v>1835217</v>
      </c>
    </row>
    <row spans="1:5" r="88">
      <c s="4" r="A88" t="s">
        <v>47</v>
      </c>
      <c s="6" r="B88" t="n">
        <v>22970</v>
      </c>
      <c s="6" r="C88" t="n">
        <v>17410</v>
      </c>
    </row>
    <row spans="1:5" r="89">
      <c s="4" r="A89" t="s">
        <v>48</v>
      </c>
      <c s="6" r="B89" t="n">
        <v>6406</v>
      </c>
      <c s="6" r="C89" t="n">
        <v>5070</v>
      </c>
    </row>
    <row spans="1:5" r="90">
      <c s="4" r="A90" t="s">
        <v>49</v>
      </c>
      <c s="6" r="B90" t="n">
        <v>6315</v>
      </c>
      <c s="6" r="C90" t="n">
        <v>10596</v>
      </c>
    </row>
    <row spans="1:5" r="91">
      <c s="4" r="A91" t="s">
        <v>50</v>
      </c>
      <c s="6" r="B91" t="n">
        <v>38883</v>
      </c>
      <c s="6" r="C91" t="n">
        <v>39801</v>
      </c>
    </row>
    <row spans="1:5" r="92">
      <c s="4" r="A92" t="s">
        <v>51</v>
      </c>
      <c s="6" r="B92" t="n">
        <v>2311291</v>
      </c>
      <c s="6" r="C92" t="n">
        <v>1948221</v>
      </c>
    </row>
    <row spans="1:5" r="93">
      <c s="4" r="A93" t="s">
        <v>52</v>
      </c>
      <c s="6" r="B93" t="n">
        <v>997114</v>
      </c>
      <c s="6" r="C93" t="n">
        <v>1098151</v>
      </c>
    </row>
    <row spans="1:5" r="94">
      <c s="4" r="A94" t="s">
        <v>54</v>
      </c>
      <c s="6" r="B94" t="n">
        <v>47190</v>
      </c>
      <c s="6" r="C94" t="n">
        <v>52416</v>
      </c>
    </row>
    <row spans="1:5" r="95">
      <c s="4" r="A95" t="s">
        <v>55</v>
      </c>
      <c s="6" r="B95" t="n">
        <v>3355595</v>
      </c>
      <c s="6" r="C95" t="n">
        <v>3098788</v>
      </c>
    </row>
    <row spans="1:5" r="96">
      <c s="3" r="A96" t="s">
        <v>967</v>
      </c>
    </row>
    <row spans="1:5" r="97">
      <c s="4" r="A97" t="s">
        <v>61</v>
      </c>
      <c s="6" r="B97" t="n">
        <v>0</v>
      </c>
      <c s="6" r="C97" t="n">
        <v>0</v>
      </c>
    </row>
    <row spans="1:5" r="98">
      <c s="4" r="A98" t="s">
        <v>62</v>
      </c>
      <c s="6" r="B98" t="n">
        <v>904375</v>
      </c>
      <c s="6" r="C98" t="n">
        <v>885407</v>
      </c>
    </row>
    <row spans="1:5" r="99">
      <c s="4" r="A99" t="s">
        <v>63</v>
      </c>
      <c s="6" r="B99" t="n">
        <v>-45122</v>
      </c>
      <c s="6" r="C99" t="n">
        <v>-145892</v>
      </c>
    </row>
    <row spans="1:5" r="100">
      <c s="4" r="A100" t="s">
        <v>64</v>
      </c>
      <c s="6" r="B100" t="n">
        <v>859253</v>
      </c>
      <c s="6" r="C100" t="n">
        <v>739515</v>
      </c>
    </row>
    <row spans="1:5" r="101">
      <c s="4" r="A101" t="s">
        <v>66</v>
      </c>
      <c s="6" r="B101" t="n">
        <v>859253</v>
      </c>
      <c s="6" r="C101" t="n">
        <v>739515</v>
      </c>
    </row>
    <row spans="1:5" r="102">
      <c s="4" r="A102" t="s">
        <v>67</v>
      </c>
      <c s="6" r="B102" t="n">
        <v>4214848</v>
      </c>
      <c s="6" r="C102" t="n">
        <v>3838303</v>
      </c>
    </row>
    <row spans="1:5" r="103">
      <c s="4" r="A103" t="s">
        <v>972</v>
      </c>
    </row>
    <row spans="1:5" r="104">
      <c s="3" r="A104" t="s">
        <v>31</v>
      </c>
    </row>
    <row spans="1:5" r="105">
      <c s="4" r="A105" t="s">
        <v>32</v>
      </c>
      <c s="6" r="B105" t="n">
        <v>3706</v>
      </c>
      <c s="6" r="C105" t="n">
        <v>2454</v>
      </c>
      <c s="6" r="D105" t="n">
        <v>3098</v>
      </c>
      <c s="6" r="E105" t="n">
        <v>3734</v>
      </c>
    </row>
    <row spans="1:5" r="106">
      <c s="4" r="A106" t="s">
        <v>965</v>
      </c>
      <c s="6" r="B106" t="n">
        <v>419382</v>
      </c>
      <c s="6" r="C106" t="n">
        <v>376780</v>
      </c>
    </row>
    <row spans="1:5" r="107">
      <c s="4" r="A107" t="s">
        <v>34</v>
      </c>
      <c s="6" r="B107" t="n">
        <v>6708</v>
      </c>
      <c s="6" r="C107" t="n">
        <v>2458</v>
      </c>
    </row>
    <row spans="1:5" r="108">
      <c s="4" r="A108" t="s">
        <v>973</v>
      </c>
      <c s="6" r="B108" t="n">
        <v>1970477</v>
      </c>
      <c s="6" r="C108" t="n">
        <v>1728708</v>
      </c>
    </row>
    <row spans="1:5" r="109">
      <c s="4" r="A109" t="s">
        <v>36</v>
      </c>
      <c s="6" r="B109" t="n">
        <v>34859</v>
      </c>
      <c s="6" r="C109" t="n">
        <v>32919</v>
      </c>
    </row>
    <row spans="1:5" r="110">
      <c s="4" r="A110" t="s">
        <v>37</v>
      </c>
      <c s="6" r="B110" t="n">
        <v>2435132</v>
      </c>
      <c s="6" r="C110" t="n">
        <v>2143319</v>
      </c>
    </row>
    <row spans="1:5" r="111">
      <c s="4" r="A111" t="s">
        <v>38</v>
      </c>
      <c s="6" r="B111" t="n">
        <v>548809</v>
      </c>
      <c s="6" r="C111" t="n">
        <v>468138</v>
      </c>
    </row>
    <row spans="1:5" r="112">
      <c s="4" r="A112" t="s">
        <v>969</v>
      </c>
      <c s="6" r="B112" t="n">
        <v>75027</v>
      </c>
      <c s="6" r="C112" t="n">
        <v>67575</v>
      </c>
    </row>
    <row spans="1:5" r="113">
      <c s="4" r="A113" t="s">
        <v>39</v>
      </c>
      <c s="6" r="B113" t="n">
        <v>1663974</v>
      </c>
      <c s="6" r="C113" t="n">
        <v>1642083</v>
      </c>
    </row>
    <row spans="1:5" r="114">
      <c s="4" r="A114" t="s">
        <v>966</v>
      </c>
      <c s="6" r="B114" t="n">
        <v>72776</v>
      </c>
      <c s="6" r="C114" t="n">
        <v>72519</v>
      </c>
    </row>
    <row spans="1:5" r="115">
      <c s="4" r="A115" t="s">
        <v>41</v>
      </c>
      <c s="6" r="B115" t="n">
        <v>108524</v>
      </c>
      <c s="6" r="C115" t="n">
        <v>106843</v>
      </c>
    </row>
    <row spans="1:5" r="116">
      <c s="4" r="A116" t="s">
        <v>42</v>
      </c>
      <c s="6" r="B116" t="n">
        <v>4904242</v>
      </c>
      <c s="6" r="C116" t="n">
        <v>4500477</v>
      </c>
    </row>
    <row spans="1:5" r="117">
      <c s="3" r="A117" t="s">
        <v>43</v>
      </c>
    </row>
    <row spans="1:5" r="118">
      <c s="4" r="A118" t="s">
        <v>45</v>
      </c>
      <c s="6" r="B118" t="n">
        <v>197</v>
      </c>
      <c s="6" r="C118" t="n">
        <v>1844</v>
      </c>
    </row>
    <row spans="1:5" r="119">
      <c s="4" r="A119" t="s">
        <v>46</v>
      </c>
      <c s="6" r="B119" t="n">
        <v>101156</v>
      </c>
      <c s="6" r="C119" t="n">
        <v>84304</v>
      </c>
    </row>
    <row spans="1:5" r="120">
      <c s="4" r="A120" t="s">
        <v>971</v>
      </c>
      <c s="6" r="B120" t="n">
        <v>137512</v>
      </c>
    </row>
    <row spans="1:5" r="121">
      <c s="4" r="A121" t="s">
        <v>47</v>
      </c>
      <c s="6" r="B121" t="n">
        <v>66892</v>
      </c>
      <c s="6" r="C121" t="n">
        <v>76670</v>
      </c>
    </row>
    <row spans="1:5" r="122">
      <c s="4" r="A122" t="s">
        <v>48</v>
      </c>
      <c s="6" r="B122" t="n">
        <v>50194</v>
      </c>
      <c s="6" r="C122" t="n">
        <v>49315</v>
      </c>
    </row>
    <row spans="1:5" r="123">
      <c s="4" r="A123" t="s">
        <v>49</v>
      </c>
      <c s="6" r="B123" t="n">
        <v>3</v>
      </c>
      <c s="6" r="C123" t="n">
        <v>76</v>
      </c>
    </row>
    <row spans="1:5" r="124">
      <c s="4" r="A124" t="s">
        <v>50</v>
      </c>
      <c s="6" r="B124" t="n">
        <v>42939</v>
      </c>
      <c s="6" r="C124" t="n">
        <v>36874</v>
      </c>
    </row>
    <row spans="1:5" r="125">
      <c s="4" r="A125" t="s">
        <v>51</v>
      </c>
      <c s="6" r="B125" t="n">
        <v>398893</v>
      </c>
      <c s="6" r="C125" t="n">
        <v>249083</v>
      </c>
    </row>
    <row spans="1:5" r="126">
      <c s="4" r="A126" t="s">
        <v>52</v>
      </c>
      <c s="6" r="B126" t="n">
        <v>452417</v>
      </c>
      <c s="6" r="C126" t="n">
        <v>364794</v>
      </c>
    </row>
    <row spans="1:5" r="127">
      <c s="4" r="A127" t="s">
        <v>53</v>
      </c>
      <c s="6" r="B127" t="n">
        <v>113977</v>
      </c>
      <c s="6" r="C127" t="n">
        <v>112013</v>
      </c>
    </row>
    <row spans="1:5" r="128">
      <c s="4" r="A128" t="s">
        <v>54</v>
      </c>
      <c s="6" r="B128" t="n">
        <v>41904</v>
      </c>
      <c s="6" r="C128" t="n">
        <v>35576</v>
      </c>
    </row>
    <row spans="1:5" r="129">
      <c s="4" r="A129" t="s">
        <v>55</v>
      </c>
      <c s="6" r="B129" t="n">
        <v>1007191</v>
      </c>
      <c s="6" r="C129" t="n">
        <v>761466</v>
      </c>
    </row>
    <row spans="1:5" r="130">
      <c s="3" r="A130" t="s">
        <v>967</v>
      </c>
    </row>
    <row spans="1:5" r="131">
      <c s="4" r="A131" t="s">
        <v>63</v>
      </c>
      <c s="6" r="B131" t="n">
        <v>1187022</v>
      </c>
      <c s="6" r="C131" t="n">
        <v>1048455</v>
      </c>
    </row>
    <row spans="1:5" r="132">
      <c s="4" r="A132" t="s">
        <v>974</v>
      </c>
      <c s="6" r="B132" t="n">
        <v>2710029</v>
      </c>
      <c s="6" r="C132" t="n">
        <v>2690556</v>
      </c>
    </row>
    <row spans="1:5" r="133">
      <c s="4" r="A133" t="s">
        <v>64</v>
      </c>
      <c s="6" r="B133" t="n">
        <v>3897051</v>
      </c>
      <c s="6" r="C133" t="n">
        <v>3739011</v>
      </c>
    </row>
    <row spans="1:5" r="134">
      <c s="4" r="A134" t="s">
        <v>66</v>
      </c>
      <c s="6" r="B134" t="n">
        <v>3897051</v>
      </c>
      <c s="6" r="C134" t="n">
        <v>3739011</v>
      </c>
    </row>
    <row spans="1:5" r="135">
      <c s="4" r="A135" t="s">
        <v>67</v>
      </c>
      <c s="6" r="B135" t="n">
        <v>4904242</v>
      </c>
      <c s="6" r="C135" t="n">
        <v>4500477</v>
      </c>
    </row>
    <row spans="1:5" r="136">
      <c s="4" r="A136" t="s">
        <v>975</v>
      </c>
    </row>
    <row spans="1:5" r="137">
      <c s="3" r="A137" t="s">
        <v>31</v>
      </c>
    </row>
    <row spans="1:5" r="138">
      <c s="4" r="A138" t="s">
        <v>32</v>
      </c>
      <c s="6" r="B138" t="n">
        <v>625</v>
      </c>
      <c s="6" r="C138" t="n">
        <v>830</v>
      </c>
      <c s="7" r="D138" t="n">
        <v>1150</v>
      </c>
      <c s="7" r="E138" t="n">
        <v>1340</v>
      </c>
    </row>
    <row spans="1:5" r="139">
      <c s="4" r="A139" t="s">
        <v>965</v>
      </c>
      <c s="6" r="B139" t="n">
        <v>68504</v>
      </c>
      <c s="6" r="C139" t="n">
        <v>67489</v>
      </c>
    </row>
    <row spans="1:5" r="140">
      <c s="4" r="A140" t="s">
        <v>34</v>
      </c>
      <c s="6" r="B140" t="n">
        <v>4786</v>
      </c>
      <c s="6" r="C140" t="n">
        <v>3347</v>
      </c>
    </row>
    <row spans="1:5" r="141">
      <c s="4" r="A141" t="s">
        <v>973</v>
      </c>
      <c s="6" r="B141" t="n">
        <v>137512</v>
      </c>
      <c s="6" r="C141" t="n">
        <v>106509</v>
      </c>
    </row>
    <row spans="1:5" r="142">
      <c s="4" r="A142" t="s">
        <v>36</v>
      </c>
      <c s="6" r="B142" t="n">
        <v>5759</v>
      </c>
      <c s="6" r="C142" t="n">
        <v>5363</v>
      </c>
    </row>
    <row spans="1:5" r="143">
      <c s="4" r="A143" t="s">
        <v>37</v>
      </c>
      <c s="6" r="B143" t="n">
        <v>217186</v>
      </c>
      <c s="6" r="C143" t="n">
        <v>183538</v>
      </c>
    </row>
    <row spans="1:5" r="144">
      <c s="4" r="A144" t="s">
        <v>38</v>
      </c>
      <c s="6" r="B144" t="n">
        <v>61137</v>
      </c>
      <c s="6" r="C144" t="n">
        <v>56651</v>
      </c>
    </row>
    <row spans="1:5" r="145">
      <c s="4" r="A145" t="s">
        <v>41</v>
      </c>
      <c s="6" r="B145" t="n">
        <v>659</v>
      </c>
      <c s="6" r="C145" t="n">
        <v>947</v>
      </c>
    </row>
    <row spans="1:5" r="146">
      <c s="4" r="A146" t="s">
        <v>42</v>
      </c>
      <c s="6" r="B146" t="n">
        <v>278982</v>
      </c>
      <c s="6" r="C146" t="n">
        <v>241136</v>
      </c>
    </row>
    <row spans="1:5" r="147">
      <c s="3" r="A147" t="s">
        <v>43</v>
      </c>
    </row>
    <row spans="1:5" r="148">
      <c s="4" r="A148" t="s">
        <v>45</v>
      </c>
      <c s="6" r="B148" t="n">
        <v>939</v>
      </c>
      <c s="6" r="C148" t="n">
        <v>534</v>
      </c>
    </row>
    <row spans="1:5" r="149">
      <c s="4" r="A149" t="s">
        <v>46</v>
      </c>
      <c s="6" r="B149" t="n">
        <v>16997</v>
      </c>
      <c s="6" r="C149" t="n">
        <v>14343</v>
      </c>
    </row>
    <row spans="1:5" r="150">
      <c s="4" r="A150" t="s">
        <v>47</v>
      </c>
      <c s="6" r="B150" t="n">
        <v>3932</v>
      </c>
      <c s="6" r="C150" t="n">
        <v>3010</v>
      </c>
    </row>
    <row spans="1:5" r="151">
      <c s="4" r="A151" t="s">
        <v>48</v>
      </c>
      <c s="6" r="B151" t="n">
        <v>9423</v>
      </c>
      <c s="6" r="C151" t="n">
        <v>8747</v>
      </c>
    </row>
    <row spans="1:5" r="152">
      <c s="4" r="A152" t="s">
        <v>49</v>
      </c>
      <c s="6" r="C152" t="n">
        <v>2</v>
      </c>
    </row>
    <row spans="1:5" r="153">
      <c s="4" r="A153" t="s">
        <v>50</v>
      </c>
      <c s="6" r="B153" t="n">
        <v>9866</v>
      </c>
      <c s="6" r="C153" t="n">
        <v>5701</v>
      </c>
    </row>
    <row spans="1:5" r="154">
      <c s="4" r="A154" t="s">
        <v>51</v>
      </c>
      <c s="6" r="B154" t="n">
        <v>41157</v>
      </c>
      <c s="6" r="C154" t="n">
        <v>32337</v>
      </c>
    </row>
    <row spans="1:5" r="155">
      <c s="4" r="A155" t="s">
        <v>52</v>
      </c>
      <c s="6" r="B155" t="n">
        <v>90860</v>
      </c>
      <c s="6" r="C155" t="n">
        <v>79157</v>
      </c>
    </row>
    <row spans="1:5" r="156">
      <c s="4" r="A156" t="s">
        <v>53</v>
      </c>
      <c s="6" r="B156" t="n">
        <v>9656</v>
      </c>
      <c s="6" r="C156" t="n">
        <v>8420</v>
      </c>
    </row>
    <row spans="1:5" r="157">
      <c s="4" r="A157" t="s">
        <v>54</v>
      </c>
      <c s="6" r="B157" t="n">
        <v>4798</v>
      </c>
      <c s="6" r="C157" t="n">
        <v>4863</v>
      </c>
    </row>
    <row spans="1:5" r="158">
      <c s="4" r="A158" t="s">
        <v>55</v>
      </c>
      <c s="6" r="B158" t="n">
        <v>146471</v>
      </c>
      <c s="6" r="C158" t="n">
        <v>124777</v>
      </c>
    </row>
    <row spans="1:5" r="159">
      <c s="4" r="A159" t="s">
        <v>58</v>
      </c>
      <c s="6" r="B159" t="n">
        <v>12094</v>
      </c>
      <c s="6" r="C159" t="n">
        <v>10985</v>
      </c>
    </row>
    <row spans="1:5" r="160">
      <c s="3" r="A160" t="s">
        <v>967</v>
      </c>
    </row>
    <row spans="1:5" r="161">
      <c s="4" r="A161" t="s">
        <v>63</v>
      </c>
      <c s="6" r="B161" t="n">
        <v>-1006</v>
      </c>
      <c s="6" r="C161" t="n">
        <v>8366</v>
      </c>
    </row>
    <row spans="1:5" r="162">
      <c s="4" r="A162" t="s">
        <v>974</v>
      </c>
      <c s="6" r="B162" t="n">
        <v>75097</v>
      </c>
      <c s="6" r="C162" t="n">
        <v>61283</v>
      </c>
    </row>
    <row spans="1:5" r="163">
      <c s="4" r="A163" t="s">
        <v>64</v>
      </c>
      <c s="6" r="B163" t="n">
        <v>74091</v>
      </c>
      <c s="6" r="C163" t="n">
        <v>69649</v>
      </c>
    </row>
    <row spans="1:5" r="164">
      <c s="4" r="A164" t="s">
        <v>65</v>
      </c>
      <c s="6" r="B164" t="n">
        <v>46326</v>
      </c>
      <c s="6" r="C164" t="n">
        <v>35725</v>
      </c>
    </row>
    <row spans="1:5" r="165">
      <c s="4" r="A165" t="s">
        <v>66</v>
      </c>
      <c s="6" r="B165" t="n">
        <v>120417</v>
      </c>
      <c s="6" r="C165" t="n">
        <v>105374</v>
      </c>
    </row>
    <row spans="1:5" r="166">
      <c s="4" r="A166" t="s">
        <v>67</v>
      </c>
      <c s="6" r="B166" t="n">
        <v>278982</v>
      </c>
      <c s="6" r="C166" t="n">
        <v>241136</v>
      </c>
    </row>
    <row spans="1:5" r="167">
      <c s="4" r="A167" t="s">
        <v>976</v>
      </c>
    </row>
    <row spans="1:5" r="168">
      <c s="3" r="A168" t="s">
        <v>31</v>
      </c>
    </row>
    <row spans="1:5" r="169">
      <c s="4" r="A169" t="s">
        <v>32</v>
      </c>
      <c s="6" r="B169" t="n">
        <v>6034</v>
      </c>
    </row>
    <row spans="1:5" r="170">
      <c s="4" r="A170" t="s">
        <v>965</v>
      </c>
      <c s="6" r="B170" t="n">
        <v>115672</v>
      </c>
    </row>
    <row spans="1:5" r="171">
      <c s="4" r="A171" t="s">
        <v>34</v>
      </c>
      <c s="6" r="B171" t="n">
        <v>5638</v>
      </c>
    </row>
    <row spans="1:5" r="172">
      <c s="4" r="A172" t="s">
        <v>35</v>
      </c>
      <c s="6" r="B172" t="n">
        <v>8715</v>
      </c>
    </row>
    <row spans="1:5" r="173">
      <c s="4" r="A173" t="s">
        <v>36</v>
      </c>
      <c s="6" r="B173" t="n">
        <v>34640</v>
      </c>
    </row>
    <row spans="1:5" r="174">
      <c s="4" r="A174" t="s">
        <v>37</v>
      </c>
      <c s="6" r="B174" t="n">
        <v>170699</v>
      </c>
    </row>
    <row spans="1:5" r="175">
      <c s="4" r="A175" t="s">
        <v>38</v>
      </c>
      <c s="6" r="B175" t="n">
        <v>215306</v>
      </c>
    </row>
    <row spans="1:5" r="176">
      <c s="4" r="A176" t="s">
        <v>39</v>
      </c>
      <c s="6" r="B176" t="n">
        <v>650650</v>
      </c>
    </row>
    <row spans="1:5" r="177">
      <c s="4" r="A177" t="s">
        <v>966</v>
      </c>
      <c s="6" r="B177" t="n">
        <v>245899</v>
      </c>
    </row>
    <row spans="1:5" r="178">
      <c s="4" r="A178" t="s">
        <v>41</v>
      </c>
      <c s="6" r="B178" t="n">
        <v>49283</v>
      </c>
    </row>
    <row spans="1:5" r="179">
      <c s="4" r="A179" t="s">
        <v>42</v>
      </c>
      <c s="6" r="B179" t="n">
        <v>1331837</v>
      </c>
    </row>
    <row spans="1:5" r="180">
      <c s="3" r="A180" t="s">
        <v>43</v>
      </c>
    </row>
    <row spans="1:5" r="181">
      <c s="4" r="A181" t="s">
        <v>45</v>
      </c>
      <c s="6" r="B181" t="n">
        <v>5254</v>
      </c>
    </row>
    <row spans="1:5" r="182">
      <c s="4" r="A182" t="s">
        <v>46</v>
      </c>
      <c s="6" r="B182" t="n">
        <v>8811</v>
      </c>
    </row>
    <row spans="1:5" r="183">
      <c s="4" r="A183" t="s">
        <v>47</v>
      </c>
      <c s="6" r="B183" t="n">
        <v>27195</v>
      </c>
    </row>
    <row spans="1:5" r="184">
      <c s="4" r="A184" t="s">
        <v>48</v>
      </c>
      <c s="6" r="B184" t="n">
        <v>7954</v>
      </c>
    </row>
    <row spans="1:5" r="185">
      <c s="4" r="A185" t="s">
        <v>49</v>
      </c>
      <c s="6" r="B185" t="n">
        <v>3083</v>
      </c>
    </row>
    <row spans="1:5" r="186">
      <c s="4" r="A186" t="s">
        <v>50</v>
      </c>
      <c s="6" r="B186" t="n">
        <v>42040</v>
      </c>
    </row>
    <row spans="1:5" r="187">
      <c s="4" r="A187" t="s">
        <v>51</v>
      </c>
      <c s="6" r="B187" t="n">
        <v>94337</v>
      </c>
    </row>
    <row spans="1:5" r="188">
      <c s="4" r="A188" t="s">
        <v>52</v>
      </c>
      <c s="6" r="B188" t="n">
        <v>649923</v>
      </c>
    </row>
    <row spans="1:5" r="189">
      <c s="4" r="A189" t="s">
        <v>53</v>
      </c>
      <c s="6" r="B189" t="n">
        <v>107369</v>
      </c>
    </row>
    <row spans="1:5" r="190">
      <c s="4" r="A190" t="s">
        <v>54</v>
      </c>
      <c s="6" r="B190" t="n">
        <v>39328</v>
      </c>
    </row>
    <row spans="1:5" r="191">
      <c s="4" r="A191" t="s">
        <v>55</v>
      </c>
      <c s="6" r="B191" t="n">
        <v>890957</v>
      </c>
    </row>
    <row spans="1:5" r="192">
      <c s="4" r="A192" t="s">
        <v>58</v>
      </c>
      <c s="6" r="B192" t="n">
        <v>226127</v>
      </c>
    </row>
    <row spans="1:5" r="193">
      <c s="3" r="A193" t="s">
        <v>967</v>
      </c>
    </row>
    <row spans="1:5" r="194">
      <c s="4" r="A194" t="s">
        <v>63</v>
      </c>
      <c s="6" r="B194" t="n">
        <v>-6120</v>
      </c>
    </row>
    <row spans="1:5" r="195">
      <c s="4" r="A195" t="s">
        <v>974</v>
      </c>
      <c s="6" r="B195" t="n">
        <v>217935</v>
      </c>
    </row>
    <row spans="1:5" r="196">
      <c s="4" r="A196" t="s">
        <v>64</v>
      </c>
      <c s="6" r="B196" t="n">
        <v>211815</v>
      </c>
    </row>
    <row spans="1:5" r="197">
      <c s="4" r="A197" t="s">
        <v>65</v>
      </c>
      <c s="6" r="B197" t="n">
        <v>2938</v>
      </c>
    </row>
    <row spans="1:5" r="198">
      <c s="4" r="A198" t="s">
        <v>66</v>
      </c>
      <c s="6" r="B198" t="n">
        <v>214753</v>
      </c>
    </row>
    <row spans="1:5" r="199">
      <c s="4" r="A199" t="s">
        <v>67</v>
      </c>
      <c s="6" r="B199" t="n">
        <v>1331837</v>
      </c>
    </row>
    <row spans="1:5" r="200">
      <c s="4" r="A200" t="s">
        <v>977</v>
      </c>
    </row>
    <row spans="1:5" r="201">
      <c s="3" r="A201" t="s">
        <v>31</v>
      </c>
    </row>
    <row spans="1:5" r="202">
      <c s="4" r="A202" t="s">
        <v>973</v>
      </c>
      <c s="6" r="B202" t="n">
        <v>-2107989</v>
      </c>
      <c s="6" r="C202" t="n">
        <v>-1835217</v>
      </c>
    </row>
    <row spans="1:5" r="203">
      <c s="4" r="A203" t="s">
        <v>37</v>
      </c>
      <c s="6" r="B203" t="n">
        <v>-2107989</v>
      </c>
      <c s="6" r="C203" t="n">
        <v>-1835217</v>
      </c>
    </row>
    <row spans="1:5" r="204">
      <c s="4" r="A204" t="s">
        <v>969</v>
      </c>
      <c s="6" r="B204" t="n">
        <v>-4182957</v>
      </c>
      <c s="6" r="C204" t="n">
        <v>-3808660</v>
      </c>
    </row>
    <row spans="1:5" r="205">
      <c s="4" r="A205" t="s">
        <v>970</v>
      </c>
      <c s="6" r="B205" t="n">
        <v>-12297</v>
      </c>
      <c s="6" r="C205" t="n">
        <v>-11230</v>
      </c>
    </row>
    <row spans="1:5" r="206">
      <c s="4" r="A206" t="s">
        <v>42</v>
      </c>
      <c s="6" r="B206" t="n">
        <v>-6303243</v>
      </c>
      <c s="6" r="C206" t="n">
        <v>-5655107</v>
      </c>
    </row>
    <row spans="1:5" r="207">
      <c s="3" r="A207" t="s">
        <v>43</v>
      </c>
    </row>
    <row spans="1:5" r="208">
      <c s="4" r="A208" t="s">
        <v>971</v>
      </c>
      <c s="6" r="B208" t="n">
        <v>-2107989</v>
      </c>
      <c s="6" r="C208" t="n">
        <v>-1835217</v>
      </c>
    </row>
    <row spans="1:5" r="209">
      <c s="4" r="A209" t="s">
        <v>51</v>
      </c>
      <c s="6" r="B209" t="n">
        <v>-2107989</v>
      </c>
      <c s="6" r="C209" t="n">
        <v>-1835217</v>
      </c>
    </row>
    <row spans="1:5" r="210">
      <c s="4" r="A210" t="s">
        <v>53</v>
      </c>
      <c s="6" r="B210" t="n">
        <v>-12297</v>
      </c>
      <c s="6" r="C210" t="n">
        <v>-11230</v>
      </c>
    </row>
    <row spans="1:5" r="211">
      <c s="4" r="A211" t="s">
        <v>55</v>
      </c>
      <c s="6" r="B211" t="n">
        <v>-2120286</v>
      </c>
      <c s="6" r="C211" t="n">
        <v>-1846447</v>
      </c>
    </row>
    <row spans="1:5" r="212">
      <c s="3" r="A212" t="s">
        <v>967</v>
      </c>
    </row>
    <row spans="1:5" r="213">
      <c s="4" r="A213" t="s">
        <v>63</v>
      </c>
      <c s="6" r="B213" t="n">
        <v>-1179896</v>
      </c>
      <c s="6" r="C213" t="n">
        <v>-1056821</v>
      </c>
    </row>
    <row spans="1:5" r="214">
      <c s="4" r="A214" t="s">
        <v>974</v>
      </c>
      <c s="6" r="B214" t="n">
        <v>-3003061</v>
      </c>
      <c s="6" r="C214" t="n">
        <v>-2751839</v>
      </c>
    </row>
    <row spans="1:5" r="215">
      <c s="4" r="A215" t="s">
        <v>64</v>
      </c>
      <c s="6" r="B215" t="n">
        <v>-4182957</v>
      </c>
      <c s="6" r="C215" t="n">
        <v>-3808660</v>
      </c>
    </row>
    <row spans="1:5" r="216">
      <c s="4" r="A216" t="s">
        <v>66</v>
      </c>
      <c s="6" r="B216" t="n">
        <v>-4182957</v>
      </c>
      <c s="6" r="C216" t="n">
        <v>-3808660</v>
      </c>
    </row>
    <row spans="1:5" r="217">
      <c s="4" r="A217" t="s">
        <v>67</v>
      </c>
      <c s="7" r="B217" t="n">
        <v>-6303243</v>
      </c>
      <c s="7" r="C217" t="n">
        <v>-565510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78</v>
      </c>
      <c s="2" r="B1" t="s">
        <v>387</v>
      </c>
      <c s="2" r="J1" t="s">
        <v>1</v>
      </c>
    </row>
    <row spans="1:12" r="2">
      <c s="2" r="B2" t="s">
        <v>2</v>
      </c>
      <c s="2" r="C2" t="s">
        <v>551</v>
      </c>
      <c s="2" r="D2" t="s">
        <v>4</v>
      </c>
      <c s="2" r="E2" t="s">
        <v>552</v>
      </c>
      <c s="2" r="F2" t="s">
        <v>30</v>
      </c>
      <c s="2" r="G2" t="s">
        <v>901</v>
      </c>
      <c s="2" r="H2" t="s">
        <v>902</v>
      </c>
      <c s="2" r="I2" t="s">
        <v>553</v>
      </c>
      <c s="2" r="J2" t="s">
        <v>2</v>
      </c>
      <c s="2" r="K2" t="s">
        <v>30</v>
      </c>
      <c s="2" r="L2" t="s">
        <v>76</v>
      </c>
    </row>
    <row spans="1:12" r="3">
      <c s="3" r="A3" t="s">
        <v>979</v>
      </c>
    </row>
    <row spans="1:12" r="4">
      <c s="4" r="A4" t="s">
        <v>77</v>
      </c>
      <c s="7" r="B4" t="n">
        <v>1039205</v>
      </c>
      <c s="7" r="C4" t="n">
        <v>1021123</v>
      </c>
      <c s="7" r="D4" t="n">
        <v>887065</v>
      </c>
      <c s="7" r="E4" t="n">
        <v>795343</v>
      </c>
      <c s="7" r="F4" t="n">
        <v>771608</v>
      </c>
      <c s="7" r="G4" t="n">
        <v>758069</v>
      </c>
      <c s="7" r="H4" t="n">
        <v>772762</v>
      </c>
      <c s="7" r="I4" t="n">
        <v>762578</v>
      </c>
      <c s="7" r="J4" t="n">
        <v>3742736</v>
      </c>
      <c s="7" r="K4" t="n">
        <v>3065017</v>
      </c>
      <c s="7" r="L4" t="n">
        <v>2975648</v>
      </c>
    </row>
    <row spans="1:12" r="5">
      <c s="3" r="A5" t="s">
        <v>78</v>
      </c>
    </row>
    <row spans="1:12" r="6">
      <c s="4" r="A6" t="s">
        <v>79</v>
      </c>
      <c s="6" r="J6" t="n">
        <v>3211541</v>
      </c>
      <c s="6" r="K6" t="n">
        <v>2582340</v>
      </c>
      <c s="6" r="L6" t="n">
        <v>2495476</v>
      </c>
    </row>
    <row spans="1:12" r="7">
      <c s="4" r="A7" t="s">
        <v>80</v>
      </c>
      <c s="6" r="J7" t="n">
        <v>92052</v>
      </c>
      <c s="6" r="K7" t="n">
        <v>85247</v>
      </c>
      <c s="6" r="L7" t="n">
        <v>76921</v>
      </c>
    </row>
    <row spans="1:12" r="8">
      <c s="4" r="A8" t="s">
        <v>81</v>
      </c>
      <c s="6" r="J8" t="n">
        <v>59372</v>
      </c>
      <c s="6" r="K8" t="n">
        <v>44600</v>
      </c>
      <c s="6" r="L8" t="n">
        <v>37423</v>
      </c>
    </row>
    <row spans="1:12" r="9">
      <c s="4" r="A9" t="s">
        <v>82</v>
      </c>
      <c s="6" r="J9" t="n">
        <v>104981</v>
      </c>
      <c s="6" r="K9" t="n">
        <v>68354</v>
      </c>
      <c s="6" r="L9" t="n">
        <v>64392</v>
      </c>
    </row>
    <row spans="1:12" r="10">
      <c s="4" r="A10" t="s">
        <v>83</v>
      </c>
      <c s="6" r="J10" t="n">
        <v>3467946</v>
      </c>
      <c s="6" r="K10" t="n">
        <v>2780541</v>
      </c>
      <c s="6" r="L10" t="n">
        <v>2674212</v>
      </c>
    </row>
    <row spans="1:12" r="11">
      <c s="4" r="A11" t="s">
        <v>84</v>
      </c>
      <c s="6" r="B11" t="n">
        <v>62300</v>
      </c>
      <c s="6" r="C11" t="n">
        <v>48214</v>
      </c>
      <c s="6" r="D11" t="n">
        <v>85011</v>
      </c>
      <c s="6" r="E11" t="n">
        <v>79265</v>
      </c>
      <c s="6" r="F11" t="n">
        <v>57822</v>
      </c>
      <c s="6" r="G11" t="n">
        <v>66017</v>
      </c>
      <c s="6" r="H11" t="n">
        <v>82193</v>
      </c>
      <c s="6" r="I11" t="n">
        <v>78444</v>
      </c>
      <c s="6" r="J11" t="n">
        <v>274790</v>
      </c>
      <c s="6" r="K11" t="n">
        <v>284476</v>
      </c>
      <c s="6" r="L11" t="n">
        <v>301436</v>
      </c>
    </row>
    <row spans="1:12" r="12">
      <c s="3" r="A12" t="s">
        <v>85</v>
      </c>
    </row>
    <row spans="1:12" r="13">
      <c s="4" r="A13" t="s">
        <v>88</v>
      </c>
      <c s="6" r="J13" t="n">
        <v>29647</v>
      </c>
    </row>
    <row spans="1:12" r="14">
      <c s="4" r="A14" t="s">
        <v>87</v>
      </c>
      <c s="6" r="J14" t="n">
        <v>16811</v>
      </c>
      <c s="6" r="K14" t="n">
        <v>7044</v>
      </c>
      <c s="6" r="L14" t="n">
        <v>2476</v>
      </c>
    </row>
    <row spans="1:12" r="15">
      <c s="4" r="A15" t="s">
        <v>86</v>
      </c>
      <c s="6" r="K15" t="n">
        <v>-2277</v>
      </c>
      <c s="6" r="L15" t="n">
        <v>-18747</v>
      </c>
    </row>
    <row spans="1:12" r="16">
      <c s="4" r="A16" t="s">
        <v>89</v>
      </c>
      <c s="6" r="J16" t="n">
        <v>-112816</v>
      </c>
      <c s="6" r="K16" t="n">
        <v>-85446</v>
      </c>
      <c s="6" r="L16" t="n">
        <v>-87364</v>
      </c>
    </row>
    <row spans="1:12" r="17">
      <c s="4" r="A17" t="s">
        <v>90</v>
      </c>
      <c s="6" r="J17" t="n">
        <v>208432</v>
      </c>
      <c s="6" r="K17" t="n">
        <v>203797</v>
      </c>
      <c s="6" r="L17" t="n">
        <v>197801</v>
      </c>
    </row>
    <row spans="1:12" r="18">
      <c s="4" r="A18" t="s">
        <v>980</v>
      </c>
      <c s="6" r="J18" t="n">
        <v>72436</v>
      </c>
      <c s="6" r="K18" t="n">
        <v>75622</v>
      </c>
      <c s="6" r="L18" t="n">
        <v>74792</v>
      </c>
    </row>
    <row spans="1:12" r="19">
      <c s="4" r="A19" t="s">
        <v>92</v>
      </c>
      <c s="6" r="J19" t="n">
        <v>135996</v>
      </c>
      <c s="6" r="K19" t="n">
        <v>128175</v>
      </c>
      <c s="6" r="L19" t="n">
        <v>123009</v>
      </c>
    </row>
    <row spans="1:12" r="20">
      <c s="4" r="A20" t="s">
        <v>93</v>
      </c>
      <c s="6" r="J20" t="n">
        <v>5260</v>
      </c>
      <c s="6" r="K20" t="n">
        <v>7548</v>
      </c>
      <c s="6" r="L20" t="n">
        <v>8619</v>
      </c>
    </row>
    <row spans="1:12" r="21">
      <c s="4" r="A21" t="s">
        <v>94</v>
      </c>
      <c s="6" r="B21" t="n">
        <v>29327</v>
      </c>
      <c s="6" r="C21" t="n">
        <v>29406</v>
      </c>
      <c s="6" r="D21" t="n">
        <v>36940</v>
      </c>
      <c s="6" r="E21" t="n">
        <v>35063</v>
      </c>
      <c s="6" r="F21" t="n">
        <v>25712</v>
      </c>
      <c s="6" r="G21" t="n">
        <v>26530</v>
      </c>
      <c s="6" r="H21" t="n">
        <v>35341</v>
      </c>
      <c s="6" r="I21" t="n">
        <v>33044</v>
      </c>
      <c s="6" r="J21" t="n">
        <v>130736</v>
      </c>
      <c s="6" r="K21" t="n">
        <v>120627</v>
      </c>
      <c s="6" r="L21" t="n">
        <v>114390</v>
      </c>
    </row>
    <row spans="1:12" r="22">
      <c s="4" r="A22" t="s">
        <v>68</v>
      </c>
    </row>
    <row spans="1:12" r="23">
      <c s="3" r="A23" t="s">
        <v>979</v>
      </c>
    </row>
    <row spans="1:12" r="24">
      <c s="4" r="A24" t="s">
        <v>77</v>
      </c>
      <c s="6" r="B24" t="n">
        <v>1039205</v>
      </c>
      <c s="6" r="C24" t="n">
        <v>1021123</v>
      </c>
      <c s="6" r="D24" t="n">
        <v>887065</v>
      </c>
      <c s="6" r="E24" t="n">
        <v>795343</v>
      </c>
      <c s="6" r="F24" t="n">
        <v>771608</v>
      </c>
      <c s="6" r="G24" t="n">
        <v>758069</v>
      </c>
      <c s="6" r="H24" t="n">
        <v>772762</v>
      </c>
      <c s="6" r="I24" t="n">
        <v>762578</v>
      </c>
      <c s="6" r="J24" t="n">
        <v>3742736</v>
      </c>
      <c s="6" r="K24" t="n">
        <v>3065017</v>
      </c>
      <c s="6" r="L24" t="n">
        <v>2975648</v>
      </c>
    </row>
    <row spans="1:12" r="25">
      <c s="3" r="A25" t="s">
        <v>78</v>
      </c>
    </row>
    <row spans="1:12" r="26">
      <c s="4" r="A26" t="s">
        <v>79</v>
      </c>
      <c s="6" r="J26" t="n">
        <v>3211541</v>
      </c>
      <c s="6" r="K26" t="n">
        <v>2582340</v>
      </c>
      <c s="6" r="L26" t="n">
        <v>2495476</v>
      </c>
    </row>
    <row spans="1:12" r="27">
      <c s="4" r="A27" t="s">
        <v>80</v>
      </c>
      <c s="6" r="J27" t="n">
        <v>92052</v>
      </c>
      <c s="6" r="K27" t="n">
        <v>85247</v>
      </c>
      <c s="6" r="L27" t="n">
        <v>76921</v>
      </c>
    </row>
    <row spans="1:12" r="28">
      <c s="4" r="A28" t="s">
        <v>81</v>
      </c>
      <c s="6" r="J28" t="n">
        <v>59372</v>
      </c>
      <c s="6" r="K28" t="n">
        <v>44600</v>
      </c>
      <c s="6" r="L28" t="n">
        <v>37423</v>
      </c>
    </row>
    <row spans="1:12" r="29">
      <c s="4" r="A29" t="s">
        <v>82</v>
      </c>
      <c s="6" r="J29" t="n">
        <v>104981</v>
      </c>
      <c s="6" r="K29" t="n">
        <v>68354</v>
      </c>
      <c s="6" r="L29" t="n">
        <v>64392</v>
      </c>
    </row>
    <row spans="1:12" r="30">
      <c s="4" r="A30" t="s">
        <v>83</v>
      </c>
      <c s="6" r="J30" t="n">
        <v>3467946</v>
      </c>
      <c s="6" r="K30" t="n">
        <v>2780541</v>
      </c>
      <c s="6" r="L30" t="n">
        <v>2674212</v>
      </c>
    </row>
    <row spans="1:12" r="31">
      <c s="4" r="A31" t="s">
        <v>84</v>
      </c>
      <c s="6" r="B31" t="n">
        <v>62300</v>
      </c>
      <c s="6" r="C31" t="n">
        <v>48214</v>
      </c>
      <c s="6" r="D31" t="n">
        <v>85011</v>
      </c>
      <c s="6" r="E31" t="n">
        <v>79265</v>
      </c>
      <c s="6" r="F31" t="n">
        <v>57822</v>
      </c>
      <c s="6" r="G31" t="n">
        <v>66017</v>
      </c>
      <c s="6" r="H31" t="n">
        <v>82193</v>
      </c>
      <c s="6" r="I31" t="n">
        <v>78444</v>
      </c>
      <c s="6" r="J31" t="n">
        <v>274790</v>
      </c>
      <c s="6" r="K31" t="n">
        <v>284476</v>
      </c>
      <c s="6" r="L31" t="n">
        <v>301436</v>
      </c>
    </row>
    <row spans="1:12" r="32">
      <c s="3" r="A32" t="s">
        <v>85</v>
      </c>
    </row>
    <row spans="1:12" r="33">
      <c s="4" r="A33" t="s">
        <v>88</v>
      </c>
      <c s="6" r="J33" t="n">
        <v>29647</v>
      </c>
    </row>
    <row spans="1:12" r="34">
      <c s="4" r="A34" t="s">
        <v>87</v>
      </c>
      <c s="6" r="J34" t="n">
        <v>16811</v>
      </c>
      <c s="6" r="K34" t="n">
        <v>7044</v>
      </c>
      <c s="6" r="L34" t="n">
        <v>2476</v>
      </c>
    </row>
    <row spans="1:12" r="35">
      <c s="4" r="A35" t="s">
        <v>86</v>
      </c>
      <c s="6" r="K35" t="n">
        <v>-2277</v>
      </c>
      <c s="6" r="L35" t="n">
        <v>-17788</v>
      </c>
    </row>
    <row spans="1:12" r="36">
      <c s="4" r="A36" t="s">
        <v>89</v>
      </c>
      <c s="6" r="J36" t="n">
        <v>-112816</v>
      </c>
      <c s="6" r="K36" t="n">
        <v>-85446</v>
      </c>
      <c s="6" r="L36" t="n">
        <v>-84954</v>
      </c>
    </row>
    <row spans="1:12" r="37">
      <c s="4" r="A37" t="s">
        <v>90</v>
      </c>
      <c s="6" r="J37" t="n">
        <v>208432</v>
      </c>
      <c s="6" r="K37" t="n">
        <v>203797</v>
      </c>
      <c s="6" r="L37" t="n">
        <v>201170</v>
      </c>
    </row>
    <row spans="1:12" r="38">
      <c s="4" r="A38" t="s">
        <v>980</v>
      </c>
      <c s="6" r="J38" t="n">
        <v>72436</v>
      </c>
      <c s="6" r="K38" t="n">
        <v>75622</v>
      </c>
      <c s="6" r="L38" t="n">
        <v>75971</v>
      </c>
    </row>
    <row spans="1:12" r="39">
      <c s="4" r="A39" t="s">
        <v>92</v>
      </c>
      <c s="6" r="J39" t="n">
        <v>135996</v>
      </c>
      <c s="6" r="K39" t="n">
        <v>128175</v>
      </c>
      <c s="6" r="L39" t="n">
        <v>125199</v>
      </c>
    </row>
    <row spans="1:12" r="40">
      <c s="4" r="A40" t="s">
        <v>93</v>
      </c>
      <c s="6" r="J40" t="n">
        <v>5260</v>
      </c>
      <c s="6" r="K40" t="n">
        <v>7548</v>
      </c>
      <c s="6" r="L40" t="n">
        <v>8619</v>
      </c>
    </row>
    <row spans="1:12" r="41">
      <c s="4" r="A41" t="s">
        <v>94</v>
      </c>
      <c s="7" r="B41" t="n">
        <v>29327</v>
      </c>
      <c s="7" r="C41" t="n">
        <v>29406</v>
      </c>
      <c s="7" r="D41" t="n">
        <v>36940</v>
      </c>
      <c s="7" r="E41" t="n">
        <v>35063</v>
      </c>
      <c s="7" r="F41" t="n">
        <v>25712</v>
      </c>
      <c s="7" r="G41" t="n">
        <v>26530</v>
      </c>
      <c s="7" r="H41" t="n">
        <v>35341</v>
      </c>
      <c s="7" r="I41" t="n">
        <v>33044</v>
      </c>
      <c s="6" r="J41" t="n">
        <v>130736</v>
      </c>
      <c s="6" r="K41" t="n">
        <v>120627</v>
      </c>
      <c s="6" r="L41" t="n">
        <v>116580</v>
      </c>
    </row>
    <row spans="1:12" r="42">
      <c s="4" r="A42" t="s">
        <v>968</v>
      </c>
    </row>
    <row spans="1:12" r="43">
      <c s="3" r="A43" t="s">
        <v>979</v>
      </c>
    </row>
    <row spans="1:12" r="44">
      <c s="4" r="A44" t="s">
        <v>77</v>
      </c>
      <c s="6" r="J44" t="n">
        <v>724</v>
      </c>
      <c s="6" r="K44" t="n">
        <v>721</v>
      </c>
      <c s="6" r="L44" t="n">
        <v>350</v>
      </c>
    </row>
    <row spans="1:12" r="45">
      <c s="3" r="A45" t="s">
        <v>78</v>
      </c>
    </row>
    <row spans="1:12" r="46">
      <c s="4" r="A46" t="s">
        <v>79</v>
      </c>
      <c s="6" r="J46" t="n">
        <v>2029</v>
      </c>
      <c s="6" r="K46" t="n">
        <v>2015</v>
      </c>
      <c s="6" r="L46" t="n">
        <v>1757</v>
      </c>
    </row>
    <row spans="1:12" r="47">
      <c s="4" r="A47" t="s">
        <v>80</v>
      </c>
      <c s="6" r="J47" t="n">
        <v>88227</v>
      </c>
      <c s="6" r="K47" t="n">
        <v>86311</v>
      </c>
      <c s="6" r="L47" t="n">
        <v>76709</v>
      </c>
    </row>
    <row spans="1:12" r="48">
      <c s="4" r="A48" t="s">
        <v>82</v>
      </c>
      <c s="6" r="J48" t="n">
        <v>4292</v>
      </c>
      <c s="6" r="K48" t="n">
        <v>3723</v>
      </c>
      <c s="6" r="L48" t="n">
        <v>3746</v>
      </c>
    </row>
    <row spans="1:12" r="49">
      <c s="4" r="A49" t="s">
        <v>83</v>
      </c>
      <c s="6" r="J49" t="n">
        <v>94548</v>
      </c>
      <c s="6" r="K49" t="n">
        <v>92049</v>
      </c>
      <c s="6" r="L49" t="n">
        <v>82212</v>
      </c>
    </row>
    <row spans="1:12" r="50">
      <c s="4" r="A50" t="s">
        <v>84</v>
      </c>
      <c s="6" r="J50" t="n">
        <v>-93824</v>
      </c>
      <c s="6" r="K50" t="n">
        <v>-91328</v>
      </c>
      <c s="6" r="L50" t="n">
        <v>-81862</v>
      </c>
    </row>
    <row spans="1:12" r="51">
      <c s="3" r="A51" t="s">
        <v>85</v>
      </c>
    </row>
    <row spans="1:12" r="52">
      <c s="4" r="A52" t="s">
        <v>981</v>
      </c>
      <c s="6" r="J52" t="n">
        <v>-1417</v>
      </c>
      <c s="6" r="K52" t="n">
        <v>-1142</v>
      </c>
      <c s="6" r="L52" t="n">
        <v>-1326</v>
      </c>
    </row>
    <row spans="1:12" r="53">
      <c s="4" r="A53" t="s">
        <v>982</v>
      </c>
      <c s="6" r="J53" t="n">
        <v>143939</v>
      </c>
      <c s="6" r="K53" t="n">
        <v>142273</v>
      </c>
      <c s="6" r="L53" t="n">
        <v>144447</v>
      </c>
    </row>
    <row spans="1:12" r="54">
      <c s="4" r="A54" t="s">
        <v>86</v>
      </c>
      <c s="6" r="K54" t="n">
        <v>-2277</v>
      </c>
      <c s="6" r="L54" t="n">
        <v>-17788</v>
      </c>
    </row>
    <row spans="1:12" r="55">
      <c s="4" r="A55" t="s">
        <v>89</v>
      </c>
      <c s="6" r="J55" t="n">
        <v>-58350</v>
      </c>
      <c s="6" r="K55" t="n">
        <v>-57651</v>
      </c>
      <c s="6" r="L55" t="n">
        <v>-58100</v>
      </c>
    </row>
    <row spans="1:12" r="56">
      <c s="4" r="A56" t="s">
        <v>90</v>
      </c>
      <c s="6" r="J56" t="n">
        <v>-9652</v>
      </c>
      <c s="6" r="K56" t="n">
        <v>-10125</v>
      </c>
      <c s="6" r="L56" t="n">
        <v>-14629</v>
      </c>
    </row>
    <row spans="1:12" r="57">
      <c s="4" r="A57" t="s">
        <v>980</v>
      </c>
      <c s="6" r="J57" t="n">
        <v>-7869</v>
      </c>
      <c s="6" r="K57" t="n">
        <v>-4333</v>
      </c>
      <c s="6" r="L57" t="n">
        <v>-1238</v>
      </c>
    </row>
    <row spans="1:12" r="58">
      <c s="4" r="A58" t="s">
        <v>983</v>
      </c>
      <c s="6" r="J58" t="n">
        <v>132520</v>
      </c>
      <c s="6" r="K58" t="n">
        <v>126419</v>
      </c>
      <c s="6" r="L58" t="n">
        <v>129971</v>
      </c>
    </row>
    <row spans="1:12" r="59">
      <c s="4" r="A59" t="s">
        <v>92</v>
      </c>
      <c s="6" r="J59" t="n">
        <v>130737</v>
      </c>
      <c s="6" r="K59" t="n">
        <v>120627</v>
      </c>
      <c s="6" r="L59" t="n">
        <v>116580</v>
      </c>
    </row>
    <row spans="1:12" r="60">
      <c s="4" r="A60" t="s">
        <v>94</v>
      </c>
      <c s="6" r="J60" t="n">
        <v>130737</v>
      </c>
      <c s="6" r="K60" t="n">
        <v>120627</v>
      </c>
      <c s="6" r="L60" t="n">
        <v>116580</v>
      </c>
    </row>
    <row spans="1:12" r="61">
      <c s="4" r="A61" t="s">
        <v>972</v>
      </c>
    </row>
    <row spans="1:12" r="62">
      <c s="3" r="A62" t="s">
        <v>979</v>
      </c>
    </row>
    <row spans="1:12" r="63">
      <c s="4" r="A63" t="s">
        <v>77</v>
      </c>
      <c s="6" r="J63" t="n">
        <v>2673987</v>
      </c>
      <c s="6" r="K63" t="n">
        <v>2634480</v>
      </c>
      <c s="6" r="L63" t="n">
        <v>2576906</v>
      </c>
    </row>
    <row spans="1:12" r="64">
      <c s="3" r="A64" t="s">
        <v>78</v>
      </c>
    </row>
    <row spans="1:12" r="65">
      <c s="4" r="A65" t="s">
        <v>79</v>
      </c>
      <c s="6" r="J65" t="n">
        <v>2266647</v>
      </c>
      <c s="6" r="K65" t="n">
        <v>2209724</v>
      </c>
      <c s="6" r="L65" t="n">
        <v>2155370</v>
      </c>
    </row>
    <row spans="1:12" r="66">
      <c s="4" r="A66" t="s">
        <v>80</v>
      </c>
      <c s="6" r="J66" t="n">
        <v>-890</v>
      </c>
      <c s="6" r="K66" t="n">
        <v>-1064</v>
      </c>
      <c s="6" r="L66" t="n">
        <v>212</v>
      </c>
    </row>
    <row spans="1:12" r="67">
      <c s="4" r="A67" t="s">
        <v>81</v>
      </c>
      <c s="6" r="J67" t="n">
        <v>40541</v>
      </c>
      <c s="6" r="K67" t="n">
        <v>38052</v>
      </c>
      <c s="6" r="L67" t="n">
        <v>31173</v>
      </c>
    </row>
    <row spans="1:12" r="68">
      <c s="4" r="A68" t="s">
        <v>82</v>
      </c>
      <c s="6" r="J68" t="n">
        <v>56447</v>
      </c>
      <c s="6" r="K68" t="n">
        <v>54876</v>
      </c>
      <c s="6" r="L68" t="n">
        <v>51825</v>
      </c>
    </row>
    <row spans="1:12" r="69">
      <c s="4" r="A69" t="s">
        <v>83</v>
      </c>
      <c s="6" r="J69" t="n">
        <v>2362745</v>
      </c>
      <c s="6" r="K69" t="n">
        <v>2301588</v>
      </c>
      <c s="6" r="L69" t="n">
        <v>2238580</v>
      </c>
    </row>
    <row spans="1:12" r="70">
      <c s="4" r="A70" t="s">
        <v>84</v>
      </c>
      <c s="6" r="J70" t="n">
        <v>311242</v>
      </c>
      <c s="6" r="K70" t="n">
        <v>332892</v>
      </c>
      <c s="6" r="L70" t="n">
        <v>338326</v>
      </c>
    </row>
    <row spans="1:12" r="71">
      <c s="3" r="A71" t="s">
        <v>85</v>
      </c>
    </row>
    <row spans="1:12" r="72">
      <c s="4" r="A72" t="s">
        <v>981</v>
      </c>
      <c s="6" r="J72" t="n">
        <v>1387</v>
      </c>
      <c s="6" r="K72" t="n">
        <v>1131</v>
      </c>
      <c s="6" r="L72" t="n">
        <v>836</v>
      </c>
    </row>
    <row spans="1:12" r="73">
      <c s="4" r="A73" t="s">
        <v>982</v>
      </c>
      <c s="6" r="J73" t="n">
        <v>-119388</v>
      </c>
      <c s="6" r="K73" t="n">
        <v>-120528</v>
      </c>
      <c s="6" r="L73" t="n">
        <v>-125357</v>
      </c>
    </row>
    <row spans="1:12" r="74">
      <c s="4" r="A74" t="s">
        <v>88</v>
      </c>
      <c s="6" r="J74" t="n">
        <v>29647</v>
      </c>
    </row>
    <row spans="1:12" r="75">
      <c s="4" r="A75" t="s">
        <v>87</v>
      </c>
      <c s="6" r="J75" t="n">
        <v>16719</v>
      </c>
      <c s="6" r="K75" t="n">
        <v>6958</v>
      </c>
      <c s="6" r="L75" t="n">
        <v>2384</v>
      </c>
    </row>
    <row spans="1:12" r="76">
      <c s="4" r="A76" t="s">
        <v>89</v>
      </c>
      <c s="6" r="J76" t="n">
        <v>-24250</v>
      </c>
      <c s="6" r="K76" t="n">
        <v>-23367</v>
      </c>
      <c s="6" r="L76" t="n">
        <v>-22916</v>
      </c>
    </row>
    <row spans="1:12" r="77">
      <c s="4" r="A77" t="s">
        <v>90</v>
      </c>
      <c s="6" r="J77" t="n">
        <v>215357</v>
      </c>
      <c s="6" r="K77" t="n">
        <v>197086</v>
      </c>
      <c s="6" r="L77" t="n">
        <v>193273</v>
      </c>
    </row>
    <row spans="1:12" r="78">
      <c s="4" r="A78" t="s">
        <v>980</v>
      </c>
      <c s="6" r="J78" t="n">
        <v>85907</v>
      </c>
      <c s="6" r="K78" t="n">
        <v>78748</v>
      </c>
      <c s="6" r="L78" t="n">
        <v>76837</v>
      </c>
    </row>
    <row spans="1:12" r="79">
      <c s="4" r="A79" t="s">
        <v>983</v>
      </c>
      <c s="6" r="J79" t="n">
        <v>9117</v>
      </c>
      <c s="6" r="K79" t="n">
        <v>8995</v>
      </c>
      <c s="6" r="L79" t="n">
        <v>14561</v>
      </c>
    </row>
    <row spans="1:12" r="80">
      <c s="4" r="A80" t="s">
        <v>92</v>
      </c>
      <c s="6" r="J80" t="n">
        <v>138567</v>
      </c>
      <c s="6" r="K80" t="n">
        <v>127333</v>
      </c>
      <c s="6" r="L80" t="n">
        <v>130997</v>
      </c>
    </row>
    <row spans="1:12" r="81">
      <c s="4" r="A81" t="s">
        <v>93</v>
      </c>
      <c s="6" r="K81" t="n">
        <v>623</v>
      </c>
      <c s="6" r="L81" t="n">
        <v>995</v>
      </c>
    </row>
    <row spans="1:12" r="82">
      <c s="4" r="A82" t="s">
        <v>94</v>
      </c>
      <c s="6" r="J82" t="n">
        <v>138567</v>
      </c>
      <c s="6" r="K82" t="n">
        <v>126710</v>
      </c>
      <c s="6" r="L82" t="n">
        <v>130002</v>
      </c>
    </row>
    <row spans="1:12" r="83">
      <c s="4" r="A83" t="s">
        <v>975</v>
      </c>
    </row>
    <row spans="1:12" r="84">
      <c s="3" r="A84" t="s">
        <v>979</v>
      </c>
    </row>
    <row spans="1:12" r="85">
      <c s="4" r="A85" t="s">
        <v>77</v>
      </c>
      <c s="6" r="J85" t="n">
        <v>482803</v>
      </c>
      <c s="6" r="K85" t="n">
        <v>429816</v>
      </c>
      <c s="6" r="L85" t="n">
        <v>398392</v>
      </c>
    </row>
    <row spans="1:12" r="86">
      <c s="3" r="A86" t="s">
        <v>78</v>
      </c>
    </row>
    <row spans="1:12" r="87">
      <c s="4" r="A87" t="s">
        <v>79</v>
      </c>
      <c s="6" r="J87" t="n">
        <v>414518</v>
      </c>
      <c s="6" r="K87" t="n">
        <v>370601</v>
      </c>
      <c s="6" r="L87" t="n">
        <v>338349</v>
      </c>
    </row>
    <row spans="1:12" r="88">
      <c s="4" r="A88" t="s">
        <v>81</v>
      </c>
      <c s="6" r="J88" t="n">
        <v>9240</v>
      </c>
      <c s="6" r="K88" t="n">
        <v>6548</v>
      </c>
      <c s="6" r="L88" t="n">
        <v>6250</v>
      </c>
    </row>
    <row spans="1:12" r="89">
      <c s="4" r="A89" t="s">
        <v>82</v>
      </c>
      <c s="6" r="J89" t="n">
        <v>10598</v>
      </c>
      <c s="6" r="K89" t="n">
        <v>9755</v>
      </c>
      <c s="6" r="L89" t="n">
        <v>8821</v>
      </c>
    </row>
    <row spans="1:12" r="90">
      <c s="4" r="A90" t="s">
        <v>83</v>
      </c>
      <c s="6" r="J90" t="n">
        <v>434356</v>
      </c>
      <c s="6" r="K90" t="n">
        <v>386904</v>
      </c>
      <c s="6" r="L90" t="n">
        <v>353420</v>
      </c>
    </row>
    <row spans="1:12" r="91">
      <c s="4" r="A91" t="s">
        <v>84</v>
      </c>
      <c s="6" r="J91" t="n">
        <v>48447</v>
      </c>
      <c s="6" r="K91" t="n">
        <v>42912</v>
      </c>
      <c s="6" r="L91" t="n">
        <v>44972</v>
      </c>
    </row>
    <row spans="1:12" r="92">
      <c s="3" r="A92" t="s">
        <v>85</v>
      </c>
    </row>
    <row spans="1:12" r="93">
      <c s="4" r="A93" t="s">
        <v>981</v>
      </c>
      <c s="6" r="J93" t="n">
        <v>30</v>
      </c>
      <c s="6" r="K93" t="n">
        <v>11</v>
      </c>
      <c s="6" r="L93" t="n">
        <v>490</v>
      </c>
    </row>
    <row spans="1:12" r="94">
      <c s="4" r="A94" t="s">
        <v>982</v>
      </c>
      <c s="6" r="J94" t="n">
        <v>-24551</v>
      </c>
      <c s="6" r="K94" t="n">
        <v>-21745</v>
      </c>
      <c s="6" r="L94" t="n">
        <v>-19090</v>
      </c>
    </row>
    <row spans="1:12" r="95">
      <c s="4" r="A95" t="s">
        <v>87</v>
      </c>
      <c s="6" r="J95" t="n">
        <v>92</v>
      </c>
      <c s="6" r="K95" t="n">
        <v>86</v>
      </c>
      <c s="6" r="L95" t="n">
        <v>92</v>
      </c>
    </row>
    <row spans="1:12" r="96">
      <c s="4" r="A96" t="s">
        <v>89</v>
      </c>
      <c s="6" r="J96" t="n">
        <v>-6154</v>
      </c>
      <c s="6" r="K96" t="n">
        <v>-4428</v>
      </c>
      <c s="6" r="L96" t="n">
        <v>-3938</v>
      </c>
    </row>
    <row spans="1:12" r="97">
      <c s="4" r="A97" t="s">
        <v>90</v>
      </c>
      <c s="6" r="J97" t="n">
        <v>17864</v>
      </c>
      <c s="6" r="K97" t="n">
        <v>16836</v>
      </c>
      <c s="6" r="L97" t="n">
        <v>22526</v>
      </c>
    </row>
    <row spans="1:12" r="98">
      <c s="4" r="A98" t="s">
        <v>980</v>
      </c>
      <c s="6" r="J98" t="n">
        <v>-470</v>
      </c>
      <c s="6" r="K98" t="n">
        <v>1207</v>
      </c>
      <c s="6" r="L98" t="n">
        <v>372</v>
      </c>
    </row>
    <row spans="1:12" r="99">
      <c s="4" r="A99" t="s">
        <v>92</v>
      </c>
      <c s="6" r="J99" t="n">
        <v>18334</v>
      </c>
      <c s="6" r="K99" t="n">
        <v>15629</v>
      </c>
      <c s="6" r="L99" t="n">
        <v>22154</v>
      </c>
    </row>
    <row spans="1:12" r="100">
      <c s="4" r="A100" t="s">
        <v>93</v>
      </c>
      <c s="6" r="J100" t="n">
        <v>9144</v>
      </c>
      <c s="6" r="K100" t="n">
        <v>6925</v>
      </c>
      <c s="6" r="L100" t="n">
        <v>7624</v>
      </c>
    </row>
    <row spans="1:12" r="101">
      <c s="4" r="A101" t="s">
        <v>94</v>
      </c>
      <c s="6" r="J101" t="n">
        <v>9190</v>
      </c>
      <c s="6" r="K101" t="n">
        <v>8704</v>
      </c>
      <c s="6" r="L101" t="n">
        <v>14530</v>
      </c>
    </row>
    <row spans="1:12" r="102">
      <c s="4" r="A102" t="s">
        <v>976</v>
      </c>
    </row>
    <row spans="1:12" r="103">
      <c s="3" r="A103" t="s">
        <v>979</v>
      </c>
    </row>
    <row spans="1:12" r="104">
      <c s="4" r="A104" t="s">
        <v>77</v>
      </c>
      <c s="6" r="J104" t="n">
        <v>585222</v>
      </c>
    </row>
    <row spans="1:12" r="105">
      <c s="3" r="A105" t="s">
        <v>78</v>
      </c>
    </row>
    <row spans="1:12" r="106">
      <c s="4" r="A106" t="s">
        <v>79</v>
      </c>
      <c s="6" r="J106" t="n">
        <v>528347</v>
      </c>
    </row>
    <row spans="1:12" r="107">
      <c s="4" r="A107" t="s">
        <v>80</v>
      </c>
      <c s="6" r="J107" t="n">
        <v>4715</v>
      </c>
    </row>
    <row spans="1:12" r="108">
      <c s="4" r="A108" t="s">
        <v>81</v>
      </c>
      <c s="6" r="J108" t="n">
        <v>9591</v>
      </c>
    </row>
    <row spans="1:12" r="109">
      <c s="4" r="A109" t="s">
        <v>82</v>
      </c>
      <c s="6" r="J109" t="n">
        <v>33644</v>
      </c>
    </row>
    <row spans="1:12" r="110">
      <c s="4" r="A110" t="s">
        <v>83</v>
      </c>
      <c s="6" r="J110" t="n">
        <v>576297</v>
      </c>
    </row>
    <row spans="1:12" r="111">
      <c s="4" r="A111" t="s">
        <v>84</v>
      </c>
      <c s="6" r="J111" t="n">
        <v>8925</v>
      </c>
    </row>
    <row spans="1:12" r="112">
      <c s="3" r="A112" t="s">
        <v>85</v>
      </c>
    </row>
    <row spans="1:12" r="113">
      <c s="4" r="A113" t="s">
        <v>89</v>
      </c>
      <c s="6" r="J113" t="n">
        <v>-24062</v>
      </c>
    </row>
    <row spans="1:12" r="114">
      <c s="4" r="A114" t="s">
        <v>90</v>
      </c>
      <c s="6" r="J114" t="n">
        <v>-15137</v>
      </c>
    </row>
    <row spans="1:12" r="115">
      <c s="4" r="A115" t="s">
        <v>980</v>
      </c>
      <c s="6" r="J115" t="n">
        <v>-5132</v>
      </c>
    </row>
    <row spans="1:12" r="116">
      <c s="4" r="A116" t="s">
        <v>92</v>
      </c>
      <c s="6" r="J116" t="n">
        <v>-10005</v>
      </c>
    </row>
    <row spans="1:12" r="117">
      <c s="4" r="A117" t="s">
        <v>93</v>
      </c>
      <c s="6" r="J117" t="n">
        <v>-3884</v>
      </c>
    </row>
    <row spans="1:12" r="118">
      <c s="4" r="A118" t="s">
        <v>94</v>
      </c>
      <c s="6" r="J118" t="n">
        <v>-6121</v>
      </c>
    </row>
    <row spans="1:12" r="119">
      <c s="4" r="A119" t="s">
        <v>977</v>
      </c>
    </row>
    <row spans="1:12" r="120">
      <c s="3" r="A120" t="s">
        <v>85</v>
      </c>
    </row>
    <row spans="1:12" r="121">
      <c s="4" r="A121" t="s">
        <v>983</v>
      </c>
      <c s="6" r="J121" t="n">
        <v>-141637</v>
      </c>
      <c s="6" r="K121" t="n">
        <v>-135414</v>
      </c>
      <c s="6" r="L121" t="n">
        <v>-144532</v>
      </c>
    </row>
    <row spans="1:12" r="122">
      <c s="4" r="A122" t="s">
        <v>92</v>
      </c>
      <c s="6" r="J122" t="n">
        <v>-141637</v>
      </c>
      <c s="6" r="K122" t="n">
        <v>-135414</v>
      </c>
      <c s="6" r="L122" t="n">
        <v>-144532</v>
      </c>
    </row>
    <row spans="1:12" r="123">
      <c s="4" r="A123" t="s">
        <v>94</v>
      </c>
      <c s="7" r="J123" t="n">
        <v>-141637</v>
      </c>
      <c s="7" r="K123" t="n">
        <v>-135414</v>
      </c>
      <c s="7" r="L123" t="n">
        <v>-14453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4</v>
      </c>
      <c s="2" r="B1" t="s">
        <v>1</v>
      </c>
    </row>
    <row spans="1:4" r="2">
      <c s="2" r="B2" t="s">
        <v>2</v>
      </c>
      <c s="2" r="C2" t="s">
        <v>30</v>
      </c>
      <c s="2" r="D2" t="s">
        <v>76</v>
      </c>
    </row>
    <row spans="1:4" r="3">
      <c s="3" r="A3" t="s">
        <v>145</v>
      </c>
    </row>
    <row spans="1:4" r="4">
      <c s="4" r="A4" t="s">
        <v>92</v>
      </c>
      <c s="7" r="B4" t="n">
        <v>135996</v>
      </c>
      <c s="7" r="C4" t="n">
        <v>128175</v>
      </c>
      <c s="7" r="D4" t="n">
        <v>123009</v>
      </c>
    </row>
    <row spans="1:4" r="5">
      <c s="3" r="A5" t="s">
        <v>985</v>
      </c>
    </row>
    <row spans="1:4" r="6">
      <c s="4" r="A6" t="s">
        <v>147</v>
      </c>
      <c s="6" r="B6" t="n">
        <v>13969</v>
      </c>
      <c s="6" r="C6" t="n">
        <v>11954</v>
      </c>
    </row>
    <row spans="1:4" r="7">
      <c s="4" r="A7" t="s">
        <v>82</v>
      </c>
      <c s="6" r="B7" t="n">
        <v>104981</v>
      </c>
      <c s="6" r="C7" t="n">
        <v>68354</v>
      </c>
      <c s="6" r="D7" t="n">
        <v>64392</v>
      </c>
    </row>
    <row spans="1:4" r="8">
      <c s="4" r="A8" t="s">
        <v>148</v>
      </c>
      <c s="6" r="B8" t="n">
        <v>59372</v>
      </c>
      <c s="6" r="C8" t="n">
        <v>44600</v>
      </c>
      <c s="6" r="D8" t="n">
        <v>37423</v>
      </c>
    </row>
    <row spans="1:4" r="9">
      <c s="4" r="A9" t="s">
        <v>87</v>
      </c>
      <c s="6" r="B9" t="n">
        <v>-16811</v>
      </c>
      <c s="6" r="C9" t="n">
        <v>-7044</v>
      </c>
      <c s="6" r="D9" t="n">
        <v>-2476</v>
      </c>
    </row>
    <row spans="1:4" r="10">
      <c s="4" r="A10" t="s">
        <v>86</v>
      </c>
      <c s="6" r="C10" t="n">
        <v>2277</v>
      </c>
      <c s="6" r="D10" t="n">
        <v>18747</v>
      </c>
    </row>
    <row spans="1:4" r="11">
      <c s="4" r="A11" t="s">
        <v>986</v>
      </c>
      <c s="6" r="B11" t="n">
        <v>-1098</v>
      </c>
      <c s="6" r="C11" t="n">
        <v>-1048</v>
      </c>
      <c s="6" r="D11" t="n">
        <v>-581</v>
      </c>
    </row>
    <row spans="1:4" r="12">
      <c s="4" r="A12" t="s">
        <v>88</v>
      </c>
      <c s="6" r="B12" t="n">
        <v>29647</v>
      </c>
    </row>
    <row spans="1:4" r="13">
      <c s="4" r="A13" t="s">
        <v>150</v>
      </c>
      <c s="6" r="B13" t="n">
        <v>14985</v>
      </c>
      <c s="6" r="C13" t="n">
        <v>11186</v>
      </c>
      <c s="6" r="D13" t="n">
        <v>7033</v>
      </c>
    </row>
    <row spans="1:4" r="14">
      <c s="4" r="A14" t="s">
        <v>151</v>
      </c>
      <c s="6" r="B14" t="n">
        <v>9543</v>
      </c>
      <c s="6" r="C14" t="n">
        <v>7553</v>
      </c>
      <c s="6" r="D14" t="n">
        <v>8433</v>
      </c>
    </row>
    <row spans="1:4" r="15">
      <c s="4" r="A15" t="s">
        <v>152</v>
      </c>
      <c s="6" r="B15" t="n">
        <v>-2058</v>
      </c>
      <c s="6" r="C15" t="n">
        <v>14311</v>
      </c>
      <c s="6" r="D15" t="n">
        <v>7032</v>
      </c>
    </row>
    <row spans="1:4" r="16">
      <c s="3" r="A16" t="s">
        <v>153</v>
      </c>
    </row>
    <row spans="1:4" r="17">
      <c s="4" r="A17" t="s">
        <v>154</v>
      </c>
      <c s="6" r="B17" t="n">
        <v>-92572</v>
      </c>
      <c s="6" r="C17" t="n">
        <v>-97802</v>
      </c>
      <c s="6" r="D17" t="n">
        <v>-67145</v>
      </c>
    </row>
    <row spans="1:4" r="18">
      <c s="4" r="A18" t="s">
        <v>36</v>
      </c>
      <c s="6" r="B18" t="n">
        <v>-2503</v>
      </c>
      <c s="6" r="C18" t="n">
        <v>-1729</v>
      </c>
      <c s="6" r="D18" t="n">
        <v>-8167</v>
      </c>
    </row>
    <row spans="1:4" r="19">
      <c s="4" r="A19" t="s">
        <v>41</v>
      </c>
      <c s="6" r="B19" t="n">
        <v>4713</v>
      </c>
      <c s="6" r="C19" t="n">
        <v>-103</v>
      </c>
      <c s="6" r="D19" t="n">
        <v>-3484</v>
      </c>
    </row>
    <row spans="1:4" r="20">
      <c s="4" r="A20" t="s">
        <v>46</v>
      </c>
      <c s="6" r="B20" t="n">
        <v>2345</v>
      </c>
      <c s="6" r="C20" t="n">
        <v>5997</v>
      </c>
      <c s="6" r="D20" t="n">
        <v>-1283</v>
      </c>
    </row>
    <row spans="1:4" r="21">
      <c s="4" r="A21" t="s">
        <v>155</v>
      </c>
      <c s="6" r="B21" t="n">
        <v>7200</v>
      </c>
      <c s="6" r="C21" t="n">
        <v>-16039</v>
      </c>
      <c s="6" r="D21" t="n">
        <v>9590</v>
      </c>
    </row>
    <row spans="1:4" r="22">
      <c s="4" r="A22" t="s">
        <v>156</v>
      </c>
      <c s="6" r="B22" t="n">
        <v>208415</v>
      </c>
      <c s="6" r="C22" t="n">
        <v>170642</v>
      </c>
      <c s="6" r="D22" t="n">
        <v>192523</v>
      </c>
    </row>
    <row spans="1:4" r="23">
      <c s="3" r="A23" t="s">
        <v>157</v>
      </c>
    </row>
    <row spans="1:4" r="24">
      <c s="4" r="A24" t="s">
        <v>158</v>
      </c>
      <c s="6" r="B24" t="n">
        <v>-182642</v>
      </c>
      <c s="6" r="C24" t="n">
        <v>-95246</v>
      </c>
      <c s="6" r="D24" t="n">
        <v>-73660</v>
      </c>
    </row>
    <row spans="1:4" r="25">
      <c s="4" r="A25" t="s">
        <v>159</v>
      </c>
      <c s="6" r="B25" t="n">
        <v>1767</v>
      </c>
      <c s="6" r="D25" t="n">
        <v>2912</v>
      </c>
    </row>
    <row spans="1:4" r="26">
      <c s="4" r="A26" t="s">
        <v>160</v>
      </c>
      <c s="6" r="B26" t="n">
        <v>-2347</v>
      </c>
      <c s="6" r="C26" t="n">
        <v>-4634</v>
      </c>
      <c s="6" r="D26" t="n">
        <v>-34893</v>
      </c>
    </row>
    <row spans="1:4" r="27">
      <c s="4" r="A27" t="s">
        <v>987</v>
      </c>
      <c s="6" r="B27" t="n">
        <v>33096</v>
      </c>
    </row>
    <row spans="1:4" r="28">
      <c s="4" r="A28" t="s">
        <v>162</v>
      </c>
      <c s="6" r="B28" t="n">
        <v>-1061628</v>
      </c>
      <c s="6" r="C28" t="n">
        <v>-1211</v>
      </c>
      <c s="6" r="D28" t="n">
        <v>-1665</v>
      </c>
    </row>
    <row spans="1:4" r="29">
      <c s="4" r="A29" t="s">
        <v>163</v>
      </c>
      <c s="6" r="B29" t="n">
        <v>-1211754</v>
      </c>
      <c s="6" r="C29" t="n">
        <v>-101091</v>
      </c>
      <c s="6" r="D29" t="n">
        <v>-107306</v>
      </c>
    </row>
    <row spans="1:4" r="30">
      <c s="3" r="A30" t="s">
        <v>164</v>
      </c>
    </row>
    <row spans="1:4" r="31">
      <c s="4" r="A31" t="s">
        <v>165</v>
      </c>
      <c s="6" r="B31" t="n">
        <v>1135000</v>
      </c>
      <c s="6" r="C31" t="n">
        <v>910000</v>
      </c>
      <c s="6" r="D31" t="n">
        <v>690000</v>
      </c>
    </row>
    <row spans="1:4" r="32">
      <c s="4" r="A32" t="s">
        <v>166</v>
      </c>
      <c s="6" r="B32" t="n">
        <v>-895000</v>
      </c>
      <c s="6" r="C32" t="n">
        <v>-870000</v>
      </c>
      <c s="6" r="D32" t="n">
        <v>-800000</v>
      </c>
    </row>
    <row spans="1:4" r="33">
      <c s="4" r="A33" t="s">
        <v>167</v>
      </c>
      <c s="6" r="B33" t="n">
        <v>646875</v>
      </c>
      <c s="6" r="D33" t="n">
        <v>298500</v>
      </c>
    </row>
    <row spans="1:4" r="34">
      <c s="4" r="A34" t="s">
        <v>988</v>
      </c>
      <c s="6" r="B34" t="n">
        <v>-29134</v>
      </c>
      <c s="6" r="C34" t="n">
        <v>-33994</v>
      </c>
      <c s="6" r="D34" t="n">
        <v>-596720</v>
      </c>
    </row>
    <row spans="1:4" r="35">
      <c s="4" r="A35" t="s">
        <v>169</v>
      </c>
      <c s="6" r="C35" t="n">
        <v>111650</v>
      </c>
      <c s="6" r="D35" t="n">
        <v>600000</v>
      </c>
    </row>
    <row spans="1:4" r="36">
      <c s="4" r="A36" t="s">
        <v>989</v>
      </c>
      <c s="6" r="D36" t="n">
        <v>-70000</v>
      </c>
    </row>
    <row spans="1:4" r="37">
      <c s="4" r="A37" t="s">
        <v>172</v>
      </c>
      <c s="6" r="B37" t="n">
        <v>13374</v>
      </c>
      <c s="6" r="C37" t="n">
        <v>9076</v>
      </c>
      <c s="6" r="D37" t="n">
        <v>15310</v>
      </c>
    </row>
    <row spans="1:4" r="38">
      <c s="4" r="A38" t="s">
        <v>173</v>
      </c>
      <c s="6" r="B38" t="n">
        <v>-18136</v>
      </c>
      <c s="6" r="C38" t="n">
        <v>-14673</v>
      </c>
      <c s="6" r="D38" t="n">
        <v>-10834</v>
      </c>
    </row>
    <row spans="1:4" r="39">
      <c s="4" r="A39" t="s">
        <v>174</v>
      </c>
      <c s="6" r="B39" t="n">
        <v>-23300</v>
      </c>
      <c s="6" r="C39" t="n">
        <v>-4434</v>
      </c>
      <c s="6" r="D39" t="n">
        <v>-18914</v>
      </c>
    </row>
    <row spans="1:4" r="40">
      <c s="4" r="A40" t="s">
        <v>175</v>
      </c>
      <c s="6" r="B40" t="n">
        <v>6869</v>
      </c>
      <c s="6" r="C40" t="n">
        <v>9240</v>
      </c>
      <c s="6" r="D40" t="n">
        <v>-5330</v>
      </c>
    </row>
    <row spans="1:4" r="41">
      <c s="4" r="A41" t="s">
        <v>133</v>
      </c>
      <c s="6" r="B41" t="n">
        <v>-1095</v>
      </c>
      <c s="6" r="C41" t="n">
        <v>-9961</v>
      </c>
    </row>
    <row spans="1:4" r="42">
      <c s="4" r="A42" t="s">
        <v>137</v>
      </c>
      <c s="6" r="B42" t="n">
        <v>1846</v>
      </c>
      <c s="6" r="C42" t="n">
        <v>3119</v>
      </c>
    </row>
    <row spans="1:4" r="43">
      <c s="4" r="A43" t="s">
        <v>176</v>
      </c>
      <c s="6" r="B43" t="n">
        <v>217065</v>
      </c>
      <c s="6" r="C43" t="n">
        <v>185</v>
      </c>
    </row>
    <row spans="1:4" r="44">
      <c s="4" r="A44" t="s">
        <v>132</v>
      </c>
      <c s="6" r="B44" t="n">
        <v>-12637</v>
      </c>
      <c s="6" r="C44" t="n">
        <v>-3979</v>
      </c>
      <c s="6" r="D44" t="n">
        <v>-3537</v>
      </c>
    </row>
    <row spans="1:4" r="45">
      <c s="4" r="A45" t="s">
        <v>179</v>
      </c>
      <c s="6" r="B45" t="n">
        <v>1014420</v>
      </c>
      <c s="6" r="C45" t="n">
        <v>-70516</v>
      </c>
      <c s="6" r="D45" t="n">
        <v>-121042</v>
      </c>
    </row>
    <row spans="1:4" r="46">
      <c s="4" r="A46" t="s">
        <v>180</v>
      </c>
      <c s="6" r="B46" t="n">
        <v>11081</v>
      </c>
      <c s="6" r="C46" t="n">
        <v>-965</v>
      </c>
      <c s="6" r="D46" t="n">
        <v>-35825</v>
      </c>
    </row>
    <row spans="1:4" r="47">
      <c s="4" r="A47" t="s">
        <v>181</v>
      </c>
      <c s="6" r="B47" t="n">
        <v>3354</v>
      </c>
      <c s="6" r="C47" t="n">
        <v>4319</v>
      </c>
      <c s="6" r="D47" t="n">
        <v>40144</v>
      </c>
    </row>
    <row spans="1:4" r="48">
      <c s="4" r="A48" t="s">
        <v>182</v>
      </c>
      <c s="6" r="B48" t="n">
        <v>14435</v>
      </c>
      <c s="6" r="C48" t="n">
        <v>3354</v>
      </c>
      <c s="6" r="D48" t="n">
        <v>4319</v>
      </c>
    </row>
    <row spans="1:4" r="49">
      <c s="4" r="A49" t="s">
        <v>68</v>
      </c>
    </row>
    <row spans="1:4" r="50">
      <c s="3" r="A50" t="s">
        <v>145</v>
      </c>
    </row>
    <row spans="1:4" r="51">
      <c s="4" r="A51" t="s">
        <v>92</v>
      </c>
      <c s="6" r="B51" t="n">
        <v>135996</v>
      </c>
      <c s="6" r="C51" t="n">
        <v>128175</v>
      </c>
      <c s="6" r="D51" t="n">
        <v>125199</v>
      </c>
    </row>
    <row spans="1:4" r="52">
      <c s="3" r="A52" t="s">
        <v>985</v>
      </c>
    </row>
    <row spans="1:4" r="53">
      <c s="4" r="A53" t="s">
        <v>147</v>
      </c>
      <c s="6" r="B53" t="n">
        <v>13969</v>
      </c>
      <c s="6" r="C53" t="n">
        <v>11954</v>
      </c>
    </row>
    <row spans="1:4" r="54">
      <c s="4" r="A54" t="s">
        <v>82</v>
      </c>
      <c s="6" r="B54" t="n">
        <v>104981</v>
      </c>
      <c s="6" r="C54" t="n">
        <v>68354</v>
      </c>
      <c s="6" r="D54" t="n">
        <v>64392</v>
      </c>
    </row>
    <row spans="1:4" r="55">
      <c s="4" r="A55" t="s">
        <v>148</v>
      </c>
      <c s="6" r="B55" t="n">
        <v>59372</v>
      </c>
      <c s="6" r="C55" t="n">
        <v>44600</v>
      </c>
      <c s="6" r="D55" t="n">
        <v>37423</v>
      </c>
    </row>
    <row spans="1:4" r="56">
      <c s="4" r="A56" t="s">
        <v>87</v>
      </c>
      <c s="6" r="B56" t="n">
        <v>-16811</v>
      </c>
      <c s="6" r="C56" t="n">
        <v>-7044</v>
      </c>
      <c s="6" r="D56" t="n">
        <v>-2476</v>
      </c>
    </row>
    <row spans="1:4" r="57">
      <c s="4" r="A57" t="s">
        <v>86</v>
      </c>
      <c s="6" r="C57" t="n">
        <v>2277</v>
      </c>
      <c s="6" r="D57" t="n">
        <v>17788</v>
      </c>
    </row>
    <row spans="1:4" r="58">
      <c s="4" r="A58" t="s">
        <v>986</v>
      </c>
      <c s="6" r="B58" t="n">
        <v>-1098</v>
      </c>
      <c s="6" r="C58" t="n">
        <v>-1048</v>
      </c>
      <c s="6" r="D58" t="n">
        <v>-581</v>
      </c>
    </row>
    <row spans="1:4" r="59">
      <c s="4" r="A59" t="s">
        <v>88</v>
      </c>
      <c s="6" r="B59" t="n">
        <v>29647</v>
      </c>
    </row>
    <row spans="1:4" r="60">
      <c s="4" r="A60" t="s">
        <v>150</v>
      </c>
      <c s="6" r="B60" t="n">
        <v>14985</v>
      </c>
      <c s="6" r="C60" t="n">
        <v>11186</v>
      </c>
      <c s="6" r="D60" t="n">
        <v>7033</v>
      </c>
    </row>
    <row spans="1:4" r="61">
      <c s="4" r="A61" t="s">
        <v>151</v>
      </c>
      <c s="6" r="B61" t="n">
        <v>9543</v>
      </c>
      <c s="6" r="C61" t="n">
        <v>7553</v>
      </c>
      <c s="6" r="D61" t="n">
        <v>8344</v>
      </c>
    </row>
    <row spans="1:4" r="62">
      <c s="4" r="A62" t="s">
        <v>152</v>
      </c>
      <c s="6" r="B62" t="n">
        <v>-2058</v>
      </c>
      <c s="6" r="C62" t="n">
        <v>14311</v>
      </c>
      <c s="6" r="D62" t="n">
        <v>7032</v>
      </c>
    </row>
    <row spans="1:4" r="63">
      <c s="3" r="A63" t="s">
        <v>153</v>
      </c>
    </row>
    <row spans="1:4" r="64">
      <c s="4" r="A64" t="s">
        <v>154</v>
      </c>
      <c s="6" r="B64" t="n">
        <v>-92572</v>
      </c>
      <c s="6" r="C64" t="n">
        <v>-97802</v>
      </c>
      <c s="6" r="D64" t="n">
        <v>-67145</v>
      </c>
    </row>
    <row spans="1:4" r="65">
      <c s="4" r="A65" t="s">
        <v>36</v>
      </c>
      <c s="6" r="B65" t="n">
        <v>-2503</v>
      </c>
      <c s="6" r="C65" t="n">
        <v>-1729</v>
      </c>
      <c s="6" r="D65" t="n">
        <v>-8167</v>
      </c>
    </row>
    <row spans="1:4" r="66">
      <c s="4" r="A66" t="s">
        <v>41</v>
      </c>
      <c s="6" r="B66" t="n">
        <v>4713</v>
      </c>
      <c s="6" r="C66" t="n">
        <v>-103</v>
      </c>
      <c s="6" r="D66" t="n">
        <v>-3484</v>
      </c>
    </row>
    <row spans="1:4" r="67">
      <c s="4" r="A67" t="s">
        <v>46</v>
      </c>
      <c s="6" r="B67" t="n">
        <v>2345</v>
      </c>
      <c s="6" r="C67" t="n">
        <v>5997</v>
      </c>
      <c s="6" r="D67" t="n">
        <v>-1283</v>
      </c>
    </row>
    <row spans="1:4" r="68">
      <c s="4" r="A68" t="s">
        <v>155</v>
      </c>
      <c s="6" r="B68" t="n">
        <v>7200</v>
      </c>
      <c s="6" r="C68" t="n">
        <v>-16039</v>
      </c>
      <c s="6" r="D68" t="n">
        <v>14027</v>
      </c>
    </row>
    <row spans="1:4" r="69">
      <c s="4" r="A69" t="s">
        <v>155</v>
      </c>
      <c s="6" r="D69" t="n">
        <v>15068</v>
      </c>
    </row>
    <row spans="1:4" r="70">
      <c s="4" r="A70" t="s">
        <v>990</v>
      </c>
      <c s="6" r="D70" t="n">
        <v>-1041</v>
      </c>
    </row>
    <row spans="1:4" r="71">
      <c s="4" r="A71" t="s">
        <v>156</v>
      </c>
      <c s="6" r="B71" t="n">
        <v>208415</v>
      </c>
      <c s="6" r="C71" t="n">
        <v>170642</v>
      </c>
      <c s="6" r="D71" t="n">
        <v>198102</v>
      </c>
    </row>
    <row spans="1:4" r="72">
      <c s="3" r="A72" t="s">
        <v>157</v>
      </c>
    </row>
    <row spans="1:4" r="73">
      <c s="4" r="A73" t="s">
        <v>158</v>
      </c>
      <c s="6" r="B73" t="n">
        <v>-182642</v>
      </c>
      <c s="6" r="C73" t="n">
        <v>-95246</v>
      </c>
      <c s="6" r="D73" t="n">
        <v>-73660</v>
      </c>
    </row>
    <row spans="1:4" r="74">
      <c s="4" r="A74" t="s">
        <v>159</v>
      </c>
      <c s="6" r="B74" t="n">
        <v>1767</v>
      </c>
      <c s="6" r="D74" t="n">
        <v>2912</v>
      </c>
    </row>
    <row spans="1:4" r="75">
      <c s="4" r="A75" t="s">
        <v>160</v>
      </c>
      <c s="6" r="B75" t="n">
        <v>-2347</v>
      </c>
      <c s="6" r="C75" t="n">
        <v>-4634</v>
      </c>
      <c s="6" r="D75" t="n">
        <v>-34893</v>
      </c>
    </row>
    <row spans="1:4" r="76">
      <c s="4" r="A76" t="s">
        <v>987</v>
      </c>
      <c s="6" r="B76" t="n">
        <v>33096</v>
      </c>
    </row>
    <row spans="1:4" r="77">
      <c s="4" r="A77" t="s">
        <v>162</v>
      </c>
      <c s="6" r="B77" t="n">
        <v>-1061628</v>
      </c>
      <c s="6" r="C77" t="n">
        <v>-1211</v>
      </c>
      <c s="6" r="D77" t="n">
        <v>-1665</v>
      </c>
    </row>
    <row spans="1:4" r="78">
      <c s="4" r="A78" t="s">
        <v>163</v>
      </c>
      <c s="6" r="B78" t="n">
        <v>-1211754</v>
      </c>
      <c s="6" r="C78" t="n">
        <v>-101091</v>
      </c>
      <c s="6" r="D78" t="n">
        <v>-107306</v>
      </c>
    </row>
    <row spans="1:4" r="79">
      <c s="3" r="A79" t="s">
        <v>164</v>
      </c>
    </row>
    <row spans="1:4" r="80">
      <c s="4" r="A80" t="s">
        <v>165</v>
      </c>
      <c s="6" r="B80" t="n">
        <v>1135000</v>
      </c>
      <c s="6" r="C80" t="n">
        <v>910000</v>
      </c>
      <c s="6" r="D80" t="n">
        <v>690000</v>
      </c>
    </row>
    <row spans="1:4" r="81">
      <c s="4" r="A81" t="s">
        <v>166</v>
      </c>
      <c s="6" r="B81" t="n">
        <v>-895000</v>
      </c>
      <c s="6" r="C81" t="n">
        <v>-870000</v>
      </c>
      <c s="6" r="D81" t="n">
        <v>-800000</v>
      </c>
    </row>
    <row spans="1:4" r="82">
      <c s="4" r="A82" t="s">
        <v>167</v>
      </c>
      <c s="6" r="B82" t="n">
        <v>646875</v>
      </c>
      <c s="6" r="D82" t="n">
        <v>298500</v>
      </c>
    </row>
    <row spans="1:4" r="83">
      <c s="4" r="A83" t="s">
        <v>988</v>
      </c>
      <c s="6" r="B83" t="n">
        <v>-29134</v>
      </c>
      <c s="6" r="C83" t="n">
        <v>-33994</v>
      </c>
      <c s="6" r="D83" t="n">
        <v>-596720</v>
      </c>
    </row>
    <row spans="1:4" r="84">
      <c s="4" r="A84" t="s">
        <v>169</v>
      </c>
      <c s="6" r="C84" t="n">
        <v>111650</v>
      </c>
      <c s="6" r="D84" t="n">
        <v>600000</v>
      </c>
    </row>
    <row spans="1:4" r="85">
      <c s="4" r="A85" t="s">
        <v>989</v>
      </c>
      <c s="6" r="D85" t="n">
        <v>-70000</v>
      </c>
    </row>
    <row spans="1:4" r="86">
      <c s="4" r="A86" t="s">
        <v>172</v>
      </c>
      <c s="6" r="B86" t="n">
        <v>13374</v>
      </c>
      <c s="6" r="C86" t="n">
        <v>9076</v>
      </c>
      <c s="6" r="D86" t="n">
        <v>15310</v>
      </c>
    </row>
    <row spans="1:4" r="87">
      <c s="4" r="A87" t="s">
        <v>173</v>
      </c>
      <c s="6" r="B87" t="n">
        <v>-18136</v>
      </c>
      <c s="6" r="C87" t="n">
        <v>-14673</v>
      </c>
      <c s="6" r="D87" t="n">
        <v>-10834</v>
      </c>
    </row>
    <row spans="1:4" r="88">
      <c s="4" r="A88" t="s">
        <v>174</v>
      </c>
      <c s="6" r="B88" t="n">
        <v>-23300</v>
      </c>
      <c s="6" r="C88" t="n">
        <v>-4434</v>
      </c>
      <c s="6" r="D88" t="n">
        <v>-18914</v>
      </c>
    </row>
    <row spans="1:4" r="89">
      <c s="4" r="A89" t="s">
        <v>175</v>
      </c>
      <c s="6" r="B89" t="n">
        <v>6869</v>
      </c>
      <c s="6" r="C89" t="n">
        <v>9240</v>
      </c>
      <c s="6" r="D89" t="n">
        <v>-5330</v>
      </c>
    </row>
    <row spans="1:4" r="90">
      <c s="4" r="A90" t="s">
        <v>133</v>
      </c>
      <c s="6" r="B90" t="n">
        <v>-1095</v>
      </c>
      <c s="6" r="C90" t="n">
        <v>-9961</v>
      </c>
    </row>
    <row spans="1:4" r="91">
      <c s="4" r="A91" t="s">
        <v>186</v>
      </c>
      <c s="6" r="B91" t="n">
        <v>1649</v>
      </c>
      <c s="6" r="C91" t="n">
        <v>7355</v>
      </c>
      <c s="6" r="D91" t="n">
        <v>1525</v>
      </c>
    </row>
    <row spans="1:4" r="92">
      <c s="4" r="A92" t="s">
        <v>187</v>
      </c>
      <c s="6" r="B92" t="n">
        <v>-28956</v>
      </c>
      <c s="6" r="C92" t="n">
        <v>-184100</v>
      </c>
      <c s="6" r="D92" t="n">
        <v>-226621</v>
      </c>
    </row>
    <row spans="1:4" r="93">
      <c s="4" r="A93" t="s">
        <v>137</v>
      </c>
      <c s="6" r="B93" t="n">
        <v>1846</v>
      </c>
      <c s="6" r="C93" t="n">
        <v>3119</v>
      </c>
    </row>
    <row spans="1:4" r="94">
      <c s="4" r="A94" t="s">
        <v>176</v>
      </c>
      <c s="6" r="B94" t="n">
        <v>217065</v>
      </c>
      <c s="6" r="C94" t="n">
        <v>185</v>
      </c>
    </row>
    <row spans="1:4" r="95">
      <c s="4" r="A95" t="s">
        <v>132</v>
      </c>
      <c s="6" r="B95" t="n">
        <v>-12637</v>
      </c>
      <c s="6" r="C95" t="n">
        <v>-3979</v>
      </c>
      <c s="6" r="D95" t="n">
        <v>-3537</v>
      </c>
    </row>
    <row spans="1:4" r="96">
      <c s="4" r="A96" t="s">
        <v>179</v>
      </c>
      <c s="6" r="B96" t="n">
        <v>1014420</v>
      </c>
      <c s="6" r="C96" t="n">
        <v>-70516</v>
      </c>
      <c s="6" r="D96" t="n">
        <v>-126621</v>
      </c>
    </row>
    <row spans="1:4" r="97">
      <c s="4" r="A97" t="s">
        <v>180</v>
      </c>
      <c s="6" r="B97" t="n">
        <v>11081</v>
      </c>
      <c s="6" r="C97" t="n">
        <v>-965</v>
      </c>
      <c s="6" r="D97" t="n">
        <v>-35825</v>
      </c>
    </row>
    <row spans="1:4" r="98">
      <c s="4" r="A98" t="s">
        <v>181</v>
      </c>
      <c s="6" r="B98" t="n">
        <v>3354</v>
      </c>
      <c s="6" r="C98" t="n">
        <v>4319</v>
      </c>
      <c s="6" r="D98" t="n">
        <v>40144</v>
      </c>
    </row>
    <row spans="1:4" r="99">
      <c s="4" r="A99" t="s">
        <v>182</v>
      </c>
      <c s="6" r="B99" t="n">
        <v>14435</v>
      </c>
      <c s="6" r="C99" t="n">
        <v>3354</v>
      </c>
      <c s="6" r="D99" t="n">
        <v>4319</v>
      </c>
    </row>
    <row spans="1:4" r="100">
      <c s="4" r="A100" t="s">
        <v>968</v>
      </c>
    </row>
    <row spans="1:4" r="101">
      <c s="3" r="A101" t="s">
        <v>145</v>
      </c>
    </row>
    <row spans="1:4" r="102">
      <c s="4" r="A102" t="s">
        <v>92</v>
      </c>
      <c s="6" r="B102" t="n">
        <v>130737</v>
      </c>
      <c s="6" r="C102" t="n">
        <v>120627</v>
      </c>
      <c s="6" r="D102" t="n">
        <v>116580</v>
      </c>
    </row>
    <row spans="1:4" r="103">
      <c s="3" r="A103" t="s">
        <v>985</v>
      </c>
    </row>
    <row spans="1:4" r="104">
      <c s="4" r="A104" t="s">
        <v>82</v>
      </c>
      <c s="6" r="B104" t="n">
        <v>4292</v>
      </c>
      <c s="6" r="C104" t="n">
        <v>3723</v>
      </c>
      <c s="6" r="D104" t="n">
        <v>3746</v>
      </c>
    </row>
    <row spans="1:4" r="105">
      <c s="4" r="A105" t="s">
        <v>86</v>
      </c>
      <c s="6" r="C105" t="n">
        <v>2277</v>
      </c>
      <c s="6" r="D105" t="n">
        <v>17788</v>
      </c>
    </row>
    <row spans="1:4" r="106">
      <c s="4" r="A106" t="s">
        <v>150</v>
      </c>
      <c s="6" r="B106" t="n">
        <v>13969</v>
      </c>
      <c s="6" r="C106" t="n">
        <v>11186</v>
      </c>
      <c s="6" r="D106" t="n">
        <v>7033</v>
      </c>
    </row>
    <row spans="1:4" r="107">
      <c s="4" r="A107" t="s">
        <v>151</v>
      </c>
      <c s="6" r="B107" t="n">
        <v>7404</v>
      </c>
      <c s="6" r="C107" t="n">
        <v>7553</v>
      </c>
      <c s="6" r="D107" t="n">
        <v>8344</v>
      </c>
    </row>
    <row spans="1:4" r="108">
      <c s="4" r="A108" t="s">
        <v>152</v>
      </c>
      <c s="6" r="B108" t="n">
        <v>-3484</v>
      </c>
      <c s="6" r="C108" t="n">
        <v>14311</v>
      </c>
      <c s="6" r="D108" t="n">
        <v>7032</v>
      </c>
    </row>
    <row spans="1:4" r="109">
      <c s="3" r="A109" t="s">
        <v>153</v>
      </c>
    </row>
    <row spans="1:4" r="110">
      <c s="4" r="A110" t="s">
        <v>983</v>
      </c>
      <c s="6" r="B110" t="n">
        <v>-132520</v>
      </c>
      <c s="6" r="C110" t="n">
        <v>-126419</v>
      </c>
      <c s="6" r="D110" t="n">
        <v>-129971</v>
      </c>
    </row>
    <row spans="1:4" r="111">
      <c s="4" r="A111" t="s">
        <v>36</v>
      </c>
      <c s="6" r="B111" t="n">
        <v>-2661</v>
      </c>
      <c s="6" r="C111" t="n">
        <v>1885</v>
      </c>
      <c s="6" r="D111" t="n">
        <v>-4145</v>
      </c>
    </row>
    <row spans="1:4" r="112">
      <c s="4" r="A112" t="s">
        <v>41</v>
      </c>
      <c s="6" r="B112" t="n">
        <v>10840</v>
      </c>
      <c s="6" r="C112" t="n">
        <v>2811</v>
      </c>
      <c s="6" r="D112" t="n">
        <v>-6594</v>
      </c>
    </row>
    <row spans="1:4" r="113">
      <c s="4" r="A113" t="s">
        <v>46</v>
      </c>
      <c s="6" r="B113" t="n">
        <v>560</v>
      </c>
      <c s="6" r="C113" t="n">
        <v>3136</v>
      </c>
      <c s="6" r="D113" t="n">
        <v>2075</v>
      </c>
    </row>
    <row spans="1:4" r="114">
      <c s="4" r="A114" t="s">
        <v>155</v>
      </c>
      <c s="6" r="B114" t="n">
        <v>-1508</v>
      </c>
      <c s="6" r="C114" t="n">
        <v>-6353</v>
      </c>
    </row>
    <row spans="1:4" r="115">
      <c s="4" r="A115" t="s">
        <v>155</v>
      </c>
      <c s="6" r="D115" t="n">
        <v>-4929</v>
      </c>
    </row>
    <row spans="1:4" r="116">
      <c s="4" r="A116" t="s">
        <v>156</v>
      </c>
      <c s="6" r="B116" t="n">
        <v>27629</v>
      </c>
      <c s="6" r="C116" t="n">
        <v>34737</v>
      </c>
      <c s="6" r="D116" t="n">
        <v>16959</v>
      </c>
    </row>
    <row spans="1:4" r="117">
      <c s="3" r="A117" t="s">
        <v>157</v>
      </c>
    </row>
    <row spans="1:4" r="118">
      <c s="4" r="A118" t="s">
        <v>158</v>
      </c>
      <c s="6" r="B118" t="n">
        <v>-10890</v>
      </c>
      <c s="6" r="C118" t="n">
        <v>-4674</v>
      </c>
      <c s="6" r="D118" t="n">
        <v>-3024</v>
      </c>
    </row>
    <row spans="1:4" r="119">
      <c s="4" r="A119" t="s">
        <v>163</v>
      </c>
      <c s="6" r="B119" t="n">
        <v>-10890</v>
      </c>
      <c s="6" r="C119" t="n">
        <v>-4674</v>
      </c>
      <c s="6" r="D119" t="n">
        <v>-3024</v>
      </c>
    </row>
    <row spans="1:4" r="120">
      <c s="3" r="A120" t="s">
        <v>164</v>
      </c>
    </row>
    <row spans="1:4" r="121">
      <c s="4" r="A121" t="s">
        <v>165</v>
      </c>
      <c s="6" r="B121" t="n">
        <v>1115000</v>
      </c>
      <c s="6" r="C121" t="n">
        <v>910000</v>
      </c>
      <c s="6" r="D121" t="n">
        <v>690000</v>
      </c>
    </row>
    <row spans="1:4" r="122">
      <c s="4" r="A122" t="s">
        <v>166</v>
      </c>
      <c s="6" r="B122" t="n">
        <v>-880000</v>
      </c>
      <c s="6" r="C122" t="n">
        <v>-870000</v>
      </c>
      <c s="6" r="D122" t="n">
        <v>-800000</v>
      </c>
    </row>
    <row spans="1:4" r="123">
      <c s="4" r="A123" t="s">
        <v>167</v>
      </c>
      <c s="6" r="D123" t="n">
        <v>298500</v>
      </c>
    </row>
    <row spans="1:4" r="124">
      <c s="4" r="A124" t="s">
        <v>988</v>
      </c>
      <c s="6" r="B124" t="n">
        <v>-26884</v>
      </c>
      <c s="6" r="C124" t="n">
        <v>-33994</v>
      </c>
      <c s="6" r="D124" t="n">
        <v>-596720</v>
      </c>
    </row>
    <row spans="1:4" r="125">
      <c s="4" r="A125" t="s">
        <v>169</v>
      </c>
      <c s="6" r="C125" t="n">
        <v>111650</v>
      </c>
      <c s="6" r="D125" t="n">
        <v>600000</v>
      </c>
    </row>
    <row spans="1:4" r="126">
      <c s="4" r="A126" t="s">
        <v>989</v>
      </c>
      <c s="6" r="D126" t="n">
        <v>-70000</v>
      </c>
    </row>
    <row spans="1:4" r="127">
      <c s="4" r="A127" t="s">
        <v>172</v>
      </c>
      <c s="6" r="B127" t="n">
        <v>8684</v>
      </c>
      <c s="6" r="C127" t="n">
        <v>8151</v>
      </c>
      <c s="6" r="D127" t="n">
        <v>8923</v>
      </c>
    </row>
    <row spans="1:4" r="128">
      <c s="4" r="A128" t="s">
        <v>173</v>
      </c>
      <c s="6" r="B128" t="n">
        <v>-11923</v>
      </c>
      <c s="6" r="C128" t="n">
        <v>-9213</v>
      </c>
      <c s="6" r="D128" t="n">
        <v>-7752</v>
      </c>
    </row>
    <row spans="1:4" r="129">
      <c s="4" r="A129" t="s">
        <v>174</v>
      </c>
      <c s="6" r="C129" t="n">
        <v>-4434</v>
      </c>
      <c s="6" r="D129" t="n">
        <v>-18914</v>
      </c>
    </row>
    <row spans="1:4" r="130">
      <c s="4" r="A130" t="s">
        <v>175</v>
      </c>
      <c s="6" r="B130" t="n">
        <v>6869</v>
      </c>
      <c s="6" r="C130" t="n">
        <v>9240</v>
      </c>
      <c s="6" r="D130" t="n">
        <v>-5330</v>
      </c>
    </row>
    <row spans="1:4" r="131">
      <c s="4" r="A131" t="s">
        <v>186</v>
      </c>
      <c s="6" r="B131" t="n">
        <v>1649</v>
      </c>
      <c s="6" r="C131" t="n">
        <v>7355</v>
      </c>
      <c s="6" r="D131" t="n">
        <v>1525</v>
      </c>
    </row>
    <row spans="1:4" r="132">
      <c s="4" r="A132" t="s">
        <v>187</v>
      </c>
      <c s="6" r="B132" t="n">
        <v>-28956</v>
      </c>
      <c s="6" r="C132" t="n">
        <v>-184100</v>
      </c>
      <c s="6" r="D132" t="n">
        <v>-226621</v>
      </c>
    </row>
    <row spans="1:4" r="133">
      <c s="4" r="A133" t="s">
        <v>991</v>
      </c>
      <c s="6" r="B133" t="n">
        <v>-199024</v>
      </c>
      <c s="6" r="C133" t="n">
        <v>22162</v>
      </c>
      <c s="6" r="D133" t="n">
        <v>77455</v>
      </c>
    </row>
    <row spans="1:4" r="134">
      <c s="4" r="A134" t="s">
        <v>137</v>
      </c>
      <c s="6" r="B134" t="n">
        <v>1846</v>
      </c>
      <c s="6" r="C134" t="n">
        <v>3119</v>
      </c>
    </row>
    <row spans="1:4" r="135">
      <c s="4" r="A135" t="s">
        <v>179</v>
      </c>
      <c s="6" r="B135" t="n">
        <v>-12739</v>
      </c>
      <c s="6" r="C135" t="n">
        <v>-30064</v>
      </c>
      <c s="6" r="D135" t="n">
        <v>-48934</v>
      </c>
    </row>
    <row spans="1:4" r="136">
      <c s="4" r="A136" t="s">
        <v>180</v>
      </c>
      <c s="6" r="B136" t="n">
        <v>4000</v>
      </c>
      <c s="6" r="C136" t="n">
        <v>-1</v>
      </c>
      <c s="6" r="D136" t="n">
        <v>-34999</v>
      </c>
    </row>
    <row spans="1:4" r="137">
      <c s="4" r="A137" t="s">
        <v>181</v>
      </c>
      <c s="6" r="B137" t="n">
        <v>70</v>
      </c>
      <c s="6" r="C137" t="n">
        <v>71</v>
      </c>
      <c s="6" r="D137" t="n">
        <v>35070</v>
      </c>
    </row>
    <row spans="1:4" r="138">
      <c s="4" r="A138" t="s">
        <v>182</v>
      </c>
      <c s="6" r="B138" t="n">
        <v>4070</v>
      </c>
      <c s="6" r="C138" t="n">
        <v>70</v>
      </c>
      <c s="6" r="D138" t="n">
        <v>71</v>
      </c>
    </row>
    <row spans="1:4" r="139">
      <c s="4" r="A139" t="s">
        <v>972</v>
      </c>
    </row>
    <row spans="1:4" r="140">
      <c s="3" r="A140" t="s">
        <v>145</v>
      </c>
    </row>
    <row spans="1:4" r="141">
      <c s="4" r="A141" t="s">
        <v>92</v>
      </c>
      <c s="6" r="B141" t="n">
        <v>138567</v>
      </c>
      <c s="6" r="C141" t="n">
        <v>127333</v>
      </c>
      <c s="6" r="D141" t="n">
        <v>130997</v>
      </c>
    </row>
    <row spans="1:4" r="142">
      <c s="3" r="A142" t="s">
        <v>985</v>
      </c>
    </row>
    <row spans="1:4" r="143">
      <c s="4" r="A143" t="s">
        <v>147</v>
      </c>
      <c s="6" r="B143" t="n">
        <v>13870</v>
      </c>
      <c s="6" r="C143" t="n">
        <v>11889</v>
      </c>
    </row>
    <row spans="1:4" r="144">
      <c s="4" r="A144" t="s">
        <v>82</v>
      </c>
      <c s="6" r="B144" t="n">
        <v>56447</v>
      </c>
      <c s="6" r="C144" t="n">
        <v>54876</v>
      </c>
      <c s="6" r="D144" t="n">
        <v>51825</v>
      </c>
    </row>
    <row spans="1:4" r="145">
      <c s="4" r="A145" t="s">
        <v>148</v>
      </c>
      <c s="6" r="B145" t="n">
        <v>40541</v>
      </c>
      <c s="6" r="C145" t="n">
        <v>38052</v>
      </c>
      <c s="6" r="D145" t="n">
        <v>31173</v>
      </c>
    </row>
    <row spans="1:4" r="146">
      <c s="4" r="A146" t="s">
        <v>87</v>
      </c>
      <c s="6" r="B146" t="n">
        <v>-16719</v>
      </c>
      <c s="6" r="C146" t="n">
        <v>-6958</v>
      </c>
      <c s="6" r="D146" t="n">
        <v>-2384</v>
      </c>
    </row>
    <row spans="1:4" r="147">
      <c s="4" r="A147" t="s">
        <v>986</v>
      </c>
      <c s="6" r="B147" t="n">
        <v>-1128</v>
      </c>
      <c s="6" r="C147" t="n">
        <v>-1168</v>
      </c>
      <c s="6" r="D147" t="n">
        <v>-463</v>
      </c>
    </row>
    <row spans="1:4" r="148">
      <c s="4" r="A148" t="s">
        <v>88</v>
      </c>
      <c s="6" r="B148" t="n">
        <v>29647</v>
      </c>
    </row>
    <row spans="1:4" r="149">
      <c s="3" r="A149" t="s">
        <v>153</v>
      </c>
    </row>
    <row spans="1:4" r="150">
      <c s="4" r="A150" t="s">
        <v>983</v>
      </c>
      <c s="6" r="B150" t="n">
        <v>-9117</v>
      </c>
      <c s="6" r="C150" t="n">
        <v>-8995</v>
      </c>
      <c s="6" r="D150" t="n">
        <v>-14561</v>
      </c>
    </row>
    <row spans="1:4" r="151">
      <c s="4" r="A151" t="s">
        <v>154</v>
      </c>
      <c s="6" r="B151" t="n">
        <v>-83142</v>
      </c>
      <c s="6" r="C151" t="n">
        <v>-80394</v>
      </c>
      <c s="6" r="D151" t="n">
        <v>-60460</v>
      </c>
    </row>
    <row spans="1:4" r="152">
      <c s="4" r="A152" t="s">
        <v>36</v>
      </c>
      <c s="6" r="B152" t="n">
        <v>-2236</v>
      </c>
      <c s="6" r="C152" t="n">
        <v>-4004</v>
      </c>
      <c s="6" r="D152" t="n">
        <v>-5849</v>
      </c>
    </row>
    <row spans="1:4" r="153">
      <c s="4" r="A153" t="s">
        <v>41</v>
      </c>
      <c s="6" r="B153" t="n">
        <v>-6415</v>
      </c>
      <c s="6" r="C153" t="n">
        <v>-2566</v>
      </c>
      <c s="6" r="D153" t="n">
        <v>3026</v>
      </c>
    </row>
    <row spans="1:4" r="154">
      <c s="4" r="A154" t="s">
        <v>46</v>
      </c>
      <c s="6" r="B154" t="n">
        <v>8569</v>
      </c>
      <c s="6" r="C154" t="n">
        <v>2440</v>
      </c>
      <c s="6" r="D154" t="n">
        <v>-3746</v>
      </c>
    </row>
    <row spans="1:4" r="155">
      <c s="4" r="A155" t="s">
        <v>155</v>
      </c>
      <c s="6" r="B155" t="n">
        <v>9569</v>
      </c>
      <c s="6" r="C155" t="n">
        <v>-9407</v>
      </c>
    </row>
    <row spans="1:4" r="156">
      <c s="4" r="A156" t="s">
        <v>155</v>
      </c>
      <c s="6" r="D156" t="n">
        <v>20843</v>
      </c>
    </row>
    <row spans="1:4" r="157">
      <c s="4" r="A157" t="s">
        <v>990</v>
      </c>
      <c s="6" r="D157" t="n">
        <v>3067</v>
      </c>
    </row>
    <row spans="1:4" r="158">
      <c s="4" r="A158" t="s">
        <v>156</v>
      </c>
      <c s="6" r="B158" t="n">
        <v>119159</v>
      </c>
      <c s="6" r="C158" t="n">
        <v>121098</v>
      </c>
      <c s="6" r="D158" t="n">
        <v>153468</v>
      </c>
    </row>
    <row spans="1:4" r="159">
      <c s="3" r="A159" t="s">
        <v>157</v>
      </c>
    </row>
    <row spans="1:4" r="160">
      <c s="4" r="A160" t="s">
        <v>158</v>
      </c>
      <c s="6" r="B160" t="n">
        <v>-134002</v>
      </c>
      <c s="6" r="C160" t="n">
        <v>-79600</v>
      </c>
      <c s="6" r="D160" t="n">
        <v>-60532</v>
      </c>
    </row>
    <row spans="1:4" r="161">
      <c s="4" r="A161" t="s">
        <v>159</v>
      </c>
      <c s="6" r="B161" t="n">
        <v>1742</v>
      </c>
      <c s="6" r="D161" t="n">
        <v>2456</v>
      </c>
    </row>
    <row spans="1:4" r="162">
      <c s="4" r="A162" t="s">
        <v>160</v>
      </c>
      <c s="6" r="B162" t="n">
        <v>-2347</v>
      </c>
      <c s="6" r="C162" t="n">
        <v>-4634</v>
      </c>
      <c s="6" r="D162" t="n">
        <v>-34893</v>
      </c>
    </row>
    <row spans="1:4" r="163">
      <c s="4" r="A163" t="s">
        <v>987</v>
      </c>
      <c s="6" r="B163" t="n">
        <v>33096</v>
      </c>
    </row>
    <row spans="1:4" r="164">
      <c s="4" r="A164" t="s">
        <v>162</v>
      </c>
      <c s="6" r="C164" t="n">
        <v>-397</v>
      </c>
      <c s="6" r="D164" t="n">
        <v>-1665</v>
      </c>
    </row>
    <row spans="1:4" r="165">
      <c s="4" r="A165" t="s">
        <v>163</v>
      </c>
      <c s="6" r="B165" t="n">
        <v>-101511</v>
      </c>
      <c s="6" r="C165" t="n">
        <v>-84631</v>
      </c>
      <c s="6" r="D165" t="n">
        <v>-94634</v>
      </c>
    </row>
    <row spans="1:4" r="166">
      <c s="3" r="A166" t="s">
        <v>164</v>
      </c>
    </row>
    <row spans="1:4" r="167">
      <c s="4" r="A167" t="s">
        <v>172</v>
      </c>
      <c s="6" r="D167" t="n">
        <v>5303</v>
      </c>
    </row>
    <row spans="1:4" r="168">
      <c s="4" r="A168" t="s">
        <v>173</v>
      </c>
      <c s="6" r="B168" t="n">
        <v>-2736</v>
      </c>
      <c s="6" r="C168" t="n">
        <v>-2058</v>
      </c>
      <c s="6" r="D168" t="n">
        <v>-873</v>
      </c>
    </row>
    <row spans="1:4" r="169">
      <c s="4" r="A169" t="s">
        <v>133</v>
      </c>
      <c s="6" r="C169" t="n">
        <v>-9961</v>
      </c>
    </row>
    <row spans="1:4" r="170">
      <c s="4" r="A170" t="s">
        <v>991</v>
      </c>
      <c s="6" r="B170" t="n">
        <v>-13660</v>
      </c>
      <c s="6" r="C170" t="n">
        <v>-25092</v>
      </c>
      <c s="6" r="D170" t="n">
        <v>-63900</v>
      </c>
    </row>
    <row spans="1:4" r="171">
      <c s="4" r="A171" t="s">
        <v>179</v>
      </c>
      <c s="6" r="B171" t="n">
        <v>-16396</v>
      </c>
      <c s="6" r="C171" t="n">
        <v>-37111</v>
      </c>
      <c s="6" r="D171" t="n">
        <v>-59470</v>
      </c>
    </row>
    <row spans="1:4" r="172">
      <c s="4" r="A172" t="s">
        <v>180</v>
      </c>
      <c s="6" r="B172" t="n">
        <v>1252</v>
      </c>
      <c s="6" r="C172" t="n">
        <v>-644</v>
      </c>
      <c s="6" r="D172" t="n">
        <v>-636</v>
      </c>
    </row>
    <row spans="1:4" r="173">
      <c s="4" r="A173" t="s">
        <v>181</v>
      </c>
      <c s="6" r="B173" t="n">
        <v>2454</v>
      </c>
      <c s="6" r="C173" t="n">
        <v>3098</v>
      </c>
      <c s="6" r="D173" t="n">
        <v>3734</v>
      </c>
    </row>
    <row spans="1:4" r="174">
      <c s="4" r="A174" t="s">
        <v>182</v>
      </c>
      <c s="6" r="B174" t="n">
        <v>3706</v>
      </c>
      <c s="6" r="C174" t="n">
        <v>2454</v>
      </c>
      <c s="6" r="D174" t="n">
        <v>3098</v>
      </c>
    </row>
    <row spans="1:4" r="175">
      <c s="4" r="A175" t="s">
        <v>976</v>
      </c>
    </row>
    <row spans="1:4" r="176">
      <c s="3" r="A176" t="s">
        <v>145</v>
      </c>
    </row>
    <row spans="1:4" r="177">
      <c s="4" r="A177" t="s">
        <v>92</v>
      </c>
      <c s="6" r="B177" t="n">
        <v>-10005</v>
      </c>
    </row>
    <row spans="1:4" r="178">
      <c s="3" r="A178" t="s">
        <v>985</v>
      </c>
    </row>
    <row spans="1:4" r="179">
      <c s="4" r="A179" t="s">
        <v>82</v>
      </c>
      <c s="6" r="B179" t="n">
        <v>33644</v>
      </c>
    </row>
    <row spans="1:4" r="180">
      <c s="4" r="A180" t="s">
        <v>148</v>
      </c>
      <c s="6" r="B180" t="n">
        <v>9591</v>
      </c>
    </row>
    <row spans="1:4" r="181">
      <c s="4" r="A181" t="s">
        <v>986</v>
      </c>
      <c s="6" r="B181" t="n">
        <v>14</v>
      </c>
    </row>
    <row spans="1:4" r="182">
      <c s="4" r="A182" t="s">
        <v>150</v>
      </c>
      <c s="6" r="B182" t="n">
        <v>1016</v>
      </c>
    </row>
    <row spans="1:4" r="183">
      <c s="4" r="A183" t="s">
        <v>151</v>
      </c>
      <c s="6" r="B183" t="n">
        <v>2139</v>
      </c>
    </row>
    <row spans="1:4" r="184">
      <c s="4" r="A184" t="s">
        <v>152</v>
      </c>
      <c s="6" r="B184" t="n">
        <v>1426</v>
      </c>
    </row>
    <row spans="1:4" r="185">
      <c s="3" r="A185" t="s">
        <v>153</v>
      </c>
    </row>
    <row spans="1:4" r="186">
      <c s="4" r="A186" t="s">
        <v>154</v>
      </c>
      <c s="6" r="B186" t="n">
        <v>825</v>
      </c>
    </row>
    <row spans="1:4" r="187">
      <c s="4" r="A187" t="s">
        <v>36</v>
      </c>
      <c s="6" r="B187" t="n">
        <v>2790</v>
      </c>
    </row>
    <row spans="1:4" r="188">
      <c s="4" r="A188" t="s">
        <v>46</v>
      </c>
      <c s="6" r="B188" t="n">
        <v>-9438</v>
      </c>
    </row>
    <row spans="1:4" r="189">
      <c s="4" r="A189" t="s">
        <v>155</v>
      </c>
      <c s="6" r="B189" t="n">
        <v>-6557</v>
      </c>
    </row>
    <row spans="1:4" r="190">
      <c s="4" r="A190" t="s">
        <v>156</v>
      </c>
      <c s="6" r="B190" t="n">
        <v>25445</v>
      </c>
    </row>
    <row spans="1:4" r="191">
      <c s="3" r="A191" t="s">
        <v>157</v>
      </c>
    </row>
    <row spans="1:4" r="192">
      <c s="4" r="A192" t="s">
        <v>158</v>
      </c>
      <c s="6" r="B192" t="n">
        <v>-26771</v>
      </c>
    </row>
    <row spans="1:4" r="193">
      <c s="4" r="A193" t="s">
        <v>159</v>
      </c>
      <c s="6" r="B193" t="n">
        <v>1</v>
      </c>
    </row>
    <row spans="1:4" r="194">
      <c s="4" r="A194" t="s">
        <v>162</v>
      </c>
      <c s="6" r="B194" t="n">
        <v>-1052796</v>
      </c>
    </row>
    <row spans="1:4" r="195">
      <c s="4" r="A195" t="s">
        <v>163</v>
      </c>
      <c s="6" r="B195" t="n">
        <v>-1079566</v>
      </c>
    </row>
    <row spans="1:4" r="196">
      <c s="3" r="A196" t="s">
        <v>164</v>
      </c>
    </row>
    <row spans="1:4" r="197">
      <c s="4" r="A197" t="s">
        <v>165</v>
      </c>
      <c s="6" r="B197" t="n">
        <v>20000</v>
      </c>
    </row>
    <row spans="1:4" r="198">
      <c s="4" r="A198" t="s">
        <v>166</v>
      </c>
      <c s="6" r="B198" t="n">
        <v>-15000</v>
      </c>
    </row>
    <row spans="1:4" r="199">
      <c s="4" r="A199" t="s">
        <v>167</v>
      </c>
      <c s="6" r="B199" t="n">
        <v>646875</v>
      </c>
    </row>
    <row spans="1:4" r="200">
      <c s="4" r="A200" t="s">
        <v>988</v>
      </c>
      <c s="6" r="B200" t="n">
        <v>-2250</v>
      </c>
    </row>
    <row spans="1:4" r="201">
      <c s="4" r="A201" t="s">
        <v>172</v>
      </c>
      <c s="6" r="B201" t="n">
        <v>3009</v>
      </c>
    </row>
    <row spans="1:4" r="202">
      <c s="4" r="A202" t="s">
        <v>173</v>
      </c>
      <c s="6" r="B202" t="n">
        <v>-1964</v>
      </c>
    </row>
    <row spans="1:4" r="203">
      <c s="4" r="A203" t="s">
        <v>174</v>
      </c>
      <c s="6" r="B203" t="n">
        <v>-23300</v>
      </c>
    </row>
    <row spans="1:4" r="204">
      <c s="4" r="A204" t="s">
        <v>991</v>
      </c>
      <c s="6" r="B204" t="n">
        <v>217935</v>
      </c>
    </row>
    <row spans="1:4" r="205">
      <c s="4" r="A205" t="s">
        <v>176</v>
      </c>
      <c s="6" r="B205" t="n">
        <v>217065</v>
      </c>
    </row>
    <row spans="1:4" r="206">
      <c s="4" r="A206" t="s">
        <v>132</v>
      </c>
      <c s="6" r="B206" t="n">
        <v>-2215</v>
      </c>
    </row>
    <row spans="1:4" r="207">
      <c s="4" r="A207" t="s">
        <v>179</v>
      </c>
      <c s="6" r="B207" t="n">
        <v>1060155</v>
      </c>
    </row>
    <row spans="1:4" r="208">
      <c s="4" r="A208" t="s">
        <v>180</v>
      </c>
      <c s="6" r="B208" t="n">
        <v>6034</v>
      </c>
    </row>
    <row spans="1:4" r="209">
      <c s="4" r="A209" t="s">
        <v>182</v>
      </c>
      <c s="6" r="B209" t="n">
        <v>6034</v>
      </c>
    </row>
    <row spans="1:4" r="210">
      <c s="4" r="A210" t="s">
        <v>975</v>
      </c>
    </row>
    <row spans="1:4" r="211">
      <c s="3" r="A211" t="s">
        <v>145</v>
      </c>
    </row>
    <row spans="1:4" r="212">
      <c s="4" r="A212" t="s">
        <v>92</v>
      </c>
      <c s="6" r="B212" t="n">
        <v>18334</v>
      </c>
      <c s="6" r="C212" t="n">
        <v>15629</v>
      </c>
      <c s="6" r="D212" t="n">
        <v>22154</v>
      </c>
    </row>
    <row spans="1:4" r="213">
      <c s="3" r="A213" t="s">
        <v>985</v>
      </c>
    </row>
    <row spans="1:4" r="214">
      <c s="4" r="A214" t="s">
        <v>147</v>
      </c>
      <c s="6" r="B214" t="n">
        <v>99</v>
      </c>
      <c s="6" r="C214" t="n">
        <v>65</v>
      </c>
    </row>
    <row spans="1:4" r="215">
      <c s="4" r="A215" t="s">
        <v>82</v>
      </c>
      <c s="6" r="B215" t="n">
        <v>10598</v>
      </c>
      <c s="6" r="C215" t="n">
        <v>9755</v>
      </c>
      <c s="6" r="D215" t="n">
        <v>8821</v>
      </c>
    </row>
    <row spans="1:4" r="216">
      <c s="4" r="A216" t="s">
        <v>148</v>
      </c>
      <c s="6" r="B216" t="n">
        <v>9240</v>
      </c>
      <c s="6" r="C216" t="n">
        <v>6548</v>
      </c>
      <c s="6" r="D216" t="n">
        <v>6250</v>
      </c>
    </row>
    <row spans="1:4" r="217">
      <c s="4" r="A217" t="s">
        <v>87</v>
      </c>
      <c s="6" r="B217" t="n">
        <v>-92</v>
      </c>
      <c s="6" r="C217" t="n">
        <v>-86</v>
      </c>
      <c s="6" r="D217" t="n">
        <v>-92</v>
      </c>
    </row>
    <row spans="1:4" r="218">
      <c s="4" r="A218" t="s">
        <v>986</v>
      </c>
      <c s="6" r="B218" t="n">
        <v>16</v>
      </c>
      <c s="6" r="C218" t="n">
        <v>120</v>
      </c>
      <c s="6" r="D218" t="n">
        <v>-118</v>
      </c>
    </row>
    <row spans="1:4" r="219">
      <c s="3" r="A219" t="s">
        <v>153</v>
      </c>
    </row>
    <row spans="1:4" r="220">
      <c s="4" r="A220" t="s">
        <v>154</v>
      </c>
      <c s="6" r="B220" t="n">
        <v>-10255</v>
      </c>
      <c s="6" r="C220" t="n">
        <v>-17408</v>
      </c>
      <c s="6" r="D220" t="n">
        <v>-6685</v>
      </c>
    </row>
    <row spans="1:4" r="221">
      <c s="4" r="A221" t="s">
        <v>36</v>
      </c>
      <c s="6" r="B221" t="n">
        <v>-396</v>
      </c>
      <c s="6" r="C221" t="n">
        <v>390</v>
      </c>
      <c s="6" r="D221" t="n">
        <v>1827</v>
      </c>
    </row>
    <row spans="1:4" r="222">
      <c s="4" r="A222" t="s">
        <v>41</v>
      </c>
      <c s="6" r="B222" t="n">
        <v>288</v>
      </c>
      <c s="6" r="C222" t="n">
        <v>-348</v>
      </c>
      <c s="6" r="D222" t="n">
        <v>84</v>
      </c>
    </row>
    <row spans="1:4" r="223">
      <c s="4" r="A223" t="s">
        <v>46</v>
      </c>
      <c s="6" r="B223" t="n">
        <v>2654</v>
      </c>
      <c s="6" r="C223" t="n">
        <v>421</v>
      </c>
      <c s="6" r="D223" t="n">
        <v>388</v>
      </c>
    </row>
    <row spans="1:4" r="224">
      <c s="4" r="A224" t="s">
        <v>155</v>
      </c>
      <c s="6" r="B224" t="n">
        <v>5696</v>
      </c>
      <c s="6" r="C224" t="n">
        <v>-279</v>
      </c>
    </row>
    <row spans="1:4" r="225">
      <c s="4" r="A225" t="s">
        <v>155</v>
      </c>
      <c s="6" r="D225" t="n">
        <v>-846</v>
      </c>
    </row>
    <row spans="1:4" r="226">
      <c s="4" r="A226" t="s">
        <v>990</v>
      </c>
      <c s="6" r="D226" t="n">
        <v>-4108</v>
      </c>
    </row>
    <row spans="1:4" r="227">
      <c s="4" r="A227" t="s">
        <v>156</v>
      </c>
      <c s="6" r="B227" t="n">
        <v>36182</v>
      </c>
      <c s="6" r="C227" t="n">
        <v>14807</v>
      </c>
      <c s="6" r="D227" t="n">
        <v>27675</v>
      </c>
    </row>
    <row spans="1:4" r="228">
      <c s="3" r="A228" t="s">
        <v>157</v>
      </c>
    </row>
    <row spans="1:4" r="229">
      <c s="4" r="A229" t="s">
        <v>158</v>
      </c>
      <c s="6" r="B229" t="n">
        <v>-10979</v>
      </c>
      <c s="6" r="C229" t="n">
        <v>-10972</v>
      </c>
      <c s="6" r="D229" t="n">
        <v>-10104</v>
      </c>
    </row>
    <row spans="1:4" r="230">
      <c s="4" r="A230" t="s">
        <v>159</v>
      </c>
      <c s="6" r="B230" t="n">
        <v>24</v>
      </c>
      <c s="6" r="D230" t="n">
        <v>456</v>
      </c>
    </row>
    <row spans="1:4" r="231">
      <c s="4" r="A231" t="s">
        <v>162</v>
      </c>
      <c s="6" r="B231" t="n">
        <v>-8832</v>
      </c>
      <c s="6" r="C231" t="n">
        <v>-814</v>
      </c>
    </row>
    <row spans="1:4" r="232">
      <c s="4" r="A232" t="s">
        <v>163</v>
      </c>
      <c s="6" r="B232" t="n">
        <v>-19787</v>
      </c>
      <c s="6" r="C232" t="n">
        <v>-11786</v>
      </c>
      <c s="6" r="D232" t="n">
        <v>-9648</v>
      </c>
    </row>
    <row spans="1:4" r="233">
      <c s="3" r="A233" t="s">
        <v>164</v>
      </c>
    </row>
    <row spans="1:4" r="234">
      <c s="4" r="A234" t="s">
        <v>172</v>
      </c>
      <c s="6" r="B234" t="n">
        <v>1681</v>
      </c>
      <c s="6" r="C234" t="n">
        <v>925</v>
      </c>
      <c s="6" r="D234" t="n">
        <v>1084</v>
      </c>
    </row>
    <row spans="1:4" r="235">
      <c s="4" r="A235" t="s">
        <v>173</v>
      </c>
      <c s="6" r="B235" t="n">
        <v>-1513</v>
      </c>
      <c s="6" r="C235" t="n">
        <v>-3402</v>
      </c>
      <c s="6" r="D235" t="n">
        <v>-2209</v>
      </c>
    </row>
    <row spans="1:4" r="236">
      <c s="4" r="A236" t="s">
        <v>133</v>
      </c>
      <c s="6" r="B236" t="n">
        <v>-1095</v>
      </c>
    </row>
    <row spans="1:4" r="237">
      <c s="4" r="A237" t="s">
        <v>991</v>
      </c>
      <c s="6" r="B237" t="n">
        <v>-5251</v>
      </c>
      <c s="6" r="C237" t="n">
        <v>2930</v>
      </c>
      <c s="6" r="D237" t="n">
        <v>-13555</v>
      </c>
    </row>
    <row spans="1:4" r="238">
      <c s="4" r="A238" t="s">
        <v>176</v>
      </c>
      <c s="6" r="C238" t="n">
        <v>185</v>
      </c>
    </row>
    <row spans="1:4" r="239">
      <c s="4" r="A239" t="s">
        <v>132</v>
      </c>
      <c s="6" r="B239" t="n">
        <v>-10422</v>
      </c>
      <c s="6" r="C239" t="n">
        <v>-3979</v>
      </c>
      <c s="6" r="D239" t="n">
        <v>-3537</v>
      </c>
    </row>
    <row spans="1:4" r="240">
      <c s="4" r="A240" t="s">
        <v>179</v>
      </c>
      <c s="6" r="B240" t="n">
        <v>-16600</v>
      </c>
      <c s="6" r="C240" t="n">
        <v>-3341</v>
      </c>
      <c s="6" r="D240" t="n">
        <v>-18217</v>
      </c>
    </row>
    <row spans="1:4" r="241">
      <c s="4" r="A241" t="s">
        <v>180</v>
      </c>
      <c s="6" r="B241" t="n">
        <v>-205</v>
      </c>
      <c s="6" r="C241" t="n">
        <v>-320</v>
      </c>
      <c s="6" r="D241" t="n">
        <v>-190</v>
      </c>
    </row>
    <row spans="1:4" r="242">
      <c s="4" r="A242" t="s">
        <v>181</v>
      </c>
      <c s="6" r="B242" t="n">
        <v>830</v>
      </c>
      <c s="6" r="C242" t="n">
        <v>1150</v>
      </c>
      <c s="6" r="D242" t="n">
        <v>1340</v>
      </c>
    </row>
    <row spans="1:4" r="243">
      <c s="4" r="A243" t="s">
        <v>182</v>
      </c>
      <c s="6" r="B243" t="n">
        <v>625</v>
      </c>
      <c s="6" r="C243" t="n">
        <v>830</v>
      </c>
      <c s="6" r="D243" t="n">
        <v>1150</v>
      </c>
    </row>
    <row spans="1:4" r="244">
      <c s="4" r="A244" t="s">
        <v>977</v>
      </c>
    </row>
    <row spans="1:4" r="245">
      <c s="3" r="A245" t="s">
        <v>145</v>
      </c>
    </row>
    <row spans="1:4" r="246">
      <c s="4" r="A246" t="s">
        <v>92</v>
      </c>
      <c s="6" r="B246" t="n">
        <v>-141637</v>
      </c>
      <c s="6" r="C246" t="n">
        <v>-135414</v>
      </c>
      <c s="6" r="D246" t="n">
        <v>-144532</v>
      </c>
    </row>
    <row spans="1:4" r="247">
      <c s="3" r="A247" t="s">
        <v>153</v>
      </c>
    </row>
    <row spans="1:4" r="248">
      <c s="4" r="A248" t="s">
        <v>983</v>
      </c>
      <c s="7" r="B248" t="n">
        <v>141637</v>
      </c>
      <c s="7" r="C248" t="n">
        <v>135414</v>
      </c>
      <c s="7" r="D248" t="n">
        <v>1445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92</v>
      </c>
      <c s="2" r="B1" t="s">
        <v>387</v>
      </c>
      <c s="2" r="J1" t="s">
        <v>1</v>
      </c>
    </row>
    <row spans="1:12" r="2">
      <c s="2" r="B2" t="s">
        <v>2</v>
      </c>
      <c s="2" r="C2" t="s">
        <v>551</v>
      </c>
      <c s="2" r="D2" t="s">
        <v>4</v>
      </c>
      <c s="2" r="E2" t="s">
        <v>552</v>
      </c>
      <c s="2" r="F2" t="s">
        <v>30</v>
      </c>
      <c s="2" r="G2" t="s">
        <v>901</v>
      </c>
      <c s="2" r="H2" t="s">
        <v>902</v>
      </c>
      <c s="2" r="I2" t="s">
        <v>553</v>
      </c>
      <c s="2" r="J2" t="s">
        <v>2</v>
      </c>
      <c s="2" r="K2" t="s">
        <v>30</v>
      </c>
      <c s="2" r="L2" t="s">
        <v>76</v>
      </c>
    </row>
    <row spans="1:12" r="3">
      <c s="3" r="A3" t="s">
        <v>993</v>
      </c>
    </row>
    <row spans="1:12" r="4">
      <c s="4" r="A4" t="s">
        <v>77</v>
      </c>
      <c s="7" r="B4" t="n">
        <v>1039205</v>
      </c>
      <c s="7" r="C4" t="n">
        <v>1021123</v>
      </c>
      <c s="7" r="D4" t="n">
        <v>887065</v>
      </c>
      <c s="7" r="E4" t="n">
        <v>795343</v>
      </c>
      <c s="7" r="F4" t="n">
        <v>771608</v>
      </c>
      <c s="7" r="G4" t="n">
        <v>758069</v>
      </c>
      <c s="7" r="H4" t="n">
        <v>772762</v>
      </c>
      <c s="7" r="I4" t="n">
        <v>762578</v>
      </c>
      <c s="7" r="J4" t="n">
        <v>3742736</v>
      </c>
      <c s="7" r="K4" t="n">
        <v>3065017</v>
      </c>
      <c s="7" r="L4" t="n">
        <v>2975648</v>
      </c>
    </row>
    <row spans="1:12" r="5">
      <c s="4" r="A5" t="s">
        <v>994</v>
      </c>
      <c s="6" r="B5" t="n">
        <v>62300</v>
      </c>
      <c s="6" r="C5" t="n">
        <v>48214</v>
      </c>
      <c s="6" r="D5" t="n">
        <v>85011</v>
      </c>
      <c s="6" r="E5" t="n">
        <v>79265</v>
      </c>
      <c s="6" r="F5" t="n">
        <v>57822</v>
      </c>
      <c s="6" r="G5" t="n">
        <v>66017</v>
      </c>
      <c s="6" r="H5" t="n">
        <v>82193</v>
      </c>
      <c s="6" r="I5" t="n">
        <v>78444</v>
      </c>
      <c s="6" r="J5" t="n">
        <v>274790</v>
      </c>
      <c s="6" r="K5" t="n">
        <v>284476</v>
      </c>
      <c s="6" r="L5" t="n">
        <v>301436</v>
      </c>
    </row>
    <row spans="1:12" r="6">
      <c s="4" r="A6" t="s">
        <v>907</v>
      </c>
      <c s="7" r="B6" t="n">
        <v>29327</v>
      </c>
      <c s="7" r="C6" t="n">
        <v>29406</v>
      </c>
      <c s="7" r="D6" t="n">
        <v>36940</v>
      </c>
      <c s="7" r="E6" t="n">
        <v>35063</v>
      </c>
      <c s="7" r="F6" t="n">
        <v>25712</v>
      </c>
      <c s="7" r="G6" t="n">
        <v>26530</v>
      </c>
      <c s="7" r="H6" t="n">
        <v>35341</v>
      </c>
      <c s="7" r="I6" t="n">
        <v>33044</v>
      </c>
      <c s="7" r="J6" t="n">
        <v>130736</v>
      </c>
      <c s="7" r="K6" t="n">
        <v>120627</v>
      </c>
      <c s="7" r="L6" t="n">
        <v>114390</v>
      </c>
    </row>
    <row spans="1:12" r="7">
      <c s="3" r="A7" t="s">
        <v>95</v>
      </c>
    </row>
    <row spans="1:12" r="8">
      <c s="4" r="A8" t="s">
        <v>96</v>
      </c>
      <c s="9" r="B8" t="n">
        <v>0.22</v>
      </c>
      <c s="9" r="C8" t="n">
        <v>0.22</v>
      </c>
      <c s="9" r="D8" t="n">
        <v>0.28</v>
      </c>
      <c s="9" r="E8" t="n">
        <v>0.27</v>
      </c>
      <c s="9" r="F8" t="n">
        <v>0.2</v>
      </c>
      <c s="9" r="G8" t="n">
        <v>0.2</v>
      </c>
      <c s="9" r="H8" t="n">
        <v>0.27</v>
      </c>
      <c s="9" r="I8" t="n">
        <v>0.24</v>
      </c>
      <c s="7" r="J8" t="n">
        <v>1</v>
      </c>
      <c s="9" r="K8" t="n">
        <v>0.91</v>
      </c>
      <c s="9" r="L8" t="n">
        <v>0.82</v>
      </c>
    </row>
    <row spans="1:12" r="9">
      <c s="4" r="A9" t="s">
        <v>97</v>
      </c>
      <c s="9" r="B9" t="n">
        <v>0.22</v>
      </c>
      <c s="9" r="C9" t="n">
        <v>0.22</v>
      </c>
      <c s="9" r="D9" t="n">
        <v>0.28</v>
      </c>
      <c s="9" r="E9" t="n">
        <v>0.27</v>
      </c>
      <c s="9" r="F9" t="n">
        <v>0.2</v>
      </c>
      <c s="9" r="G9" t="n">
        <v>0.2</v>
      </c>
      <c s="9" r="H9" t="n">
        <v>0.27</v>
      </c>
      <c s="9" r="I9" t="n">
        <v>0.24</v>
      </c>
      <c s="9" r="J9" t="n">
        <v>0.99</v>
      </c>
      <c s="9" r="K9" t="n">
        <v>0.91</v>
      </c>
      <c s="9" r="L9" t="n">
        <v>0.82</v>
      </c>
    </row>
    <row spans="1:12" r="10">
      <c s="4" r="A10" t="s">
        <v>68</v>
      </c>
    </row>
    <row spans="1:12" r="11">
      <c s="3" r="A11" t="s">
        <v>993</v>
      </c>
    </row>
    <row spans="1:12" r="12">
      <c s="4" r="A12" t="s">
        <v>77</v>
      </c>
      <c s="7" r="B12" t="n">
        <v>1039205</v>
      </c>
      <c s="7" r="C12" t="n">
        <v>1021123</v>
      </c>
      <c s="7" r="D12" t="n">
        <v>887065</v>
      </c>
      <c s="7" r="E12" t="n">
        <v>795343</v>
      </c>
      <c s="7" r="F12" t="n">
        <v>771608</v>
      </c>
      <c s="7" r="G12" t="n">
        <v>758069</v>
      </c>
      <c s="7" r="H12" t="n">
        <v>772762</v>
      </c>
      <c s="7" r="I12" t="n">
        <v>762578</v>
      </c>
      <c s="7" r="J12" t="n">
        <v>3742736</v>
      </c>
      <c s="7" r="K12" t="n">
        <v>3065017</v>
      </c>
      <c s="7" r="L12" t="n">
        <v>2975648</v>
      </c>
    </row>
    <row spans="1:12" r="13">
      <c s="4" r="A13" t="s">
        <v>994</v>
      </c>
      <c s="6" r="B13" t="n">
        <v>62300</v>
      </c>
      <c s="6" r="C13" t="n">
        <v>48214</v>
      </c>
      <c s="6" r="D13" t="n">
        <v>85011</v>
      </c>
      <c s="6" r="E13" t="n">
        <v>79265</v>
      </c>
      <c s="6" r="F13" t="n">
        <v>57822</v>
      </c>
      <c s="6" r="G13" t="n">
        <v>66017</v>
      </c>
      <c s="6" r="H13" t="n">
        <v>82193</v>
      </c>
      <c s="6" r="I13" t="n">
        <v>78444</v>
      </c>
      <c s="6" r="J13" t="n">
        <v>274790</v>
      </c>
      <c s="6" r="K13" t="n">
        <v>284476</v>
      </c>
      <c s="6" r="L13" t="n">
        <v>301436</v>
      </c>
    </row>
    <row spans="1:12" r="14">
      <c s="4" r="A14" t="s">
        <v>907</v>
      </c>
      <c s="7" r="B14" t="n">
        <v>29327</v>
      </c>
      <c s="7" r="C14" t="n">
        <v>29406</v>
      </c>
      <c s="7" r="D14" t="n">
        <v>36940</v>
      </c>
      <c s="7" r="E14" t="n">
        <v>35063</v>
      </c>
      <c s="7" r="F14" t="n">
        <v>25712</v>
      </c>
      <c s="7" r="G14" t="n">
        <v>26530</v>
      </c>
      <c s="7" r="H14" t="n">
        <v>35341</v>
      </c>
      <c s="7" r="I14" t="n">
        <v>33044</v>
      </c>
      <c s="7" r="J14" t="n">
        <v>130736</v>
      </c>
      <c s="7" r="K14" t="n">
        <v>120627</v>
      </c>
      <c s="7" r="L14" t="n">
        <v>11658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5</v>
      </c>
      <c s="2" r="B1" t="s">
        <v>1</v>
      </c>
    </row>
    <row spans="1:4" r="2">
      <c s="2" r="B2" t="s">
        <v>2</v>
      </c>
      <c s="2" r="C2" t="s">
        <v>30</v>
      </c>
      <c s="2" r="D2" t="s">
        <v>76</v>
      </c>
    </row>
    <row spans="1:4" r="3">
      <c s="4" r="A3" t="s">
        <v>996</v>
      </c>
    </row>
    <row spans="1:4" r="4">
      <c s="3" r="A4" t="s">
        <v>997</v>
      </c>
    </row>
    <row spans="1:4" r="5">
      <c s="4" r="A5" t="s">
        <v>998</v>
      </c>
      <c s="7" r="B5" t="n">
        <v>46425</v>
      </c>
      <c s="7" r="C5" t="n">
        <v>40815</v>
      </c>
      <c s="7" r="D5" t="n">
        <v>41854</v>
      </c>
    </row>
    <row spans="1:4" r="6">
      <c s="4" r="A6" t="s">
        <v>999</v>
      </c>
      <c s="6" r="B6" t="n">
        <v>59372</v>
      </c>
      <c s="6" r="C6" t="n">
        <v>44600</v>
      </c>
      <c s="6" r="D6" t="n">
        <v>37423</v>
      </c>
    </row>
    <row spans="1:4" r="7">
      <c s="4" r="A7" t="s">
        <v>1000</v>
      </c>
      <c s="6" r="B7" t="n">
        <v>-44664</v>
      </c>
      <c s="6" r="C7" t="n">
        <v>-38990</v>
      </c>
      <c s="6" r="D7" t="n">
        <v>-38462</v>
      </c>
    </row>
    <row spans="1:4" r="8">
      <c s="4" r="A8" t="s">
        <v>1001</v>
      </c>
      <c s="6" r="B8" t="n">
        <v>61133</v>
      </c>
      <c s="6" r="C8" t="n">
        <v>46425</v>
      </c>
      <c s="6" r="D8" t="n">
        <v>40815</v>
      </c>
    </row>
    <row spans="1:4" r="9">
      <c s="4" r="A9" t="s">
        <v>1002</v>
      </c>
    </row>
    <row spans="1:4" r="10">
      <c s="3" r="A10" t="s">
        <v>997</v>
      </c>
    </row>
    <row spans="1:4" r="11">
      <c s="4" r="A11" t="s">
        <v>998</v>
      </c>
      <c s="6" r="B11" t="n">
        <v>9641</v>
      </c>
      <c s="6" r="C11" t="n">
        <v>10547</v>
      </c>
      <c s="6" r="D11" t="n">
        <v>13341</v>
      </c>
    </row>
    <row spans="1:4" r="12">
      <c s="4" r="A12" t="s">
        <v>999</v>
      </c>
      <c s="6" r="B12" t="n">
        <v>-2055</v>
      </c>
      <c s="6" r="C12" t="n">
        <v>-906</v>
      </c>
      <c s="6" r="D12" t="n">
        <v>-2794</v>
      </c>
    </row>
    <row spans="1:4" r="13">
      <c s="4" r="A13" t="s">
        <v>1001</v>
      </c>
      <c s="7" r="B13" t="n">
        <v>7586</v>
      </c>
      <c s="7" r="C13" t="n">
        <v>9641</v>
      </c>
      <c s="7" r="D13" t="n">
        <v>105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95</v>
      </c>
      <c s="2" r="B1" t="s">
        <v>1</v>
      </c>
    </row>
    <row spans="1:2" r="2">
      <c s="2" r="B2" t="s">
        <v>2</v>
      </c>
    </row>
    <row spans="1:2" r="3">
      <c s="3" r="A3" t="s">
        <v>195</v>
      </c>
    </row>
    <row spans="1:2" r="4">
      <c s="4" r="A4" t="s">
        <v>195</v>
      </c>
      <c s="4" r="B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97</v>
      </c>
      <c s="2" r="B1" t="s">
        <v>1</v>
      </c>
    </row>
    <row spans="1:2" r="2">
      <c s="2" r="B2" t="s">
        <v>2</v>
      </c>
    </row>
    <row spans="1:2" r="3">
      <c s="3" r="A3" t="s">
        <v>197</v>
      </c>
    </row>
    <row spans="1:2" r="4">
      <c s="4" r="A4" t="s">
        <v>197</v>
      </c>
      <c s="4" r="B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 of Chang</vt:lpstr>
      <vt:lpstr>Consolidated Statements of Cash</vt:lpstr>
      <vt:lpstr>Consolidated Statements of Cas7</vt:lpstr>
      <vt:lpstr>Organization and Significant Ac</vt:lpstr>
      <vt:lpstr>Acquisitions</vt:lpstr>
      <vt:lpstr>Property and Equipment</vt:lpstr>
      <vt:lpstr>Intangible Assets and Liabiliti</vt:lpstr>
      <vt:lpstr>Investments in Unconsolidated S</vt:lpstr>
      <vt:lpstr>Long-Term Debt and Notes Payabl</vt:lpstr>
      <vt:lpstr>Stockholders' Equity</vt:lpstr>
      <vt:lpstr>Stock-based Compensation</vt:lpstr>
      <vt:lpstr>Income Taxes</vt:lpstr>
      <vt:lpstr>Retirement Savings Plan</vt:lpstr>
      <vt:lpstr>Segment Information</vt:lpstr>
      <vt:lpstr>Income per Share</vt:lpstr>
      <vt:lpstr>Fair Value</vt:lpstr>
      <vt:lpstr>Related Party Transactions</vt:lpstr>
      <vt:lpstr>Commitments and Contingencies</vt:lpstr>
      <vt:lpstr>Supplemental Disclosures of Cas</vt:lpstr>
      <vt:lpstr>Subsequent Events</vt:lpstr>
      <vt:lpstr>Financial Information for Subsi</vt:lpstr>
      <vt:lpstr>Selected Quarterly Financial Da</vt:lpstr>
      <vt:lpstr>Schedule II - Valuation and Qua</vt:lpstr>
      <vt:lpstr>Organization and Significant 28</vt:lpstr>
      <vt:lpstr>Organization and Significant 29</vt:lpstr>
      <vt:lpstr>Acquisitions (Tables)</vt:lpstr>
      <vt:lpstr>Property and Equipment (Tables)</vt:lpstr>
      <vt:lpstr>Intangible Assets (Tables)</vt:lpstr>
      <vt:lpstr>Long-Term Debt and Notes Paya33</vt:lpstr>
      <vt:lpstr>Stock-based Compensation (Table</vt:lpstr>
      <vt:lpstr>Income Taxes (Tables)</vt:lpstr>
      <vt:lpstr>Segment Information (Tables)</vt:lpstr>
      <vt:lpstr>Income per Common Share (Tables</vt:lpstr>
      <vt:lpstr>Related Party Transactions (Tab</vt:lpstr>
      <vt:lpstr>Commitment and Contingencies (T</vt:lpstr>
      <vt:lpstr>Supplemental Disclosures of C40</vt:lpstr>
      <vt:lpstr>Financial Information for Sub41</vt:lpstr>
      <vt:lpstr>Selected Quarterly Financial 42</vt:lpstr>
      <vt:lpstr>Organization and Significant 43</vt:lpstr>
      <vt:lpstr>Organization and Significant 44</vt:lpstr>
      <vt:lpstr>Organization and Significant 45</vt:lpstr>
      <vt:lpstr>Organization and Significant 46</vt:lpstr>
      <vt:lpstr>Organization and Significant 47</vt:lpstr>
      <vt:lpstr>Acquisitions - Concentra Acquis</vt:lpstr>
      <vt:lpstr>Acquisitions - Intangible Asset</vt:lpstr>
      <vt:lpstr>Property and Equipment (Details</vt:lpstr>
      <vt:lpstr>Intangible Assets and Liabili51</vt:lpstr>
      <vt:lpstr>Intangible Assets and Liabili52</vt:lpstr>
      <vt:lpstr>Investments in Unconsolidated53</vt:lpstr>
      <vt:lpstr>Long-Term Debt and Notes Paya54</vt:lpstr>
      <vt:lpstr>Stockholders' Equity (Details)</vt:lpstr>
      <vt:lpstr>Stock-based Compensation - Equi</vt:lpstr>
      <vt:lpstr>Stock-based Compensation - Rest</vt:lpstr>
      <vt:lpstr>Stock-based Compensation - Stoc</vt:lpstr>
      <vt:lpstr>Income Taxes - Tax Provision Co</vt:lpstr>
      <vt:lpstr>Income Taxes - Summary of Defer</vt:lpstr>
      <vt:lpstr>Income Taxes - Expiration of St</vt:lpstr>
      <vt:lpstr>Income Taxes Reserves for Uncer</vt:lpstr>
      <vt:lpstr>Retirement Savings Plan (Detail</vt:lpstr>
      <vt:lpstr>Segment Information - Selected </vt:lpstr>
      <vt:lpstr>Segment Information - Reconcili</vt:lpstr>
      <vt:lpstr>Income per Share (Details)</vt:lpstr>
      <vt:lpstr>Fair Value (Details)</vt:lpstr>
      <vt:lpstr>Related Party Transactions (Det</vt:lpstr>
      <vt:lpstr>Commitment and Contingencies - </vt:lpstr>
      <vt:lpstr>Commitment and Contingencies 70</vt:lpstr>
      <vt:lpstr>Commitments and Contingencies -</vt:lpstr>
      <vt:lpstr>Supplemental Disclosures of C72</vt:lpstr>
      <vt:lpstr>Subsequent Events (Details)</vt:lpstr>
      <vt:lpstr>Financial Information for Sub74</vt:lpstr>
      <vt:lpstr>Financial Information for Sub75</vt:lpstr>
      <vt:lpstr>Financial Information for Sub76</vt:lpstr>
      <vt:lpstr>Financial Information for Sub77</vt:lpstr>
      <vt:lpstr>Selected Quarterly Financial 78</vt:lpstr>
      <vt:lpstr>Schedule II - Valuation and Q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6:13:16Z</dcterms:created>
  <dcterms:modified xmlns:dcterms="http://purl.org/dc/terms/" xmlns:xsi="http://www.w3.org/2001/XMLSchema-instance" xsi:type="dcterms:W3CDTF">2016-02-26T06:13:16Z</dcterms:modified>
  <dc:title xmlns:dc="http://purl.org/dc/elements/1.1/">Untitled</dc:title>
  <dc:description xmlns:dc="http://purl.org/dc/elements/1.1/"/>
  <dc:subject xmlns:dc="http://purl.org/dc/elements/1.1/"/>
  <cp:keywords/>
  <cp:category/>
</cp:coreProperties>
</file>